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Other Financial Data" sheetId="10" state="visible" r:id="rId10"/>
    <sheet xmlns:r="http://schemas.openxmlformats.org/officeDocument/2006/relationships" name="Debt and Credit Facilities" sheetId="11" state="visible" r:id="rId11"/>
    <sheet xmlns:r="http://schemas.openxmlformats.org/officeDocument/2006/relationships" name="Risk Management" sheetId="12" state="visible" r:id="rId12"/>
    <sheet xmlns:r="http://schemas.openxmlformats.org/officeDocument/2006/relationships" name="Income Taxes" sheetId="13" state="visible" r:id="rId13"/>
    <sheet xmlns:r="http://schemas.openxmlformats.org/officeDocument/2006/relationships" name="Retirement Benefits" sheetId="14" state="visible" r:id="rId14"/>
    <sheet xmlns:r="http://schemas.openxmlformats.org/officeDocument/2006/relationships" name="Share-Based Compensation Plans " sheetId="15" state="visible" r:id="rId15"/>
    <sheet xmlns:r="http://schemas.openxmlformats.org/officeDocument/2006/relationships" name="Fair Value Measurements" sheetId="16" state="visible" r:id="rId16"/>
    <sheet xmlns:r="http://schemas.openxmlformats.org/officeDocument/2006/relationships" name="Long-term Financing and Sales o" sheetId="17" state="visible" r:id="rId17"/>
    <sheet xmlns:r="http://schemas.openxmlformats.org/officeDocument/2006/relationships" name="Commitments and Contingencies" sheetId="18" state="visible" r:id="rId18"/>
    <sheet xmlns:r="http://schemas.openxmlformats.org/officeDocument/2006/relationships" name="Information by Segment and Geog" sheetId="19" state="visible" r:id="rId19"/>
    <sheet xmlns:r="http://schemas.openxmlformats.org/officeDocument/2006/relationships" name="Reorganization of Businesses" sheetId="20" state="visible" r:id="rId20"/>
    <sheet xmlns:r="http://schemas.openxmlformats.org/officeDocument/2006/relationships" name="Intangible Assets and Goodwill" sheetId="21" state="visible" r:id="rId21"/>
    <sheet xmlns:r="http://schemas.openxmlformats.org/officeDocument/2006/relationships" name="Valuation and Qualifying Accoun" sheetId="22" state="visible" r:id="rId22"/>
    <sheet xmlns:r="http://schemas.openxmlformats.org/officeDocument/2006/relationships" name="Quarterly and Other Financial D"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Other Financial Data (Tables)" sheetId="26" state="visible" r:id="rId26"/>
    <sheet xmlns:r="http://schemas.openxmlformats.org/officeDocument/2006/relationships" name="Debt and Credit Facilities (Tab" sheetId="27" state="visible" r:id="rId27"/>
    <sheet xmlns:r="http://schemas.openxmlformats.org/officeDocument/2006/relationships" name="Risk Management (Tables)" sheetId="28" state="visible" r:id="rId28"/>
    <sheet xmlns:r="http://schemas.openxmlformats.org/officeDocument/2006/relationships" name="Income Taxes (Tables)" sheetId="29" state="visible" r:id="rId29"/>
    <sheet xmlns:r="http://schemas.openxmlformats.org/officeDocument/2006/relationships" name="Retirement Benefits (Tables)" sheetId="30" state="visible" r:id="rId30"/>
    <sheet xmlns:r="http://schemas.openxmlformats.org/officeDocument/2006/relationships" name="Share-Based Compensation Plan31" sheetId="31" state="visible" r:id="rId31"/>
    <sheet xmlns:r="http://schemas.openxmlformats.org/officeDocument/2006/relationships" name="Fair Value Measurements (Tables" sheetId="32" state="visible" r:id="rId32"/>
    <sheet xmlns:r="http://schemas.openxmlformats.org/officeDocument/2006/relationships" name="Long-term Financing and Sales33" sheetId="33" state="visible" r:id="rId33"/>
    <sheet xmlns:r="http://schemas.openxmlformats.org/officeDocument/2006/relationships" name="Commitments and Contingencies (" sheetId="34" state="visible" r:id="rId34"/>
    <sheet xmlns:r="http://schemas.openxmlformats.org/officeDocument/2006/relationships" name="Information by Segment and Ge35" sheetId="35" state="visible" r:id="rId35"/>
    <sheet xmlns:r="http://schemas.openxmlformats.org/officeDocument/2006/relationships" name="Reorganization of Businesses (T" sheetId="36" state="visible" r:id="rId36"/>
    <sheet xmlns:r="http://schemas.openxmlformats.org/officeDocument/2006/relationships" name="Intangible Assets and Goodwill " sheetId="37" state="visible" r:id="rId37"/>
    <sheet xmlns:r="http://schemas.openxmlformats.org/officeDocument/2006/relationships" name="Valuation and Qualifying Acco38" sheetId="38" state="visible" r:id="rId38"/>
    <sheet xmlns:r="http://schemas.openxmlformats.org/officeDocument/2006/relationships" name="Quarterly and Other Financial39" sheetId="39" state="visible" r:id="rId39"/>
    <sheet xmlns:r="http://schemas.openxmlformats.org/officeDocument/2006/relationships" name="Summary of Significant Accoun40" sheetId="40" state="visible" r:id="rId40"/>
    <sheet xmlns:r="http://schemas.openxmlformats.org/officeDocument/2006/relationships" name="Discontinued Operations (Narrat" sheetId="41" state="visible" r:id="rId41"/>
    <sheet xmlns:r="http://schemas.openxmlformats.org/officeDocument/2006/relationships" name="Discontinued Operations (Summar" sheetId="42" state="visible" r:id="rId42"/>
    <sheet xmlns:r="http://schemas.openxmlformats.org/officeDocument/2006/relationships" name="Other Financial Data (Other Cha" sheetId="43" state="visible" r:id="rId43"/>
    <sheet xmlns:r="http://schemas.openxmlformats.org/officeDocument/2006/relationships" name="Other Financial Data (Other Inc" sheetId="44" state="visible" r:id="rId44"/>
    <sheet xmlns:r="http://schemas.openxmlformats.org/officeDocument/2006/relationships" name="Other Financial Data (Earnings " sheetId="45" state="visible" r:id="rId45"/>
    <sheet xmlns:r="http://schemas.openxmlformats.org/officeDocument/2006/relationships" name="Other Financial Data (Cash and " sheetId="46" state="visible" r:id="rId46"/>
    <sheet xmlns:r="http://schemas.openxmlformats.org/officeDocument/2006/relationships" name="Other Financial Data (Accounts " sheetId="47" state="visible" r:id="rId47"/>
    <sheet xmlns:r="http://schemas.openxmlformats.org/officeDocument/2006/relationships" name="Other Financial Data (Inventori" sheetId="48" state="visible" r:id="rId48"/>
    <sheet xmlns:r="http://schemas.openxmlformats.org/officeDocument/2006/relationships" name="Other Financial Data (Other Cur" sheetId="49" state="visible" r:id="rId49"/>
    <sheet xmlns:r="http://schemas.openxmlformats.org/officeDocument/2006/relationships" name="Other Financial Data (Property," sheetId="50" state="visible" r:id="rId50"/>
    <sheet xmlns:r="http://schemas.openxmlformats.org/officeDocument/2006/relationships" name="Other Financial Data (Investmen" sheetId="51" state="visible" r:id="rId51"/>
    <sheet xmlns:r="http://schemas.openxmlformats.org/officeDocument/2006/relationships" name="Other Financial Data (Other Ass" sheetId="52" state="visible" r:id="rId52"/>
    <sheet xmlns:r="http://schemas.openxmlformats.org/officeDocument/2006/relationships" name="Other Financial Data (Accrued L" sheetId="53" state="visible" r:id="rId53"/>
    <sheet xmlns:r="http://schemas.openxmlformats.org/officeDocument/2006/relationships" name="Other Financial Data (Other Lia" sheetId="54" state="visible" r:id="rId54"/>
    <sheet xmlns:r="http://schemas.openxmlformats.org/officeDocument/2006/relationships" name="Other Financial Data (Stockhold" sheetId="55" state="visible" r:id="rId55"/>
    <sheet xmlns:r="http://schemas.openxmlformats.org/officeDocument/2006/relationships" name="Other Financial Data (Accumulat" sheetId="56" state="visible" r:id="rId56"/>
    <sheet xmlns:r="http://schemas.openxmlformats.org/officeDocument/2006/relationships" name="Debt and Credit Facilities (Lon" sheetId="57" state="visible" r:id="rId57"/>
    <sheet xmlns:r="http://schemas.openxmlformats.org/officeDocument/2006/relationships" name="Debt and Credit Facilities (Nar" sheetId="58" state="visible" r:id="rId58"/>
    <sheet xmlns:r="http://schemas.openxmlformats.org/officeDocument/2006/relationships" name="Risk Management (Narrative) (De" sheetId="59" state="visible" r:id="rId59"/>
    <sheet xmlns:r="http://schemas.openxmlformats.org/officeDocument/2006/relationships" name="Risk Management (Schedule of La" sheetId="60" state="visible" r:id="rId60"/>
    <sheet xmlns:r="http://schemas.openxmlformats.org/officeDocument/2006/relationships" name="Risk Management (Summary of Fai" sheetId="61" state="visible" r:id="rId61"/>
    <sheet xmlns:r="http://schemas.openxmlformats.org/officeDocument/2006/relationships" name="Risk Management (Summary of Der" sheetId="62" state="visible" r:id="rId62"/>
    <sheet xmlns:r="http://schemas.openxmlformats.org/officeDocument/2006/relationships" name="Income Taxes (Earnings From Con" sheetId="63" state="visible" r:id="rId63"/>
    <sheet xmlns:r="http://schemas.openxmlformats.org/officeDocument/2006/relationships" name="Income Taxes (Income Tax Expens" sheetId="64" state="visible" r:id="rId64"/>
    <sheet xmlns:r="http://schemas.openxmlformats.org/officeDocument/2006/relationships" name="Income Taxes (Narrative) (Detai" sheetId="65" state="visible" r:id="rId65"/>
    <sheet xmlns:r="http://schemas.openxmlformats.org/officeDocument/2006/relationships" name="Income Taxes (Federal Statutory" sheetId="66" state="visible" r:id="rId66"/>
    <sheet xmlns:r="http://schemas.openxmlformats.org/officeDocument/2006/relationships" name="Income Taxes (Components of Def" sheetId="67" state="visible" r:id="rId67"/>
    <sheet xmlns:r="http://schemas.openxmlformats.org/officeDocument/2006/relationships" name="Income Taxes (Summary of Tax Cr" sheetId="68" state="visible" r:id="rId68"/>
    <sheet xmlns:r="http://schemas.openxmlformats.org/officeDocument/2006/relationships" name="Income Taxes (Unrecognized Tax " sheetId="69" state="visible" r:id="rId69"/>
    <sheet xmlns:r="http://schemas.openxmlformats.org/officeDocument/2006/relationships" name="Retirement Benefits (Narrative)" sheetId="70" state="visible" r:id="rId70"/>
    <sheet xmlns:r="http://schemas.openxmlformats.org/officeDocument/2006/relationships" name="Retirement Benefits (Net Period" sheetId="71" state="visible" r:id="rId71"/>
    <sheet xmlns:r="http://schemas.openxmlformats.org/officeDocument/2006/relationships" name="Retirement Benefits (Status Of " sheetId="72" state="visible" r:id="rId72"/>
    <sheet xmlns:r="http://schemas.openxmlformats.org/officeDocument/2006/relationships" name="Retirement Benefits (Weighted A" sheetId="73" state="visible" r:id="rId73"/>
    <sheet xmlns:r="http://schemas.openxmlformats.org/officeDocument/2006/relationships" name="Retirement Benefits (Weighted74" sheetId="74" state="visible" r:id="rId74"/>
    <sheet xmlns:r="http://schemas.openxmlformats.org/officeDocument/2006/relationships" name="Retirement Benefits (Accumulate" sheetId="75" state="visible" r:id="rId75"/>
    <sheet xmlns:r="http://schemas.openxmlformats.org/officeDocument/2006/relationships" name="Retirement Benefits (Plan Targe" sheetId="76" state="visible" r:id="rId76"/>
    <sheet xmlns:r="http://schemas.openxmlformats.org/officeDocument/2006/relationships" name="Retirement Benefits (Expected F" sheetId="77" state="visible" r:id="rId77"/>
    <sheet xmlns:r="http://schemas.openxmlformats.org/officeDocument/2006/relationships" name="Share-Based Compensation Plan78"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Fair Value Measurements (Fair V" sheetId="83" state="visible" r:id="rId83"/>
    <sheet xmlns:r="http://schemas.openxmlformats.org/officeDocument/2006/relationships" name="Fair Value Measurements (U.S. P" sheetId="84" state="visible" r:id="rId84"/>
    <sheet xmlns:r="http://schemas.openxmlformats.org/officeDocument/2006/relationships" name="Fair Value Measurements (Non-U." sheetId="85" state="visible" r:id="rId85"/>
    <sheet xmlns:r="http://schemas.openxmlformats.org/officeDocument/2006/relationships" name="Fair Value Measurements (Postre" sheetId="86" state="visible" r:id="rId86"/>
    <sheet xmlns:r="http://schemas.openxmlformats.org/officeDocument/2006/relationships" name="Fair Value Measurements (Narrat" sheetId="87" state="visible" r:id="rId87"/>
    <sheet xmlns:r="http://schemas.openxmlformats.org/officeDocument/2006/relationships" name="Long-term Financing and Sales88" sheetId="88" state="visible" r:id="rId88"/>
    <sheet xmlns:r="http://schemas.openxmlformats.org/officeDocument/2006/relationships" name="Long-term Financing and Sales89" sheetId="89" state="visible" r:id="rId89"/>
    <sheet xmlns:r="http://schemas.openxmlformats.org/officeDocument/2006/relationships" name="Long-term Financing and Sales90" sheetId="90" state="visible" r:id="rId90"/>
    <sheet xmlns:r="http://schemas.openxmlformats.org/officeDocument/2006/relationships" name="Long-term Financing and Sales91" sheetId="91" state="visible" r:id="rId91"/>
    <sheet xmlns:r="http://schemas.openxmlformats.org/officeDocument/2006/relationships" name="Commitments and Contingencies92" sheetId="92" state="visible" r:id="rId92"/>
    <sheet xmlns:r="http://schemas.openxmlformats.org/officeDocument/2006/relationships" name="Information by Segment and Ge93" sheetId="93" state="visible" r:id="rId93"/>
    <sheet xmlns:r="http://schemas.openxmlformats.org/officeDocument/2006/relationships" name="Information by Segment and Ge94" sheetId="94" state="visible" r:id="rId94"/>
    <sheet xmlns:r="http://schemas.openxmlformats.org/officeDocument/2006/relationships" name="Information By Segment and Ge95" sheetId="95" state="visible" r:id="rId95"/>
    <sheet xmlns:r="http://schemas.openxmlformats.org/officeDocument/2006/relationships" name="Information By Segment and Ge96" sheetId="96" state="visible" r:id="rId96"/>
    <sheet xmlns:r="http://schemas.openxmlformats.org/officeDocument/2006/relationships" name="Reorganization of Businesses (N" sheetId="97" state="visible" r:id="rId97"/>
    <sheet xmlns:r="http://schemas.openxmlformats.org/officeDocument/2006/relationships" name="Reorganization of Businesses 98" sheetId="98" state="visible" r:id="rId98"/>
    <sheet xmlns:r="http://schemas.openxmlformats.org/officeDocument/2006/relationships" name="Reorganization of Businesses (R" sheetId="99" state="visible" r:id="rId99"/>
    <sheet xmlns:r="http://schemas.openxmlformats.org/officeDocument/2006/relationships" name="Intangible Assets and Goodwi100" sheetId="100" state="visible" r:id="rId100"/>
    <sheet xmlns:r="http://schemas.openxmlformats.org/officeDocument/2006/relationships" name="Intangible Assets and Goodwi101" sheetId="101" state="visible" r:id="rId101"/>
    <sheet xmlns:r="http://schemas.openxmlformats.org/officeDocument/2006/relationships" name="Intangible Assets and Goodwi102" sheetId="102" state="visible" r:id="rId102"/>
    <sheet xmlns:r="http://schemas.openxmlformats.org/officeDocument/2006/relationships" name="Intangible Assets and Goodwi103" sheetId="103" state="visible" r:id="rId103"/>
    <sheet xmlns:r="http://schemas.openxmlformats.org/officeDocument/2006/relationships" name="Intangible Assets and Goodwi104" sheetId="104" state="visible" r:id="rId104"/>
    <sheet xmlns:r="http://schemas.openxmlformats.org/officeDocument/2006/relationships" name="Intangible Assets And Goodwi105" sheetId="105" state="visible" r:id="rId105"/>
    <sheet xmlns:r="http://schemas.openxmlformats.org/officeDocument/2006/relationships" name="Intangible Assets and Goodwi106" sheetId="106" state="visible" r:id="rId106"/>
    <sheet xmlns:r="http://schemas.openxmlformats.org/officeDocument/2006/relationships" name="Valuation and Qualifying Acc107" sheetId="107" state="visible" r:id="rId107"/>
    <sheet xmlns:r="http://schemas.openxmlformats.org/officeDocument/2006/relationships" name="Quarterly and Other Financia108" sheetId="108" state="visible" r:id="rId108"/>
  </sheets>
  <definedNames/>
  <calcPr calcId="124519" fullCalcOnLoad="1"/>
</workbook>
</file>

<file path=xl/sharedStrings.xml><?xml version="1.0" encoding="utf-8"?>
<sst xmlns="http://schemas.openxmlformats.org/spreadsheetml/2006/main" uniqueCount="1325">
  <si>
    <t>Document and Entity Information - USD ($) $ in Billions</t>
  </si>
  <si>
    <t>12 Months Ended</t>
  </si>
  <si>
    <t>Dec. 31, 2016</t>
  </si>
  <si>
    <t>Feb. 01, 2017</t>
  </si>
  <si>
    <t>Jul. 02, 2016</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t>
  </si>
  <si>
    <t>Dec. 31, 2015</t>
  </si>
  <si>
    <t>Dec. 31, 2014</t>
  </si>
  <si>
    <t>Income Statement [Abstract]</t>
  </si>
  <si>
    <t>Net sales from products</t>
  </si>
  <si>
    <t>Net sales from services</t>
  </si>
  <si>
    <t>Net sales</t>
  </si>
  <si>
    <t>Costs of products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losses) on sales of investments and businesses, net</t>
  </si>
  <si>
    <t>Other</t>
  </si>
  <si>
    <t>Total other expense</t>
  </si>
  <si>
    <t>Earnings (loss) from continuing operations before income taxes</t>
  </si>
  <si>
    <t>Income tax expense (benefit)</t>
  </si>
  <si>
    <t>Earnings (loss) from continuing operations</t>
  </si>
  <si>
    <t>Earnings (loss) from discontinued operations, net of tax</t>
  </si>
  <si>
    <t>Net earnings</t>
  </si>
  <si>
    <t>Less: Earnings attributable to noncontrolling interests</t>
  </si>
  <si>
    <t>Net earnings attributable to Motorola Solutions, Inc.</t>
  </si>
  <si>
    <t>Amounts attributable to Motorola Solutions, Inc. common stockholders:</t>
  </si>
  <si>
    <t>Earnings (loss) from continuing operations, net of tax</t>
  </si>
  <si>
    <t>Basic:</t>
  </si>
  <si>
    <t>Continuing operations (US$ per share)</t>
  </si>
  <si>
    <t>Discontinued operations (US$ per share)</t>
  </si>
  <si>
    <t>Basic (US$ per share):</t>
  </si>
  <si>
    <t>Diluted:</t>
  </si>
  <si>
    <t>Diluted (US$ per share):</t>
  </si>
  <si>
    <t>Weighted average common shares outstanding:</t>
  </si>
  <si>
    <t>Basic (in shares)</t>
  </si>
  <si>
    <t>Diluted (in shares)</t>
  </si>
  <si>
    <t>Dividends declared per share (US$ per share)</t>
  </si>
  <si>
    <t>Consolidated Statements of Comprehensive Income - USD ($) $ in Millions</t>
  </si>
  <si>
    <t>Statement of Comprehensive Income [Abstract]</t>
  </si>
  <si>
    <t>Other comprehensive income (loss), net of tax (Note 3):</t>
  </si>
  <si>
    <t>Foreign currency translation adjustments</t>
  </si>
  <si>
    <t>Derivative instruments</t>
  </si>
  <si>
    <t>Marketable securities</t>
  </si>
  <si>
    <t>Defined benefit plans</t>
  </si>
  <si>
    <t>Total other comprehensive income (loss), net of tax</t>
  </si>
  <si>
    <t>Comprehensive income</t>
  </si>
  <si>
    <t>Comprehensive income attributable to Motorola Solutions, Inc. common shareholders</t>
  </si>
  <si>
    <t>Consolidated Balance Sheets - USD ($) $ in Millions</t>
  </si>
  <si>
    <t>ASSETS</t>
  </si>
  <si>
    <t>Cash and cash equivalents</t>
  </si>
  <si>
    <t>Accounts receivable, net</t>
  </si>
  <si>
    <t>Inventories, net</t>
  </si>
  <si>
    <t>Other current assets</t>
  </si>
  <si>
    <t>Current assets held for disposition</t>
  </si>
  <si>
    <t>Total current assets</t>
  </si>
  <si>
    <t>Property, plant and equipment, net</t>
  </si>
  <si>
    <t>Investments</t>
  </si>
  <si>
    <t>Deferred income taxes</t>
  </si>
  <si>
    <t>Goodwill</t>
  </si>
  <si>
    <t>Other assets</t>
  </si>
  <si>
    <t>Non-current assets held for disposition</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12/31/16—165.5; 12/31/15—174.5; Outstanding shares: 12/31/16—XXXX; 12/31/15—174.3</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solidated Balance Sheets (Parenthetical) - $ / shares</t>
  </si>
  <si>
    <t>Statement of Financial Position [Abstract]</t>
  </si>
  <si>
    <t>Preferred stock, par value (US$ per share)</t>
  </si>
  <si>
    <t>Common stock, par value (US$ per share)</t>
  </si>
  <si>
    <t>Common stock authorized (in shares)</t>
  </si>
  <si>
    <t>Common stock issued (in shares)</t>
  </si>
  <si>
    <t>Common stock outstanding (in shares)</t>
  </si>
  <si>
    <t>Consolidated Statements of Stockholders' Equity - USD ($) shares in Millions, $ in Millions</t>
  </si>
  <si>
    <t>Total</t>
  </si>
  <si>
    <t>Common Stock and Additional Paid-in Capital</t>
  </si>
  <si>
    <t>Accumulated Other Comprehensive Income (Loss)</t>
  </si>
  <si>
    <t>Retained Earnings</t>
  </si>
  <si>
    <t>Noncontrolling Interests</t>
  </si>
  <si>
    <t>Balance (in shares) at Dec. 31, 2013</t>
  </si>
  <si>
    <t>Balance at beginning of period at Dec. 31, 2013</t>
  </si>
  <si>
    <t>Increase (Decrease) in Stockholders' Equity [Roll Forward]</t>
  </si>
  <si>
    <t>Other comprehensive income (loss)</t>
  </si>
  <si>
    <t>Issuance of common stock and stock options exercised (in shares)</t>
  </si>
  <si>
    <t>Issuance of common stock and stock options exercised</t>
  </si>
  <si>
    <t>Share repurchase program (in shares)</t>
  </si>
  <si>
    <t>Share repurchase program</t>
  </si>
  <si>
    <t>Excess tax benefit (shortfalls) from share-based compensation</t>
  </si>
  <si>
    <t>Share-based compensation expense</t>
  </si>
  <si>
    <t>Dividends declared</t>
  </si>
  <si>
    <t>Balance (in shares) at Dec. 31, 2014</t>
  </si>
  <si>
    <t>Balance at end of period at Dec. 31, 2014</t>
  </si>
  <si>
    <t>Sale of controlling interest in subsidiary common stock</t>
  </si>
  <si>
    <t>Equity component of Senior Convertible Notes</t>
  </si>
  <si>
    <t xml:space="preserve"> </t>
  </si>
  <si>
    <t>Balance (in shares) at Dec. 31, 2015</t>
  </si>
  <si>
    <t>Balance at end of period at Dec. 31, 2015</t>
  </si>
  <si>
    <t>Balance (in shares) at Dec. 31, 2016</t>
  </si>
  <si>
    <t>Balance at end of period at Dec. 31, 2016</t>
  </si>
  <si>
    <t>Consolidated Statements of Cash Flows - USD ($)</t>
  </si>
  <si>
    <t>Operating</t>
  </si>
  <si>
    <t>Earnings attributable to noncontrolling interests</t>
  </si>
  <si>
    <t>Adjustments to reconcile earnings (loss) from continuing operations to net cash provided by operating activities:</t>
  </si>
  <si>
    <t>Depreciation and amortization</t>
  </si>
  <si>
    <t>Non-cash other charges</t>
  </si>
  <si>
    <t>Non-U.S. pension curtailment gain</t>
  </si>
  <si>
    <t>Loss on pension plan settlement</t>
  </si>
  <si>
    <t>Gain on sale of building and land</t>
  </si>
  <si>
    <t>Loss (gains) on sales of investments and businesses, net</t>
  </si>
  <si>
    <t>Loss from the extinguishment of long-term deb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used for) operating activities from continuing operations</t>
  </si>
  <si>
    <t>Investing</t>
  </si>
  <si>
    <t>Acquisitions and investments, net</t>
  </si>
  <si>
    <t>Proceeds from sales of investments and businesses, net</t>
  </si>
  <si>
    <t>Capital expenditures</t>
  </si>
  <si>
    <t>Proceeds from sales of property, plant and equipment</t>
  </si>
  <si>
    <t>Net cash provided by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Distributions from discontinued operations</t>
  </si>
  <si>
    <t>Net cash used for financing activities from continuing operations</t>
  </si>
  <si>
    <t>Discontinued Operations</t>
  </si>
  <si>
    <t>Net cash provided by operating activities from discontinued operations</t>
  </si>
  <si>
    <t>Net cash provided by investing activities from discontinued operations</t>
  </si>
  <si>
    <t>Net cash used for financing activities from discontinued operations</t>
  </si>
  <si>
    <t>Effect of exchange rate changes on cash and cash equivalents from discontinued operations</t>
  </si>
  <si>
    <t>Net cash provided by discontinued operations</t>
  </si>
  <si>
    <t>Effect of exchange rate changes on cash and cash equivalents from continuing operation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Summary of Significant Accounting Policies</t>
  </si>
  <si>
    <t>Accounting Policies [Abstract]</t>
  </si>
  <si>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6 and 2015 and for the years ended December 31, 2016 , 2015 and 2014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 alone sales of software products or software upgrades, (ii) stand alone sales of software maintenance agreements, and (iii) sales of software bundled with equipment where the software is not essential to the functionality of that equipment. Products 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aking into consideration the type of products sold, the type of customer, and the specific type of transaction in each arrangement. Where customer incentives cannot be reliably estimated, the Company defers revenue until the incentive has been finalized with the customer. The Company includes shipping charges billed to customers in net revenue, and includes the related shipping costs in cost of sales. 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 Long-Term Contracts 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he components of estimated costs to complete a contract and management’s process for reviewing Estimated Costs at Completion and progress toward completion are discussed further below. Contracts may be combined or segmented in accordance with the applicable criteria under contract accounting principles. In certain instances, when revenues or costs associated with long-term contracts cannot be reliably estimated or the contract contains other inherent uncertainties, revenues and costs are deferred until the project is complete and customer acceptance is obtained. 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Estimated Costs at Completion process in which management reviews the progress and performance of open contracts.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These adjustments may result from positive project performance, and may result in an increase in operating income during the performance of individual contracts. Likewise, these adjustments may result in a decrease in operating income if Estimated Costs at Completion increase. Changes in estimates of net sales or cost of sales could affect the profitability of one or more of our contracts. The impact on Operating earnings as a result of changes in Estimated Costs at Completion was not significant for the years 2016 , 2015 , and 2014 . When estimates of total costs to be incurred on a contract exceed total estimates of revenue to be earned, a provision for the entire loss on the contract is recorded in the period the loss is determined. Hardware and Software Services Support Revenue under equipment and software maintenance agreements, which do not contain specified future software upgrades, is recognized ratably over the contract term. Software and Licenses Revenue from pre-paid perpetual licenses is recognized at the inception of the arrangement, presuming all other revenue recognition criteria are met. Revenue from non-perpetual licenses or term licenses is recognized ratably over the period of the license. Multiple-Element Arrangements 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that include products containing software that functions together with the equipment to deliver its essential functionality, undelivered software elements that relate to the product's essential software,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In these arrangements, the Company allocates revenue to all deliverables based on their relative selling prices. The Company uses the following hierarchy to determine the selling price to be used for allocating revenue to deliverables: (i) vendor-specific objective evidence (“VSOE”) of fair value, (ii) third-party evidence (“TPE”) of selling price, and (iii) best estimate of selling price (“ESP”). The Company determines VSOE based on its normal pricing and discounting practices for the specific product or service when that same product or service is sold separately. In determining VSOE, the Company requires that a substantial majority of the selling prices for a product or service fall within a reasonably narrow pricing range, generally evidenced by the pricing rates of approximately 80% of such historical stand-alone transactions falling within plus or minus 15% of the median rate. When VSOE does not exist, the Company attempts to determine TPE based on competitor prices for similar deliverables when sold separately. Generally, the Company's go-to-market strategy for many of its products differs from that of its competito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When both VSOE and TPE are unavailable, the Company uses ESP. The Company determines ESP by: (i) collecting all reasonably available data points including sales, cost and margin analysis of the product, and other inputs based on its normal pricing and discounting practices, (ii) making any reasonably required adjustments to the data based on market and Company-specific factors, and (iii) stratifying the data points, when appropriate, based on customer, magnitude of the transaction and sales volume. The Company also considers the geographies in which the products or services are sold, major product and service groups, customer classification, and other environmental or marketing variables in determining VSOE, TPE, and ESP. Once elements of an arrangement are separated into more than one unit of accounting, revenue is recognized for each separate unit of accounting based on the nature of the revenue as described above. The Company's arrangements with multiple deliverables may also contain one or more software deliverables that are subject to software revenue recognition guidance. The revenue for these multiple-element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ESP is used for the purpose of allocating the arrangement consideration between software and non-software deliverables. The Company allocates arrangement consideration to multiple software or software-related deliverables, including the sale of software upgrades or software support agreements to previously sold software, in accordance with software accounting guidance. For such arrangements, revenue is allocated to th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post contract support, service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 Cash Equivalents: The Company considers all highly-liquid investments purchased with an original maturity of three months or less to be cash equivalents. Restricted cash was $63 million at both December 31, 2016 and December 31, 2015 . Investments: Investments in equity and debt securities classified as available-for-sale are carried at fair value. When applicable, debt securities classified as held-to-maturity are carried at amortized cost. Equity securities that are restricted for more than one year or that are not publicly traded are carried at cost. Certain investments are accounted for using the equity method if the Company has significant influence over the issuing entity.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Inventories: Inventories are valued at the lower of average cost (which approximates cost on a first-in, first-out basis) or market (net realizable value or replacement cost). Property, Plant and Equipment: Property, plant and equipment are stated at cost less accumulated depreciation. Depreciation is recorded on a straight-line basis, based on the estimated useful lives of the assets (buildings and building equipment, five to forty years; machinery and equipment, two to ten years) and commences once the assets are ready for their intended use. Goodwill and Intangible Assets: 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performed, first, the fair value of each reporting unit is compared to its book value. Second,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en years. The Company has no intangible assets with indefinite useful lives.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Sales and Use Taxes: The Company records taxes imposed on revenue-producing transactions, including sales, use, value added and excise taxes, on a net basis with such taxes excluded from revenue. 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a workout or restructuring for four consecutive quarters. Foreign Currency: Certain of the Company’s non-U.S. operations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Derivative Instruments: Gains and losses on hedges of existing assets or liabilities are marked-to-market and the result is included in Other within Other income (expense) within the Company’s consolidated statements of operations. Certain financial instruments are used to hedge firm future commitments or forecasted transactions. Gains and losses pertaining to those instruments that qualify for hedge accounting are deferred until such time as the underlying transactions are recognized and subsequently recognized in the same line within the consolidated statements of operations as the hedged item. Gains and losses pertaining to those instruments that do not qualify for hedge accounting are recorded immediately in Other income (expense) within the consolidated statements of operations. 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 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Retirement Benefits: The Company records annual expenses relating to its pension benefit and postretiremen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 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e recognition of revenue for the transfer of goods or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The Company has begun to analyze the impact of the new standard on its financial results based on an inventory of the Company’s current contracts with customers. The Company has obtained an understanding of the new standard and currently believes that it will retain much of the same accounting treatment as used to recognize revenue under current standards. Revenue on a significant portion of its contracts is currently recognized under percentage of completion accounting, applying a cost-to-cost method. Under the new standard the Company will continue to recognize revenue on these contracts using a cost-to-cost method based on the continuous transfer of control to the customer over time. Transfer of control in the Company's contracts is demonstrated by creating a customized asset for customers, in conjunction with contract terms which provide the right to receive payment for goods and services. In addition, the standard may generally cause issuers to accelerate revenue recognition in contracts which were previously limited by software revenue recognition rules. While the Company may have contracts which fall under these accounting rules in the current standard, it has not historically deferred significant amounts of revenue under these rules as many arrangements are single-element software arrangements or sales of software with a tangible product which falls out of the scope of the current software rules. Based on the contracts currently in place, the Company does not anticipate a significant acceleration of revenue upon applying the new standard to its current contracts under these fact patterns. The Company continues to evaluate the impact of ASU No. 2014-09 on our financial results and prepare for the adoption of the standard on January 1, 2018, including readying its internal processes and control environment for new requirements, particularly around enhanced disclosures, under the new standard. The standard allows for both retrospective and modified retrospective methods of adoption. The Company is in the process of determining the method of adoption it will elect and the impact on our consolidated financial statements and footnote disclosures, and will continue to provide enhanced disclosures as we continue our assessment.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January 1, 2019 and interim periods within that reporting period. The ASU requires a modified retrospective method upon adoption. The Company is in the process of assessing the impact of this ASU on its consolidated financial statements and footnote disclosure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January 1, 2018 with early adoption permitted. Upon adoption, the ASU requires a retrospective application unless it is determined that it is impractical to do so in which case it must be retrospectively applied at the earliest date practical. Upon adoption, the Company does not anticipate significant changes to the Company's existing accounting policies or presentation of the Statement of Cash Flows. In October 2016, the FASB issued ASU 2016-16, “Accounting for Income Taxes: Intra-Entity Asset Transfers of Assets Other than Inventory,” as part of the Board’s simplification initiative aimed at reducing complexity in accounting standards. This ASU eliminates the current application of deferring the income tax effect of intra-entity asset transfers, other than inventory, until the transferred asset is sold to a third party or otherwise recovered through use and will require entities to recognize tax expense when the transfer occurs. The guidance will be effective for the Company on January 1, 2018 and interim periods within that reporting period; early adoption is permitted. The ASU requires a modified retrospective application with a cumulative-effect adjustment recorded in retained earnings as of the beginning of the period of adoption. The Company is currently assessing the impact of this ASU on its consolidated financial statements and footnote disclosures. The Company elected to adopt ASU No. 2016-09, “Compensation - Stock Compensation (Topic 718): Improvements to Employee Share-Based Payment Accounting,” as of January 1, 2016. ASU 2016-09, which was issued by the FASB in March 2016, simplifies several aspects of the accounting for employee share-based payment transactions, including the accounting for income taxes, forfeitures, and statutory tax withholding requirements, as well as classification in the statement of cash flows. The impact of the prospective adoption of the provisions related to the recognition of excess tax benefits in income tax expense was a $5 million income tax benefit during the year ended December 31, 2016 . Additionally, as a result of the adoption of this accounting standard, excess tax benefits on share-based compensation have been reported as a component of operating cash rather than within financing cash flows as previously presented, while the payment of withholding taxes on the settlement of share-based awards has been reported as a component of financing cash flows rather than within operating cash flows as previously presented. The change in presentation of withholding taxes within the condensed consolidated statements of cash flows has been adopted retrospectively, thereby increasing operating cash flows and reducing financing cash flows by $17 million , $16 million , and $48 million for the years ended December 31, 2016 , 2015 and 2014. The presentation of excess tax benefits on share-based compensation has been adjusted prospectively within the condensed consolidated statement of cash flows, increasing operating cash flow and decreasing financing cash flow by $6 million for the year ended December 31, 2016 . The Company adopted ASU No. 2015-03, "Interest-Imputation of Interest (Subtopic 835-30): Simplifying the Presentation of Debt Issuance Costs," effective January 1, 2016.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The Company retrospectively adopted ASU 2015-03 effective January 1, 2016. As a result, debt issuance costs which were previously capitalized in other assets in the condensed consolidated balance sheet have been presented as a reduction to long-term debt. As of December 31, 2016 and December 31, 2015 , $25 million and $41 million of debt issuance costs, respectively, have been presented as a component of long-term debt.</t>
  </si>
  <si>
    <t>Discontinued Operations and Disposal Groups [Abstract]</t>
  </si>
  <si>
    <t>Discontinued Operations On October 27, 2014, the Company completed the sale of its Enterprise business to Zebra Technologies Corporation ("Zebra") for $3.45 billion in cash. Certain assets of the Enterprise business were excluded from the transaction and retained by the Company, including the Company’s iDEN business. The historical financial results of the Enterprise business, excluding those assets and liabilities retained in the transaction, are reflected in the Company's consolidated financial statements and footnotes as discontinued operations for all periods presented. The following table displays summarized activity in the Company’s consolidated statements of operations for discontinued operations during the years ended 2015 and 2014 . Years ended December 31 2015 2014 Net sales $ — $ 1,904 Operating earnings — 203 Gains (losses) on sales of investments and businesses, net (24) 1,888 Earnings (loss) before income taxes (24 ) 2,074 Income tax expense 6 78 Earnings (loss) from discontinued operations, net of tax (30 ) 1,996 During the year ended December 31, 2016 the Company recognized no earnings from discontinued operations.</t>
  </si>
  <si>
    <t>Other Financial Data</t>
  </si>
  <si>
    <t>Organization, Consolidation and Presentation of Financial Statements [Abstract]</t>
  </si>
  <si>
    <t>Other Financial Data Statement of Operations Information Other Charges (Income) Other charges (income) included in Operating earnings (loss) consist of the following: Years ended December 31 2016 2015 2014 Other charges (income): Intangibles amortization $ 113 $ 8 $ 4 Reorganization of businesses 77 71 64 Legal settlement — — 8 Building impairment 17 6 — Non-U.S. pension curtailment gain — (32 ) — Settlement of pension plan 26 — 1,917 Impairment of corporate aircraft 3 31 — Gain on sale of building and land — — (21 ) Acquisition-related transaction fees $ 13 $ — $ — $ 249 $ 84 $ 1,972 Other Income (Expense) Interest expense, net, and Other both included in Other income (expense) consist of the following: Years ended December 31 2016 2015 2014 Interest expense, net: Interest expense $ (225 ) $ (186 ) $ (147 ) Interest income 20 13 21 $ (205 ) $ (173 ) $ (126 ) Other: Loss from the extinguishment of long-term debt $ (2 ) $ — $ (37 ) Investment impairments (4 ) (6 ) — Foreign currency gain (loss) 46 (23 ) (3 ) Gain (loss) on derivative instruments (56 ) 7 (4 ) Gains on equity method investments 5 6 16 Realized foreign currency loss on acquisition (10 ) — — Other 9 5 (6 ) $ (12 ) $ (11 ) $ (34 ) Earnings Per Common Share Basic and diluted earnings per common share from both continuing operations and net earnings attributable to Motorola Solutions, Inc. is computed as follows: Amounts attributable to Motorola Solutions, Inc. common stockholders Earnings (loss) from Continuing Operations Net Earnings Years ended December 31 2016 2015 2014 2016 2015 2014 Basic earnings per common share: Earnings (loss) $ 560 $ 640 $ (697 ) $ 560 $ 610 $ 1,299 Weighted average common shares outstanding 169.6 199.6 245.6 169.6 199.6 245.6 Per share amount $ 3.30 $ 3.21 $ (2.84 ) $ 3.30 $ 3.06 $ 5.29 Diluted earnings per common share: Earnings (loss) $ 560 $ 640 $ (697 ) $ 560 $ 610 $ 1,299 Weighted average common shares outstanding 169.6 199.6 245.6 169.6 199.6 245.6 Add effect of dilutive securities: Share-based awards 2.7 2.1 — 2.7 2.1 — Senior Convertible Notes 0.8 0.1 — 0.8 0.1 — Diluted weighted average common shares outstanding 173.1 201.8 245.6 173.1 201.8 245.6 Per share amount $ 3.24 $ 3.17 $ (2.84 ) $ 3.24 $ 3.02 $ 5.29 In the computation of diluted earnings per common share from continuing operations and on a net earnings basis for the year ended December 31, 2016 , the assumed exercise of 2.8 million options and the assumed vesting of 0.3 million RSUs were excluded because their inclusion would have been antidilutive. In the computation of diluted earnings per common share from continuing operations and on a net earnings basis for the year ended December 31, 2015 , the assumed exercise of 2.7 million stock options and the assumed vesting of 0.3 million RSUs were excluded because their inclusion would have been antidilutive. For the year ended December 31, 2014 , the Company recorded a net loss from continuing operations and, accordingly, the basic and diluted weighted average shares outstanding are equal because any increase to the basic shares would be antidilutive, including the assumed exercise of 6.3 million stock options and the assumed vesting of 1.1 million RSUs. On August 25, 2015, the Company issued $1.0 billion of 2% Senior Convertible Notes (the "Senior Convertible Notes") which mature in September 2020. The notes are convertible based on a conversion rate of 14.5985 per $1,000 principal amount (which is equal to an initial conversion price of $68.50 per share). See discussion in Note 4. In the event of conversion, the Company intends to settle the principal amount of the Senior Convertible Notes in cash. Because of the Company’s intention to settle the par value of the Senior Convertible Notes in cash upon conversion, Motorola Solutions does not reflect any shares underlying the Senior Convertible Notes in its diluted weighted average shares outstanding until the average stock price per share for the period exceeds the conversion price. In this case, only the number of shares that would be issuable (under the treasury stock method of accounting for share dilution) will be included, which is based upon the amount by which the average stock price exceeds the conversion price of $68.50 . For the year ended December 31, 2016 , the dilutive impact of the Senior Convertible Notes was 0.8 million shares and 0.1 million for December 31, 2015 . Balance Sheet Information Cash and Cash Equivalents The Company’s cash and cash equivalents were $1.0 billion at December 31, 2016 and $2.0 billion at December 31, 2015 . Of these amounts, $63 million was restricted at both December 31, 2016 and December 31, 2015 . Accounts Receivable, Net Accounts receivable, net, consist of the following: December 31 2016 2015 Accounts receivable $ 1,454 $ 1,390 Less allowance for doubtful accounts (44 ) (28 ) $ 1,410 $ 1,362 Inventories, Net Inventories, net, consist of the following: December 31 2016 2015 Finished goods $ 151 $ 151 Work-in-process and production materials 253 287 404 438 Less inventory reserves (131 ) (142 ) $ 273 $ 296 Other Current Assets Other current assets consist of the following: December 31 2016 2015 Available-for-sale securities $ 46 $ 438 Costs and earnings in excess of billings 495 374 Tax-related refunds receivable 90 44 Other 124 98 $ 755 $ 954 Property, Plant and Equipment, Net Property, plant and equipment, net, consist of the following: December 31 2016 2015 Land $ 12 $ 17 Building 306 523 Machinery and equipment 1,921 1,585 2,239 2,125 Less accumulated depreciation (1,450 ) (1,638 ) $ 789 $ 487 Depreciation expense for the years ended December 31, 2016 , 2015 , and 2014 was $182 million , $142 million and $169 million , respectively. During the year ended December 31, 2015, the Company entered into an arrangement to sell its Penang, Malaysia manufacturing operations, including the land, building, equipment, inventory, and the transfer of employees to a contract manufacturer. The Company recognized an impairment loss of $6 million on the building within Other charges in its consolidated statements of operations and presented the assets as held for sale in its consolidated balance sheets as of December 31, 2015. The sale of the Penang, Malaysia facility and manufacturing operations was completed on February 1, 2016. During the year ended December 31, 2016 , the Company incurred a loss of $7 million on the sale of its Penang, Malaysia facility and manufacturing operations, which is included within Gains (losses) on sales of investments and businesses, net. During the year ended December 31, 2015 , the Company entered into an agreement to broker the sale of its corporate aircraft. The Company recognized an impairment loss of $31 million within Other charges based on the indicated market value of the aircraft and presented the aircraft as held for sale in its consolidated balance sheets as of December 31, 2015 . During the year ended December 31, 2016 , the sale of the corporate aircraft was completed. The Company acquired property, plant and equipment, including network-related assets, with a fair value of $245 million in the acquisition of GDCL on February 19, 2016. See discussion in Note 14. During the year ended December 31, 2016 , Motorola Solutions relocated its global headquarters from Schaumburg, Illinois to Chicago, Illinois. The Company sold the remaining buildings and land on its Schaumburg, IL campus, and will continue optimize the Schaumburg campus for current space requirements. A building impairment loss of $17 million has been recognized in Other charges during the year ended December 31, 2016 related to the excess carrying value of the long-lived assets in relation to the selling price. Investments Investments consist of the following: December 31, 2016 Cost Basis Investments Available-for-sale securities: Government, agency, and government-sponsored enterprise obligations $ 51 $ 51 Corporate bonds 5 5 56 56 Other investments 211 211 Equity method investments 17 17 $ 284 $ 284 Less: current portion of available-for-sale securities 46 $ 238 The cost basis is equal to the fair value for all of the Company's investments as of December 31, 2016 . December 31, 2015 Cost Basis Unrealized Unrealized Investments Available-for-sale securities: Government, agency, and government-sponsored enterprise obligations $ 455 $ — (11 ) 444 Corporate bonds 7 — — 7 Common stock — 6 — 6 462 6 (11 ) 457 Other investments 203 — — 203 Equity method investments 9 — — 9 674 6 (11 ) 669 Less: current portion of available-for-sale securities 438 $ 231 In December 2015 , the Company invested $401 million in United Kingdom treasury securities in order to partially offset the risk associated with fluctuations in the British Pound Sterling in the period before the closing of the purchase of GDCL. The investments were recorded within Other current assets in the Company's consolidated balance sheets. The Company liquidated these investments in February 2016 to partially fund the acquisition of GDCL. During the year ended December 31, 2016 , the Company realized a loss of $19 million associated with the sale of the treasury securities, of which, $11 million was unrealized as of December 31, 2015. The Company recognized losses on the sale of investments and businesses of $6 million for the year ended December 31, 2016 compared to gains on the sale of investments and business of $107 million and $5 million for the years ended December 31, 2015 and 2014 . During the years ended December 31, 2016 and 2015 , the Company recorded investment impairment charges of $4 million and $6 million , respectively, representing other-than-temporary declines in the value of the Company’s equity investment portfolio. There were no investment impairments recorded during the year ended December 31, 2014 . Investment impairment charges are included in Other within Other income (expense) in the Company’s consolidated statements of operations. Other Assets Other assets consist of the following: December 31 2016 2015 Intangible assets, net (Note 14) $ 821 $ 49 Non-current long-term receivables 49 47 Defined benefit plan assets 102 128 Other 49 47 $ 1,021 $ 271 Accrued Liabilities Accrued liabilities consist of the following: December 31 2016 2015 Deferred revenue $ 439 $ 390 Compensation 250 241 Billings in excess of costs and earnings 434 337 Tax liabilities 111 48 Dividend payable 77 71 Trade liabilities 180 135 Other 620 449 $ 2,111 $ 1,671 Other Liabilities Other liabilities consist of the following: December 31 2016 2015 Defined benefit plans $ 1,799 $ 1,512 Postretirement Health Care Benefit Plan — 49 Deferred revenue 115 113 Unrecognized tax benefits 39 50 Deferred income taxes 121 12 Deferred consideration (Note 14) 72 — Other 209 168 $ 2,355 $ 1,904 Stockholders’ Equity Information Share Repurchase Program: Through actions taken on July 28, 2011, January 30, 2012, July 25, 2012, July 22, 2013, November 3, 2014, and August 3, 2016, the Board of Directors has authorized the Company to repurchase in the aggregate up to $14.0 billion of its outstanding shares of common stock (the “share repurchase program”). The share repurchase program does not have an expiration date. As of December 31, 2016 , the Company had used approximately $11.8 billion of the share repurchase authority, including transaction costs, to repurchase shares, leaving $2.2 billion of authority available for future repurchases. During 2016 , the Company paid an aggregate of $842 million , including transaction costs, to repurchase 12.0 million shares at an average price of $70.28 per share. During 2015 , the Company paid an aggregate of $3.2 billion , including transaction costs, to repurchase 48.0 million shares at an average price of $66.22 . Shares repurchased in 2015 include 30.1 million shares repurchased under a modified "Dutch auction" tender offer at a tender price of $66.50 for an aggregate of $2.0 billion , including transaction costs. During 2014 , the Company paid an aggregate of $2.5 billion , including transaction costs, to repurchase 39.4 million shares at an average price of $64.63 . Payment of Dividends: On November 3, 2016, the Company announced that its Board of Directors approved an increase in the quarterly cash dividend from $0.41 per share to $0.47 per share of common stock. During the years ended December 31, 2016 , 2015 , and 2014 the Company paid $280 million , $277 million , and $318 million , respectively,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16 , 2015 , and 2014 : Years ended December 31 2016 2015 2014 Foreign Currency Translation Adjustments: Balance at beginning of period $ (266 ) $ (204 ) $ (96 ) Other comprehensive loss before reclassification adjustment (227 ) (82 ) (58 ) Tax benefit (expense) (1 ) 20 9 Other comprehensive income before reclassification adjustment, net of tax (228 ) (62 ) (49 ) Reclassification adjustment into Earnings from discontinued operations — — (75 ) Tax expense — — 16 Reclassification adjustment into Earnings from discontinued operations, net of tax — — (59 ) Other comprehensive loss, net of tax (228 ) (62 ) (108 ) Balance at end of period $ (494 ) $ (266 ) $ (204 ) Derivative instruments: Balance at beginning of period $ — $ — $ (1 ) Reclassification adjustment into Cost of sales — — 1 Reclassification adjustment into Cost of sales, net of tax — — 1 Other comprehensive income, net of tax — — 1 Balance at end of period $ — $ — $ — Available-for-Sale Securities: Balance at beginning of period $ (3 ) $ 44 $ (2 ) Other comprehensive income before reclassification adjustment — (15 ) 72 Tax benefit (expense) — 5 (26 ) Other comprehensive income (loss) before reclassification adjustment, net of tax — (10 ) 46 Reclassification adjustment into Losses (Gains) on sales of investments and businesses 5 (61 ) — Tax expense (benefit) (2 ) 24 — Reclassification adjustment into Earnings from continuing operations, net of tax 3 (37 ) — Other comprehensive income, net of tax 3 (47 ) 46 Balance at end of period $ — $ (3 ) $ 44 Defined Benefit Plans: Balance at beginning of period $ (1,597 ) $ (1,695 ) $ (2,188 ) Other comprehensive income (loss) before reclassification adjustment (368 ) 108 (1,165 ) Tax benefit 98 12 447 Other comprehensive income (loss) before reclassification adjustment, net of tax (270 ) 120 (718 ) Reclassification adjustment - Actuarial net losses into Selling, general, and administrative expenses 53 71 118 Reclassification adjustment - Prior service benefits into Selling, general, and administrative expenses (27 ) (62 ) (57 ) Reclassification adjustment - Non-U.S. pension curtailment gain into Other charges — (32 ) — Reclassification adjustment - Pension settlement loss into Other charges 26 — 1,883 Disposition of the Enterprise business retirement benefits into Earnings from discontinued operations, net of tax — — (1 ) Tax expense (benefit) (8 ) 1 (732 ) Reclassification adjustment into Net earnings 44 (22 ) 1,211 Other comprehensive income (loss), net of tax (226 ) 98 493 Balance at end of period $ (1,823 ) $ (1,597 ) $ (1,695 ) Total Accumulated other comprehensive loss $ (2,317 ) $ (1,866 ) $ (1,855 )</t>
  </si>
  <si>
    <t>Debt and Credit Facilities</t>
  </si>
  <si>
    <t>Debt Disclosure [Abstract]</t>
  </si>
  <si>
    <t>Debt and Credit Facilities Long-Term Debt December 31 2016 2015 2.0% Senior Convertible Notes due 2020 $ 988 $ 969 3.5% senior notes due 2021 395 394 3.75% senior notes due 2022 746 745 3.5% senior notes due 2023 593 592 4.0% senior notes due 2024 588 587 6.5% debentures due 2025 117 118 7.5% debentures due 2025 345 345 6.5% debentures due 2028 36 36 6.625% senior notes due 2037 54 54 5.5% senior notes due 2044 396 396 5.22% debentures due 2097 91 90 Other long-term debt 52 29 4,401 4,355 Adjustments for unamortized gains on interest rate swap terminations (5 ) (6 ) Less: current portion (4 ) (4 ) Long-term debt $ 4,392 $ 4,345 On August 25, 2015, the Company entered into an agreement with Silver Lake Partners to issue $1.0 billion of 2% Senior Convertible Notes which mature in September 2020. Interest on these notes is payable semiannually. The notes are convertible anytime on or after two years from their issuance date, except in certain limited circumstances including, for example, if the volume weighted average price of the Company's stock exceeds $85 for ten consecutive trading days, then up to 20% of the notes may be transferred or converted to shares of Company stock. The notes are convertible based on a conversion rate of 14.5985 per $1,000 principal amount (which is equal to an initial conversion price of $68.50 per share). The value by which the Senior Convertible Notes exceeded their principal amount if converted as of December 31, 2016 was $202 million . In the event of conversion, the Company intends to settle the principal amount of the Senior Convertible Notes in cash. The Company recorded a long-term debt liability associated with the Senior Convertible Notes by determining the fair value of an equivalent debt instrument without a conversion option. Using a discount rate of 2.4% , which was determined based on a review of relevant market data, the Company has calculated the debt liability to be $992 million , indicating an $8 million discount to be amortized over the expected life of the debt instrument. As of December 31, 2016 , the remaining unamortized debt discount was $3 million , which will be amortized over one year as a component of interest expense compared to $7 million as of December 31, 2015 . For the year ended December 31, 2016 , total interest expense relating to both the contractual interest coupon and amortization of the debt discount was $24 million , compared to $8 million for the year December 31, 2015 . The total of proceeds received in excess of the fair value of the debt liability of $8 million has been recorded within Additional paid-in capital. Aggregate requirements for long-term debt maturities during the next five years are as follows: 2017 — $4 million ; 2018 — $5 million ; 2019 — $5 million ; 2020 — $1 billion ; and 2021 — $400 million . In connection with the completion of the acquisition of GDCL, the Company entered into a new term loan credit agreement (the “Term Loan Agreement”), under which the Company borrowed a term loan (the “Term Loan”) with an initial principal amount of $675 million . Interest on the Term Loan is variable and indexed to LIBOR. No additional borrowings are permitted under the Term Loan Agreement and amounts borrowed and repaid or prepaid may not be re-borrowed. The Company has repaid all amounts borrowed under the Term Loan as of December 31, 2016 . Effective January 1, 2016, the Company retrospectively adopted ASU No. 2015-03, "Interest-Imputation of Interest (Subtopic 835-30): Simplifying the Presentation of Debt Issuance Costs." Under this guidance, the Company has revised the presentation of debt issuance costs which were previously capitalized in other assets in the consolidated balance sheet to be presented as a reduction to long-term debt. As of December 31, 2016 and December 31, 2015 , $25 million and $41 million , respectively, have been presented as a component of long-term debt. Credit Facilities As of December 31, 2016 , the Company had a $2.1 billion unsecured syndicated revolving credit facility, which includes a $450 million letter of credit sub-limit, (the “2014 Motorola Solutions Credit Agreement”) scheduled to mature on May 29, 2019. The Company must comply with certain customary covenants, including a maximum leverage ratio as defined in the 2014 Motorola Solutions Credit Agreement. The Company was in compliance with its financial covenants as of December 31, 2016 . The Company did not borrow under the 2014 Motorola Solutions Credit Agreement during the twelve months ended December 31, 2016 . No letters of credit were issued under the revolving credit facility as of December 31, 2016 .</t>
  </si>
  <si>
    <t>Risk Management</t>
  </si>
  <si>
    <t>Derivative Instruments and Hedging Activities Disclosure [Abstract]</t>
  </si>
  <si>
    <t>Risk Management Foreign Currency Risk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Instruments that are designated as part of a hedging relationship must be effective at reducing the risk associated with the exposure being hedged and are designated as part of a hedging relationship at the inception of the contract. Accordingly, changes in the market values of hedge instruments must be highly correlated with changes in market values of the underlying hedged items both at the inception of the hedge and over the life of the hedge contract. The Company’s strategy related to foreign exchange exposure management is to offset the gains or losses on the financial instruments against gains or losses on the underlying operational cash flows or investment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At December 31, 2016 , the Company had outstanding foreign exchange contracts with notional amounts totaling $717 million , compared to $494 million outstanding at December 31, 2015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16 and the corresponding positions as of December 31, 2015 : Notional Amount Net Buy (Sell) by Currency 2016 2015 British Pound $ 246 $ 62 Euro 122 99 Chinese Renminbi (108 ) (114 ) Brazilian Real (56 ) (44 ) Australian Dollar (51 ) (60 ) Interest Rate Risk One of the Company’s European subsidiaries has Euro-denominated loans. The interest on the Euro-denominated loans is variable. The Company has interest rate swap agreements in place which change the characteristics of interest rate payments from variable to maximum fixed-rate payments. The interest rate swaps are not designated as a hedge. As such, the changes in the fair value of the interest rate swaps are included in Other income (expense) in the Company’s consolidated statements of operations. The fair value of the interest rate swaps liability was de minimus at December 31, 2016 and a liability position of $1 million at December 31, 2015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16 , all of the counterparties have investment grade credit ratings. As of December 31, 2016 , the net aggregate credit risk with all counterparties was approximately $9 million . Derivative Financial Instruments The following tables summarize the fair values and location in the consolidated balance sheets of all derivative financial instruments held by the Company at December 31, 2016 and 2015 : Fair Values of Derivative Instruments Assets Liabilities December 31, 2016 Fair Balance Fair Balance Derivatives not designated as hedging instruments: Foreign exchange contracts $ 9 Other assets $ 32 Accrued liabilities Total derivatives $ 9 $ 32 Fair Values of Derivative Instruments Assets Liabilities December 31, 2015 Fair Balance Fair Balance Derivatives not designated as hedging instruments: Foreign exchange contracts $ 6 Other assets $ 2 Accrued liabilities Interest rate swap — Other assets 1 Accrued liabilities Total derivatives $ 6 $ 3 The following table summarizes the effect of derivative instruments in the Company's consolidated statements of operations, including immaterial amounts related to discontinued operations, for the years ended December 31, 2016 , 2015 and 2014 : December 31 Statement of Gain (Loss) on Derivative Instruments 2016 2015 2014 Interest rate swap $ 1 $ 1 $ 1 Other income (expense) Foreign exchange contracts (57 ) 6 (5 ) Other income (expense) Total derivatives $ (56 ) $ 7 $ (4 ) The Company had no instruments designated as hedging instruments for the year ended December 31, 2016 .</t>
  </si>
  <si>
    <t>Income Taxes</t>
  </si>
  <si>
    <t>Income Tax Disclosure [Abstract]</t>
  </si>
  <si>
    <t>Income Taxes Components of earnings (loss) from continuing operations before income taxes are as follows: Years ended December 31 2016 2015 2014 United States $ 651 $ 725 $ (1,355 ) Other nations 193 192 194 $ 844 $ 917 $ (1,161 ) Components of income tax expense (benefit) are as follows: Years ended December 31 2016 2015 2014 United States $ 20 $ 71 $ 14 Other nations 31 30 67 States (U.S.) 18 13 11 Current income tax expense 69 114 92 United States 180 154 (503 ) Other nations 36 (13 ) (11 ) States (U.S.) (3 ) 19 (43 ) Deferred income tax expense (benefit) 213 160 (557 ) Total income tax expense (benefit) $ 282 $ 274 $ (465 ) Deferred tax balances that were recorded within Accumulated other comprehensive loss in the Company’s consolidated balance sheets resulted from retirement benefit adjustments, currency translation adjustments, net gains and losses on derivative instruments and fair value adjustments to available-for-sale securities. The adjustments were charges of $87 million , benefits of $62 million , and charges of $286 million for the years ended December 31, 2016 , 2015 , and 2014 , respectively. The Company evaluates its permanent reinvestment assertions with respect to foreign earnings at each reporting period and, except for certain earnings that the Company intends to reinvest indefinitely due to the capital requirements of the foreign subsidiaries or due to local country restrictions, accrues for the U.S. federal and foreign income tax applicable to the earnings. The Company assessed its unremitted earnings position and concluded that certain of its non-U.S. subsidiaries’ earnings continue to be permanently reinvested overseas. The Company intends to utilize the offshore earnings for working capital needs in its international operations. During 2016, the Company made no changes to its permanent reinvestment assertion. During 2015 , the Company recorded a net tax benefit of $8 million related to the reversal of deferred tax liabilities due to the change in permanent reinvestment assertion. During 2014 , the Company recorded a net tax benefit of $19 million related to the reversal of deferred tax liabilities related to undistributed foreign earnings due to the change in permanent reinvestment assertion. Undistributed earnings that the Company intends to reinvest indefinitely, and for which no U.S. income taxes have been provided, aggregate to $1.6 billion at December 31, 2016 . The Company currently has no plans to repatriate the foreign earnings permanently reinvested and therefore, the time and manner of repatriation is uncertain. If circumstances change and it becomes apparent that some or all of the permanently reinvested earnings will be remitted to the U.S. in the foreseeable future, an additional income tax charge may be necessary. However, given the uncertain repatriation time and manner at December 31, 2016 , it is not practicable to estimate the amount of any additional income tax charge on the hypothetical distribution of permanently reinvested earnings. On a cash basis, these repatriations from the Company's non-U.S. subsidiaries could require the payment of additional taxes. The portion of earnings not reinvested indefinitely may be distributed without an additional charge given the U.S. federal and foreign income tax accrued on undistributed earnings and the utilization of available foreign tax credits. Differences between income tax expense (benefit) computed at the U.S. federal statutory tax rate of 35% and income tax expense (benefit) as reflected in the consolidated statements of operations are as follows: Years ended December 31 2016 2015 2014 Income tax expense (benefit) at statutory rate $ 295 35.0 % $ 321 35.0 % $ (406 ) 35.0 % Tax on non-U.S. earnings (25 ) (3.0 )% (46 ) (5.0 )% (27 ) 2.3 % State income taxes, net of federal benefit 26 3.1 % 24 2.6 % (30 ) 2.6 % Recognition of previously unrecognized income tax benefits (13 ) (1.6 )% 1 0.1 % (29 ) 2.5 % Other provisions (2 ) (0.4 )% 14 1.6 % 9 (0.7 )% Valuation allowances (7 ) (0.8 )% (9 ) (1.0 )% 55 (4.7 )% Section 199 deduction (15 ) (1.7 )% (19 ) (2.1 )% (12 ) 1.0 % Tax on undistributed non-U.S. earnings 25 3.0 % (7 ) (0.8 )% (19 ) 1.6 % Research credits (2 ) (0.2 )% (5 ) (0.5 )% (6 ) 0.5 % $ 282 33.4 % $ 274 29.9 % $ (465 ) 40.1 % Gross deferred tax assets were $3.1 billion and $3.5 billion at December 31, 2016 and 2015 , respectively. Deferred tax assets, net of valuation allowances, were $3.0 billion at December 31, 2016 and $3.4 billion at December 31, 2015 , respectively. Gross deferred tax liabilities were $900 million and $1.2 billion at December 31, 2016 and 2015 , respectively. Significant components of deferred tax assets (liabilities) are as follows: December 31 2016 2015 Inventory $ 29 $ 30 Accrued liabilities and allowances 136 136 Employee benefits 693 612 Capitalized items 169 357 Tax basis differences on investments 7 14 Depreciation tax basis differences on fixed assets 74 19 Undistributed non-U.S. earnings (27 ) (19 ) Tax carryforwards 927 1,028 Business reorganization 36 20 Warranty and customer liabilities 21 20 Deferred revenue and costs 122 146 Valuation allowances (118 ) (129 ) Deferred charges 37 41 Other (8 ) 3 $ 2,098 $ 2,278 At December 31, 2016 and 2015 , the Company had valuation allowances of $118 million and $129 million , respectively, against its deferred tax assets, including $85 million and $98 million , respectively, relating to deferred tax assets for non-U.S. subsidiaries. The Company’s valuation allowances for its non-U.S. subsidiaries had a net decrease of $13 million during 2016 and a net decrease of $97 million during 2015 . The decrease in the valuation allowance relating to deferred tax assets of non-U.S. subsidiaries during 2016 relates to the expiration of net operating losses and the change in the value of net deferreds related to the Company's defined benefit plan in the United Kingdom. The decrease in the valuation allowance relating to deferred tax assets of non-U.S. subsidiaries during 2015 relates to the expiration of net operating losses, the release of a Singapore valuation allowance, and the change in the value of net deferreds related to the Company's defined benefit plan in the United Kingdom. The Company’s U.S. valuation allowance increased $2 million during 2016 while it did not change during 2015 . The U.S. valuation allowance of $33 million as of December 31, 2016 primarily relates to state tax carryforwards. The Company believes that the remaining deferred tax assets are more-likely-than-not to be realizable based on estimates of future taxable income and the implementation of tax planning strategies. Tax carryforwards are as follows: December 31, 2016 Gross Tax Expiration United States: U.S. tax losses $ 51 $ 18 2022-2033 Foreign tax credits — 510 2018-2023 General business credits — 115 2026-2036 Minimum tax credits — 101 Unlimited State tax losses 1,174 34 2017-2029 State tax credits — 26 2018-2030 Non-U.S. Subsidiaries: Japan tax losses 98 30 2017-2021 Germany tax losses 53 15 Unlimited United Kingdom tax losses 84 14 Unlimited Singapore tax losses 40 7 Unlimited Other subsidiaries tax losses — 26 Various Spain tax credits — 23 Various Other subsidiaries tax credits — 8 Various $ 927 The Company had unrecognized tax benefits of $68 million and $88 million at December 31, 2016 and December 31, 2015 , respectively, of which approximately $50 million , if recognized, would affect the effective tax rate for both 2016 and 2015 , net of resulting changes to valuation allowances. A roll-forward of unrecognized tax benefits is as follows: 2016 2015 Balance at January 1 $ 88 $ 96 Additions based on tax positions related to current year — 2 Additions for tax positions of prior years 2 4 Reductions for tax positions of prior years (15 ) (9 ) Settlements and agreements (3 ) (3 ) Lapse of statute of limitations (4 ) (2 ) Balance at December 31 $ 68 $ 88 The IRS has completed its examination of the Company's 2012 and 2013 tax years. The Company also has several state and non-U.S. audits pending. A summary of open tax years by major jurisdiction is presented below: Jurisdiction Tax Years United States 2008-2016 China 2002-2016 France 2010-2016 Germany 2011-2016 India 1997-2016 Israel 2012-2016 Japan 2011-2016 Malaysia 2010-2016 Singapore 2015-2016 United Kingdom 2015-2016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in the range of a $50 million tax charge to a $30 million tax benefit, with cash payments not to exceed $30 million . At December 31, 2016 , the Company had $26 million accrued for interest and $18 million accrued for penalties on unrecognized tax benefits. At December 31, 2015 , the Company had $29 million and $24 million accrued for interest and penalties, respectively, on unrecognized tax benefits.</t>
  </si>
  <si>
    <t>Retirement Benefits</t>
  </si>
  <si>
    <t>Compensation and Retirement Disclosure [Abstract]</t>
  </si>
  <si>
    <t>Retirement Benefits Pension and Postretirement Health Care Benefits Plans U.S. Pension Benefit Plans The Company’s noncontributory U.S. pension plan (the “Regular Pension Plan”) provides benefits to U.S. employees hired prior to January 1, 2005, who became eligible after one year of service. In December 2008, the Company amended the Regular Pension Plan such that, effective March 1, 2009: (i) no participant shall accrue any benefit or additional benefit on or after March 1, 2009, and (ii) no compensation increases earned by a participant on or after March 1, 2009 shall be used to compute any accrued benefit. In September 2014, the Company entered into a Definitive Purchase Agreement (the “Agreement”) by and among the Company, The Prudential Insurance Company of America (“PICA”), Prudential Financial, Inc. and State Street Bank and Trust Company, as Independent Fiduciary of the Company’s Regular Pension Plan. Under the Agreement, the Regular Pension Plan purchased from PICA a group annuity contract that requires PICA to pay and administer certain future annuity payments to approximately 30,000 of the Company’s retirees. On December 3, 2014, the Company transfered $3.2 billion of plan assets to PICA upon the close of the Agreement and then subsequently terminated the plan. During 2014, the Company established a new pension plan with substantially the same terms as the Regular Pension Plan (the “New Plan”) to accommodate the Company's remaining active employees and non-retirees. Upon the establishment of the New Plan, the Company offered and paid out from plan assets the maximum of $1.0 billion of lump-sum distributions to certain participants who had accrued a pension benefit, had left the Company prior to June 30, 2014, and had not yet started receiving pension benefit payments. As a result of the actions taken to the Regular Pension Plan and the New Plan, the Company recorded a settlement loss of $1.9 billion in 2014 which is recorded in "Other charges" within the statement of operations. The Company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Effective January 1, 2007, eligible compensation was capped at the IRS limit plus $175,000 (the “Cap”) or, for those already in excess of the Cap as of January 1, 2007, the eligible compensation used to compute such employee’s MSPP benefit for all future years is the greater of: (i) such employee’s eligible compensation as of January 1, 2007 (frozen at that amount) or (ii) the relevant Cap for the given year. The Company amended the MSPP (collectively the with the New Plan, the “U.S. Pension Benefit Plans”) in December 2008 such that effective March 1, 2009: (i) no participant shall accrue any benefit or additional benefit on or after March 1, 2009, and (ii) no compensation increases earned by a participant on or after March 1, 2009 shall be used to compute any accrued benefit. Effective January 1, 2009, the MSPP was closed to new participants unless such participation was required under a prior contractual entitlement. Postretirement Health Care Benefits Plan Certain health care benefits are available to eligible domestic employees hired prior to January 1, 2002 and meeting certain age and service requirements upon termination of employment (the “Postretirement Health Care Benefits Plan”). As of January 1, 2005, the Postretirement Health Care Benefits Plan was closed to new participants. During 2012, the Postretirement Health Care Benefits Plan was amended ("the Original Amendment") such that, as of January 1, 2013, retirees over the age of 65 are provided an annual subsidy to use toward the purchase of their own health care coverage from private insurance companies or for reimbursement of eligible health care expenses. During 2014, the Postretirement Health Care Benefits Plan was then further amended ("The New Amendment") to provide the annual subsidy discussed as part of the Original Amendment to all participants remaining under the plan effective March 1, 2015. Additionally, the New Amendment eliminated dental benefits that were previously provided under the plan. During the year ended December 31, 2016 , the Company made two amendments to the Postretirement Health Care Benefits Plan (the “Amendments”). As a result of the first Amendment, all eligible retirees under the age of 65 will be provided an annual subsidy per household, versus per individual, toward the purchase of their own health care coverage from private insurance companies and for the reimbursement of eligible health care expenses. The second amendment modified the annual subsidy such that all retirees over the age of 65 were entitled to one fixed rate subsidy, capped at $560 per participant. The Amendments to the Postretirement Health Care Benefits Plan required remeasurement of the plan, resulting in a reduction in the Postretirement Benefit Obligation. A substantial portion of the decrease is related to a prior service credit and will be recognized as a credit to the condensed consolidated statements of operations over approximately five years, or the period in which the remaining employees eligible for the plan will qualify for benefits under the plan. Non U.S. Pension Benefit Plans The Company also provides defined benefit plans which cover non U.S. employees in certain jurisdictions, principally the United Kingdom and Germany (the “Non U.S. Pension Benefit Plans”). Other pension plans outside of the U.S. are not material to the Company either individually or in the aggregate. In June 2015, the Company amended its Non U.S. defined benefit plan within the United Kingdom by closing future benefit accruals to all participants effective December 31, 2015. As a result, the Company recorded a curtailment gain of $32 million to Other Charges within the Company's consolidated statement of operations during 2015. During the year ended December 31, 2016 , the Company offered lump-sum settlements to certain participants in the Non-US defined benefit plan within the United Kingdom. The lump-sum settlements were targeted to certain participants who had accrued a pension benefit, but had not yet started receiving pension benefit payments. As a result of the actions taken, the company recorded a settlement loss of $26 million in 2016, which is recorded within "Other Charges" within the consolidated statement of operations. Net Periodic Cost (Benefit) The net periodic cost (benefit) for pension and Postretirement Health Care Benefits plans was as follows: U.S. Pension Benefit Plans Non U.S. Pension Benefit Plans Postretirement Health Care Benefits Plan Years ended December 31 2016 2015 2014 2016 2015 2014 2016 2015 2014 Service cost $ — $ — $ — $ 11 $ 12 $ 15 $ — $ 1 $ 2 Interest cost 182 193 370 55 66 80 4 8 10 Expected return on plan assets (220 ) (212 ) (381 ) (93 ) (103 ) (90 ) (9 ) (9 ) (10 ) Amortization of: Unrecognized net loss 37 46 97 11 17 12 5 8 9 Unrecognized prior service benefit — — — — (3 ) (7 ) (27 ) (59 ) (50 ) Curtailment gain — — — — (32 ) — — — — Settlement loss — — 1,883 26 — — — — — Net periodic cost (benefit) $ (1 ) $ 27 $ 1,969 $ 10 $ (43 ) $ 10 $ (27 ) $ (51 ) $ (39 ) The status of the Company’s plans is as follows: U.S. Pension Benefit Plans Non U.S. Pension Benefit Plans Postretirement Health Care Benefits Plan 2016 2015 2016 2015 2016 2015 Change in benefit obligation: Benefit obligation at January 1 $ 4,304 $ 4,536 $ 1,815 $ 2,075 $ 192 $ 212 Service cost — — 11 12 — 1 Interest cost 182 193 55 66 4 8 Plan amendments — — — 1 (70 ) — Settlements/curtailments — — (103 ) (5 ) — — Actuarial loss (gain) 256 (319 ) 359 (151 ) (27 ) (12 ) Foreign exchange valuation adjustment — — (293 ) (118 ) — — Employee contributions — — — 2 — — Expenses and tax payments — — (7 ) (5 ) — — Benefit payments (98 ) (106 ) (46 ) (62 ) (16 ) (17 ) Benefit obligation at December 31 $ 4,644 $ 4,304 $ 1,791 $ 1,815 $ 83 $ 192 Change in plan assets: Fair value at January 1 $ 3,130 $ 3,317 $ 1,696 $ 1,806 $ 143 $ 163 Return on plan assets 160 (84 ) 309 33 6 (6 ) Company contributions 3 3 8 10 — — Settlements — — (103 ) — — — Employee contributions — — — 2 — — Foreign exchange valuation adjustment — — (292 ) (88 ) — — Expenses and tax payments — — (7 ) (5 ) — — Benefit payments (98 ) (106 ) (46 ) (62 ) (13 ) (14 ) Fair value at December 31 $ 3,195 $ 3,130 $ 1,565 $ 1,696 $ 136 $ 143 Funded status of the plan $ (1,449 ) $ (1,174 ) $ (226 ) $ (119 ) $ 53 $ (49 ) Unrecognized net loss 2,054 1,777 559 453 75 104 Unrecognized prior service benefit — — — — (67 ) (24 ) Prepaid pension cost $ 605 $ 603 $ 333 $ 334 $ 61 $ 31 Components of prepaid (accrued) pension cost: Current benefit liability $ (3 ) $ — $ — $ — $ — $ — Non-current benefit liability (1,446 ) (1,174 ) (251 ) (224 ) — (49 ) Non-current benefit asset — — 25 105 53 — Deferred income taxes 762 657 57 46 4 31 Accumulated other comprehensive loss 1,292 1,120 502 407 4 49 Prepaid pension cost $ 605 $ 603 $ 333 $ 334 $ 61 $ 31 The benefit obligation and plan assets for the Company's U.S. Pension Benefit Plan and Postretirement Health Care Benefit Plan are measured as of December 31, 2016 . The Company utilizes a five -year, market-related asset value method of recognizing asset related gains and losse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eleven to thirty-four years. Prior service costs are amortized over periods ranging from one to eight years. Benefits under all pension plans are valued based on the projected unit credit cost method. The net periodic cost for 2017 will include amortization of the unrecognized net loss and prior service costs for the U.S. Pension Benefit Plans and Non U.S. Pension Benefit Plans, currently included in Accumulated other comprehensive loss, of $44 million and $15 million , respectively. It is estimated that the 2017 net periodic expense for the Postretirement Health Care Benefits Plan will include amortization of a net credit of $13 million , comprised of the unrecognized prior service gain and unrecognized actuarial loss, currently included in Accumulated other comprehensive loss.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Effective January 1, 2016, the Company changed the method used to estimate the interest and service cost components of net periodic cost for defined benefit pension and other post-retirement benefit plans. Historically, the interest and service cost components were estimated using a single weighted-average discount rate derived from the yield curve used to measure the projected benefit obligation at the beginning of the period. The Company has elected to use a full yield curve approach in the estimation of these components of net periodic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and service costs. This change does not affect the measurement of total benefit obligations as the change in interest and service cost is completely offset in the actuarial loss reported in the period. The Company has concluded that this change is a change in estimate and, therefore, has accounted for it prospectively beginning January 1, 2016. Based on the change in estimate, the Company experienced no reduction in service costs and a $28 million reduction in interest costs for the year ended December 31, 2016 compared to the prior approach. The overall reduction in the interest cost for the year ended December 31, 2016 is comprised of $18 million related to the U.S. Pension Benefit Plans, $4 million related to the Postretirement Health Care Benefit Plans, and $6 million related to the Non U.S. Pension Benefits Plan. Weighted average actuarial assumptions used to determine costs for the plans at the beginning of the fiscal year were as follows: U.S. Pension Benefit Plans Non U.S. Pension Benefit Plans Postretirement Health Care Benefits Plan 2016 2015 2016 2015 2016 2015 Discount rate 4.27 % 4.30 % 3.22 % 3.19 % 3.14 % 3.90 % Investment return assumption 7.00 % 7.00 % 5.90 % 5.90 % 7.00 % 7.00 % Weighted average actuarial assumptions used to determine benefit obligations for the plans were as follows: U.S. Pension Benefit Plans Non U.S. Pension Benefit Plans Postretirement Health Care Benefits Plan 2016 2015 2016 2015 2016 2015 Discount rate 4.42 % 4.73 % 2.54 % 3.57 % 4.11 % 4.26 % Future compensation increase rate n/a n/a 0.46 % 0.41 % n/a n/a The accumulated benefit obligations for the plans were as follows: U.S. Pension Benefit Plans Non U.S. Pension Benefit Plans December 31 2016 2015 2016 2015 Accumulated benefit obligation $ 4,644 $ 4,304 $ 1,785 $ 1,809 In 2014, the Society of Actuaries ("SOA") released the “RP-2014 White Collar” mortality table which was utilized in calculating the 2014 projected benefit obligation. During 2016 , the SOA issued an update, Mortality Improvement Scale MP- 2016 , which includes two additional years of mortality data and was utilized to calculate the 2016 projected benefit obligation.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and the Postretirement Health Care Benefits plans were as follows: All Pension Benefit Plans Postretirement Health Care Benefits Plan December 31 2016 2015 2016 2015 Target Mix: Equity securities 33 % 37 % 37 % 36 % Fixed income securities 46 % 45 % 43 % 42 % Cash and other investments 21 % 18 % 20 % 22 % Actual Mix: Equity securities 34 % 37 % 37 % 37 % Fixed income securities 47 % 44 % 43 % 41 % Cash and other investments 19 % 19 % 20 % 22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of contributions to its U.S. Pension Benefit Plans during 2016 , compared to $3 million contributed in 2015 . The Company contributed $8 million to its Non U.S. Pension Benefit Plans during 2016 , compared to $10 million contributed in 2015 . The Company made no contributions to its Postretirement Health Care Benefits Plan in 2016 or 2015 . Expected Future Benefit Payments The following benefit payments are expected to be paid: Year U.S. Pension Benefit Plans Non U.S. Pension Benefit Plans Postretirement Health Care Benefits Plan 2017 $ 114 $ 47 $ 8 2018 130 48 7 2019 146 49 7 2020 164 50 6 2021 188 51 6 2022-2026 1,241 270 26 Other Benefit Plans Split-Dollar Life Insurance Arrangements The Company maintains a number of endorsement split-dollar life insurance policies on now-retired officers under a plan that was frozen prior to December 31, 2004.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16 , 2015 and 2014 . The Company has recorded a liability representing the actuarial present value of the future death benefits as of the employees’ expected retirement date of $58 million and $63 million as of December 31, 2016 and December 31, 2015 , respectively. Deferred Compensation Plan The Company amended and reinstated its deferred compensation plan (“the Plan”) effective June 1, 2013 to reopen the Plan to certain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 Defined Contribution Plan The Company and certain subsidiaries have various defined contribution plans, in which all eligible employees may participate. In the U.S., the 401(k) plan is a contributory plan. Matching contributions are based upon the amount of the employees’ contributions. The Company’s expenses for material defined contribution plans for the years ended December 31, 2016 , 2015 and 2014 were $26 million , $28 million and $31 million , respectively. Under the 401(k) plan, the Company may make an additional discretionary 401(k) plan matching contribution to eligible employees. For the years ended December 31, 2016 , 2015 , and 2014 the Company made no discretionary matching contributions.</t>
  </si>
  <si>
    <t>Share-Based Compensation Plans and Other Incentive Plans</t>
  </si>
  <si>
    <t>Disclosure of Compensation Related Costs, Share-based Payments [Abstract]</t>
  </si>
  <si>
    <t>Share-Based Compensation Plans and Other Incentive Plans The Company grants options and stock appreciation rights to acquire shares of common stock to certain employees, including executives, and to existing option holders of acquired companies in connection with the merging of option plans following an acquisition. Each option granted and stock appreciation right has an exercise price of no less than 100% of the fair market value of the common stock on the date of the grant. The awards have a contractual life of five to ten years and vest over two to three years. Stock options and stock appreciation rights assumed or replaced with comparable stock options or stock appreciation rights in conjunction with a change in control of the Company only become exercisable if the holder is also involuntarily terminated (for a reason other than cause) or resigns for good reason within 24 months of a change in control. Restricted stock (“RS”) and restricted stock unit (“RSU”) grants consist of shares or the rights to shares of the Company’s common stock which are awarded to employees, including executives, and non-employee directors. The grants are restricted such that they are subject to substantial risk of forfeiture and to restrictions on their sale or other transfer by the employee. Shares of RS and RSUs assumed or replaced with comparable shares of RS or RSUs in conjunction with a change in control will only have the restrictions lapse if the holder is also involuntarily terminated (for a reason other than cause) or resigns for good reason within 24 months of a change in control. Performance-based stock options (“performance options”) and market stock units ("MSUs") have been granted to the Company’s executive officers. Performance options have a three 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 Shares ultimately issued for performance option awards granted are based on the actual total shareholder return (“TSR”) compared to the S&amp;P 500 over the three 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 The share price used in the payout factor is calculated using an average of the closing prices on the grant or vesting date, and the 30 calendar days immediately preceding the grant or vesting date. Vesting occurs ratably over three years . On August 24, 2015, in conjunction with the issuance of the Senior Convertible Notes, the Company approved a grant of performance-contingent stock options (“PCSOs”) to certain executive officers. The total number of PCSOs granted is designed to represent approximately 1% of the fully-diluted equity of the Company. The PCSOs vest upon satisfaction of the following stock price hurdles which must be maintained for 10 -consecutive trading days during the three -year period following the grant date: 20% of the total award will vest at an $85 stock price; an additional 30% of the total award will vest at a $102.50 stock price; and the final 50% of the total award will vest at a $120 stock price. If any stock price hurdles are not met during the three -year period, the corresponding portion of the options will not vest and will be forfeited. The awards have a seven -year term and a per share exercise price of $68.50 .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16 , 2015 and 2014 , employees purchased 0.9 million , 1.0 million and 1.4 million shares, respectively, at purchase prices of $57.60 and $64.69 , $52.99 and $56.67 , and $51.76 and $53.79 ,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16 , 2015 and 2014 was $13.09 , $10.21 and $11.02 , respectively, using the following weighted-average assumptions: 2016 2015 2014 Expected volatility 23.7 % 20.0 % 21.7 % Risk-free interest rate 1.4 % 1.6 % 1.6 % Dividend yield 2.9 % 2.9 % 2.5 % Expected life (years) 6.0 6.0 5.2 The Company calculates the value of each performance option, MSU, and PCSO using the Monte Carlo Simulation, estimated on the date of grant. The fair value of performance options and MSUs granted during 2016 was $19.80 and $76.48 , respectively. The Fair value of performance options, MSUs and PCSOs granted during 2015 were $17.42 , $60.37 and $3.97 , respectively. The following assumptions were used for the calculations. 2016 2015 2016 2015 2015 Expected volatility of common stock 25.3 % 21.0 % 24.2 % 19.3 % 26.0 % Expected volatility of the S&amp;P 500 19.8 % 23.3 % N/A N/A N/A Risk-free interest rate 1.7 % 1.8 % 1.1 % 1.1 % 1.5 % Dividend yield 2.8 % 2.9 % 2.8 % 2.9 % 3.1 % Expected life (years) 6.5 6.5 N/A N/A 5 The Company uses the implied volatility for traded options on the Company’s stock as the expected volatility assumption in the valuation of stock options, MSUs, and PCSOs. The selection of the implied volatility approach was based upon the availability of actively traded options on the Company’s stock and the Company’s assessment that implied volatility is more representative of future stock price trends than historical volatility. The Company uses the historical volatility as the expected volatility assumption in the valuation of performance options in order to calculate the correlation coefficients between the S&amp;P 500 and the Company's stock, which can only be calculated using historical data.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 40% to the stock option fair values calculated by the Black-Scholes option pricing model.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including performance options and PCSOs, at December 31, 2016 (in thousands, except exercise price and years): Options Outstanding Options Exercisable Exercise price range No. of Wtd. avg. Wtd. avg. No. of Wtd. avg. Wtd. avg. Under $30 542 $ 27 3 542 $ 27 3 $30-$40 1,947 39 3 1,947 39 3 $41-$50 33 45 4 34 45 4 $51-$60 998 55 6 976 54 6 $61-$70 3,100 67 8 654 66 7 $71-$80 664 72 9 41 74 1 7,284 4,194 As of December 31, 2016 , the weighted average contractual life for options outstanding and exercisable was 6 and 4 years, respectively. Current Year Activity Total share-based compensation activity was as follows (in thousands, except exercise price): Stock Options Performance Options* Restricted Stock Units Market Stock Units Shares in Thousands Number of Options Outstanding Weighted Average Exercise Price of Shares Number of Options Outstanding Weighted Average Exercise Price of Shares Number of Non-Vested Awards Weighted Average Grant Date Fair Value Number of Non-Vested Awards Weighted Average Grant Date Fair Value Balance as of January 1, 2016 6,029 $ 51 2,042 $ 68 1,516 $ 59 84 $ 60 Granted 459 71 246 71 699 67 64 76 Releases/Exercised (1,005 ) 57 — — (726 ) 59 (25 ) 60 Forfeited/Canceled (265 ) 77 (222 ) 68 (156 ) 63 (7 ) 60 Balance as of December 31, 2016 5,218 $ 50 2,066 $ 69 1,333 $ 63 116 $ 69 Vested or expected to vest 4,418 47 — — 726 59 25 60 * Inclusive of PCSO awards At December 31, 2016 and 2015 , 11.2 million and 12.0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16 2015 2014 Share-based compensation expense included in: Costs of sales $ 9 $ 9 $ 10 Selling, general and administrative expenses 45 52 61 Research and development expenditures 14 17 23 Share-based compensation expense included in Operating earnings 68 78 94 Tax benefit 21 24 30 Share-based compensation expense, net of tax $ 47 $ 54 $ 64 Decrease in basic earnings per share $ (0.28 ) $ (0.25 ) $ (0.28 ) Decrease in diluted earnings per share $ (0.27 ) $ (0.25 ) $ (0.28 ) Share-based compensation expense in discontinued operations $ — $ — $ 20 At December 31, 2016 , the Company had unrecognized compensation expense related to RS, RSUs, and MSUs of $50 million , net of estimated forfeitures, expected to be recognized over the weighted average period of approximately two years . The total fair value of RS, RSU and MSU shares vested during the years ended December 31, 2016 , 2015 , and 2014 was $54 million , $55 million , and $160 million , respectively. The aggregate fair value of outstanding RS, RSUs, and MSUs as of December 31, 2016 was $92 million . At December 31, 2016 , the Company had $12 million of total unrecognized compensation expense, net of estimated forfeitures, related to stock option plans including performance options and PCSO's that will be recognized over the weighted average period of approximately two years, and $3 million of unrecognized compensation expense related to the employee stock purchase plan that will be recognized over the remaining purchase period. Cash received from stock option exercises and the employee stock purchase plan was $93 million , $84 million , and $87 million for the years ended December 31, 2016 , 2015 , and 2014 , respectively. The total intrinsic value of options exercised during the years ended December 31, 2016 , 2015 , and 2014 was $16 million , $15 million , and $38 million , respectively. The aggregate intrinsic value for options outstanding and exercisable as of December 31, 2016 was $200 million and $156 million , respectively, based on a December 31, 2016 stock price of $82.89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16 , 2015 and 2014 was $114 million , $119 million and $53 million , respectively. Long-Range Incentive Plan The Long-Range Incentive Plan (“LRIP”) rewards participating elected officers for the Company’s achievement of specified business goals during the period, based on a single performance objective measured over a three year period. The expense for LRIP for the years ended December 31, 2016 , 2015 and 2014 was $12 million , $12 million and $3 million , respectively.</t>
  </si>
  <si>
    <t>Fair Value Measurements</t>
  </si>
  <si>
    <t>Fair Value Disclosures [Abstract]</t>
  </si>
  <si>
    <t>Fair Value Measurements 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s they pertain to the Company are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Level 3—Valuations derived from valuation techniques, in which one or more significant inputs are unobservable. Investments and Derivatives The fair values of the Company’s financial assets and liabilities by level in the fair value hierarchy as of December 31, 2016 and December 31, 2015 were as follows: December 31, 2016 Level 2 Total Assets: Foreign exchange derivative contracts $ 9 $ 9 Available-for-sale securities: Government, agency, and government-sponsored enterprise obligations 51 51 Corporate bonds 5 5 Liabilities: Foreign exchange derivative contracts $ 32 $ 32 December 31, 2015 Level 1 Level 2 Total Assets: Foreign exchange derivative contracts $ — $ 6 $ 6 Available-for-sale securities: Government, agency, and government-sponsored enterprise obligations — 444 444 Corporate bonds — 7 7 Common stock and equivalents 6 — 6 Liabilities: Foreign exchange derivative contracts $ — $ 2 $ 2 Interest rate swap — 1 1 Pension and Postretirement Health Care Benefits Plan Assets The fair values of the various pension and postretirement health care benefits plans’ assets by level in the fair value hierarchy as of December 31, 2016 and 2015 were as follows: U.S. Pension Benefit Plans December 31, 2016 Level 1 Level 2 Total Common stock and equivalents $ 95 $ — $ 95 Commingled equity funds 1,096 493 1,589 Government, agency and government-sponsored enterprise obligations — 125 125 Other government bonds — 54 54 Corporate bonds — 823 823 Mortgage-backed bonds — 2 2 Commingled bond funds 261 58 319 Commingled short-term investment funds 183 — 183 Total investment securities $ 1,635 $ 1,555 $ 3,190 Cash 5 Fair value plan assets $ 3,195 December 31, 2015 Level 1 Level 2 Total Common stock and equivalents $ 89 $ — $ 89 Commingled equity funds — 1,541 1,541 Preferred stock 2 — 2 Government, agency and government-sponsored enterprise obligations — 120 120 Other government bonds — 70 70 Corporate bonds — 862 862 Mortgage-backed bonds — 2 2 Commingled short-term investment funds — 435 435 Total investment securities $ 91 $ 3,030 $ 3,121 Accrued income receivable 9 Fair value plan assets $ 3,130 Non-U.S. Pension Benefit Plans December 31, 2016 Level 1 Level 2 Total Common stock and equivalents $ 161 $ — $ 161 Commingled equity funds 172 173 345 Government, agency, and government-sponsored enterprise obligations — 823 823 Commingled bond funds 107 36 143 Commingled short-term investment funds — 1 1 Total investment securities 440 1,033 1,473 Cash 45 Accrued income receivable — Insurance contracts 47 Fair value plan assets $ 1,565 December 31, 2015 Level 1 Level 2 Total Common stock and equivalents $ 21 $ — $ 21 Commingled equity funds — 293 293 Government, agency, and government-sponsored enterprise obligations — 811 811 Commingled bond funds — 56 56 Commingled short-term investment funds — 7 7 Total investment securities $ 21 $ 1,167 $ 1,188 Cash 457 Accrued income receivable 2 Insurance contracts 49 Fair value plan assets $ 1,696 Postretirement Health Care Benefits Plan December 31, 2016 Level 1 Level 2 Total Common stock and equivalents $ 4 $ — $ 4 Commingled equity funds 47 21 68 Government, agency, and government-sponsored enterprise obligations — 5 5 Other government bonds — 2 2 Corporate bonds — 35 35 Commingled bond funds 11 3 14 Commingled short-term investment funds 8 — 8 Invested cash — — — Fair value plan assets $ 70 $ 66 $ 136 December 31, 2015 Level 1 Level 2 Total Common stock and equivalents $ 4 $ — $ 4 Commingled equity funds — 71 71 Government, agency, and government-sponsored enterprise obligations — 5 5 Other government bonds — 3 3 Corporate bonds — 40 40 Commingled short-term investment funds — 14 14 Invested cash — 6 6 Fair value plan assets $ 4 $ 139 $ 143 At December 31, 2016 , the Company had $309 million of investments in money market prime and government funds (Level 1) classified as Cash and cash equivalents in its consolidated balance sheet, compared to $1.3 billion at December 31, 2015 . The money market funds had quoted market prices that are approximately at par. Using quoted market prices and market interest rates, the Company determined that the fair value of long-term debt at December 31, 2016 was $4.5 billion (Level 2), consistent with the face value of $4.5 billion .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December 31 2016 2015 Long-term receivables 63 60 Less current portion (14 ) (13 ) Non-current long-term receivables $ 49 $ 47 The current portion of long-term receivables is included in Accounts receivable, net and the non-current portion of long-term receivables is included in Other assets in the Company’s consolidated balance sheets. The Company recognized Interest income on long-term receivables of $2 million , $2 million , and $1 million for the years ended December 31, 2016 , 2015 and 2014 .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125 million at December 31, 2016 , compared to $112 million at December 31, 2015 . Sales of Receivables From time to time, the Company sells accounts receivable and long-term receivables to third-parties under one-time arrangements. The Company may or may not retain the obligation to service the sold accounts receivable and long-term receivables. The following table summarizes the proceeds received from sales of accounts receivable and long-term receivables for the years ended December 31, 2016 , 2015 and 2014 . Years ended December 31 2016 2015 2014 Accounts receivable sales proceeds $ 51 $ 29 $ 50 Long-term receivables sales proceeds 289 196 124 Total proceeds from receivable sales $ 340 $ 225 $ 174 At December 31, 2016 , the Company had retained servicing obligations for $774 million of long-term receivables, compared to $668 million of long-term receivables at December 31, 2015 . Servicing obligations are limited to collection activities of sold accounts receivables and long-term receivables. Credit Quality of Financing Receivables and Allowance for Credit Losses An aging analysis of financing receivables at December 31, 2016 and December 31, 2015 is as follows: December 31, 2016 Total Past Due Over 90 Days Municipal leases secured tax exempt $ 20 $ — Commercial loans and leases secured 43 2 Long-term receivables, including current portion $ 63 $ 2 December 31, 2015 Total Current Billed Past Due Under 90 Days Past Due Over 90 Days Municipal leases secured tax exempt $ 35 $ — $ — $ — Commercial loans and leases secured 25 1 1 1 Long-term receivables, including current portion $ 60 $ 1 $ 1 $ 1 The Company uses an internally developed credit risk rating system for establishing customer credit limits. This system is aligned with and comparable to the rating systems utilized by independent rating agencies. The Company’s policy for valuing the allowance for credit losses is to review all customer financing receivables for collectibility on an individual receivable basis. For those receivables where collection risk is probable, the Company calculates the value of impairment based on the net present value of expected future cash flows from the customer. The Company had a total of $2 million of financing receivables over 90 days past due as of December 31, 2016 in relation to one loan. As of December 31, 2016 , the Company is not accruing interest on this loan, and the past due amount is adequately reserved.</t>
  </si>
  <si>
    <t>Commitments and Contingencies</t>
  </si>
  <si>
    <t>Commitments and Contingencies Disclosure [Abstract]</t>
  </si>
  <si>
    <t>Commitments and Contingencies Lease Obligations The Company leases certain office, factory and warehouse space, land, and information technology and other equipment under principally non-cancelable operating leases. Rental expense, net of sublease income, for the years ended December 31, 2016 , 2015 and 2014 was $84 million , $42 million , and $62 million , respectively. At December 31, 2016 , future minimum lease obligations, net of minimum sublease rentals, for the next five years and beyond are as follows: (in millions) 2017 2018 2019 2020 2021 Beyond $ 62 $ 58 $ 52 $ 49 $ 42 $ 218 Purchase Obligation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In addition, we have entered into software license agreements which are firm commitments and are not cancelable. As of December 31, 2016 , the Company had entered into firm, noncancelable, and unconditional commitments under such arrangements through 2017 . The Company expects to make total payments of $169 million under these arrangements as follows: $125 million in 2017 , $30 million in 2018 , $9 million in 2019 , $4 million in 2020, and $1 million in 2021. The Company outsources certain corporate functions, such as benefit administration and information technology related services, under various contracts, the longest of which is expected to expire in 2019 . The remaining payments under these contracts are approximately $237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Matters The Company is a defendant in various lawsuits, claims, and actions that arise in the normal course of business. While the outcome of these matters is currently not determinable, the Company does not expect the ultimate disposition of these matters to have a material adverse effect on the Company’s consolidated financial position, liquidity or results of operations. However, an unfavorable resolution could have a material adverse effect on the Company's consolidated financial position, liquidity, or results of operations in the periods in which the matters are ultimately resolved, or in the periods in which more information is obtained that changes management's opinion of the ultimate disposition.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December 31, 2016 . In addition, the Company may provide indemnifications for losses that result from the breach of general warranties contained in certain commercial and intellectual property agreements. Historically, the Company has not made significant payments under these agreements.</t>
  </si>
  <si>
    <t>Information by Segment and Geographic Region</t>
  </si>
  <si>
    <t>Segment Reporting [Abstract]</t>
  </si>
  <si>
    <t>Information by Segment and Geographic Region The Company conducts its business globally and manages it through the following two segments: Products: The Products segment is comprised of Devices and Systems. Devices includes two-way portable and vehicle-mounted radios, accessories,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In 2016 , the segment’s net sales were $3.6 billion , representing 60% of the Company's consolidated net sales. Services: The Services segment provides a full set of offerings for government, public safety and commercial communication networks including: (i) Integration services, (ii) Managed &amp; Support services, and (iii) iDEN services. Integration services includes implementation, optimization, and integration of networks, devices, software, and applications. Managed &amp; Support services includes a continuum of service offerings beginning with repair, technical support and hardware maintenance. More advanced offerings include network monitoring, software maintenance and cyber security services. Managed service offerings range from partial or full operation of customer owned networks to operation of Motorola Solutions owned networks. Services and SaaS offerings are provided across all radio network technologies, Command Center Consoles, and Smart Public Safety Solutions. iDEN services consists primarily of hardware and software maintenance services for our legacy iDEN customers. In 2016 , the segment’s net sales were $2.4 billion , representing 40% of the Company's consolidated net sales. For the years ended December 31, 2016 , 2015 and 2014 , no single customer accounted for more than 10% of the Company's net sales. Segment Information The following table summarizes Net sales and Operating earnings by segment: Net Sales Operating Earnings (Loss) Years ended December 31 2016 2015 2014 2016 2015 2014 Products $ 3,649 $ 3,676 $ 3,807 $ 734 $ 704 $ (667 ) Services 2,389 2,019 2,074 333 290 (339 ) $ 6,038 $ 5,695 $ 5,881 1,067 994 (1,006 ) Total other expense (223 ) (77 ) (155 ) Earnings (loss) from continuing operations before income taxes $ 844 $ 917 $ (1,161 ) The following table summarizes the Company's capital expenditures and depreciation expense by segment: Capital Expenditures Depreciation Expense Years ended December 31 2016 2015 2014 2016 2015 2014 Products $ 104 $ 76 $ 87 $ 68 $ 82 $ 94 Services 167 99 94 114 60 75 $ 271 $ 175 $ 181 $ 182 $ 142 $ 169 The Company's "chief operating decision maker" does not review or allocate resources based on segment assets. Geographic Area Information Net Sales Assets Years ended December 31 2016 2015 2014 2016 2015 2014 United States $ 3,566 $ 3,473 $ 3,354 $ 5,653 $ 6,213 $ 8,468 United Kingdom 528 96 128 2,300 1,127 966 Other, net of eliminations 1,944 2,126 2,399 510 1,006 989 $ 6,038 $ 5,695 $ 5,881 $ 8,463 $ 8,346 $ 10,423</t>
  </si>
  <si>
    <t>Reorganization of Businesses</t>
  </si>
  <si>
    <t>Restructuring and Related Activities [Abstract]</t>
  </si>
  <si>
    <t>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Severance Plan includes defined formulas to calculate employees’ termination benefits. In addition to the Involuntary Severance Plan, during the year ended December 31, 2016, the Company accepted voluntary applications to its Severance Plan from a defined subset of employees within the United States. Voluntary applicants received termination benefits based on the formulas defined in the Severance Plan. However, termination benefits, which are normally different based on employment level grade and capped at six months of salary, were equialized for all employment level grades and capped at a full year’s salary.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16 , 2015 , and 2014 the Company continued to implement various productivity improvement plans aimed at achieving long-term, sustainable profitability by driving efficiencies and reducing operating costs. Both of the Company’s segments were impacted by these plans. The employees affected were located in all geographic regions. 2016 Charges During 2016 , the Company recorded net reorganization of business charges of $140 million , including $43 million of charges in Costs of sales and $97 million of charges in Other charges in the Company’s consolidated statements of operations. Included in the $140 million were charges of: (i) $120 million for employee separation costs, (ii) a $17 million building impairment charge, (iii) $5 million for exit costs, and (iv) $3 million for the impairment of the corporate aircraft, partially offset by $5 million of reversals of accruals no longer needed. The following table displays the net charges incurred by segment: Year ended December 31 2016 Products $ 106 Services 34 $ 140 The following table displays a rollforward of the reorganization of businesses accruals established for exit costs and employee separation costs from January 1, 2016 to December 31, 2016 : Accruals at Additional Adjustments Amount Accruals at Exit costs $ 9 $ 5 $ (1 ) $ (6 ) $ 7 Employee separation costs 51 120 (4 ) (73 ) 94 $ 60 $ 125 $ (5 ) $ (79 ) $ 101 Exit Costs At January 1, 2016 , the Company had $9 million accrual for exit costs. There were $5 million of additional charges in 2016 . The $6 million used in 2016 reflects cash payments. The remaining accrual of $7 million , which was included in Accrued liabilities in the Company’s consolidated balance sheets at December 31, 2016 , primarily represents future cash payments for lease obligations that are expected to be paid over a number of years. Employee Separation Costs At January 1, 2016 , the Company had an accrual of $51 million for employee separation costs. The 2016 additional charges of $120 million represent severance costs for approximately an additional 1,300 employees, of which 400 were direct employees and 900 were indirect employees. The adjustments of $4 million reflect reversals of accruals no longer needed. The $73 million used in 2016 reflects cash payments to severed employees. The remaining accrual of $94 million , which is included in Accrued liabilities in the Company’s consolidated balance sheet at December 31, 2016 , is expected to be paid, primarily within one year to: (i) severed employees who have already begun to receive payments and (ii) approximately 300 employees to be separated in 2017 . 2015 Charges During 2015 , the Company recorded net reorganization of business charges of $117 million , including $9 million of charges in Costs of sales and $108 million of charges under Other charges in the Company’s consolidated statements of operations. Included in the aggregate $117 million are charges of: (i) $74 million for employee separation costs, (ii) $31 million for the impairment of the corporate aircraft, (iii) $10 million for exit costs, and (iv) a $6 million building impairment charge, partially offset by $4 million of reversals of accruals no longer needed. The following table displays the net charges incurred by segment: Year ended December 31 2015 Products $ 84 Services 33 $ 117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5 to December 31, 2015 : Accruals at Additional Adjustments Amount Accruals at Exit costs $ — $ 10 $ — $ (1 ) $ 9 Employee separation costs 57 74 (10 ) (70 ) 51 $ 57 $ 84 $ (10 ) $ (71 ) $ 60 Exit Costs At January 1, 2015 , the Company had no accrual for exit costs. There were $10 million of additional charges in 2015 . The $1 million used in 2015 reflects cash payments. The remaining accrual of $9 million , which was included in Accrued liabilities in the Company’s consolidated balance sheets at December 31, 2015 , primarily represented future cash payments for lease obligations. Employee Separation Costs At January 1, 2015 , the Company had an accrual of $57 million for employee separation costs. The additional 2015 charges of $74 million represent severance costs for approximately an additional 1,100 employees, of which 200 were direct employees and 900 were indirect employees. The adjustments of $10 million reflect $4 million of reversals of accruals no longer needed and $6 million of reversals of accruals held for employees separated from discontinued operations. The $70 million used in 2015 reflects cash payments to severed employees. The remaining accrual of $51 million , which was included in Accrued liabilities in the Company’s consolidated balance sheet at December 31, 2015 . 2014 Charges During 2014 , the Company recorded net reorganization of business charges of $73 million , including $9 million of charges in Costs of sales and $64 million of charges in Other charges in the Company’s consolidated statements of operations. Included in the aggregate $73 million are charges of: (i) $67 million for employee separation costs and (ii) $7 million of charges for exit costs, partially offset by $1 million of reversals for accruals no longer needed. The following table displays the net charges incurred by segment: Year ended December 31 2014 Products $ 48 Services 25 $ 73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4 to December 31, 2014 : Accruals at Additional Adjustments Amount Accruals at Exit costs $ 6 $ 7 $ — $ (13 ) $ — Employee separation costs 103 93 (4 ) (135 ) 57 $ 109 $ 100 $ (4 ) $ (148 ) $ 57 Exit Costs At January 1, 2014 , the Company had an accrual of $6 million for exit costs attributable to lease terminations. There were $7 million of additional charges in 2014. The $13 million used in 2014 reflects cash payments. There was no remaining accrual as of December 31, 2014 . Employee Separation Costs At January 1, 2014 , the Company had an accrual of $103 million for employee separation costs. The additional 2014 charges of $93 million represent severance costs, of which $26 million related to employees of the Enterprise business and were recorded within discontinued operations. The charges represent severance for approximately an additional 1,200 employees, of which 300 were direct employees and 900 were indirect employees. The adjustments of $4 million reflect reversals of accruals no longer needed. The $135 million used in 2014 reflects cash payments to these separated employees, including $50 million related to employees of the Enterprise business and included in cash flow from discontinued operations. The remaining accrual of $57 million was included in Accrued liabilities in the Company’s consolidated balance sheet at December 31, 2014 .</t>
  </si>
  <si>
    <t>Intangible Assets and Goodwill</t>
  </si>
  <si>
    <t>Goodwill and Intangible Assets Disclosure [Abstract]</t>
  </si>
  <si>
    <t>Intangible Assets and Goodwill The Company accounts for acquisitions using purchase accounting with the results of operations for each acquiree included in the Company’s consolidated financial statements for the period subsequent to the date of acquisition. Guardian Digital Communications Limited Acquisition On February 19, 2016, the Company completed the acquisition of GDCL, a holding company of Airwave Solutions Limited ("Airwave"), the largest private operator of a public safety network in the world. All of the outstanding equity of GDCL was acquired for the sum of £1 , after which the Company invested into GDCL £698 million , net of cash acquired, or approximately $1.0 billion , to settle all third party debt. The Company will make a deferred cash payment of £64 million on November 15, 2018. The acquisition of GDCL enables the Company to geographically diversify its global Managed &amp; Support services offerings, while offering a proven service delivery platform to build on for providing innovative, leading, mission-critical communications solutions and services to customers. During the year ended December 31, 2016 , the Company recorded $462 million within Net sales and $57 million within Net earnings from the operations of Airwave. The acquisition of GDCL has been accounted for at fair value as of the acquisition date, based on the fair value of the total consideration transferred which has been attributed to all identifiable assets acquired and liabilities assumed and measured at fair value. The total consideration for the acquisition of GDCL was approximately $1.1 billion , consisting of cash payments of $1.0 billion , net of cash acquired, and deferred consideration valued at fair value on the date of the acquisition of $82 million . The fair value of deferred consideration has been determined based on its net present value, calculated using a discount rate of 4.2% , which is reflective of the credit standing of the combined entity. The following table summarizes fair values of assets acquired and liabilities assumed as of the February 19, 2016 acquisition date: Cash $ 86 Accounts receivable, net 55 Other current assets 36 Property, plant and equipment, net 245 Deferred income taxes 82 Accounts payable (18 ) Accrued liabilities (181 ) Other liabilities (289 ) Goodwill 191 Intangible assets 875 Total consideration $ 1,082 Net present value of deferred consideration payment to former owners (82 ) Net cash consideration at purchase $ 1,000 Acquired intangible assets consist of $846 million of customer relationships and $29 million of trade names. All intangibles have a useful life of seven years, over which amortization expense will be recognized on a straight line basis. The fair values of trade names and customer relationships were estimated using the income approach. Customer relationships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The fair value of acquired Property, plant and equipment, primarily network-related assets, was valued under the replacement cost method, which determines fair value based on the replacement cost of new property with similar capacity, adjusted for physical deterioration over the remaining useful life. Goodwill is calculated as the excess of the consideration transferred over the net assets recognized and represents the future economic benefits arising from the other assets acquired that could not be individually identified and separately recognized. Goodwill is not deductible for tax purposes. Pro Forma Financial Information The following table presents the unaudited pro forma combined results of operations of the Company and GDCL for the years ended December 31, 2016 and December 31, 2015 as if the acquisition of GDCL had occurred on January 1, 2016 and January 1, 2015, respectively, (in millions, except per share amounts): Years ended December 31 2016 2015 Revenues $ 6,109 $ 6,239 Earnings from continuing operations 586 (166 ) Basic earnings per share from continuing operations 3.46 (0.83 ) Diluted earnings per share from continuing operations 3.39 (0.82 ) The Company did not adjust the effects of an $884 million goodwill impairment charge reported in the historic results of GDCL for the year ended December 31, 2015 on the basis that the goodwill impairment charge was not directly attributable to the acquisition of GDCL by the Company. However, this goodwill impairment charge should be highlighted as unusual and non-recurring. The pro forma results are based on estimates and assumptions, which the Company believes are reasonable. They are not necessarily indicative of its consolidated results of operations in future periods or the results that actually would have been realized had we been a combined company during the periods presented. The pro forma results include adjustments primarily related to amortization of acquired intangible assets, depreciation, interest expense, and transaction costs expensed during the period. Other Acquisitions On November 18, 2014, the Company completed the acquisition of an equipment provider for a purchase price of $22 million . During the year ended December 31, 2015 , the Company completed the purchase accounting for this acquisition, recognizing $6 million of goodwill and $12 million of identifiable intangible assets. These identifiable intangible assets were classified as completed technology to be amortized over five years . During the year ended December 31, 2015 , the Company completed the acquisitions of two providers of public safety software-based solutions for an aggregate purchase price of $50 million , recognizing an additional $31 million of goodwill, $22 million of identifiable intangible assets, and $3 million of acquired liabilities related to these acquisitions. The $22 million of identifiable intangible assets were classified as: (i) $11 million completed technology, (ii) $8 million customer-related intangibles, and (iii) $3 million of other intangibles. These intangible assets will be amortized over periods ranging from five to ten years . On November 10 , 2016, the Company completed the acquisition of Spillman Technologies, a provider of comprehensive law enforcement and public safety software solutions, for a gross purchase price of $217 million . As a result of the acquisition, the Company recognized $140 million of goodwill, $115 million of identifiable intangible assets, and $38 million of acquired liabilities. The identifiable intangible assets were classified as $49 million of completed technology, $59 million of customer-related intangibles, and $7 million of other intangibles and will be amortized over a period of seven to ten years . As of December 31, 2016 , the purchase accounting is not yet complete. The final allocation may include: (i) changes in fair values of acquired goodwill and (ii) changes to assets and liabilities. During the year ended December 31, 2016 , the Company completed the acquisition of several software and service-based providers for a total of $30 million , recognizing $6 million of goodwill, $15 million of intangible assets, and $9 million of tangible net assets related to the these acquisitions. The $15 million of identifiable intangible assets were classified as: (i) $7 million of completed technology and (ii) $8 million of customer-related intangibles and will be amortized over a period of five years . As of December 31, 2016 , the purchase accounting has not been completed for one acquisition which was purchased in late 2016. As such, an amount of $11 million has been recorded within Other Assets as of December 31, 2016 . The purchase accounting is expected to be completed in the first quarter of 2017. The results of operations for these acquisitions have been included in the Company’s condensed consolidated statements of operations subsequent to the acquisition date. The pro forma effects of these acquisitions are not significant individually or in the aggregate. Intangible Assets Amortized intangible assets are comprised of the following: 2016 2015 December 31 Gross Accumulated Gross Accumulated Intangible assets: Completed technology $ 116 $ 38 $ 60 $ 32 Patents 8 6 8 5 Customer-related 810 101 23 10 Other intangibles 49 17 20 15 $ 983 $ 162 $ 111 $ 62 Amortization expense on intangible assets, which is included within Other charges in the consolidated statements of operations, was $113 million , $8 million , and $4 million for the years ended December 31, 2016 , 2015 , and 2014 , respectively. As of December 31, 2016 , future amortization expense is estimated to be $132 million in 2017 , $130 million in 2018 , $129 million in 2019 , $126 million in 2020 , and $125 million in 2021 . Amortized intangible assets, excluding goodwill, were comprised of the following by segment: 2016 2015 Gross Accumulated Gross Accumulated Products $ 178 $ 63 $ 89 $ 60 Services 805 99 22 2 $ 983 $ 162 $ 111 $ 62 Goodwill The following table displays a rollforward of the carrying amount of goodwill by segment from January 1, 2015 to December 31, 2016 : Products Services Total Balance as of January 1, 2015 Aggregate goodwill $ 264 $ 119 $ 383 Accumulated impairment losses — — — Goodwill, net of impairment losses $ 264 $ 119 $ 383 Goodwill acquired 6 31 37 Balance as of December 31, 2015 Aggregate goodwill 270 150 420 Accumulated impairment losses — — — Goodwill, net of impairment losses $ 270 $ 150 $ 420 Goodwill acquired 46 291 337 Foreign currency translation — (29 ) (29 ) Balance as of December 31, 2016 Aggregate goodwill 316 412 728 Accumulated impairment losses — — — Goodwill, net of impairment losses $ 316 $ 412 $ 728 The Company conducts its annual assessment of goodwill for impairment in the fourth quarter of each year. The goodwill impairment assessment is performed at the reporting unit level. A reporting unit is an operating segment or one level below an operating segment. The Company has determined that the Products segment and Services segment each meet the definition of a reporting unit. The Company performed a qualitative assessment to determine whether it was more-likely-than-not that the fair value of each reporting unit was less than its carrying amount for the fiscal years 2016 , 2015 , and 2014 . In performing this qualitative assessment the Company assessed relevant events and circumstances including macroeconomic conditions, industry and market conditions, cost factors, overall financial performance, changes in share price, and entity-specific events. For fiscal years 2016 , 2015 , and 2014 , the Company concluded it was more-likely-than-not that the fair value of each reporting unit exceeded its carrying value. Therefore, the two-step goodwill impairment test was not required and there was no impairment of goodwill.</t>
  </si>
  <si>
    <t>Valuation and Qualifying Accounts</t>
  </si>
  <si>
    <t>Valuation and Qualifying Accounts [Abstract]</t>
  </si>
  <si>
    <t>Valuation and Qualifying Accounts The following table presents the valuation and qualifying account activity for the years ended December 31, 2016 , 2015 , and 2014 : Balance at Charged to Used Adjustments* Balance at 2016 Allowance for doubtful accounts $ 28 $ 44 $ (26 ) $ (2 ) $ 44 Inventory reserves 142 20 (33 ) 2 131 2015 Allowance for doubtful accounts 35 9 (17 ) 1 28 Inventory reserves 131 24 (13 ) — 142 2014 Allowance for doubtful accounts 53 19 (35 ) (2 ) 35 Inventory reserves 125 24 (15 ) (3 ) 131 * Adjustments include translation adjustments</t>
  </si>
  <si>
    <t>Quarterly and Other Financial Data (Unaudited)</t>
  </si>
  <si>
    <t>Quarterly Financial Data [Abstract]</t>
  </si>
  <si>
    <t xml:space="preserve"> Quarterly and Other Financial Data (unaudited) 2016 2015 1st 2nd 3rd 4th 1st 2nd 3rd 4th Operating Results Net sales $ 1,193 $ 1,430 $ 1,532 $ 1,883 $ 1,223 $ 1,368 $ 1,422 $ 1,682 Costs of sales 691 754 770 955 675 720 737 844 Gross margin 502 676 762 928 548 648 685 838 Selling, general and administrative expenses 234 240 247 277 256 254 259 252 Research and development expenditures 135 138 137 142 159 156 153 152 Other charges 33 74 37 106 14 (16 ) 42 44 Operating earnings 100 224 341 403 119 254 231 390 Earnings from continuing operations* 17 107 192 243 87 150 126 277 Net earnings* 17 107 192 243 74 142 115 279 Per Share Data (in dollars) Earnings (loss) from Continuing operations*: Basic earnings (loss) per common share $ 0.10 $ 0.62 $ 1.15 $ 1.47 $ 0.40 $ 0.72 $ 0.63 $ 1.58 Diluted earnings (loss) per common share 0.10 0.61 1.13 1.43 0.40 0.72 0.63 1.56 Net earnings*: Basic earnings per common share $ 0.10 $ 0.62 $ 1.15 $ 1.47 $ 0.34 $ 0.68 $ 0.58 $ 1.60 Diluted earnings per common share 0.10 0.61 1.13 1.43 0.34 0.68 0.57 1.57 Dividends declared $ 0.41 $ 0.41 $ 0.41 $ 0.47 $ 0.34 $ 0.34 $ 0.34 $ 0.41 Dividends paid 0.41 0.41 0.41 0.41 0.34 0.34 0.34 0.34 Stock prices High $ 76.11 $ 76.32 $ 78.32 $ 84.00 $ 70.00 $ 62.53 $ 69.61 $ 72.45 Low $ 60.36 $ 63.08 $ 64.77 $ 71.29 $ 62.41 $ 57.14 $ 56.79 $ 65.24 * Amounts attributable to Motorola Solutions, Inc. common shareholders.</t>
  </si>
  <si>
    <t>Summary of Significant Accounting Policies (Policy)</t>
  </si>
  <si>
    <t>Principles of Consolidation</t>
  </si>
  <si>
    <t>The consolidated financial statements include the accounts of Motorola Solutions, Inc. (the “Company” or “Motorola Solutions”) and all controlled subsidiaries. All intercompany transactions and balances have been eliminated. The consolidated financial statements as of December 31, 2016 and 2015 and for the years ended December 31, 2016 , 2015 and 2014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si>
  <si>
    <t>Use of Estimates</t>
  </si>
  <si>
    <t>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 alone sales of software products or software upgrades, (ii) stand alone sales of software maintenance agreements, and (iii) sales of software bundled with equipment where the software is not essential to the functionality of that equipment. Products 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aking into consideration the type of products sold, the type of customer, and the specific type of transaction in each arrangement. Where customer incentives cannot be reliably estimated, the Company defers revenue until the incentive has been finalized with the customer. The Company includes shipping charges billed to customers in net revenue, and includes the related shipping costs in cost of sales. 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 Long-Term Contracts 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he components of estimated costs to complete a contract and management’s process for reviewing Estimated Costs at Completion and progress toward completion are discussed further below. Contracts may be combined or segmented in accordance with the applicable criteria under contract accounting principles. In certain instances, when revenues or costs associated with long-term contracts cannot be reliably estimated or the contract contains other inherent uncertainties, revenues and costs are deferred until the project is complete and customer acceptance is obtained. 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Estimated Costs at Completion process in which management reviews the progress and performance of open contracts.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These adjustments may result from positive project performance, and may result in an increase in operating income during the performance of individual contracts. Likewise, these adjustments may result in a decrease in operating income if Estimated Costs at Completion increase. Changes in estimates of net sales or cost of sales could affect the profitability of one or more of our contracts. The impact on Operating earnings as a result of changes in Estimated Costs at Completion was not significant for the years 2016 , 2015 , and 2014 . When estimates of total costs to be incurred on a contract exceed total estimates of revenue to be earned, a provision for the entire loss on the contract is recorded in the period the loss is determined. Hardware and Software Services Support Revenue under equipment and software maintenance agreements, which do not contain specified future software upgrades, is recognized ratably over the contract term. Software and Licenses Revenue from pre-paid perpetual licenses is recognized at the inception of the arrangement, presuming all other revenue recognition criteria are met. Revenue from non-perpetual licenses or term licenses is recognized ratably over the period of the license. Multiple-Element Arrangements 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that include products containing software that functions together with the equipment to deliver its essential functionality, undelivered software elements that relate to the product's essential software,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In these arrangements, the Company allocates revenue to all deliverables based on their relative selling prices. The Company uses the following hierarchy to determine the selling price to be used for allocating revenue to deliverables: (i) vendor-specific objective evidence (“VSOE”) of fair value, (ii) third-party evidence (“TPE”) of selling price, and (iii) best estimate of selling price (“ESP”). The Company determines VSOE based on its normal pricing and discounting practices for the specific product or service when that same product or service is sold separately. In determining VSOE, the Company requires that a substantial majority of the selling prices for a product or service fall within a reasonably narrow pricing range, generally evidenced by the pricing rates of approximately 80% of such historical stand-alone transactions falling within plus or minus 15% of the median rate. When VSOE does not exist, the Company attempts to determine TPE based on competitor prices for similar deliverables when sold separately. Generally, the Company's go-to-market strategy for many of its products differs from that of its competito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When both VSOE and TPE are unavailable, the Company uses ESP. The Company determines ESP by: (i) collecting all reasonably available data points including sales, cost and margin analysis of the product, and other inputs based on its normal pricing and discounting practices, (ii) making any reasonably required adjustments to the data based on market and Company-specific factors, and (iii) stratifying the data points, when appropriate, based on customer, magnitude of the transaction and sales volume. The Company also considers the geographies in which the products or services are sold, major product and service groups, customer classification, and other environmental or marketing variables in determining VSOE, TPE, and ESP. Once elements of an arrangement are separated into more than one unit of accounting, revenue is recognized for each separate unit of accounting based on the nature of the revenue as described above. The Company's arrangements with multiple deliverables may also contain one or more software deliverables that are subject to software revenue recognition guidance. The revenue for these multiple-element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ESP is used for the purpose of allocating the arrangement consideration between software and non-software deliverables. The Company allocates arrangement consideration to multiple software or software-related deliverables, including the sale of software upgrades or software support agreements to previously sold software, in accordance with software accounting guidance. For such arrangements, revenue is allocated to th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post contract support, service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t>
  </si>
  <si>
    <t>Cash Equivalents</t>
  </si>
  <si>
    <t>The Company considers all highly-liquid investments purchased with an original maturity of three months or less to be cash equivalents.</t>
  </si>
  <si>
    <t>Investments in equity and debt securities classified as available-for-sale are carried at fair value. When applicable, debt securities classified as held-to-maturity are carried at amortized cost. Equity securities that are restricted for more than one year or that are not publicly traded are carried at cost. Certain investments are accounted for using the equity method if the Company has significant influence over the issuing entity.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t>
  </si>
  <si>
    <t>Inventories are valued at the lower of average cost (which approximates cost on a first-in, first-out basis) or market (net realizable value or replacement cost).</t>
  </si>
  <si>
    <t>Property, Plant, and Equipment</t>
  </si>
  <si>
    <t>Property, plant and equipment are stated at cost less accumulated depreciation. Depreciation is recorded on a straight-line basis, based on the estimated useful lives of the assets (buildings and building equipment, five to forty years; machinery and equipment, two to ten years) and commences once the assets are ready for their intended use.</t>
  </si>
  <si>
    <t>Goodwill and Intangible Assets</t>
  </si>
  <si>
    <t>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performed, first, the fair value of each reporting unit is compared to its book value. Second,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ten years. The Company has no intangible assets with indefinite useful lives.</t>
  </si>
  <si>
    <t>Impairment of Long-Lived Assets</t>
  </si>
  <si>
    <t>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si>
  <si>
    <t>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si>
  <si>
    <t>Sales and Use Taxes</t>
  </si>
  <si>
    <t>The Company records taxes imposed on revenue-producing transactions, including sales, use, value added and excise taxes, on a net basis with such taxes excluded from revenue.</t>
  </si>
  <si>
    <t>Long-term Receivables</t>
  </si>
  <si>
    <t>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a workout or restructuring for four consecutive quarters.</t>
  </si>
  <si>
    <t>Foreign Currency</t>
  </si>
  <si>
    <t>Certain of the Company’s non-U.S. operations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t>
  </si>
  <si>
    <t>Derivative Instruments</t>
  </si>
  <si>
    <t xml:space="preserve">Gains and losses on hedges of existing assets or liabilities are marked-to-market and the result is included in Other within Other income (expense) within the Company’s consolidated statements of operations. Certain financial instruments are used to hedge firm future commitments or forecasted transactions. Gains and losses pertaining to those instruments that qualify for hedge accounting are deferred until such time as the underlying transactions are recognized and subsequently recognized in the same line within the consolidated statements of operations as the hedged item. Gains and losses pertaining to those instruments that do not qualify for hedge accounting are recorded immediately in Other income (expense) within the consolidated statements of operations. </t>
  </si>
  <si>
    <t>Earnings Per Share</t>
  </si>
  <si>
    <t>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t>
  </si>
  <si>
    <t>Share-Based Compensation Costs</t>
  </si>
  <si>
    <t>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 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si>
  <si>
    <t>The Company records annual expenses relating to its pension benefit and postretiremen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t>
  </si>
  <si>
    <t>Recent Accounting Pronouncements</t>
  </si>
  <si>
    <t>In May 2014, the Financial Accounting Standards Board ("FASB") issued Accounting Standards Update ("ASU") No. 2014-09, "Revenue from Contracts with Customers." This new standard will replace most existing revenue recognition guidance in U.S. GAAP. The core principle of the ASU is the recognition of revenue for the transfer of goods or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The Company has begun to analyze the impact of the new standard on its financial results based on an inventory of the Company’s current contracts with customers. The Company has obtained an understanding of the new standard and currently believes that it will retain much of the same accounting treatment as used to recognize revenue under current standards. Revenue on a significant portion of its contracts is currently recognized under percentage of completion accounting, applying a cost-to-cost method. Under the new standard the Company will continue to recognize revenue on these contracts using a cost-to-cost method based on the continuous transfer of control to the customer over time. Transfer of control in the Company's contracts is demonstrated by creating a customized asset for customers, in conjunction with contract terms which provide the right to receive payment for goods and services. In addition, the standard may generally cause issuers to accelerate revenue recognition in contracts which were previously limited by software revenue recognition rules. While the Company may have contracts which fall under these accounting rules in the current standard, it has not historically deferred significant amounts of revenue under these rules as many arrangements are single-element software arrangements or sales of software with a tangible product which falls out of the scope of the current software rules. Based on the contracts currently in place, the Company does not anticipate a significant acceleration of revenue upon applying the new standard to its current contracts under these fact patterns. The Company continues to evaluate the impact of ASU No. 2014-09 on our financial results and prepare for the adoption of the standard on January 1, 2018, including readying its internal processes and control environment for new requirements, particularly around enhanced disclosures, under the new standard. The standard allows for both retrospective and modified retrospective methods of adoption. The Company is in the process of determining the method of adoption it will elect and the impact on our consolidated financial statements and footnote disclosures, and will continue to provide enhanced disclosures as we continue our assessment.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January 1, 2019 and interim periods within that reporting period. The ASU requires a modified retrospective method upon adoption. The Company is in the process of assessing the impact of this ASU on its consolidated financial statements and footnote disclosure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January 1, 2018 with early adoption permitted. Upon adoption, the ASU requires a retrospective application unless it is determined that it is impractical to do so in which case it must be retrospectively applied at the earliest date practical. Upon adoption, the Company does not anticipate significant changes to the Company's existing accounting policies or presentation of the Statement of Cash Flows. In October 2016, the FASB issued ASU 2016-16, “Accounting for Income Taxes: Intra-Entity Asset Transfers of Assets Other than Inventory,” as part of the Board’s simplification initiative aimed at reducing complexity in accounting standards. This ASU eliminates the current application of deferring the income tax effect of intra-entity asset transfers, other than inventory, until the transferred asset is sold to a third party or otherwise recovered through use and will require entities to recognize tax expense when the transfer occurs. The guidance will be effective for the Company on January 1, 2018 and interim periods within that reporting period; early adoption is permitted. The ASU requires a modified retrospective application with a cumulative-effect adjustment recorded in retained earnings as of the beginning of the period of adoption. The Company is currently assessing the impact of this ASU on its consolidated financial statements and footnote disclosures. The Company elected to adopt ASU No. 2016-09, “Compensation - Stock Compensation (Topic 718): Improvements to Employee Share-Based Payment Accounting,” as of January 1, 2016. ASU 2016-09, which was issued by the FASB in March 2016, simplifies several aspects of the accounting for employee share-based payment transactions, including the accounting for income taxes, forfeitures, and statutory tax withholding requirements, as well as classification in the statement of cash flows. The impact of the prospective adoption of the provisions related to the recognition of excess tax benefits in income tax expense was a $5 million income tax benefit during the year ended December 31, 2016 . Additionally, as a result of the adoption of this accounting standard, excess tax benefits on share-based compensation have been reported as a component of operating cash rather than within financing cash flows as previously presented, while the payment of withholding taxes on the settlement of share-based awards has been reported as a component of financing cash flows rather than within operating cash flows as previously presented. The change in presentation of withholding taxes within the condensed consolidated statements of cash flows has been adopted retrospectively, thereby increasing operating cash flows and reducing financing cash flows by $17 million , $16 million , and $48 million for the years ended December 31, 2016 , 2015 and 2014. The presentation of excess tax benefits on share-based compensation has been adjusted prospectively within the condensed consolidated statement of cash flows, increasing operating cash flow and decreasing financing cash flow by $6 million for the year ended December 31, 2016 . The Company adopted ASU No. 2015-03, "Interest-Imputation of Interest (Subtopic 835-30): Simplifying the Presentation of Debt Issuance Costs," effective January 1, 2016.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The Company retrospectively adopted ASU 2015-03 effective January 1, 2016. As a result, debt issuance costs which were previously capitalized in other assets in the condensed consolidated balance sheet have been presented as a reduction to long-term debt. As of December 31, 2016 and December 31, 2015 , $25 million and $41 million of debt issuance costs, respectively, have been presented as a component of long-term debt.</t>
  </si>
  <si>
    <t>Discontinued Operations (Tables)</t>
  </si>
  <si>
    <t>Summarized Activity, Assets, and Liabilities of Discontinued Operations</t>
  </si>
  <si>
    <t>The following table displays summarized activity in the Company’s consolidated statements of operations for discontinued operations during the years ended 2015 and 2014 . Years ended December 31 2015 2014 Net sales $ — $ 1,904 Operating earnings — 203 Gains (losses) on sales of investments and businesses, net (24) 1,888 Earnings (loss) before income taxes (24 ) 2,074 Income tax expense 6 78 Earnings (loss) from discontinued operations, net of tax (30 ) 1,996</t>
  </si>
  <si>
    <t>Other Financial Data (Tables)</t>
  </si>
  <si>
    <t>Other Charges (Income)</t>
  </si>
  <si>
    <t>Other charges (income) included in Operating earnings (loss) consist of the following: Years ended December 31 2016 2015 2014 Other charges (income): Intangibles amortization $ 113 $ 8 $ 4 Reorganization of businesses 77 71 64 Legal settlement — — 8 Building impairment 17 6 — Non-U.S. pension curtailment gain — (32 ) — Settlement of pension plan 26 — 1,917 Impairment of corporate aircraft 3 31 — Gain on sale of building and land — — (21 ) Acquisition-related transaction fees $ 13 $ — $ — $ 249 $ 84 $ 1,972</t>
  </si>
  <si>
    <t>Other Income (Expense)</t>
  </si>
  <si>
    <t>Interest expense, net, and Other both included in Other income (expense) consist of the following: Years ended December 31 2016 2015 2014 Interest expense, net: Interest expense $ (225 ) $ (186 ) $ (147 ) Interest income 20 13 21 $ (205 ) $ (173 ) $ (126 ) Other: Loss from the extinguishment of long-term debt $ (2 ) $ — $ (37 ) Investment impairments (4 ) (6 ) — Foreign currency gain (loss) 46 (23 ) (3 ) Gain (loss) on derivative instruments (56 ) 7 (4 ) Gains on equity method investments 5 6 16 Realized foreign currency loss on acquisition (10 ) — — Other 9 5 (6 ) $ (12 ) $ (11 ) $ (34 )</t>
  </si>
  <si>
    <t>Earnings Per Common Share</t>
  </si>
  <si>
    <t>Basic and diluted earnings per common share from both continuing operations and net earnings attributable to Motorola Solutions, Inc. is computed as follows: Amounts attributable to Motorola Solutions, Inc. common stockholders Earnings (loss) from Continuing Operations Net Earnings Years ended December 31 2016 2015 2014 2016 2015 2014 Basic earnings per common share: Earnings (loss) $ 560 $ 640 $ (697 ) $ 560 $ 610 $ 1,299 Weighted average common shares outstanding 169.6 199.6 245.6 169.6 199.6 245.6 Per share amount $ 3.30 $ 3.21 $ (2.84 ) $ 3.30 $ 3.06 $ 5.29 Diluted earnings per common share: Earnings (loss) $ 560 $ 640 $ (697 ) $ 560 $ 610 $ 1,299 Weighted average common shares outstanding 169.6 199.6 245.6 169.6 199.6 245.6 Add effect of dilutive securities: Share-based awards 2.7 2.1 — 2.7 2.1 — Senior Convertible Notes 0.8 0.1 — 0.8 0.1 — Diluted weighted average common shares outstanding 173.1 201.8 245.6 173.1 201.8 245.6 Per share amount $ 3.24 $ 3.17 $ (2.84 ) $ 3.24 $ 3.02 $ 5.29</t>
  </si>
  <si>
    <t>Accounts Receivable, Net</t>
  </si>
  <si>
    <t>Accounts receivable, net, consist of the following: December 31 2016 2015 Accounts receivable $ 1,454 $ 1,390 Less allowance for doubtful accounts (44 ) (28 ) $ 1,410 $ 1,362</t>
  </si>
  <si>
    <t>Inventories, Net</t>
  </si>
  <si>
    <t>Inventories, net, consist of the following: December 31 2016 2015 Finished goods $ 151 $ 151 Work-in-process and production materials 253 287 404 438 Less inventory reserves (131 ) (142 ) $ 273 $ 296</t>
  </si>
  <si>
    <t>Other Current Assets</t>
  </si>
  <si>
    <t>Other current assets consist of the following: December 31 2016 2015 Available-for-sale securities $ 46 $ 438 Costs and earnings in excess of billings 495 374 Tax-related refunds receivable 90 44 Other 124 98 $ 755 $ 954</t>
  </si>
  <si>
    <t>Property, Plant And Equipment, Net</t>
  </si>
  <si>
    <t>Property, plant and equipment, net, consist of the following: December 31 2016 2015 Land $ 12 $ 17 Building 306 523 Machinery and equipment 1,921 1,585 2,239 2,125 Less accumulated depreciation (1,450 ) (1,638 ) $ 789 $ 487</t>
  </si>
  <si>
    <t>Investments consist of the following: December 31, 2016 Cost Basis Investments Available-for-sale securities: Government, agency, and government-sponsored enterprise obligations $ 51 $ 51 Corporate bonds 5 5 56 56 Other investments 211 211 Equity method investments 17 17 $ 284 $ 284 Less: current portion of available-for-sale securities 46 $ 238 The cost basis is equal to the fair value for all of the Company's investments as of December 31, 2016 . December 31, 2015 Cost Basis Unrealized Unrealized Investments Available-for-sale securities: Government, agency, and government-sponsored enterprise obligations $ 455 $ — (11 ) 444 Corporate bonds 7 — — 7 Common stock — 6 — 6 462 6 (11 ) 457 Other investments 203 — — 203 Equity method investments 9 — — 9 674 6 (11 ) 669 Less: current portion of available-for-sale securities 438 $ 231</t>
  </si>
  <si>
    <t>Other Assets</t>
  </si>
  <si>
    <t>Other assets consist of the following: December 31 2016 2015 Intangible assets, net (Note 14) $ 821 $ 49 Non-current long-term receivables 49 47 Defined benefit plan assets 102 128 Other 49 47 $ 1,021 $ 271</t>
  </si>
  <si>
    <t>Accrued Liabilities</t>
  </si>
  <si>
    <t>Accrued liabilities consist of the following: December 31 2016 2015 Deferred revenue $ 439 $ 390 Compensation 250 241 Billings in excess of costs and earnings 434 337 Tax liabilities 111 48 Dividend payable 77 71 Trade liabilities 180 135 Other 620 449 $ 2,111 $ 1,671</t>
  </si>
  <si>
    <t>Other Liabilities</t>
  </si>
  <si>
    <t>Other liabilities consist of the following: December 31 2016 2015 Defined benefit plans $ 1,799 $ 1,512 Postretirement Health Care Benefit Plan — 49 Deferred revenue 115 113 Unrecognized tax benefits 39 50 Deferred income taxes 121 12 Deferred consideration (Note 14) 72 — Other 209 168 $ 2,355 $ 1,904</t>
  </si>
  <si>
    <t>Changes in Accumulated Other Comprehensive Loss</t>
  </si>
  <si>
    <t>The following table displays the changes in Accumulated other comprehensive loss, including amounts reclassified into income, and the affected line items in the consolidated statements of operations during the years ended December 31, 2016 , 2015 , and 2014 : Years ended December 31 2016 2015 2014 Foreign Currency Translation Adjustments: Balance at beginning of period $ (266 ) $ (204 ) $ (96 ) Other comprehensive loss before reclassification adjustment (227 ) (82 ) (58 ) Tax benefit (expense) (1 ) 20 9 Other comprehensive income before reclassification adjustment, net of tax (228 ) (62 ) (49 ) Reclassification adjustment into Earnings from discontinued operations — — (75 ) Tax expense — — 16 Reclassification adjustment into Earnings from discontinued operations, net of tax — — (59 ) Other comprehensive loss, net of tax (228 ) (62 ) (108 ) Balance at end of period $ (494 ) $ (266 ) $ (204 ) Derivative instruments: Balance at beginning of period $ — $ — $ (1 ) Reclassification adjustment into Cost of sales — — 1 Reclassification adjustment into Cost of sales, net of tax — — 1 Other comprehensive income, net of tax — — 1 Balance at end of period $ — $ — $ — Available-for-Sale Securities: Balance at beginning of period $ (3 ) $ 44 $ (2 ) Other comprehensive income before reclassification adjustment — (15 ) 72 Tax benefit (expense) — 5 (26 ) Other comprehensive income (loss) before reclassification adjustment, net of tax — (10 ) 46 Reclassification adjustment into Losses (Gains) on sales of investments and businesses 5 (61 ) — Tax expense (benefit) (2 ) 24 — Reclassification adjustment into Earnings from continuing operations, net of tax 3 (37 ) — Other comprehensive income, net of tax 3 (47 ) 46 Balance at end of period $ — $ (3 ) $ 44 Defined Benefit Plans: Balance at beginning of period $ (1,597 ) $ (1,695 ) $ (2,188 ) Other comprehensive income (loss) before reclassification adjustment (368 ) 108 (1,165 ) Tax benefit 98 12 447 Other comprehensive income (loss) before reclassification adjustment, net of tax (270 ) 120 (718 ) Reclassification adjustment - Actuarial net losses into Selling, general, and administrative expenses 53 71 118 Reclassification adjustment - Prior service benefits into Selling, general, and administrative expenses (27 ) (62 ) (57 ) Reclassification adjustment - Non-U.S. pension curtailment gain into Other charges — (32 ) — Reclassification adjustment - Pension settlement loss into Other charges 26 — 1,883 Disposition of the Enterprise business retirement benefits into Earnings from discontinued operations, net of tax — — (1 ) Tax expense (benefit) (8 ) 1 (732 ) Reclassification adjustment into Net earnings 44 (22 ) 1,211 Other comprehensive income (loss), net of tax (226 ) 98 493 Balance at end of period $ (1,823 ) $ (1,597 ) $ (1,695 ) Total Accumulated other comprehensive loss $ (2,317 ) $ (1,866 ) $ (1,855 )</t>
  </si>
  <si>
    <t>Debt and Credit Facilities (Tables)</t>
  </si>
  <si>
    <t>Long-Term Debt</t>
  </si>
  <si>
    <t>Long-Term Debt December 31 2016 2015 2.0% Senior Convertible Notes due 2020 $ 988 $ 969 3.5% senior notes due 2021 395 394 3.75% senior notes due 2022 746 745 3.5% senior notes due 2023 593 592 4.0% senior notes due 2024 588 587 6.5% debentures due 2025 117 118 7.5% debentures due 2025 345 345 6.5% debentures due 2028 36 36 6.625% senior notes due 2037 54 54 5.5% senior notes due 2044 396 396 5.22% debentures due 2097 91 90 Other long-term debt 52 29 4,401 4,355 Adjustments for unamortized gains on interest rate swap terminations (5 ) (6 ) Less: current portion (4 ) (4 ) Long-term debt $ 4,392 $ 4,345</t>
  </si>
  <si>
    <t>Risk Management (Tables)</t>
  </si>
  <si>
    <t>Schedule of Largest Notional Amounts of the Positions to Buy or Sell Foreign Currency</t>
  </si>
  <si>
    <t>The following table shows the Company's five largest net notional amounts of the positions to buy or sell foreign currency as of December 31, 2016 and the corresponding positions as of December 31, 2015 : Notional Amount Net Buy (Sell) by Currency 2016 2015 British Pound $ 246 $ 62 Euro 122 99 Chinese Renminbi (108 ) (114 ) Brazilian Real (56 ) (44 ) Australian Dollar (51 ) (60 )</t>
  </si>
  <si>
    <t>Summary of Fair Values and Location in Condensed Consolidated Balance Sheet</t>
  </si>
  <si>
    <t xml:space="preserve">The following tables summarize the fair values and location in the consolidated balance sheets of all derivative financial instruments held by the Company at December 31, 2016 and 2015 : Fair Values of Derivative Instruments Assets Liabilities December 31, 2016 Fair Balance Fair Balance Derivatives not designated as hedging instruments: Foreign exchange contracts $ 9 Other assets $ 32 Accrued liabilities Total derivatives $ 9 $ 32 Fair Values of Derivative Instruments Assets Liabilities December 31, 2015 Fair Balance Fair Balance Derivatives not designated as hedging instruments: Foreign exchange contracts $ 6 Other assets $ 2 Accrued liabilities Interest rate swap — Other assets 1 Accrued liabilities Total derivatives $ 6 $ 3 </t>
  </si>
  <si>
    <t>Summary of Derivative Instruments and the Effect on the Condensed Consolidated Statements Of Operations</t>
  </si>
  <si>
    <t xml:space="preserve">The following table summarizes the effect of derivative instruments in the Company's consolidated statements of operations, including immaterial amounts related to discontinued operations, for the years ended December 31, 2016 , 2015 and 2014 : December 31 Statement of Gain (Loss) on Derivative Instruments 2016 2015 2014 Interest rate swap $ 1 $ 1 $ 1 Other income (expense) Foreign exchange contracts (57 ) 6 (5 ) Other income (expense) Total derivatives $ (56 ) $ 7 $ (4 ) </t>
  </si>
  <si>
    <t>Income Taxes (Tables)</t>
  </si>
  <si>
    <t>Earnings from Continuing Operations Before Income Taxes</t>
  </si>
  <si>
    <t>Components of earnings (loss) from continuing operations before income taxes are as follows: Years ended December 31 2016 2015 2014 United States $ 651 $ 725 $ (1,355 ) Other nations 193 192 194 $ 844 $ 917 $ (1,161 )</t>
  </si>
  <si>
    <t>Income Tax Expense (Benefit)</t>
  </si>
  <si>
    <t>Components of income tax expense (benefit) are as follows: Years ended December 31 2016 2015 2014 United States $ 20 $ 71 $ 14 Other nations 31 30 67 States (U.S.) 18 13 11 Current income tax expense 69 114 92 United States 180 154 (503 ) Other nations 36 (13 ) (11 ) States (U.S.) (3 ) 19 (43 ) Deferred income tax expense (benefit) 213 160 (557 ) Total income tax expense (benefit) $ 282 $ 274 $ (465 )</t>
  </si>
  <si>
    <t>Federal Statutory Tax Rate and Income Tax Expense</t>
  </si>
  <si>
    <t>Differences between income tax expense (benefit) computed at the U.S. federal statutory tax rate of 35% and income tax expense (benefit) as reflected in the consolidated statements of operations are as follows: Years ended December 31 2016 2015 2014 Income tax expense (benefit) at statutory rate $ 295 35.0 % $ 321 35.0 % $ (406 ) 35.0 % Tax on non-U.S. earnings (25 ) (3.0 )% (46 ) (5.0 )% (27 ) 2.3 % State income taxes, net of federal benefit 26 3.1 % 24 2.6 % (30 ) 2.6 % Recognition of previously unrecognized income tax benefits (13 ) (1.6 )% 1 0.1 % (29 ) 2.5 % Other provisions (2 ) (0.4 )% 14 1.6 % 9 (0.7 )% Valuation allowances (7 ) (0.8 )% (9 ) (1.0 )% 55 (4.7 )% Section 199 deduction (15 ) (1.7 )% (19 ) (2.1 )% (12 ) 1.0 % Tax on undistributed non-U.S. earnings 25 3.0 % (7 ) (0.8 )% (19 ) 1.6 % Research credits (2 ) (0.2 )% (5 ) (0.5 )% (6 ) 0.5 % $ 282 33.4 % $ 274 29.9 % $ (465 ) 40.1 %</t>
  </si>
  <si>
    <t>Components of Deferred Tax Assets and Liabilities</t>
  </si>
  <si>
    <t>Significant components of deferred tax assets (liabilities) are as follows: December 31 2016 2015 Inventory $ 29 $ 30 Accrued liabilities and allowances 136 136 Employee benefits 693 612 Capitalized items 169 357 Tax basis differences on investments 7 14 Depreciation tax basis differences on fixed assets 74 19 Undistributed non-U.S. earnings (27 ) (19 ) Tax carryforwards 927 1,028 Business reorganization 36 20 Warranty and customer liabilities 21 20 Deferred revenue and costs 122 146 Valuation allowances (118 ) (129 ) Deferred charges 37 41 Other (8 ) 3 $ 2,098 $ 2,278</t>
  </si>
  <si>
    <t>Summary of Tax Credit Carryforwards</t>
  </si>
  <si>
    <t xml:space="preserve">Tax carryforwards are as follows: December 31, 2016 Gross Tax Expiration United States: U.S. tax losses $ 51 $ 18 2022-2033 Foreign tax credits — 510 2018-2023 General business credits — 115 2026-2036 Minimum tax credits — 101 Unlimited State tax losses 1,174 34 2017-2029 State tax credits — 26 2018-2030 Non-U.S. Subsidiaries: Japan tax losses 98 30 2017-2021 Germany tax losses 53 15 Unlimited United Kingdom tax losses 84 14 Unlimited Singapore tax losses 40 7 Unlimited Other subsidiaries tax losses — 26 Various Spain tax credits — 23 Various Other subsidiaries tax credits — 8 Various $ 927 </t>
  </si>
  <si>
    <t>Unrecognized Tax Benefits, Including Those Attributable to Discontinued Operations</t>
  </si>
  <si>
    <t>A roll-forward of unrecognized tax benefits is as follows: 2016 2015 Balance at January 1 $ 88 $ 96 Additions based on tax positions related to current year — 2 Additions for tax positions of prior years 2 4 Reductions for tax positions of prior years (15 ) (9 ) Settlements and agreements (3 ) (3 ) Lapse of statute of limitations (4 ) (2 ) Balance at December 31 $ 68 $ 88</t>
  </si>
  <si>
    <t>Summary of Open Tax Years by Major Jurisdiction</t>
  </si>
  <si>
    <t>A summary of open tax years by major jurisdiction is presented below: Jurisdiction Tax Years United States 2008-2016 China 2002-2016 France 2010-2016 Germany 2011-2016 India 1997-2016 Israel 2012-2016 Japan 2011-2016 Malaysia 2010-2016 Singapore 2015-2016 United Kingdom 2015-2016</t>
  </si>
  <si>
    <t>Retirement Benefits (Tables)</t>
  </si>
  <si>
    <t>Schedule of Net Benefit Plan Costs</t>
  </si>
  <si>
    <t>The net periodic cost (benefit) for pension and Postretirement Health Care Benefits plans was as follows: U.S. Pension Benefit Plans Non U.S. Pension Benefit Plans Postretirement Health Care Benefits Plan Years ended December 31 2016 2015 2014 2016 2015 2014 2016 2015 2014 Service cost $ — $ — $ — $ 11 $ 12 $ 15 $ — $ 1 $ 2 Interest cost 182 193 370 55 66 80 4 8 10 Expected return on plan assets (220 ) (212 ) (381 ) (93 ) (103 ) (90 ) (9 ) (9 ) (10 ) Amortization of: Unrecognized net loss 37 46 97 11 17 12 5 8 9 Unrecognized prior service benefit — — — — (3 ) (7 ) (27 ) (59 ) (50 ) Curtailment gain — — — — (32 ) — — — — Settlement loss — — 1,883 26 — — — — — Net periodic cost (benefit) $ (1 ) $ 27 $ 1,969 $ 10 $ (43 ) $ 10 $ (27 ) $ (51 ) $ (39 )</t>
  </si>
  <si>
    <t>Status Of The Company Plans</t>
  </si>
  <si>
    <t>The status of the Company’s plans is as follows: U.S. Pension Benefit Plans Non U.S. Pension Benefit Plans Postretirement Health Care Benefits Plan 2016 2015 2016 2015 2016 2015 Change in benefit obligation: Benefit obligation at January 1 $ 4,304 $ 4,536 $ 1,815 $ 2,075 $ 192 $ 212 Service cost — — 11 12 — 1 Interest cost 182 193 55 66 4 8 Plan amendments — — — 1 (70 ) — Settlements/curtailments — — (103 ) (5 ) — — Actuarial loss (gain) 256 (319 ) 359 (151 ) (27 ) (12 ) Foreign exchange valuation adjustment — — (293 ) (118 ) — — Employee contributions — — — 2 — — Expenses and tax payments — — (7 ) (5 ) — — Benefit payments (98 ) (106 ) (46 ) (62 ) (16 ) (17 ) Benefit obligation at December 31 $ 4,644 $ 4,304 $ 1,791 $ 1,815 $ 83 $ 192 Change in plan assets: Fair value at January 1 $ 3,130 $ 3,317 $ 1,696 $ 1,806 $ 143 $ 163 Return on plan assets 160 (84 ) 309 33 6 (6 ) Company contributions 3 3 8 10 — — Settlements — — (103 ) — — — Employee contributions — — — 2 — — Foreign exchange valuation adjustment — — (292 ) (88 ) — — Expenses and tax payments — — (7 ) (5 ) — — Benefit payments (98 ) (106 ) (46 ) (62 ) (13 ) (14 ) Fair value at December 31 $ 3,195 $ 3,130 $ 1,565 $ 1,696 $ 136 $ 143 Funded status of the plan $ (1,449 ) $ (1,174 ) $ (226 ) $ (119 ) $ 53 $ (49 ) Unrecognized net loss 2,054 1,777 559 453 75 104 Unrecognized prior service benefit — — — — (67 ) (24 ) Prepaid pension cost $ 605 $ 603 $ 333 $ 334 $ 61 $ 31 Components of prepaid (accrued) pension cost: Current benefit liability $ (3 ) $ — $ — $ — $ — $ — Non-current benefit liability (1,446 ) (1,174 ) (251 ) (224 ) — (49 ) Non-current benefit asset — — 25 105 53 — Deferred income taxes 762 657 57 46 4 31 Accumulated other comprehensive loss 1,292 1,120 502 407 4 49 Prepaid pension cost $ 605 $ 603 $ 333 $ 334 $ 61 $ 31</t>
  </si>
  <si>
    <t>Weighted Average Actuarial Assumptions Used To Determine Costs For The Plans</t>
  </si>
  <si>
    <t>Weighted average actuarial assumptions used to determine costs for the plans at the beginning of the fiscal year were as follows: U.S. Pension Benefit Plans Non U.S. Pension Benefit Plans Postretirement Health Care Benefits Plan 2016 2015 2016 2015 2016 2015 Discount rate 4.27 % 4.30 % 3.22 % 3.19 % 3.14 % 3.90 % Investment return assumption 7.00 % 7.00 % 5.90 % 5.90 % 7.00 % 7.00 %</t>
  </si>
  <si>
    <t>Weighted Average Actuarial Assumptions Used To Determine Benefit Obligations For The Plans</t>
  </si>
  <si>
    <t>Weighted average actuarial assumptions used to determine benefit obligations for the plans were as follows: U.S. Pension Benefit Plans Non U.S. Pension Benefit Plans Postretirement Health Care Benefits Plan 2016 2015 2016 2015 2016 2015 Discount rate 4.42 % 4.73 % 2.54 % 3.57 % 4.11 % 4.26 % Future compensation increase rate n/a n/a 0.46 % 0.41 % n/a n/a</t>
  </si>
  <si>
    <t>Accumulated Benefit Obligations For The Plans</t>
  </si>
  <si>
    <t>The accumulated benefit obligations for the plans were as follows: U.S. Pension Benefit Plans Non U.S. Pension Benefit Plans December 31 2016 2015 2016 2015 Accumulated benefit obligation $ 4,644 $ 4,304 $ 1,785 $ 1,809</t>
  </si>
  <si>
    <t>Plan Target and Actual Asset Allocation</t>
  </si>
  <si>
    <t>The weighted-average asset allocations by asset categories for all pension and the Postretirement Health Care Benefits plans were as follows: All Pension Benefit Plans Postretirement Health Care Benefits Plan December 31 2016 2015 2016 2015 Target Mix: Equity securities 33 % 37 % 37 % 36 % Fixed income securities 46 % 45 % 43 % 42 % Cash and other investments 21 % 18 % 20 % 22 % Actual Mix: Equity securities 34 % 37 % 37 % 37 % Fixed income securities 47 % 44 % 43 % 41 % Cash and other investments 19 % 19 % 20 % 22 %</t>
  </si>
  <si>
    <t>Expected Future Service Benefits Payments</t>
  </si>
  <si>
    <t>The following benefit payments are expected to be paid: Year U.S. Pension Benefit Plans Non U.S. Pension Benefit Plans Postretirement Health Care Benefits Plan 2017 $ 114 $ 47 $ 8 2018 130 48 7 2019 146 49 7 2020 164 50 6 2021 188 51 6 2022-2026 1,241 270 26</t>
  </si>
  <si>
    <t>Share-Based Compensation Plans and Other Incentive Plans (Tables)</t>
  </si>
  <si>
    <t>Value of Stock Option Weighted-Average Assumptions</t>
  </si>
  <si>
    <t>The weighted-average estimated fair value of employee stock options granted during 2016 , 2015 and 2014 was $13.09 , $10.21 and $11.02 , respectively, using the following weighted-average assumptions: 2016 2015 2014 Expected volatility 23.7 % 20.0 % 21.7 % Risk-free interest rate 1.4 % 1.6 % 1.6 % Dividend yield 2.9 % 2.9 % 2.5 % Expected life (years) 6.0 6.0 5.2</t>
  </si>
  <si>
    <t>Valuation Assumptions for Performance Options, Market Stock Units, and PCSOs</t>
  </si>
  <si>
    <t>The following assumptions were used for the calculations. 2016 2015 2016 2015 2015 Expected volatility of common stock 25.3 % 21.0 % 24.2 % 19.3 % 26.0 % Expected volatility of the S&amp;P 500 19.8 % 23.3 % N/A N/A N/A Risk-free interest rate 1.7 % 1.8 % 1.1 % 1.1 % 1.5 % Dividend yield 2.8 % 2.9 % 2.8 % 2.9 % 3.1 % Expected life (years) 6.5 6.5 N/A N/A 5</t>
  </si>
  <si>
    <t>Stock Options Outstanding and Exercisable</t>
  </si>
  <si>
    <t xml:space="preserve">The following table summarizes information about the total stock options outstanding and exercisable under all stock option plans, including performance options and PCSOs, at December 31, 2016 (in thousands, except exercise price and years): Options Outstanding Options Exercisable Exercise price range No. of Wtd. avg. Wtd. avg. No. of Wtd. avg. Wtd. avg. Under $30 542 $ 27 3 542 $ 27 3 $30-$40 1,947 39 3 1,947 39 3 $41-$50 33 45 4 34 45 4 $51-$60 998 55 6 976 54 6 $61-$70 3,100 67 8 654 66 7 $71-$80 664 72 9 41 74 1 7,284 4,194 </t>
  </si>
  <si>
    <t>Schedule of Share-based Compensation, Activity</t>
  </si>
  <si>
    <t>Total share-based compensation activity was as follows (in thousands, except exercise price): Stock Options Performance Options* Restricted Stock Units Market Stock Units Shares in Thousands Number of Options Outstanding Weighted Average Exercise Price of Shares Number of Options Outstanding Weighted Average Exercise Price of Shares Number of Non-Vested Awards Weighted Average Grant Date Fair Value Number of Non-Vested Awards Weighted Average Grant Date Fair Value Balance as of January 1, 2016 6,029 $ 51 2,042 $ 68 1,516 $ 59 84 $ 60 Granted 459 71 246 71 699 67 64 76 Releases/Exercised (1,005 ) 57 — — (726 ) 59 (25 ) 60 Forfeited/Canceled (265 ) 77 (222 ) 68 (156 ) 63 (7 ) 60 Balance as of December 31, 2016 5,218 $ 50 2,066 $ 69 1,333 $ 63 116 $ 69 Vested or expected to vest 4,418 47 — — 726 59 25 60 * Inclusive of PCSO awards</t>
  </si>
  <si>
    <t>Schedule of Compensation Expense</t>
  </si>
  <si>
    <t>Compensation expense for the Company’s share-based compensation plans was as follows: Years ended December 31 2016 2015 2014 Share-based compensation expense included in: Costs of sales $ 9 $ 9 $ 10 Selling, general and administrative expenses 45 52 61 Research and development expenditures 14 17 23 Share-based compensation expense included in Operating earnings 68 78 94 Tax benefit 21 24 30 Share-based compensation expense, net of tax $ 47 $ 54 $ 64 Decrease in basic earnings per share $ (0.28 ) $ (0.25 ) $ (0.28 ) Decrease in diluted earnings per share $ (0.27 ) $ (0.25 ) $ (0.28 ) Share-based compensation expense in discontinued operations $ — $ — $ 20</t>
  </si>
  <si>
    <t>Fair Value Measurements (Tables)</t>
  </si>
  <si>
    <t>Defined Benefit Plans and Other Postretirement Benefit Plans Table Text Block [Line Items]</t>
  </si>
  <si>
    <t>Fair Value of Assets and Liabilities</t>
  </si>
  <si>
    <t>The fair values of the Company’s financial assets and liabilities by level in the fair value hierarchy as of December 31, 2016 and December 31, 2015 were as follows: December 31, 2016 Level 2 Total Assets: Foreign exchange derivative contracts $ 9 $ 9 Available-for-sale securities: Government, agency, and government-sponsored enterprise obligations 51 51 Corporate bonds 5 5 Liabilities: Foreign exchange derivative contracts $ 32 $ 32 December 31, 2015 Level 1 Level 2 Total Assets: Foreign exchange derivative contracts $ — $ 6 $ 6 Available-for-sale securities: Government, agency, and government-sponsored enterprise obligations — 444 444 Corporate bonds — 7 7 Common stock and equivalents 6 — 6 Liabilities: Foreign exchange derivative contracts $ — $ 2 $ 2 Interest rate swap — 1 1</t>
  </si>
  <si>
    <t>U.S. Pension Benefit Plans</t>
  </si>
  <si>
    <t>Pension and Postretirement Health Care Plan Assets</t>
  </si>
  <si>
    <t>The fair values of the various pension and postretirement health care benefits plans’ assets by level in the fair value hierarchy as of December 31, 2016 and 2015 were as follows: U.S. Pension Benefit Plans December 31, 2016 Level 1 Level 2 Total Common stock and equivalents $ 95 $ — $ 95 Commingled equity funds 1,096 493 1,589 Government, agency and government-sponsored enterprise obligations — 125 125 Other government bonds — 54 54 Corporate bonds — 823 823 Mortgage-backed bonds — 2 2 Commingled bond funds 261 58 319 Commingled short-term investment funds 183 — 183 Total investment securities $ 1,635 $ 1,555 $ 3,190 Cash 5 Fair value plan assets $ 3,195 December 31, 2015 Level 1 Level 2 Total Common stock and equivalents $ 89 $ — $ 89 Commingled equity funds — 1,541 1,541 Preferred stock 2 — 2 Government, agency and government-sponsored enterprise obligations — 120 120 Other government bonds — 70 70 Corporate bonds — 862 862 Mortgage-backed bonds — 2 2 Commingled short-term investment funds — 435 435 Total investment securities $ 91 $ 3,030 $ 3,121 Accrued income receivable 9 Fair value plan assets $ 3,130</t>
  </si>
  <si>
    <t>Non - U.S. Pension Benefit</t>
  </si>
  <si>
    <t>Non-U.S. Pension Benefit Plans December 31, 2016 Level 1 Level 2 Total Common stock and equivalents $ 161 $ — $ 161 Commingled equity funds 172 173 345 Government, agency, and government-sponsored enterprise obligations — 823 823 Commingled bond funds 107 36 143 Commingled short-term investment funds — 1 1 Total investment securities 440 1,033 1,473 Cash 45 Accrued income receivable — Insurance contracts 47 Fair value plan assets $ 1,565 December 31, 2015 Level 1 Level 2 Total Common stock and equivalents $ 21 $ — $ 21 Commingled equity funds — 293 293 Government, agency, and government-sponsored enterprise obligations — 811 811 Commingled bond funds — 56 56 Commingled short-term investment funds — 7 7 Total investment securities $ 21 $ 1,167 $ 1,188 Cash 457 Accrued income receivable 2 Insurance contracts 49 Fair value plan assets $ 1,696</t>
  </si>
  <si>
    <t>Postretirement Health Coverage</t>
  </si>
  <si>
    <t>Postretirement Health Care Benefits Plan December 31, 2016 Level 1 Level 2 Total Common stock and equivalents $ 4 $ — $ 4 Commingled equity funds 47 21 68 Government, agency, and government-sponsored enterprise obligations — 5 5 Other government bonds — 2 2 Corporate bonds — 35 35 Commingled bond funds 11 3 14 Commingled short-term investment funds 8 — 8 Invested cash — — — Fair value plan assets $ 70 $ 66 $ 136 December 31, 2015 Level 1 Level 2 Total Common stock and equivalents $ 4 $ — $ 4 Commingled equity funds — 71 71 Government, agency, and government-sponsored enterprise obligations — 5 5 Other government bonds — 3 3 Corporate bonds — 40 40 Commingled short-term investment funds — 14 14 Invested cash — 6 6 Fair value plan assets $ 4 $ 139 $ 143</t>
  </si>
  <si>
    <t>Long-term Financing and Sales of Receivables (Tables)</t>
  </si>
  <si>
    <t>Long-Term Financing</t>
  </si>
  <si>
    <t>Long-term receivables consist of receivables with payment terms greater than twelve months, long-term loans and lease receivables under sales-type leases. Long-term receivables consist of the following: December 31 2016 2015 Long-term receivables 63 60 Less current portion (14 ) (13 ) Non-current long-term receivables $ 49 $ 47</t>
  </si>
  <si>
    <t>Proceeds Received from Non-Recourse Sales of Accounts Receivable And Long-Term Receivables</t>
  </si>
  <si>
    <t>The following table summarizes the proceeds received from sales of accounts receivable and long-term receivables for the years ended December 31, 2016 , 2015 and 2014 . Years ended December 31 2016 2015 2014 Accounts receivable sales proceeds $ 51 $ 29 $ 50 Long-term receivables sales proceeds 289 196 124 Total proceeds from receivable sales $ 340 $ 225 $ 174</t>
  </si>
  <si>
    <t>Financing Receivables Aging Analysis</t>
  </si>
  <si>
    <t>An aging analysis of financing receivables at December 31, 2016 and December 31, 2015 is as follows: December 31, 2016 Total Past Due Over 90 Days Municipal leases secured tax exempt $ 20 $ — Commercial loans and leases secured 43 2 Long-term receivables, including current portion $ 63 $ 2 December 31, 2015 Total Current Billed Past Due Under 90 Days Past Due Over 90 Days Municipal leases secured tax exempt $ 35 $ — $ — $ — Commercial loans and leases secured 25 1 1 1 Long-term receivables, including current portion $ 60 $ 1 $ 1 $ 1</t>
  </si>
  <si>
    <t>Commitments and Contingencies (Tables)</t>
  </si>
  <si>
    <t>Schedule of Future Minimum Lease obligations, Net of Minimum Sublease Rentals</t>
  </si>
  <si>
    <t>At December 31, 2016 , future minimum lease obligations, net of minimum sublease rentals, for the next five years and beyond are as follows: (in millions) 2017 2018 2019 2020 2021 Beyond $ 62 $ 58 $ 52 $ 49 $ 42 $ 218</t>
  </si>
  <si>
    <t>Information by Segment and Geographic Region (Tables)</t>
  </si>
  <si>
    <t>Operating Business Segment</t>
  </si>
  <si>
    <t>The following table summarizes Net sales and Operating earnings by segment: Net Sales Operating Earnings (Loss) Years ended December 31 2016 2015 2014 2016 2015 2014 Products $ 3,649 $ 3,676 $ 3,807 $ 734 $ 704 $ (667 ) Services 2,389 2,019 2,074 333 290 (339 ) $ 6,038 $ 5,695 $ 5,881 1,067 994 (1,006 ) Total other expense (223 ) (77 ) (155 ) Earnings (loss) from continuing operations before income taxes $ 844 $ 917 $ (1,161 )</t>
  </si>
  <si>
    <t>Corporate Related Expenses and Assets</t>
  </si>
  <si>
    <t>The following table summarizes the Company's capital expenditures and depreciation expense by segment: Capital Expenditures Depreciation Expense Years ended December 31 2016 2015 2014 2016 2015 2014 Products $ 104 $ 76 $ 87 $ 68 $ 82 $ 94 Services 167 99 94 114 60 75 $ 271 $ 175 $ 181 $ 182 $ 142 $ 169</t>
  </si>
  <si>
    <t>Geographic Area Information</t>
  </si>
  <si>
    <t xml:space="preserve"> Net Sales Assets Years ended December 31 2016 2015 2014 2016 2015 2014 United States $ 3,566 $ 3,473 $ 3,354 $ 5,653 $ 6,213 $ 8,468 United Kingdom 528 96 128 2,300 1,127 966 Other, net of eliminations 1,944 2,126 2,399 510 1,006 989 $ 6,038 $ 5,695 $ 5,881 $ 8,463 $ 8,346 $ 10,423</t>
  </si>
  <si>
    <t>Reorganization of Businesses (Tables)</t>
  </si>
  <si>
    <t>Net Charges Incurred by Business Segment</t>
  </si>
  <si>
    <t>The following table displays the net charges incurred by segment: Year ended December 31 2016 Products $ 106 Services 34 $ 140 The following table displays the net charges incurred by segment: Year ended December 31 2014 Products $ 48 Services 25 $ 73 The following table displays the net charges incurred by segment: Year ended December 31 2015 Products $ 84 Services 33 $ 117</t>
  </si>
  <si>
    <t>Reorganization of Businesses Accruals</t>
  </si>
  <si>
    <t>The following table displays a rollforward of the reorganization of businesses accruals established for exit costs and employee separation costs from January 1, 2016 to December 31, 2016 : Accruals at Additional Adjustments Amount Accruals at Exit costs $ 9 $ 5 $ (1 ) $ (6 ) $ 7 Employee separation costs 51 120 (4 ) (73 ) 94 $ 60 $ 125 $ (5 ) $ (79 ) $ 101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4 to December 31, 2014 : Accruals at Additional Adjustments Amount Accruals at Exit costs $ 6 $ 7 $ — $ (13 ) $ — Employee separation costs 103 93 (4 ) (135 ) 57 $ 109 $ 100 $ (4 ) $ (148 ) $ 57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5 to December 31, 2015 : Accruals at Additional Adjustments Amount Accruals at Exit costs $ — $ 10 $ — $ (1 ) $ 9 Employee separation costs 57 74 (10 ) (70 ) 51 $ 57 $ 84 $ (10 ) $ (71 ) $ 60</t>
  </si>
  <si>
    <t>Intangible Assets and Goodwill (Tables)</t>
  </si>
  <si>
    <t>Fair Value of Assets Acquired and Liabilities Assumed</t>
  </si>
  <si>
    <t>The following table summarizes fair values of assets acquired and liabilities assumed as of the February 19, 2016 acquisition date: Cash $ 86 Accounts receivable, net 55 Other current assets 36 Property, plant and equipment, net 245 Deferred income taxes 82 Accounts payable (18 ) Accrued liabilities (181 ) Other liabilities (289 ) Goodwill 191 Intangible assets 875 Total consideration $ 1,082 Net present value of deferred consideration payment to former owners (82 ) Net cash consideration at purchase $ 1,000</t>
  </si>
  <si>
    <t>Schedule of Pro Forma Financial Information</t>
  </si>
  <si>
    <t>The following table presents the unaudited pro forma combined results of operations of the Company and GDCL for the years ended December 31, 2016 and December 31, 2015 as if the acquisition of GDCL had occurred on January 1, 2016 and January 1, 2015, respectively, (in millions, except per share amounts): Years ended December 31 2016 2015 Revenues $ 6,109 $ 6,239 Earnings from continuing operations 586 (166 ) Basic earnings per share from continuing operations 3.46 (0.83 ) Diluted earnings per share from continuing operations 3.39 (0.82 )</t>
  </si>
  <si>
    <t>Intangible Assets</t>
  </si>
  <si>
    <t>Amortized intangible assets are comprised of the following: 2016 2015 December 31 Gross Accumulated Gross Accumulated Intangible assets: Completed technology $ 116 $ 38 $ 60 $ 32 Patents 8 6 8 5 Customer-related 810 101 23 10 Other intangibles 49 17 20 15 $ 983 $ 162 $ 111 $ 62</t>
  </si>
  <si>
    <t>Amortized Intangible Assets, Excluding Goodwill, By Business Segment</t>
  </si>
  <si>
    <t>Amortized intangible assets, excluding goodwill, were comprised of the following by segment: 2016 2015 Gross Accumulated Gross Accumulated Products $ 178 $ 63 $ 89 $ 60 Services 805 99 22 2 $ 983 $ 162 $ 111 $ 62</t>
  </si>
  <si>
    <t>The following table displays a rollforward of the carrying amount of goodwill by segment from January 1, 2015 to December 31, 2016 : Products Services Total Balance as of January 1, 2015 Aggregate goodwill $ 264 $ 119 $ 383 Accumulated impairment losses — — — Goodwill, net of impairment losses $ 264 $ 119 $ 383 Goodwill acquired 6 31 37 Balance as of December 31, 2015 Aggregate goodwill 270 150 420 Accumulated impairment losses — — — Goodwill, net of impairment losses $ 270 $ 150 $ 420 Goodwill acquired 46 291 337 Foreign currency translation — (29 ) (29 ) Balance as of December 31, 2016 Aggregate goodwill 316 412 728 Accumulated impairment losses — — — Goodwill, net of impairment losses $ 316 $ 412 $ 728</t>
  </si>
  <si>
    <t>Valuation and Qualifying Accounts (Tables)</t>
  </si>
  <si>
    <t>Valuation And Qualifying Accounts</t>
  </si>
  <si>
    <t>The following table presents the valuation and qualifying account activity for the years ended December 31, 2016 , 2015 , and 2014 : Balance at Charged to Used Adjustments* Balance at 2016 Allowance for doubtful accounts $ 28 $ 44 $ (26 ) $ (2 ) $ 44 Inventory reserves 142 20 (33 ) 2 131 2015 Allowance for doubtful accounts 35 9 (17 ) 1 28 Inventory reserves 131 24 (13 ) — 142 2014 Allowance for doubtful accounts 53 19 (35 ) (2 ) 35 Inventory reserves 125 24 (15 ) (3 ) 131 * Adjustments include translation adjustments</t>
  </si>
  <si>
    <t>Quarterly and Other Financial Data (Unaudited) (Tables)</t>
  </si>
  <si>
    <t>Schedule of Quarterly Financial Information</t>
  </si>
  <si>
    <t xml:space="preserve"> 2016 2015 1st 2nd 3rd 4th 1st 2nd 3rd 4th Operating Results Net sales $ 1,193 $ 1,430 $ 1,532 $ 1,883 $ 1,223 $ 1,368 $ 1,422 $ 1,682 Costs of sales 691 754 770 955 675 720 737 844 Gross margin 502 676 762 928 548 648 685 838 Selling, general and administrative expenses 234 240 247 277 256 254 259 252 Research and development expenditures 135 138 137 142 159 156 153 152 Other charges 33 74 37 106 14 (16 ) 42 44 Operating earnings 100 224 341 403 119 254 231 390 Earnings from continuing operations* 17 107 192 243 87 150 126 277 Net earnings* 17 107 192 243 74 142 115 279 Per Share Data (in dollars) Earnings (loss) from Continuing operations*: Basic earnings (loss) per common share $ 0.10 $ 0.62 $ 1.15 $ 1.47 $ 0.40 $ 0.72 $ 0.63 $ 1.58 Diluted earnings (loss) per common share 0.10 0.61 1.13 1.43 0.40 0.72 0.63 1.56 Net earnings*: Basic earnings per common share $ 0.10 $ 0.62 $ 1.15 $ 1.47 $ 0.34 $ 0.68 $ 0.58 $ 1.60 Diluted earnings per common share 0.10 0.61 1.13 1.43 0.34 0.68 0.57 1.57 Dividends declared $ 0.41 $ 0.41 $ 0.41 $ 0.47 $ 0.34 $ 0.34 $ 0.34 $ 0.41 Dividends paid 0.41 0.41 0.41 0.41 0.34 0.34 0.34 0.34 Stock prices High $ 76.11 $ 76.32 $ 78.32 $ 84.00 $ 70.00 $ 62.53 $ 69.61 $ 72.45 Low $ 60.36 $ 63.08 $ 64.77 $ 71.29 $ 62.41 $ 57.14 $ 56.79 $ 65.24 * Amounts attributable to Motorola Solutions, Inc. common shareholders.</t>
  </si>
  <si>
    <t>Summary of Significant Accounting Policies (Narrative) (Details) - USD ($) $ in Millions</t>
  </si>
  <si>
    <t>Restricted cash</t>
  </si>
  <si>
    <t>Equity securities minimum restriction period</t>
  </si>
  <si>
    <t>1 year</t>
  </si>
  <si>
    <t>Summary Of Significant Accounting Policies [Line Items]</t>
  </si>
  <si>
    <t>Percent of historical transactions</t>
  </si>
  <si>
    <t>80.00%</t>
  </si>
  <si>
    <t>Selling price, marginal percentage rate</t>
  </si>
  <si>
    <t>15.00%</t>
  </si>
  <si>
    <t>Minimum contractual term for trade receivables</t>
  </si>
  <si>
    <t>Accounting Standards Update 2015-03 | Long-term Debt</t>
  </si>
  <si>
    <t>Debt issuance costs, net</t>
  </si>
  <si>
    <t>New Accounting Pronouncement, Early Adoption, Effect | Accounting Standards Update 2016-09</t>
  </si>
  <si>
    <t>Excess tax benefit</t>
  </si>
  <si>
    <t>New Accounting Pronouncement, Early Adoption, Effect | Accounting Standards Update 2016-09, Statutory Tax Withholding Component</t>
  </si>
  <si>
    <t>New Accounting Pronouncement, Early Adoption, Effect | Accounting Standards Update 2016-09, Excess Tax Benefit Component</t>
  </si>
  <si>
    <t>Minimum</t>
  </si>
  <si>
    <t>Intangible assets estimated useful lives</t>
  </si>
  <si>
    <t>Maximum</t>
  </si>
  <si>
    <t>10 years</t>
  </si>
  <si>
    <t>Building and Building Equipment | Minimum</t>
  </si>
  <si>
    <t>Property, plant and equipment useful life, years</t>
  </si>
  <si>
    <t>5 years</t>
  </si>
  <si>
    <t>Building and Building Equipment | Maximum</t>
  </si>
  <si>
    <t>40 years</t>
  </si>
  <si>
    <t>Machinery And Equipment | Minimum</t>
  </si>
  <si>
    <t>2 years</t>
  </si>
  <si>
    <t>Machinery And Equipment | Maximum</t>
  </si>
  <si>
    <t>Discontinued Operations (Narrative) (Details) - USD ($)</t>
  </si>
  <si>
    <t>Oct. 27, 2014</t>
  </si>
  <si>
    <t>Income Statement, Balance Sheet and Additional Disclosures by Disposal Groups, Including Discontinued Operations [Line Items]</t>
  </si>
  <si>
    <t>Discontinued Operations, Disposed of by Sale | Enterprise</t>
  </si>
  <si>
    <t>Discontinued Operations, Disposed of by Sale | Enterprise | Zebra Technologies Corporation</t>
  </si>
  <si>
    <t>Disposal price</t>
  </si>
  <si>
    <t>Discontinued Operations (Summarized Activity) (Details) - USD ($)</t>
  </si>
  <si>
    <t>Disposal Group, Including Discontinued Operation, Income Statement Disclosures [Abstract]</t>
  </si>
  <si>
    <t>Earnings (loss) before income taxes</t>
  </si>
  <si>
    <t>Income tax expense</t>
  </si>
  <si>
    <t>Other Financial Data (Other Charges (Income)) (Details) - USD ($) $ in Millions</t>
  </si>
  <si>
    <t>3 Months Ended</t>
  </si>
  <si>
    <t>Oct. 01, 2016</t>
  </si>
  <si>
    <t>Apr. 02, 2016</t>
  </si>
  <si>
    <t>Oct. 03, 2015</t>
  </si>
  <si>
    <t>Jul. 04, 2015</t>
  </si>
  <si>
    <t>Apr. 04, 2015</t>
  </si>
  <si>
    <t>Other charges (income):</t>
  </si>
  <si>
    <t>Intangibles amortization</t>
  </si>
  <si>
    <t>Reorganization of businesses</t>
  </si>
  <si>
    <t>Legal settlement</t>
  </si>
  <si>
    <t>Building impairment</t>
  </si>
  <si>
    <t>Settlement of pension plan</t>
  </si>
  <si>
    <t>Impairment of corporate aircraft</t>
  </si>
  <si>
    <t>Acquisition-related transaction fees</t>
  </si>
  <si>
    <t>Other Financial Data (Other Income (Expense)) (Details) - USD ($) $ in Millions</t>
  </si>
  <si>
    <t>Interest expense, net:</t>
  </si>
  <si>
    <t>Interest expense</t>
  </si>
  <si>
    <t>Interest income</t>
  </si>
  <si>
    <t>Other:</t>
  </si>
  <si>
    <t>Investment impairments</t>
  </si>
  <si>
    <t>Foreign currency gain (loss)</t>
  </si>
  <si>
    <t>Gain (loss) on derivative instruments</t>
  </si>
  <si>
    <t>Gains on equity method investments</t>
  </si>
  <si>
    <t>Realized foreign currency loss on acquisition</t>
  </si>
  <si>
    <t>Total other</t>
  </si>
  <si>
    <t>Other Financial Data (Earnings Per Common Share) (Details) $ / shares in Units, shares in Millions</t>
  </si>
  <si>
    <t>Aug. 25, 2015USD ($)$ / shares</t>
  </si>
  <si>
    <t>Dec. 31, 2016USD ($)$ / shares</t>
  </si>
  <si>
    <t>Oct. 01, 2016USD ($)$ / shares</t>
  </si>
  <si>
    <t>Jul. 02, 2016USD ($)$ / shares</t>
  </si>
  <si>
    <t>Apr. 02, 2016USD ($)$ / shares</t>
  </si>
  <si>
    <t>Dec. 31, 2015USD ($)$ / shares</t>
  </si>
  <si>
    <t>Oct. 03, 2015USD ($)$ / shares</t>
  </si>
  <si>
    <t>Jul. 04, 2015USD ($)$ / shares</t>
  </si>
  <si>
    <t>Apr. 04, 2015USD ($)$ / shares</t>
  </si>
  <si>
    <t>Dec. 31, 2016USD ($)$ / sharesshares</t>
  </si>
  <si>
    <t>Dec. 31, 2015USD ($)$ / sharesshares</t>
  </si>
  <si>
    <t>Dec. 31, 2014USD ($)$ / sharesshares</t>
  </si>
  <si>
    <t>Basic earnings per common share:</t>
  </si>
  <si>
    <t>Earnings (loss) from continuing operations, net of tax | $</t>
  </si>
  <si>
    <t>Net earnings (loss) attributable to Motorola Solutions, Inc. | $</t>
  </si>
  <si>
    <t>Weighted average common shares outstanding (in shares)</t>
  </si>
  <si>
    <t>Basic earnings (loss) per common share from continuing operations (US$ per share) | $ / shares</t>
  </si>
  <si>
    <t>Basic earnings (loss) per common share attributable to Motorola Solutions, Inc. (US$ per share) | $ / shares</t>
  </si>
  <si>
    <t>Diluted earnings per common share:</t>
  </si>
  <si>
    <t>Add effect of dilutive securities:</t>
  </si>
  <si>
    <t>Share-based awards (in shares)</t>
  </si>
  <si>
    <t>Senior Convertible Notes (in shares)</t>
  </si>
  <si>
    <t>Diluted weighted average common shares outstanding (in shares)</t>
  </si>
  <si>
    <t>Diluted earnings (loss) per common share from continuing operations (US$ per share) | $ / shares</t>
  </si>
  <si>
    <t>Diluted earnings per common share attributable to Motorola Solutions, Inc. (US$ per share) | $ / shares</t>
  </si>
  <si>
    <t>Silver Lake Partners | Senior Convertible Notes | Convertible Debt</t>
  </si>
  <si>
    <t>Antidilutive Securities Excluded from Computation of Earnings Per Share [Line Items]</t>
  </si>
  <si>
    <t>Debt instrument face principal amount | $</t>
  </si>
  <si>
    <t>Debt instrument stated interest rate (percent)</t>
  </si>
  <si>
    <t>2.00%</t>
  </si>
  <si>
    <t>Convertible debt conversion ratio</t>
  </si>
  <si>
    <t>Convertible debt conversion price (US$ per share) | $ / shares</t>
  </si>
  <si>
    <t>Stock Options</t>
  </si>
  <si>
    <t>Stock options excluded from computation of dilutive shares due to antidilutive nature (in shares)</t>
  </si>
  <si>
    <t>Restricted Stock Units</t>
  </si>
  <si>
    <t>Other Financial Data (Cash and Cash Equivalents) (Details) - USD ($) $ in Millions</t>
  </si>
  <si>
    <t>Dec. 31, 2013</t>
  </si>
  <si>
    <t>Other Financial Data (Accounts Receivable, Net) (Details) - USD ($) $ in Millions</t>
  </si>
  <si>
    <t>Less allowance for doubtful accounts</t>
  </si>
  <si>
    <t>Other Financial Data (Inventories, Net) (Details) - USD ($) $ in Millions</t>
  </si>
  <si>
    <t>Inventory, Net [Abstract]</t>
  </si>
  <si>
    <t>Finished goods</t>
  </si>
  <si>
    <t>Work-in-process and production materials</t>
  </si>
  <si>
    <t>Inventories, gross</t>
  </si>
  <si>
    <t>Less inventory reserves</t>
  </si>
  <si>
    <t>Other Financial Data (Other Current Assets) (Details) - USD ($) $ in Millions</t>
  </si>
  <si>
    <t>Other Current Assets [Abstract]</t>
  </si>
  <si>
    <t>Available-for-sale securities</t>
  </si>
  <si>
    <t>Costs and earnings in excess of billings</t>
  </si>
  <si>
    <t>Tax-related refunds receivable</t>
  </si>
  <si>
    <t>Other Financial Data (Property, Plant and Equipment, Net) (Details) - USD ($) $ in Millions</t>
  </si>
  <si>
    <t>Feb. 19, 2016</t>
  </si>
  <si>
    <t>Property, Plant and Equipment, Net [Abstract]</t>
  </si>
  <si>
    <t>Land</t>
  </si>
  <si>
    <t>Building</t>
  </si>
  <si>
    <t>Machinery and equipment</t>
  </si>
  <si>
    <t>Property, plant and equipment, gross</t>
  </si>
  <si>
    <t>Less accumulated depreciation</t>
  </si>
  <si>
    <t>Net book value</t>
  </si>
  <si>
    <t>Property, Plant and Equipment [Line Items]</t>
  </si>
  <si>
    <t>Depreciation expense</t>
  </si>
  <si>
    <t>Penang Malaysia Manufacturing Operations, Building</t>
  </si>
  <si>
    <t>Corporate Aircraft</t>
  </si>
  <si>
    <t>Penang, Malaysia Manufacturing Operations | Disposal Group, Not Discontinued Operations</t>
  </si>
  <si>
    <t>Gain (loss) on disposition of business</t>
  </si>
  <si>
    <t>Guardian Digital Communications Limited (GDCL)</t>
  </si>
  <si>
    <t>Property, plant and equipment assumed</t>
  </si>
  <si>
    <t>Other Financial Data (Investments) (Details) - USD ($) $ in Millions</t>
  </si>
  <si>
    <t>1 Months Ended</t>
  </si>
  <si>
    <t>Available-for-sale securities:</t>
  </si>
  <si>
    <t>Cost Basis</t>
  </si>
  <si>
    <t>Unrealized Gains</t>
  </si>
  <si>
    <t>Unrealized Loss</t>
  </si>
  <si>
    <t>Other investments, at cost</t>
  </si>
  <si>
    <t>Equity method investments</t>
  </si>
  <si>
    <t>Less: current portion of available-for-sale securities</t>
  </si>
  <si>
    <t>Long-term investments noncurrent</t>
  </si>
  <si>
    <t>Government, agency, and government-sponsored enterprise obligations</t>
  </si>
  <si>
    <t>Corporate bonds</t>
  </si>
  <si>
    <t>Common stock and equivalents</t>
  </si>
  <si>
    <t>Foreign Government Debt Securities</t>
  </si>
  <si>
    <t>Payments to acquire United Kingdom treasury securities</t>
  </si>
  <si>
    <t>Gross realized gain (loss)</t>
  </si>
  <si>
    <t>Other Financial Data (Other Assets) (Details) - USD ($) $ in Millions</t>
  </si>
  <si>
    <t>Other Assets:</t>
  </si>
  <si>
    <t>Intangible assets, net (Note 14)</t>
  </si>
  <si>
    <t>Non-current long-term receivables</t>
  </si>
  <si>
    <t>Defined benefit plan assets</t>
  </si>
  <si>
    <t>Other Financial Data (Accrued Liabilities) (Details) - USD ($) $ in Millions</t>
  </si>
  <si>
    <t>Accrued Liabilities [Abstract]</t>
  </si>
  <si>
    <t>Deferred revenue</t>
  </si>
  <si>
    <t>Compensation</t>
  </si>
  <si>
    <t>Billings in excess of costs and earnings</t>
  </si>
  <si>
    <t>Tax liabilities</t>
  </si>
  <si>
    <t>Dividend payable</t>
  </si>
  <si>
    <t>Trade liabilities</t>
  </si>
  <si>
    <t>Other Financial Data (Other Liabilities) (Details) - USD ($) $ in Millions</t>
  </si>
  <si>
    <t>Other Liabilities [Abstract]</t>
  </si>
  <si>
    <t>Postretirement Health Care Benefit Plan</t>
  </si>
  <si>
    <t>Unrecognized tax benefits</t>
  </si>
  <si>
    <t>Deferred consideration (Note 14)</t>
  </si>
  <si>
    <t>Other Financial Data (Stockholders' Equity) (Details) - USD ($) $ / shares in Units, shares in Millions</t>
  </si>
  <si>
    <t>Nov. 03, 2016</t>
  </si>
  <si>
    <t>Nov. 02, 2016</t>
  </si>
  <si>
    <t>Aug. 03, 2016</t>
  </si>
  <si>
    <t>Equity, Class of Treasury Stock [Line Items]</t>
  </si>
  <si>
    <t>Share repurchase program, maximum amount</t>
  </si>
  <si>
    <t>Share repurchase authority utilized during period</t>
  </si>
  <si>
    <t>Share repurchase program, available for repurchases</t>
  </si>
  <si>
    <t>Payments for repurchase of common stock</t>
  </si>
  <si>
    <t>Stock repurchased and retired during period (in shares)</t>
  </si>
  <si>
    <t>Repurchase of common shares, average cost per share (US$ per share)</t>
  </si>
  <si>
    <t>Shares Repurchased due to Tender Offer</t>
  </si>
  <si>
    <t>Other Financial Data (Accumulated Other Comprehensive Loss) (Details) - USD ($) $ in Millions</t>
  </si>
  <si>
    <t>Accumulated Other Comprehensive Income (Loss) [Roll Forward]</t>
  </si>
  <si>
    <t>Balance at beginning of period</t>
  </si>
  <si>
    <t>Balance at end of period</t>
  </si>
  <si>
    <t>Foreign Currency Translation Adjustments</t>
  </si>
  <si>
    <t>Other comprehensive income (loss) before reclassification adjustment</t>
  </si>
  <si>
    <t>Tax benefit (expense)</t>
  </si>
  <si>
    <t>Other comprehensive income (loss) before reclassification adjustment, net of tax</t>
  </si>
  <si>
    <t>Reclassification adjustment</t>
  </si>
  <si>
    <t>Tax expense (benefit)</t>
  </si>
  <si>
    <t>Reclassification adjustment into earnings, net of tax</t>
  </si>
  <si>
    <t>Available-for-Sale Securities</t>
  </si>
  <si>
    <t>Defined Benefit Plans</t>
  </si>
  <si>
    <t>Reclassification adjustment - Actuarial net losses into Selling, general, and administrative expenses</t>
  </si>
  <si>
    <t>Reclassification adjustment - Prior service benefits into Selling, general, and administrative expenses</t>
  </si>
  <si>
    <t>Reclassification adjustment - Non-U.S. pension curtailment gain into Other charges</t>
  </si>
  <si>
    <t>Reclassification adjustment - Pension settlement loss into Other charges</t>
  </si>
  <si>
    <t>Disposition of the Enterprise business retirement benefits into Earnings from discontinued operations, net of tax</t>
  </si>
  <si>
    <t>Total Accumulated other comprehensive loss</t>
  </si>
  <si>
    <t>Debt and Credit Facilities (Long-Term Debt) (Details) - USD ($) $ in Millions</t>
  </si>
  <si>
    <t>Debt Instrument [Line Items]</t>
  </si>
  <si>
    <t>Long-term debt, gross</t>
  </si>
  <si>
    <t>Adjustments for unamortized gains on interest rate swap terminations</t>
  </si>
  <si>
    <t>Less: current portion</t>
  </si>
  <si>
    <t>2.0% Senior Convertible Notes due 2020</t>
  </si>
  <si>
    <t>3.5% senior notes due 2021</t>
  </si>
  <si>
    <t>3.50%</t>
  </si>
  <si>
    <t>3.75% senior notes due 2022</t>
  </si>
  <si>
    <t>3.75%</t>
  </si>
  <si>
    <t>3.5% senior notes due 2023</t>
  </si>
  <si>
    <t>4.0% senior notes due 2024</t>
  </si>
  <si>
    <t>4.00%</t>
  </si>
  <si>
    <t>6.5% debentures due 2025</t>
  </si>
  <si>
    <t>6.50%</t>
  </si>
  <si>
    <t>7.5% debentures due 2025</t>
  </si>
  <si>
    <t>7.50%</t>
  </si>
  <si>
    <t>6.5% debentures due 2028</t>
  </si>
  <si>
    <t>6.625% senior notes due 2037</t>
  </si>
  <si>
    <t>6.625%</t>
  </si>
  <si>
    <t>5.5% senior notes due 2044</t>
  </si>
  <si>
    <t>5.50%</t>
  </si>
  <si>
    <t>5.22% debentures due 2097</t>
  </si>
  <si>
    <t>5.22%</t>
  </si>
  <si>
    <t>Other long-term debt</t>
  </si>
  <si>
    <t>Debt and Credit Facilities (Narrative) (Details) - USD ($)</t>
  </si>
  <si>
    <t>Aug. 25, 2015</t>
  </si>
  <si>
    <t>Line of Credit Facility [Line Items]</t>
  </si>
  <si>
    <t>Long-term maturities during 2017</t>
  </si>
  <si>
    <t>Long-term maturities during 2018</t>
  </si>
  <si>
    <t>Long-term maturities during 2019</t>
  </si>
  <si>
    <t>Long-term maturities during 2020</t>
  </si>
  <si>
    <t>Long-term maturities during 2021</t>
  </si>
  <si>
    <t>Revolving Credit Facility | 2014 Motorola Solutions Credit Agreement</t>
  </si>
  <si>
    <t>Unsecured syndicated revolving credit facility</t>
  </si>
  <si>
    <t>Letter of Credit | 2014 Motorola Solutions Credit Agreement</t>
  </si>
  <si>
    <t>Proceeds from lines of credit</t>
  </si>
  <si>
    <t>Term Loan | New Credit Agreement</t>
  </si>
  <si>
    <t>Debt instrument face principal amount</t>
  </si>
  <si>
    <t>Silver Lake Partners | Convertible Debt | Senior Convertible Notes</t>
  </si>
  <si>
    <t>Debt instrument term</t>
  </si>
  <si>
    <t>Volume weighted average share price (if exceeds) (in dollars per share)</t>
  </si>
  <si>
    <t>Consecutive trading days</t>
  </si>
  <si>
    <t>10 days</t>
  </si>
  <si>
    <t>Percent of notes, transfer or convert to shares of stock (up to)</t>
  </si>
  <si>
    <t>20.00%</t>
  </si>
  <si>
    <t>Convertible debt conversion price (US$ per share)</t>
  </si>
  <si>
    <t>Value by which senior convertible notes exceeded their principal</t>
  </si>
  <si>
    <t>Fair value inputs discount rate</t>
  </si>
  <si>
    <t>2.40%</t>
  </si>
  <si>
    <t>Convertible debt</t>
  </si>
  <si>
    <t>Debt unamortized discount</t>
  </si>
  <si>
    <t>Amortization period</t>
  </si>
  <si>
    <t>Contractual interest coupon and amortization of debt discount</t>
  </si>
  <si>
    <t>Long-term Debt | Accounting Standards Update 2015-03</t>
  </si>
  <si>
    <t>Risk Management (Narrative) (Details) - USD ($)</t>
  </si>
  <si>
    <t>Derivative [Line Items]</t>
  </si>
  <si>
    <t>Total outstanding foreign exchange contracts</t>
  </si>
  <si>
    <t>Credit Concentration Risk</t>
  </si>
  <si>
    <t>Not Designated As Hedging Instruments</t>
  </si>
  <si>
    <t>Fair value of derivative liabilities</t>
  </si>
  <si>
    <t>Not Designated As Hedging Instruments | Interest rate swap | Other Liabilities</t>
  </si>
  <si>
    <t>Risk Management (Schedule of Largest Notional Amounts of the Positions to Buy or Sell Foreign Currency) (Details) - Foreign exchange contracts - USD ($)</t>
  </si>
  <si>
    <t>Long | British Pound</t>
  </si>
  <si>
    <t>Notional amount of foreign currency derivatives</t>
  </si>
  <si>
    <t>Long | Euro</t>
  </si>
  <si>
    <t>Short | Chinese Renminbi</t>
  </si>
  <si>
    <t>Short | Brazilian Real</t>
  </si>
  <si>
    <t>Short | Australian Dollar</t>
  </si>
  <si>
    <t>Risk Management (Summary of Fair Values and Location in Condensed Consolidated Balance Sheet) (Details) - Not Designated As Hedging Instruments - USD ($) $ in Millions</t>
  </si>
  <si>
    <t>Derivatives, Fair Value [Line Items]</t>
  </si>
  <si>
    <t>Fair value of derivative assets</t>
  </si>
  <si>
    <t>Foreign exchange contracts | Other assets</t>
  </si>
  <si>
    <t>Foreign exchange contracts | Accrued liabilities</t>
  </si>
  <si>
    <t>Interest rate swap | Other assets</t>
  </si>
  <si>
    <t>Interest rate swap | Accrued liabilities</t>
  </si>
  <si>
    <t>Risk Management (Summary of Derivative Instruments and the Effect on the Condensed Consolidated Statements Of Operations) (Details) - Not Designated As Hedging Instruments - USD ($) $ in Millions</t>
  </si>
  <si>
    <t>Derivative Instruments, Gain (Loss) [Line Items]</t>
  </si>
  <si>
    <t>Gain (Loss) on Derivative Instruments</t>
  </si>
  <si>
    <t>Interest rate swap | Other income (expense)</t>
  </si>
  <si>
    <t>Foreign exchange contracts | Other income (expense)</t>
  </si>
  <si>
    <t>Income Taxes (Earnings From Continuing Operations Before Income Taxes) (Details) - USD ($) $ in Millions</t>
  </si>
  <si>
    <t>United States</t>
  </si>
  <si>
    <t>Other nations</t>
  </si>
  <si>
    <t>Income Taxes (Income Tax Expense (Benefit)) (Details) - USD ($) $ in Millions</t>
  </si>
  <si>
    <t>States (U.S.)</t>
  </si>
  <si>
    <t>Current income tax expense</t>
  </si>
  <si>
    <t>Deferred income tax expense (benefit)</t>
  </si>
  <si>
    <t>Total income tax expense (benefit)</t>
  </si>
  <si>
    <t>Income Taxes (Narrative) (Details) - USD ($)</t>
  </si>
  <si>
    <t>Tax Credit Carryforward [Line Items]</t>
  </si>
  <si>
    <t>Deferred tax charge (benefit) adjustment</t>
  </si>
  <si>
    <t>Net tax charge (benefit) related to the establishment of deferred tax liabilities</t>
  </si>
  <si>
    <t>Undistributed earnings intends to reinvest for which no tax have been provided</t>
  </si>
  <si>
    <t>Income tax expense (benefit) at statutory rate</t>
  </si>
  <si>
    <t>35.00%</t>
  </si>
  <si>
    <t>Gross deferred tax assets</t>
  </si>
  <si>
    <t>Deferred tax assets, net of valuation allowances</t>
  </si>
  <si>
    <t>Gross deferred tax liabilities</t>
  </si>
  <si>
    <t>Valuation allowance</t>
  </si>
  <si>
    <t>Valuation allowance - deferred tax assets relating to non-U.S subsidiaries</t>
  </si>
  <si>
    <t>Increase (decrease) in valuation allowance - deferred tax assets relating to non-U.S. subsidiaries</t>
  </si>
  <si>
    <t>Unrecognized tax benefits that would impact effective tax rate if recognized</t>
  </si>
  <si>
    <t>Estimated associated net tax charge impact on effective tax rate</t>
  </si>
  <si>
    <t>Estimated associated net tax benefit impact on effective tax rate</t>
  </si>
  <si>
    <t>Change in cash payment of unrecognized tax benefits, upper end of range</t>
  </si>
  <si>
    <t>Unrecognized tax benefits, accrued for interest</t>
  </si>
  <si>
    <t>Unrecognized tax benefits, accrued for penalties</t>
  </si>
  <si>
    <t>United States | State tax carryforward</t>
  </si>
  <si>
    <t>U.S. valuation allowance net increase (decrease)</t>
  </si>
  <si>
    <t>U.S. valuation allowance</t>
  </si>
  <si>
    <t>Income Taxes (Federal Statutory Tax Rate and Income Tax Expense) (Details) - USD ($) $ in Millions</t>
  </si>
  <si>
    <t>Effective Income Tax Rate Reconciliation, Amount [Abstract]</t>
  </si>
  <si>
    <t>Tax on non-U.S. earnings</t>
  </si>
  <si>
    <t>State income taxes, net of federal benefit</t>
  </si>
  <si>
    <t>Recognition of previously unrecognized income tax benefits</t>
  </si>
  <si>
    <t>Other provisions</t>
  </si>
  <si>
    <t>Valuation allowances</t>
  </si>
  <si>
    <t>Section 199 deduction</t>
  </si>
  <si>
    <t>Tax on undistributed non-U.S. earnings</t>
  </si>
  <si>
    <t>Research credits</t>
  </si>
  <si>
    <t>Effective Income Tax Rate Reconciliation, Percent [Abstract]</t>
  </si>
  <si>
    <t>(3.00%)</t>
  </si>
  <si>
    <t>(5.00%)</t>
  </si>
  <si>
    <t>2.30%</t>
  </si>
  <si>
    <t>3.10%</t>
  </si>
  <si>
    <t>2.60%</t>
  </si>
  <si>
    <t>(1.60%)</t>
  </si>
  <si>
    <t>0.10%</t>
  </si>
  <si>
    <t>2.50%</t>
  </si>
  <si>
    <t>(0.40%)</t>
  </si>
  <si>
    <t>1.60%</t>
  </si>
  <si>
    <t>(0.70%)</t>
  </si>
  <si>
    <t>(0.80%)</t>
  </si>
  <si>
    <t>(1.00%)</t>
  </si>
  <si>
    <t>(4.70%)</t>
  </si>
  <si>
    <t>(1.70%)</t>
  </si>
  <si>
    <t>(2.10%)</t>
  </si>
  <si>
    <t>1.00%</t>
  </si>
  <si>
    <t>3.00%</t>
  </si>
  <si>
    <t>(0.20%)</t>
  </si>
  <si>
    <t>(0.50%)</t>
  </si>
  <si>
    <t>0.50%</t>
  </si>
  <si>
    <t>Total income tax expense (benefit), percent</t>
  </si>
  <si>
    <t>33.40%</t>
  </si>
  <si>
    <t>29.90%</t>
  </si>
  <si>
    <t>40.10%</t>
  </si>
  <si>
    <t>Income Taxes (Components of Deferred Tax Assets and Liabilities) (Details) - USD ($) $ in Millions</t>
  </si>
  <si>
    <t>Inventory</t>
  </si>
  <si>
    <t>Accrued liabilities and allowances</t>
  </si>
  <si>
    <t>Employee benefits</t>
  </si>
  <si>
    <t>Capitalized items</t>
  </si>
  <si>
    <t>Tax basis differences on investments</t>
  </si>
  <si>
    <t>Depreciation tax basis differences on fixed assets</t>
  </si>
  <si>
    <t>Undistributed non-U.S. earnings</t>
  </si>
  <si>
    <t>Tax carryforwards</t>
  </si>
  <si>
    <t>Business reorganization</t>
  </si>
  <si>
    <t>Warranty and customer liabilities</t>
  </si>
  <si>
    <t>Deferred revenue and costs</t>
  </si>
  <si>
    <t>Deferred charges</t>
  </si>
  <si>
    <t>Deferred tax assets (liabilities), total</t>
  </si>
  <si>
    <t>Income Taxes (Summary of Tax Credit Carryforwards) (Details) $ in Millions</t>
  </si>
  <si>
    <t>Dec. 31, 2016USD ($)</t>
  </si>
  <si>
    <t>Tax Effected</t>
  </si>
  <si>
    <t>U.S. tax losses</t>
  </si>
  <si>
    <t>Gross Tax Loss</t>
  </si>
  <si>
    <t>Foreign tax credits</t>
  </si>
  <si>
    <t>General business credits</t>
  </si>
  <si>
    <t>Minimum tax credits</t>
  </si>
  <si>
    <t>State tax losses</t>
  </si>
  <si>
    <t>State tax credits</t>
  </si>
  <si>
    <t>Japan tax losses</t>
  </si>
  <si>
    <t>Germany tax losses</t>
  </si>
  <si>
    <t>United Kingdom tax losses</t>
  </si>
  <si>
    <t>Singapore tax losses</t>
  </si>
  <si>
    <t>Other subsidiaries tax losses</t>
  </si>
  <si>
    <t>Spain tax credits</t>
  </si>
  <si>
    <t>Other subsidiaries tax credits</t>
  </si>
  <si>
    <t>Income Taxes (Unrecognized Tax Benefits, Including Those Attributable To Discontinued Operations) (Details) - USD ($) $ in Millions</t>
  </si>
  <si>
    <t>Income Tax Expense (Benefit) [Rollforward]</t>
  </si>
  <si>
    <t>Balance at January 1</t>
  </si>
  <si>
    <t>Additions based on tax positions related to current year</t>
  </si>
  <si>
    <t>Additions for tax positions of prior years</t>
  </si>
  <si>
    <t>Reductions for tax positions of prior years</t>
  </si>
  <si>
    <t>Settlements and agreements</t>
  </si>
  <si>
    <t>Lapse of statute of limitations</t>
  </si>
  <si>
    <t>Balance at December 31</t>
  </si>
  <si>
    <t>Retirement Benefits (Narrative) (Details) employee in Thousands</t>
  </si>
  <si>
    <t>Dec. 03, 2014USD ($)</t>
  </si>
  <si>
    <t>Sep. 30, 2014employee</t>
  </si>
  <si>
    <t>Dec. 31, 2016USD ($)amendmentsubsidy</t>
  </si>
  <si>
    <t>Dec. 31, 2015USD ($)</t>
  </si>
  <si>
    <t>Dec. 31, 2014USD ($)</t>
  </si>
  <si>
    <t>Jan. 01, 2007USD ($)</t>
  </si>
  <si>
    <t>Defined Benefit Plan Disclosure [Line Items]</t>
  </si>
  <si>
    <t>Number of retirees receiving pension payments from annuity | employee</t>
  </si>
  <si>
    <t>Transfer of plan assets</t>
  </si>
  <si>
    <t>Additional eligible compensation after IRS limit</t>
  </si>
  <si>
    <t>Curtailment gain</t>
  </si>
  <si>
    <t>Period of market-related asset value method of recognizing assets related gains and losses</t>
  </si>
  <si>
    <t>Deferred compensation plan, employer percentage of matching</t>
  </si>
  <si>
    <t>Deferred compensation plan, maximum employer contribution for board officers</t>
  </si>
  <si>
    <t>Defined contribution plan, expenses for material defined contribution plans</t>
  </si>
  <si>
    <t>Defined contribution plan, discretionary matching contributions made during period</t>
  </si>
  <si>
    <t>Amortization period of prior service cost</t>
  </si>
  <si>
    <t>Period range of amortizing gains and losses recognized</t>
  </si>
  <si>
    <t>11 years</t>
  </si>
  <si>
    <t>8 years</t>
  </si>
  <si>
    <t>34 years</t>
  </si>
  <si>
    <t>Regular Pension Plan</t>
  </si>
  <si>
    <t>Lump sum distribution to participants expense</t>
  </si>
  <si>
    <t>Years of service required</t>
  </si>
  <si>
    <t>Amortization of unrecognized net loss and prior service cost for next fiscal year</t>
  </si>
  <si>
    <t>Interest cost</t>
  </si>
  <si>
    <t>Service cost</t>
  </si>
  <si>
    <t>Company contributions</t>
  </si>
  <si>
    <t>Net periodic pension cost</t>
  </si>
  <si>
    <t>Actuarial present value of the future death benefits</t>
  </si>
  <si>
    <t>Postretirement Health Care Benefits Plan</t>
  </si>
  <si>
    <t>Retirement age when retirees are provided an annual subsidiary to use toward the purchase of health care</t>
  </si>
  <si>
    <t>65 years</t>
  </si>
  <si>
    <t>Number of plan amendments | amendment</t>
  </si>
  <si>
    <t>Number of fixed rate subsidies | subsidy</t>
  </si>
  <si>
    <t>Maximum annual participant subsidy</t>
  </si>
  <si>
    <t>Non U.S. Pension Benefit Plans</t>
  </si>
  <si>
    <t>Split-dollar Life Insurance Arrangement</t>
  </si>
  <si>
    <t>Change in Accounting Method Accounted for as Change in Estimate [Member]</t>
  </si>
  <si>
    <t>Change in Accounting Method Accounted for as Change in Estimate [Member] | U.S. Pension Benefit Plans</t>
  </si>
  <si>
    <t>Change in Accounting Method Accounted for as Change in Estimate [Member] | Postretirement Health Care Benefits Plan</t>
  </si>
  <si>
    <t>Change in Accounting Method Accounted for as Change in Estimate [Member] | Non U.S. Pension Benefit Plans</t>
  </si>
  <si>
    <t>Retirement Benefits (Net Periodic Pension Costs (Benefit)) (Details) - USD ($) $ in Millions</t>
  </si>
  <si>
    <t>Amortization of:</t>
  </si>
  <si>
    <t>Settlement loss</t>
  </si>
  <si>
    <t>Expected return on plan assets</t>
  </si>
  <si>
    <t>Unrecognized net loss</t>
  </si>
  <si>
    <t>Unrecognized prior service benefit</t>
  </si>
  <si>
    <t>Net periodic cost (benefit)</t>
  </si>
  <si>
    <t>Retirement Benefits (Status Of The Company Plans) (Details) - USD ($) $ in Millions</t>
  </si>
  <si>
    <t>Components of prepaid (accrued) pension cost:</t>
  </si>
  <si>
    <t>Non-current benefit asset</t>
  </si>
  <si>
    <t>Change in Benefit Obligation [Roll Forward]</t>
  </si>
  <si>
    <t>Benefit obligation at January 1</t>
  </si>
  <si>
    <t>Plan amendments</t>
  </si>
  <si>
    <t>Settlements/curtailments</t>
  </si>
  <si>
    <t>Actuarial loss (gain)</t>
  </si>
  <si>
    <t>Foreign exchange valuation adjustment</t>
  </si>
  <si>
    <t>Employee contributions</t>
  </si>
  <si>
    <t>Expenses and tax payments</t>
  </si>
  <si>
    <t>Benefit payments</t>
  </si>
  <si>
    <t>Benefit obligation at December 31</t>
  </si>
  <si>
    <t>Change in Plan Assets [Roll Forward]</t>
  </si>
  <si>
    <t>Fair value at January 1</t>
  </si>
  <si>
    <t>Return on plan assets</t>
  </si>
  <si>
    <t>Settlements</t>
  </si>
  <si>
    <t>Fair value at December 31</t>
  </si>
  <si>
    <t>Funded status of the plan</t>
  </si>
  <si>
    <t>Prepaid pension cost</t>
  </si>
  <si>
    <t>Current benefit liability</t>
  </si>
  <si>
    <t>Non-current benefit liability</t>
  </si>
  <si>
    <t>Retirement Benefits (Weighted Average Actuarial Assumptions Used To Determine Costs For The Plans) (Details)</t>
  </si>
  <si>
    <t>Discount rate</t>
  </si>
  <si>
    <t>4.27%</t>
  </si>
  <si>
    <t>4.30%</t>
  </si>
  <si>
    <t>Investment return assumption</t>
  </si>
  <si>
    <t>7.00%</t>
  </si>
  <si>
    <t>3.22%</t>
  </si>
  <si>
    <t>3.19%</t>
  </si>
  <si>
    <t>5.90%</t>
  </si>
  <si>
    <t>3.14%</t>
  </si>
  <si>
    <t>3.90%</t>
  </si>
  <si>
    <t>Retirement Benefits (Weighted Average Actuarial Assumptions Used To Determine Benefit Obligations For The Plans) (Details)</t>
  </si>
  <si>
    <t>4.42%</t>
  </si>
  <si>
    <t>4.73%</t>
  </si>
  <si>
    <t>2.54%</t>
  </si>
  <si>
    <t>3.57%</t>
  </si>
  <si>
    <t>Future compensation increase rate</t>
  </si>
  <si>
    <t>0.46%</t>
  </si>
  <si>
    <t>0.41%</t>
  </si>
  <si>
    <t>4.11%</t>
  </si>
  <si>
    <t>4.26%</t>
  </si>
  <si>
    <t>Retirement Benefits (Accumulated Benefit Obligations For The Plans) (Details) - USD ($) $ in Millions</t>
  </si>
  <si>
    <t>Accumulated benefit obligation</t>
  </si>
  <si>
    <t>Retirement Benefits (Plan Target and Actual Asset Allocation) (Details)</t>
  </si>
  <si>
    <t>Equity securities | All Pension Benefit Plans</t>
  </si>
  <si>
    <t>Target Mix</t>
  </si>
  <si>
    <t>33.00%</t>
  </si>
  <si>
    <t>37.00%</t>
  </si>
  <si>
    <t>Actual Mix</t>
  </si>
  <si>
    <t>34.00%</t>
  </si>
  <si>
    <t>Equity securities | Postretirement Health Care Benefits Plan</t>
  </si>
  <si>
    <t>36.00%</t>
  </si>
  <si>
    <t>Fixed income securities | All Pension Benefit Plans</t>
  </si>
  <si>
    <t>46.00%</t>
  </si>
  <si>
    <t>45.00%</t>
  </si>
  <si>
    <t>47.00%</t>
  </si>
  <si>
    <t>44.00%</t>
  </si>
  <si>
    <t>Fixed income securities | Postretirement Health Care Benefits Plan</t>
  </si>
  <si>
    <t>43.00%</t>
  </si>
  <si>
    <t>42.00%</t>
  </si>
  <si>
    <t>41.00%</t>
  </si>
  <si>
    <t>Cash and other investments | All Pension Benefit Plans</t>
  </si>
  <si>
    <t>21.00%</t>
  </si>
  <si>
    <t>18.00%</t>
  </si>
  <si>
    <t>19.00%</t>
  </si>
  <si>
    <t>Cash and other investments | Postretirement Health Care Benefits Plan</t>
  </si>
  <si>
    <t>22.00%</t>
  </si>
  <si>
    <t>Retirement Benefits (Expected Future Benefit Payments) (Details) $ in Millions</t>
  </si>
  <si>
    <t>2022-2026</t>
  </si>
  <si>
    <t>Share-Based Compensation Plans and Other Incentive Plans (Narrative) (Details) $ / shares in Units, shares in Millions</t>
  </si>
  <si>
    <t>Aug. 24, 2015$ / shares</t>
  </si>
  <si>
    <t>Dec. 31, 2016USD ($)purchase_period$ / sharesshares</t>
  </si>
  <si>
    <t>Share-based Compensation Arrangement by Share-based Payment Award [Line Items]</t>
  </si>
  <si>
    <t>Shares available for future share-based award grants under the current compensation plan (in shares) | shares</t>
  </si>
  <si>
    <t>Cash received from stock option exercises and the employee stock purchase plan</t>
  </si>
  <si>
    <t>Share-based compensation expense, net of forfeitures</t>
  </si>
  <si>
    <t>Motorola Incentive Plan</t>
  </si>
  <si>
    <t>Long Range Incentive Plan</t>
  </si>
  <si>
    <t>Award vesting period</t>
  </si>
  <si>
    <t>3 years</t>
  </si>
  <si>
    <t>Stock Options and Stock Appreciation Rights</t>
  </si>
  <si>
    <t>Option exercise price not less than value of common stock</t>
  </si>
  <si>
    <t>100.00%</t>
  </si>
  <si>
    <t>Change of control condition</t>
  </si>
  <si>
    <t>24 months</t>
  </si>
  <si>
    <t>Stock Options and Stock Appreciation Rights | Minimum</t>
  </si>
  <si>
    <t>Award expiration period</t>
  </si>
  <si>
    <t>Stock Options and Stock Appreciation Rights | Maximum</t>
  </si>
  <si>
    <t>Restricted Stock And Restricted Stock Units</t>
  </si>
  <si>
    <t>Performance Options</t>
  </si>
  <si>
    <t>Award performance period</t>
  </si>
  <si>
    <t>Weighted-average estimated fair value of employee stock options granted (US$ per share) | $ / shares</t>
  </si>
  <si>
    <t>Market Stock Units</t>
  </si>
  <si>
    <t>Market stock units, minimum payout factor</t>
  </si>
  <si>
    <t>60.00%</t>
  </si>
  <si>
    <t>Market stock units, maximum payout factor</t>
  </si>
  <si>
    <t>200.00%</t>
  </si>
  <si>
    <t>Market stock units payout factor, threshold consecutive calendar days</t>
  </si>
  <si>
    <t>30 days</t>
  </si>
  <si>
    <t>Estimated fair value of market stock units granted (US$ per share) | $ / shares</t>
  </si>
  <si>
    <t>PCSOs</t>
  </si>
  <si>
    <t>7 years</t>
  </si>
  <si>
    <t>Threshold consecutive trading days</t>
  </si>
  <si>
    <t>Granted (US$ per share) | $ / shares</t>
  </si>
  <si>
    <t>PCSOs | Tranche One</t>
  </si>
  <si>
    <t>Award vesting rights percentage</t>
  </si>
  <si>
    <t>Award vesting rights, stock price (US$ per share) | $ / shares</t>
  </si>
  <si>
    <t>PCSOs | Tranche Two</t>
  </si>
  <si>
    <t>Percent of company's fully-diluted equity</t>
  </si>
  <si>
    <t>30.00%</t>
  </si>
  <si>
    <t>PCSOs | Tranche Three</t>
  </si>
  <si>
    <t>50.00%</t>
  </si>
  <si>
    <t>Employee Stock</t>
  </si>
  <si>
    <t>ESPP common stock payroll deductions after-tax, maximum percentage</t>
  </si>
  <si>
    <t>Maximum annual limit for purchase of stock under ESPP</t>
  </si>
  <si>
    <t>Purchase under ESPP lower than fair market value, percentage</t>
  </si>
  <si>
    <t>85.00%</t>
  </si>
  <si>
    <t>Number of purchase periods per year | purchase_period</t>
  </si>
  <si>
    <t>Shares purchased by employees (in shares) | shares</t>
  </si>
  <si>
    <t>Employee Stock | October First Through March Thirty First</t>
  </si>
  <si>
    <t>Purchase price paid by employees (US$ per share) | $ / shares</t>
  </si>
  <si>
    <t>Employee Stock | April First Through September Thirty</t>
  </si>
  <si>
    <t>Employee Stock Option</t>
  </si>
  <si>
    <t>Employee Stock Option | Minimum</t>
  </si>
  <si>
    <t>Estimated option fair value forfeiture rate</t>
  </si>
  <si>
    <t>10.00%</t>
  </si>
  <si>
    <t>Employee Stock Option | Maximum</t>
  </si>
  <si>
    <t>40.00%</t>
  </si>
  <si>
    <t>Restricted Stock, Restricted Stock Units, and Market Stock Units</t>
  </si>
  <si>
    <t>Unrecognized compensation expense, net of estimated forfeitures</t>
  </si>
  <si>
    <t>Unrecognized compensation expense, period for recognition (in years)</t>
  </si>
  <si>
    <t>Total fair value of RS and RSU shares vested</t>
  </si>
  <si>
    <t>Aggregate fair value of outstanding RSUs</t>
  </si>
  <si>
    <t>Equity Option</t>
  </si>
  <si>
    <t>Weighted average contractual life for options outstanding (in years)</t>
  </si>
  <si>
    <t>6 years</t>
  </si>
  <si>
    <t>Weighted average contractual life for options exercisable (in years)</t>
  </si>
  <si>
    <t>4 years</t>
  </si>
  <si>
    <t>Total intrinsic value of options exercised</t>
  </si>
  <si>
    <t>Aggregate intrinsic value for options outstanding</t>
  </si>
  <si>
    <t>Aggregate intrinsic value for options exercisable</t>
  </si>
  <si>
    <t>Stock price market value (US$ per share) | $ / shares</t>
  </si>
  <si>
    <t>Share-Based Compensation Plans and Other Incentive Plans (Valuation Assumptions) (Details)</t>
  </si>
  <si>
    <t>Expected volatility of common stock</t>
  </si>
  <si>
    <t>23.70%</t>
  </si>
  <si>
    <t>21.70%</t>
  </si>
  <si>
    <t>Risk-free interest rate</t>
  </si>
  <si>
    <t>1.40%</t>
  </si>
  <si>
    <t>Dividend yield</t>
  </si>
  <si>
    <t>2.90%</t>
  </si>
  <si>
    <t>Expected life (years)</t>
  </si>
  <si>
    <t>5 years 2 months 12 days</t>
  </si>
  <si>
    <t>2016 Performance Options</t>
  </si>
  <si>
    <t>25.30%</t>
  </si>
  <si>
    <t>Expected volatility of the S&amp;P 500</t>
  </si>
  <si>
    <t>19.80%</t>
  </si>
  <si>
    <t>23.30%</t>
  </si>
  <si>
    <t>1.70%</t>
  </si>
  <si>
    <t>1.80%</t>
  </si>
  <si>
    <t>2.80%</t>
  </si>
  <si>
    <t>6 years 6 months</t>
  </si>
  <si>
    <t>24.20%</t>
  </si>
  <si>
    <t>19.30%</t>
  </si>
  <si>
    <t>1.10%</t>
  </si>
  <si>
    <t>2015 PCSOs</t>
  </si>
  <si>
    <t>26.00%</t>
  </si>
  <si>
    <t>1.50%</t>
  </si>
  <si>
    <t>Share-Based Compensation Plans and Other Incentive Plans (Stock Options Outstanding and Exercisable) (Details) shares in Thousands</t>
  </si>
  <si>
    <t>Dec. 31, 2016$ / sharesshares</t>
  </si>
  <si>
    <t>Options Outstanding</t>
  </si>
  <si>
    <t>No. of options (in shares) | shares</t>
  </si>
  <si>
    <t>Options Exercisable</t>
  </si>
  <si>
    <t>$30</t>
  </si>
  <si>
    <t>Share-based Compensation, Shares Authorized under Stock Option Plans, Exercise Price Range [Line Items]</t>
  </si>
  <si>
    <t>Exercise price range, maximum (US$ per share)</t>
  </si>
  <si>
    <t>Wtd. avg. Exercise Price (US$ per share)</t>
  </si>
  <si>
    <t>Wtd. avg. contractual life (in yrs.)</t>
  </si>
  <si>
    <t>$30-$40</t>
  </si>
  <si>
    <t>Exercise price range, minimum (US$ per share)</t>
  </si>
  <si>
    <t>$41-$50</t>
  </si>
  <si>
    <t>$51-$60</t>
  </si>
  <si>
    <t>$61-$70</t>
  </si>
  <si>
    <t>$71-$80</t>
  </si>
  <si>
    <t>9 years</t>
  </si>
  <si>
    <t>Share-Based Compensation Plans and Other Incentive Plans (Options, Performance Options, RSUs, and Market Stock Units) (Details) - $ / shares shares in Thousands</t>
  </si>
  <si>
    <t>Number of Options Outstanding</t>
  </si>
  <si>
    <t>Balance at end of period (in shares)</t>
  </si>
  <si>
    <t>Balance at beginning of period (in shares)</t>
  </si>
  <si>
    <t>Granted (in shares)</t>
  </si>
  <si>
    <t>Releases/Exercised (in shares)</t>
  </si>
  <si>
    <t>Forfeited/Canceled (in shares)</t>
  </si>
  <si>
    <t>Vested or expected to vest (in shares)</t>
  </si>
  <si>
    <t>Weighted Average Exercise Price of Shares</t>
  </si>
  <si>
    <t>Balance at beginning of period (US$ per share)</t>
  </si>
  <si>
    <t>Granted (US$ per share)</t>
  </si>
  <si>
    <t>Releases/Exercised (US$ per share)</t>
  </si>
  <si>
    <t>Forfeited/Canceled (US$ per share)</t>
  </si>
  <si>
    <t>Balance at end of period (US$ per share)</t>
  </si>
  <si>
    <t>Vested or expected to vest (US$ per share)</t>
  </si>
  <si>
    <t>Number of Non-Vested Awards</t>
  </si>
  <si>
    <t>Weighted Average Grant Date Fair Value</t>
  </si>
  <si>
    <t>Outstanding at beginning of period (US$ per share)</t>
  </si>
  <si>
    <t>Outstanding at end of period (US$ per share)</t>
  </si>
  <si>
    <t>Share-Based Compensation Plans and Other Incentive Plans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US$ per share)</t>
  </si>
  <si>
    <t>Decrease in diluted earnings per share (US$ per share)</t>
  </si>
  <si>
    <t>Share-based compensation expense in discontinued operations</t>
  </si>
  <si>
    <t>Fair Value Measurements (Fair Value of Assets and Liabilities) (Details) - USD ($) $ in Millions</t>
  </si>
  <si>
    <t>Assets:</t>
  </si>
  <si>
    <t>Total | Government, agency, and government-sponsored enterprise obligations</t>
  </si>
  <si>
    <t>Total | Corporate bonds</t>
  </si>
  <si>
    <t>Total | Common stock and equivalents</t>
  </si>
  <si>
    <t>Total | Foreign exchange derivative contracts</t>
  </si>
  <si>
    <t>Foreign exchange derivative contracts</t>
  </si>
  <si>
    <t>Liabilities:</t>
  </si>
  <si>
    <t>Total | Interest rate swap</t>
  </si>
  <si>
    <t>Level 1 | Government, agency, and government-sponsored enterprise obligations</t>
  </si>
  <si>
    <t>Level 1 | Corporate bonds</t>
  </si>
  <si>
    <t>Level 1 | Common stock and equivalents</t>
  </si>
  <si>
    <t>Level 1 | Foreign exchange derivative contracts</t>
  </si>
  <si>
    <t>Level 1 | Interest rate swap</t>
  </si>
  <si>
    <t>Level 2 | Government, agency, and government-sponsored enterprise obligations</t>
  </si>
  <si>
    <t>Level 2 | Corporate bonds</t>
  </si>
  <si>
    <t>Level 2 | Common stock and equivalents</t>
  </si>
  <si>
    <t>Level 2 | Foreign exchange derivative contracts</t>
  </si>
  <si>
    <t>Level 2 | Interest rate swap</t>
  </si>
  <si>
    <t>Fair Value Measurements (U.S. Pension Benefit Plans) (Details) - U.S. Pension Benefit Plans - USD ($) $ in Millions</t>
  </si>
  <si>
    <t>Cash</t>
  </si>
  <si>
    <t>Accrued income receivable</t>
  </si>
  <si>
    <t>Fair value plan assets</t>
  </si>
  <si>
    <t>Total Investment securities</t>
  </si>
  <si>
    <t>Total investments securities</t>
  </si>
  <si>
    <t>Commingled equity funds</t>
  </si>
  <si>
    <t>Preferred stock</t>
  </si>
  <si>
    <t>Government, agency and government-sponsored enterprise obligations</t>
  </si>
  <si>
    <t>Other government bonds</t>
  </si>
  <si>
    <t>Mortgage-backed bonds</t>
  </si>
  <si>
    <t>Commingled bond funds</t>
  </si>
  <si>
    <t>Commingled short-term investment funds</t>
  </si>
  <si>
    <t>Level 1 | Total Investment securities</t>
  </si>
  <si>
    <t>Level 1 | Commingled equity funds</t>
  </si>
  <si>
    <t>Level 1 | Preferred stock</t>
  </si>
  <si>
    <t>Level 1 | Government, agency and government-sponsored enterprise obligations</t>
  </si>
  <si>
    <t>Level 1 | Other government bonds</t>
  </si>
  <si>
    <t>Level 1 | Mortgage-backed bonds</t>
  </si>
  <si>
    <t>Level 1 | Commingled bond funds</t>
  </si>
  <si>
    <t>Level 1 | Commingled short-term investment funds</t>
  </si>
  <si>
    <t>Level 2 | Total Investment securities</t>
  </si>
  <si>
    <t>Level 2 | Commingled equity funds</t>
  </si>
  <si>
    <t>Level 2 | Preferred stock</t>
  </si>
  <si>
    <t>Level 2 | Government, agency and government-sponsored enterprise obligations</t>
  </si>
  <si>
    <t>Level 2 | Other government bonds</t>
  </si>
  <si>
    <t>Level 2 | Mortgage-backed bonds</t>
  </si>
  <si>
    <t>Level 2 | Commingled bond funds</t>
  </si>
  <si>
    <t>Level 2 | Commingled short-term investment funds</t>
  </si>
  <si>
    <t>Fair Value Measurements (Non-U.S. Pension Benefit Plans) (Details) - Non U.S. Pension Benefit Plans - USD ($) $ in Millions</t>
  </si>
  <si>
    <t>Insurance Contracts</t>
  </si>
  <si>
    <t>Common stock and equivalents | Level 1</t>
  </si>
  <si>
    <t>Common stock and equivalents | Level 2</t>
  </si>
  <si>
    <t>Commingled equity funds | Level 1</t>
  </si>
  <si>
    <t>Commingled equity funds | Level 2</t>
  </si>
  <si>
    <t>Government, agency, and government-sponsored enterprise obligations | Level 1</t>
  </si>
  <si>
    <t>Government, agency, and government-sponsored enterprise obligations | Level 2</t>
  </si>
  <si>
    <t>Commingled bond funds | Level 1</t>
  </si>
  <si>
    <t>Commingled bond funds | Level 2</t>
  </si>
  <si>
    <t>Commingled short-term investment funds | Level 1</t>
  </si>
  <si>
    <t>Commingled short-term investment funds | Level 2</t>
  </si>
  <si>
    <t>Total Investment securities | Level 1</t>
  </si>
  <si>
    <t>Total Investment securities | Level 2</t>
  </si>
  <si>
    <t>Fair Value Measurements (Postretirement Health Care Plan) (Details) - USD ($) $ in Millions</t>
  </si>
  <si>
    <t>Level 1 | Invested cash</t>
  </si>
  <si>
    <t>Level 2 | Invested cash</t>
  </si>
  <si>
    <t>Postretirement Health Coverage | Common stock and equivalents</t>
  </si>
  <si>
    <t>Postretirement Health Coverage | Commingled equity funds</t>
  </si>
  <si>
    <t>Postretirement Health Coverage | Government, agency, and government-sponsored enterprise obligations</t>
  </si>
  <si>
    <t>Postretirement Health Coverage | Other government bonds</t>
  </si>
  <si>
    <t>Postretirement Health Coverage | Corporate bonds</t>
  </si>
  <si>
    <t>Postretirement Health Coverage | Commingled bond funds</t>
  </si>
  <si>
    <t>Postretirement Health Coverage | Commingled short-term investment funds</t>
  </si>
  <si>
    <t>Postretirement Health Coverage | Invested cash</t>
  </si>
  <si>
    <t>Postretirement Health Coverage | Level 1</t>
  </si>
  <si>
    <t>Postretirement Health Coverage | Level 1 | Common stock and equivalents</t>
  </si>
  <si>
    <t>Postretirement Health Coverage | Level 1 | Commingled equity funds</t>
  </si>
  <si>
    <t>Postretirement Health Coverage | Level 1 | Government, agency, and government-sponsored enterprise obligations</t>
  </si>
  <si>
    <t>Postretirement Health Coverage | Level 1 | Other government bonds</t>
  </si>
  <si>
    <t>Postretirement Health Coverage | Level 1 | Corporate bonds</t>
  </si>
  <si>
    <t>Postretirement Health Coverage | Level 1 | Commingled bond funds</t>
  </si>
  <si>
    <t>Postretirement Health Coverage | Level 1 | Commingled short-term investment funds</t>
  </si>
  <si>
    <t>Postretirement Health Coverage | Level 2</t>
  </si>
  <si>
    <t>Postretirement Health Coverage | Level 2 | Common stock and equivalents</t>
  </si>
  <si>
    <t>Postretirement Health Coverage | Level 2 | Commingled equity funds</t>
  </si>
  <si>
    <t>Postretirement Health Coverage | Level 2 | Government, agency, and government-sponsored enterprise obligations</t>
  </si>
  <si>
    <t>Postretirement Health Coverage | Level 2 | Other government bonds</t>
  </si>
  <si>
    <t>Postretirement Health Coverage | Level 2 | Corporate bonds</t>
  </si>
  <si>
    <t>Postretirement Health Coverage | Level 2 | Commingled bond funds</t>
  </si>
  <si>
    <t>Postretirement Health Coverage | Level 2 | Commingled short-term investment funds</t>
  </si>
  <si>
    <t>Fair Value Measurements (Narrative) (Details) - USD ($) $ in Millions</t>
  </si>
  <si>
    <t>Fair Value, Assets and Liabilities Measured on Recurring and Nonrecurring Basis [Line Items]</t>
  </si>
  <si>
    <t>Investments in money market mutual funds classified as cash and cash equivalents</t>
  </si>
  <si>
    <t>Fair Value | Level 2</t>
  </si>
  <si>
    <t>Long-term debt, fair value</t>
  </si>
  <si>
    <t>Carrying (Reported) Amount</t>
  </si>
  <si>
    <t>Long-term Financing and Sales of Receivables (Long-Term Financing) (Details) - USD ($) $ in Millions</t>
  </si>
  <si>
    <t>Long-term receivables</t>
  </si>
  <si>
    <t>Less current portion</t>
  </si>
  <si>
    <t>Long-term Financing and Sales of Receivables (Proceeds Received From Non-Recourse Sales Of Accounts Receivable And Long-Term Receivables) (Details) - USD ($) $ in Millions</t>
  </si>
  <si>
    <t>Accounts receivable sales proceeds</t>
  </si>
  <si>
    <t>Long-term receivables sales proceeds</t>
  </si>
  <si>
    <t>Total proceeds from receivable sales</t>
  </si>
  <si>
    <t>Long-term Financing and Sales of Receivables (Credit Quality Of Customer Financing Receivables And Allowance For Credit Losses) (Details) - USD ($) $ in Millions</t>
  </si>
  <si>
    <t>Total Long-term Receivable</t>
  </si>
  <si>
    <t>Current Billed Due</t>
  </si>
  <si>
    <t>Past Due Under 90 Days</t>
  </si>
  <si>
    <t>Past Due Over 90 Days</t>
  </si>
  <si>
    <t>Municipal leases secured tax exempt</t>
  </si>
  <si>
    <t>Commercial loans and leases secured</t>
  </si>
  <si>
    <t>Long-term Financing and Sales of Receivables (Narrative) (Details) - USD ($) $ in Millions</t>
  </si>
  <si>
    <t>Accounts, Notes, Loans and Financing Receivable [Line Items]</t>
  </si>
  <si>
    <t>Interest income recognized on long-term receivables</t>
  </si>
  <si>
    <t>Commitments to provide long-term financing</t>
  </si>
  <si>
    <t>Servicing obligations for long-term receivables</t>
  </si>
  <si>
    <t>Financing receivables over 90 days past due</t>
  </si>
  <si>
    <t>Commitments and Contingencies (Details) - USD ($)</t>
  </si>
  <si>
    <t>Rental expense, net of sublease income</t>
  </si>
  <si>
    <t>Operating Leases, Future Minimum Payments Due, Fiscal Year Maturity [Abstract]</t>
  </si>
  <si>
    <t>Beyond</t>
  </si>
  <si>
    <t>Purchase Obligation, Fiscal Year Maturity [Abstract]</t>
  </si>
  <si>
    <t>Total payments expected under purchase arrangements</t>
  </si>
  <si>
    <t>Total payments expected in 2017</t>
  </si>
  <si>
    <t>Total payments expected in 2018</t>
  </si>
  <si>
    <t>Total payments expected in 2019</t>
  </si>
  <si>
    <t>Total payments expected in 2020</t>
  </si>
  <si>
    <t>Total payments expected in 2021</t>
  </si>
  <si>
    <t>Remaining contract payments</t>
  </si>
  <si>
    <t>Accrued portion of the amount of indemnification under agreements</t>
  </si>
  <si>
    <t>Information by Segment and Geographic Region (Narrative) (Details) $ in Millions</t>
  </si>
  <si>
    <t>Oct. 01, 2016USD ($)</t>
  </si>
  <si>
    <t>Jul. 02, 2016USD ($)</t>
  </si>
  <si>
    <t>Apr. 02, 2016USD ($)</t>
  </si>
  <si>
    <t>Oct. 03, 2015USD ($)</t>
  </si>
  <si>
    <t>Jul. 04, 2015USD ($)</t>
  </si>
  <si>
    <t>Apr. 04, 2015USD ($)</t>
  </si>
  <si>
    <t>Dec. 31, 2016USD ($)segment</t>
  </si>
  <si>
    <t>Segment Reporting Information [Line Items]</t>
  </si>
  <si>
    <t>Number of reportable segments | segment</t>
  </si>
  <si>
    <t>Products</t>
  </si>
  <si>
    <t>Services</t>
  </si>
  <si>
    <t>Sales Revenue, Segment | Products</t>
  </si>
  <si>
    <t>Percentage of net sales</t>
  </si>
  <si>
    <t>Sales Revenue, Segment | Services</t>
  </si>
  <si>
    <t>Information by Segment and Geographic Region (Net Sales and Operating Earnings by Segment) (Details) - USD ($) $ in Millions</t>
  </si>
  <si>
    <t>Net Sales</t>
  </si>
  <si>
    <t>Information By Segment and Geographic Region (Corporate Related Expenses And Assets) (Details) - USD ($) $ in Millions</t>
  </si>
  <si>
    <t>Capital Expenditures</t>
  </si>
  <si>
    <t>Depreciation Expense</t>
  </si>
  <si>
    <t>Information By Segment and Geographic Region (Geographic Area Information) (Details) - USD ($) $ in Millions</t>
  </si>
  <si>
    <t>Revenues from External Customers and Long-Lived Assets [Line Items]</t>
  </si>
  <si>
    <t>Assets</t>
  </si>
  <si>
    <t>Continuing Operations</t>
  </si>
  <si>
    <t>Continuing Operations | United States</t>
  </si>
  <si>
    <t>Continuing Operations | United Kingdom</t>
  </si>
  <si>
    <t>Continuing Operations | Other, net of eliminations</t>
  </si>
  <si>
    <t>Reorganization of Businesses (Narrative) (Details) $ in Millions</t>
  </si>
  <si>
    <t>Dec. 31, 2016USD ($)employee</t>
  </si>
  <si>
    <t>Dec. 31, 2015USD ($)employee</t>
  </si>
  <si>
    <t>Dec. 31, 2014USD ($)employee</t>
  </si>
  <si>
    <t>Dec. 31, 2013USD ($)</t>
  </si>
  <si>
    <t>Restructuring Cost and Reserve [Line Items]</t>
  </si>
  <si>
    <t>Maximum severance benefits salary period</t>
  </si>
  <si>
    <t>6 months</t>
  </si>
  <si>
    <t>Reorganization of business charges</t>
  </si>
  <si>
    <t>Restructuring reserve</t>
  </si>
  <si>
    <t>Additional charges</t>
  </si>
  <si>
    <t>Cash payments for exit costs</t>
  </si>
  <si>
    <t>Net adjustment of accruals</t>
  </si>
  <si>
    <t>Exit costs</t>
  </si>
  <si>
    <t>Employee separation costs</t>
  </si>
  <si>
    <t>Restructuring charges in the period for total employee severance (in number of employees) | employee</t>
  </si>
  <si>
    <t>Restructuring charges in the period for direct employees' severance (in number of employees) | employee</t>
  </si>
  <si>
    <t>Restructuring charges in the period for indirect employees' severance (in number of employees) | employee</t>
  </si>
  <si>
    <t>Number of employees expected to be paid (in number of employees) | employee</t>
  </si>
  <si>
    <t>Continuing Operations | Exit costs</t>
  </si>
  <si>
    <t>Continuing Operations | Employee separation costs</t>
  </si>
  <si>
    <t>Discontinued Operations | Employee separation costs</t>
  </si>
  <si>
    <t>Air Transportation Equipment | Asset Impairment Due Reorganization</t>
  </si>
  <si>
    <t>Asset impairment charges</t>
  </si>
  <si>
    <t>Building | Asset Impairment Due Reorganization</t>
  </si>
  <si>
    <t>Costs of sales | Continuing Operations</t>
  </si>
  <si>
    <t>Other charges | Continuing Operations</t>
  </si>
  <si>
    <t>Reorganization of Businesses (Net Charges Incurred By Business Segment) (Details) - USD ($) $ in Millions</t>
  </si>
  <si>
    <t>Reorganization of Businesses (Reorganization of Businesses Accruals) (Details) - USD ($) $ in Millions</t>
  </si>
  <si>
    <t>Restructuring Reserve [Roll Forward]</t>
  </si>
  <si>
    <t>Accruals at January 1</t>
  </si>
  <si>
    <t>Additional Charges</t>
  </si>
  <si>
    <t>Adjustments</t>
  </si>
  <si>
    <t>Amount Used</t>
  </si>
  <si>
    <t>Accruals at December 31</t>
  </si>
  <si>
    <t>Intangible Assets and Goodwill (Guardian Digital Communications Limited Acquisition) (Details) - Guardian Digital Communications Limited (GDCL) $ in Millions</t>
  </si>
  <si>
    <t>Feb. 19, 2016USD ($)</t>
  </si>
  <si>
    <t>Feb. 19, 2016GBP (£)</t>
  </si>
  <si>
    <t>Business Acquisition [Line Items]</t>
  </si>
  <si>
    <t>Consideration transferred, excluding third party debt paid and liabilities assumed | £</t>
  </si>
  <si>
    <t>Aggregate purchase price</t>
  </si>
  <si>
    <t>Deferred cash payment | £</t>
  </si>
  <si>
    <t>Net sale from operations of Airwave</t>
  </si>
  <si>
    <t>Net earnings from operations of Airwave</t>
  </si>
  <si>
    <t>Consideration transferred</t>
  </si>
  <si>
    <t>Net present value of deferred consideration payment to former owners</t>
  </si>
  <si>
    <t>Discount rate used to calculate net present value</t>
  </si>
  <si>
    <t>4.20%</t>
  </si>
  <si>
    <t>Useful life of intangibles</t>
  </si>
  <si>
    <t>Customer Relationships</t>
  </si>
  <si>
    <t>Acquired intangible assets</t>
  </si>
  <si>
    <t>Trade Names</t>
  </si>
  <si>
    <t>Intangible Assets and Goodwill (Fair Value of Assets Acquired and Liabilities Assumed) (Details) - USD ($) $ in Millions</t>
  </si>
  <si>
    <t>Business Combination, Recognized Identifiable Assets Acquired and Liabilities Assumed, Net [Abstract]</t>
  </si>
  <si>
    <t>Intangible assets</t>
  </si>
  <si>
    <t>Total consideration</t>
  </si>
  <si>
    <t>Net cash consideration at purchase</t>
  </si>
  <si>
    <t>Intangible Assets and Goodwill (Pro Forma Financial Information) (Details) - USD ($)</t>
  </si>
  <si>
    <t>Business Acquisition, Pro Forma Information [Abstract]</t>
  </si>
  <si>
    <t>Goodwill impairment charge</t>
  </si>
  <si>
    <t>Revenues</t>
  </si>
  <si>
    <t>Earnings from continuing operations</t>
  </si>
  <si>
    <t>Basic earnings per share from continuing operations (in US$ per share)</t>
  </si>
  <si>
    <t>Diluted earnings per share from continuing operations (in US$ per share)</t>
  </si>
  <si>
    <t>Intangible Assets and Goodwill (Other Acquisitions) (Details) (Details) $ in Millions</t>
  </si>
  <si>
    <t>Nov. 10, 2016USD ($)</t>
  </si>
  <si>
    <t>Nov. 18, 2014USD ($)</t>
  </si>
  <si>
    <t>Dec. 31, 2015USD ($)acquisition</t>
  </si>
  <si>
    <t>Equipment Provider</t>
  </si>
  <si>
    <t>Gross purchase price of business</t>
  </si>
  <si>
    <t>Equipment Provider | Technology-Based Intangible Assets</t>
  </si>
  <si>
    <t>Two Public Safety Software-Based Solutions</t>
  </si>
  <si>
    <t>Number of businesses acquired | acquisition</t>
  </si>
  <si>
    <t>Acquired liabilities</t>
  </si>
  <si>
    <t>Two Public Safety Software-Based Solutions | Minimum</t>
  </si>
  <si>
    <t>Two Public Safety Software-Based Solutions | Maximum</t>
  </si>
  <si>
    <t>Two Public Safety Software-Based Solutions | Technology-Based Intangible Assets</t>
  </si>
  <si>
    <t>Two Public Safety Software-Based Solutions | Customer Relationships</t>
  </si>
  <si>
    <t>Two Public Safety Software-Based Solutions | Other Intangible Assets</t>
  </si>
  <si>
    <t>Spillman Technologies</t>
  </si>
  <si>
    <t>Spillman Technologies | Minimum</t>
  </si>
  <si>
    <t>Spillman Technologies | Maximum</t>
  </si>
  <si>
    <t>Spillman Technologies | Technology-Based Intangible Assets</t>
  </si>
  <si>
    <t>Spillman Technologies | Customer Relationships</t>
  </si>
  <si>
    <t>Spillman Technologies | Other Intangible Assets</t>
  </si>
  <si>
    <t>Business Acquisitions of Software and Service-based Providers</t>
  </si>
  <si>
    <t>Business Combination, Recognized Identifiable Assets Acquired and Liabilities Assumed, Tangible Assets</t>
  </si>
  <si>
    <t>Incomplete purchase accounting, consideration transferred</t>
  </si>
  <si>
    <t>Business Acquisitions of Software and Service-based Providers | Technology-Based Intangible Assets</t>
  </si>
  <si>
    <t>Business Acquisitions of Software and Service-based Providers | Customer Relationships</t>
  </si>
  <si>
    <t>Intangible Assets and Goodwill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Amortized Intangible Assets, Excluding Goodwill, By Business Segment) (Details) - USD ($) $ in Millions</t>
  </si>
  <si>
    <t>Acquired Finite-Lived Intangible Assets [Line Items]</t>
  </si>
  <si>
    <t>Intangible Assets and Goodwill (Carrying Amount of Goodwill) (Details) - USD ($)</t>
  </si>
  <si>
    <t>Goodwill Activity</t>
  </si>
  <si>
    <t>Aggregate goodwill</t>
  </si>
  <si>
    <t>Accumulated impairment losses</t>
  </si>
  <si>
    <t>Goodwill acquired</t>
  </si>
  <si>
    <t>Foreign currency translation</t>
  </si>
  <si>
    <t>Impairment of goodwill</t>
  </si>
  <si>
    <t>Valuation and Qualifying Accounts (Valuation and Qualifying Account Activity) (Details) - USD ($) $ in Millions</t>
  </si>
  <si>
    <t>Allowance for doubtful accounts</t>
  </si>
  <si>
    <t>Movement in Valuation Allowances and Reserves [Roll Forward]</t>
  </si>
  <si>
    <t>Charged to Earnings</t>
  </si>
  <si>
    <t>Used</t>
  </si>
  <si>
    <t>Inventory reserves</t>
  </si>
  <si>
    <t>Quarterly and Other Financial Data (Unaudited) (Details) - USD ($) $ / shares in Units, $ in Millions</t>
  </si>
  <si>
    <t>Operating Results</t>
  </si>
  <si>
    <t>Earnings (loss) from Continuing operations:</t>
  </si>
  <si>
    <t>Basic earnings (loss) per common share from continuing operations (US$ per share)</t>
  </si>
  <si>
    <t>Diluted earnings (loss) per common share from continuing operations (US$ per share)</t>
  </si>
  <si>
    <t>Basic earnings (loss) per common share attributable to Motorola Solutions, Inc. (US$ per share)</t>
  </si>
  <si>
    <t>Diluted earnings per common share attributable to Motorola Solutions, Inc. (US$ per share)</t>
  </si>
  <si>
    <t>Dividends declared (US$ per share)</t>
  </si>
  <si>
    <t>Dividends paid (US$ per share)</t>
  </si>
  <si>
    <t>Stock Prices [Abstract]</t>
  </si>
  <si>
    <t>Stock prices - High (US$ per share)</t>
  </si>
  <si>
    <t>Stock prices - Low (U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0_);(#,##0.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4744310</v>
      </c>
    </row>
    <row r="14" spans="1:4">
      <c r="A14" s="4" t="s">
        <v>23</v>
      </c>
      <c r="B14" s="4" t="s">
        <v>24</v>
      </c>
    </row>
    <row r="15" spans="1:4">
      <c r="A15" s="4" t="s">
        <v>25</v>
      </c>
      <c r="B15" s="4" t="s">
        <v>26</v>
      </c>
    </row>
    <row r="16" spans="1:4">
      <c r="A16" s="4" t="s">
        <v>27</v>
      </c>
      <c r="B16" s="4" t="s">
        <v>24</v>
      </c>
    </row>
    <row r="17" spans="1:4">
      <c r="A17" s="4" t="s">
        <v>28</v>
      </c>
      <c r="D17"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2</v>
      </c>
      <c r="B1" s="2" t="s">
        <v>1233</v>
      </c>
      <c r="C1" s="2" t="s">
        <v>1234</v>
      </c>
      <c r="D1" s="2" t="s">
        <v>754</v>
      </c>
    </row>
    <row r="2" spans="1:4">
      <c r="A2" s="3" t="s">
        <v>1235</v>
      </c>
    </row>
    <row r="3" spans="1:4">
      <c r="A3" s="4" t="s">
        <v>1236</v>
      </c>
      <c r="C3" s="12" t="n">
        <v>1</v>
      </c>
    </row>
    <row r="4" spans="1:4">
      <c r="A4" s="4" t="s">
        <v>1237</v>
      </c>
      <c r="B4" s="6" t="n">
        <v>1000</v>
      </c>
      <c r="C4" s="5" t="n">
        <v>698000000</v>
      </c>
    </row>
    <row r="5" spans="1:4">
      <c r="A5" s="4" t="s">
        <v>1238</v>
      </c>
      <c r="C5" s="12" t="n">
        <v>64000000</v>
      </c>
    </row>
    <row r="6" spans="1:4">
      <c r="A6" s="4" t="s">
        <v>1239</v>
      </c>
      <c r="D6" s="6" t="n">
        <v>462</v>
      </c>
    </row>
    <row r="7" spans="1:4">
      <c r="A7" s="4" t="s">
        <v>1240</v>
      </c>
      <c r="D7" s="6" t="n">
        <v>57</v>
      </c>
    </row>
    <row r="8" spans="1:4">
      <c r="A8" s="4" t="s">
        <v>1241</v>
      </c>
      <c r="B8" s="5" t="n">
        <v>1100</v>
      </c>
    </row>
    <row r="9" spans="1:4">
      <c r="A9" s="4" t="s">
        <v>1242</v>
      </c>
      <c r="B9" s="6" t="n">
        <v>82</v>
      </c>
    </row>
    <row r="10" spans="1:4">
      <c r="A10" s="4" t="s">
        <v>1243</v>
      </c>
      <c r="B10" s="4" t="s">
        <v>1244</v>
      </c>
      <c r="C10" s="4" t="s">
        <v>1244</v>
      </c>
    </row>
    <row r="11" spans="1:4">
      <c r="A11" s="4" t="s">
        <v>1245</v>
      </c>
      <c r="B11" s="4" t="s">
        <v>932</v>
      </c>
      <c r="C11" s="4" t="s">
        <v>932</v>
      </c>
    </row>
    <row r="12" spans="1:4">
      <c r="A12" s="4" t="s">
        <v>1246</v>
      </c>
    </row>
    <row r="13" spans="1:4">
      <c r="A13" s="3" t="s">
        <v>1235</v>
      </c>
    </row>
    <row r="14" spans="1:4">
      <c r="A14" s="4" t="s">
        <v>1247</v>
      </c>
      <c r="B14" s="6" t="n">
        <v>846</v>
      </c>
    </row>
    <row r="15" spans="1:4">
      <c r="A15" s="4" t="s">
        <v>1248</v>
      </c>
    </row>
    <row r="16" spans="1:4">
      <c r="A16" s="3" t="s">
        <v>1235</v>
      </c>
    </row>
    <row r="17" spans="1:4">
      <c r="A17" s="4" t="s">
        <v>1247</v>
      </c>
      <c r="B17" s="6" t="n">
        <v>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511</v>
      </c>
      <c r="C1" s="2" t="s">
        <v>2</v>
      </c>
      <c r="D1" s="2" t="s">
        <v>30</v>
      </c>
      <c r="E1" s="2" t="s">
        <v>31</v>
      </c>
    </row>
    <row r="2" spans="1:5">
      <c r="A2" s="3" t="s">
        <v>1250</v>
      </c>
    </row>
    <row r="3" spans="1:5">
      <c r="A3" s="4" t="s">
        <v>89</v>
      </c>
      <c r="C3" s="6" t="n">
        <v>728</v>
      </c>
      <c r="D3" s="6" t="n">
        <v>420</v>
      </c>
      <c r="E3" s="6" t="n">
        <v>383</v>
      </c>
    </row>
    <row r="4" spans="1:5">
      <c r="A4" s="4" t="s">
        <v>525</v>
      </c>
    </row>
    <row r="5" spans="1:5">
      <c r="A5" s="3" t="s">
        <v>1250</v>
      </c>
    </row>
    <row r="6" spans="1:5">
      <c r="A6" s="4" t="s">
        <v>1062</v>
      </c>
      <c r="B6" s="6" t="n">
        <v>86</v>
      </c>
    </row>
    <row r="7" spans="1:5">
      <c r="A7" s="4" t="s">
        <v>81</v>
      </c>
      <c r="B7" s="5" t="n">
        <v>55</v>
      </c>
    </row>
    <row r="8" spans="1:5">
      <c r="A8" s="4" t="s">
        <v>83</v>
      </c>
      <c r="B8" s="5" t="n">
        <v>36</v>
      </c>
    </row>
    <row r="9" spans="1:5">
      <c r="A9" s="4" t="s">
        <v>86</v>
      </c>
      <c r="B9" s="5" t="n">
        <v>245</v>
      </c>
    </row>
    <row r="10" spans="1:5">
      <c r="A10" s="4" t="s">
        <v>88</v>
      </c>
      <c r="B10" s="5" t="n">
        <v>82</v>
      </c>
    </row>
    <row r="11" spans="1:5">
      <c r="A11" s="4" t="s">
        <v>95</v>
      </c>
      <c r="B11" s="5" t="n">
        <v>-18</v>
      </c>
    </row>
    <row r="12" spans="1:5">
      <c r="A12" s="4" t="s">
        <v>96</v>
      </c>
      <c r="B12" s="5" t="n">
        <v>-181</v>
      </c>
    </row>
    <row r="13" spans="1:5">
      <c r="A13" s="4" t="s">
        <v>99</v>
      </c>
      <c r="B13" s="5" t="n">
        <v>-289</v>
      </c>
    </row>
    <row r="14" spans="1:5">
      <c r="A14" s="4" t="s">
        <v>89</v>
      </c>
      <c r="B14" s="5" t="n">
        <v>191</v>
      </c>
    </row>
    <row r="15" spans="1:5">
      <c r="A15" s="4" t="s">
        <v>1251</v>
      </c>
      <c r="B15" s="5" t="n">
        <v>875</v>
      </c>
    </row>
    <row r="16" spans="1:5">
      <c r="A16" s="4" t="s">
        <v>1252</v>
      </c>
      <c r="B16" s="5" t="n">
        <v>1082</v>
      </c>
    </row>
    <row r="17" spans="1:5">
      <c r="A17" s="4" t="s">
        <v>1242</v>
      </c>
      <c r="B17" s="5" t="n">
        <v>-82</v>
      </c>
    </row>
    <row r="18" spans="1:5">
      <c r="A18" s="4" t="s">
        <v>1253</v>
      </c>
      <c r="B18" s="6" t="n">
        <v>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31</v>
      </c>
    </row>
    <row r="3" spans="1:4">
      <c r="A3" s="3" t="s">
        <v>1255</v>
      </c>
    </row>
    <row r="4" spans="1:4">
      <c r="A4" s="4" t="s">
        <v>1256</v>
      </c>
      <c r="B4" s="6" t="n">
        <v>0</v>
      </c>
      <c r="C4" s="6" t="n">
        <v>0</v>
      </c>
      <c r="D4" s="6" t="n">
        <v>0</v>
      </c>
    </row>
    <row r="5" spans="1:4">
      <c r="A5" s="4" t="s">
        <v>525</v>
      </c>
    </row>
    <row r="6" spans="1:4">
      <c r="A6" s="3" t="s">
        <v>1255</v>
      </c>
    </row>
    <row r="7" spans="1:4">
      <c r="A7" s="4" t="s">
        <v>1257</v>
      </c>
      <c r="B7" s="5" t="n">
        <v>6109000000</v>
      </c>
      <c r="C7" s="5" t="n">
        <v>6239000000</v>
      </c>
    </row>
    <row r="8" spans="1:4">
      <c r="A8" s="4" t="s">
        <v>1258</v>
      </c>
      <c r="B8" s="6" t="n">
        <v>586000000</v>
      </c>
      <c r="C8" s="6" t="n">
        <v>-166000000</v>
      </c>
    </row>
    <row r="9" spans="1:4">
      <c r="A9" s="4" t="s">
        <v>1259</v>
      </c>
      <c r="B9" s="7" t="n">
        <v>3.46</v>
      </c>
      <c r="C9" s="7" t="n">
        <v>-0.83</v>
      </c>
    </row>
    <row r="10" spans="1:4">
      <c r="A10" s="4" t="s">
        <v>1260</v>
      </c>
      <c r="B10" s="7" t="n">
        <v>3.39</v>
      </c>
      <c r="C10" s="7" t="n">
        <v>-0.82</v>
      </c>
    </row>
    <row r="11" spans="1:4">
      <c r="A11" s="4" t="s">
        <v>1256</v>
      </c>
      <c r="C11" s="6" t="n">
        <v>884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1261</v>
      </c>
      <c r="B1" s="2" t="s">
        <v>1262</v>
      </c>
      <c r="C1" s="2" t="s">
        <v>1263</v>
      </c>
      <c r="D1" s="2" t="s">
        <v>754</v>
      </c>
      <c r="E1" s="2" t="s">
        <v>1264</v>
      </c>
      <c r="F1" s="2" t="s">
        <v>784</v>
      </c>
    </row>
    <row r="2" spans="1:6">
      <c r="A2" s="3" t="s">
        <v>1235</v>
      </c>
    </row>
    <row r="3" spans="1:6">
      <c r="A3" s="4" t="s">
        <v>89</v>
      </c>
      <c r="D3" s="6" t="n">
        <v>728</v>
      </c>
      <c r="E3" s="6" t="n">
        <v>420</v>
      </c>
      <c r="F3" s="6" t="n">
        <v>383</v>
      </c>
    </row>
    <row r="4" spans="1:6">
      <c r="A4" s="4" t="s">
        <v>411</v>
      </c>
    </row>
    <row r="5" spans="1:6">
      <c r="A5" s="3" t="s">
        <v>1235</v>
      </c>
    </row>
    <row r="6" spans="1:6">
      <c r="A6" s="4" t="s">
        <v>1245</v>
      </c>
      <c r="D6" s="4" t="s">
        <v>398</v>
      </c>
    </row>
    <row r="7" spans="1:6">
      <c r="A7" s="4" t="s">
        <v>413</v>
      </c>
    </row>
    <row r="8" spans="1:6">
      <c r="A8" s="3" t="s">
        <v>1235</v>
      </c>
    </row>
    <row r="9" spans="1:6">
      <c r="A9" s="4" t="s">
        <v>1245</v>
      </c>
      <c r="D9" s="4" t="s">
        <v>414</v>
      </c>
    </row>
    <row r="10" spans="1:6">
      <c r="A10" s="4" t="s">
        <v>1265</v>
      </c>
    </row>
    <row r="11" spans="1:6">
      <c r="A11" s="3" t="s">
        <v>1235</v>
      </c>
    </row>
    <row r="12" spans="1:6">
      <c r="A12" s="4" t="s">
        <v>1266</v>
      </c>
      <c r="C12" s="6" t="n">
        <v>22</v>
      </c>
    </row>
    <row r="13" spans="1:6">
      <c r="A13" s="4" t="s">
        <v>89</v>
      </c>
      <c r="E13" s="5" t="n">
        <v>6</v>
      </c>
    </row>
    <row r="14" spans="1:6">
      <c r="A14" s="4" t="s">
        <v>1267</v>
      </c>
    </row>
    <row r="15" spans="1:6">
      <c r="A15" s="3" t="s">
        <v>1235</v>
      </c>
    </row>
    <row r="16" spans="1:6">
      <c r="A16" s="4" t="s">
        <v>1251</v>
      </c>
      <c r="E16" s="6" t="n">
        <v>12</v>
      </c>
    </row>
    <row r="17" spans="1:6">
      <c r="A17" s="4" t="s">
        <v>1245</v>
      </c>
      <c r="E17" s="4" t="s">
        <v>417</v>
      </c>
    </row>
    <row r="18" spans="1:6">
      <c r="A18" s="4" t="s">
        <v>1268</v>
      </c>
    </row>
    <row r="19" spans="1:6">
      <c r="A19" s="3" t="s">
        <v>1235</v>
      </c>
    </row>
    <row r="20" spans="1:6">
      <c r="A20" s="4" t="s">
        <v>1266</v>
      </c>
      <c r="E20" s="6" t="n">
        <v>50</v>
      </c>
    </row>
    <row r="21" spans="1:6">
      <c r="A21" s="4" t="s">
        <v>89</v>
      </c>
      <c r="E21" s="5" t="n">
        <v>31</v>
      </c>
    </row>
    <row r="22" spans="1:6">
      <c r="A22" s="4" t="s">
        <v>1251</v>
      </c>
      <c r="E22" s="6" t="n">
        <v>22</v>
      </c>
    </row>
    <row r="23" spans="1:6">
      <c r="A23" s="4" t="s">
        <v>1269</v>
      </c>
      <c r="E23" s="5" t="n">
        <v>2</v>
      </c>
    </row>
    <row r="24" spans="1:6">
      <c r="A24" s="4" t="s">
        <v>1270</v>
      </c>
      <c r="E24" s="6" t="n">
        <v>3</v>
      </c>
    </row>
    <row r="25" spans="1:6">
      <c r="A25" s="4" t="s">
        <v>1271</v>
      </c>
    </row>
    <row r="26" spans="1:6">
      <c r="A26" s="3" t="s">
        <v>1235</v>
      </c>
    </row>
    <row r="27" spans="1:6">
      <c r="A27" s="4" t="s">
        <v>1245</v>
      </c>
      <c r="E27" s="4" t="s">
        <v>417</v>
      </c>
    </row>
    <row r="28" spans="1:6">
      <c r="A28" s="4" t="s">
        <v>1272</v>
      </c>
    </row>
    <row r="29" spans="1:6">
      <c r="A29" s="3" t="s">
        <v>1235</v>
      </c>
    </row>
    <row r="30" spans="1:6">
      <c r="A30" s="4" t="s">
        <v>1245</v>
      </c>
      <c r="E30" s="4" t="s">
        <v>414</v>
      </c>
    </row>
    <row r="31" spans="1:6">
      <c r="A31" s="4" t="s">
        <v>1273</v>
      </c>
    </row>
    <row r="32" spans="1:6">
      <c r="A32" s="3" t="s">
        <v>1235</v>
      </c>
    </row>
    <row r="33" spans="1:6">
      <c r="A33" s="4" t="s">
        <v>1251</v>
      </c>
      <c r="E33" s="6" t="n">
        <v>11</v>
      </c>
    </row>
    <row r="34" spans="1:6">
      <c r="A34" s="4" t="s">
        <v>1274</v>
      </c>
    </row>
    <row r="35" spans="1:6">
      <c r="A35" s="3" t="s">
        <v>1235</v>
      </c>
    </row>
    <row r="36" spans="1:6">
      <c r="A36" s="4" t="s">
        <v>1251</v>
      </c>
      <c r="E36" s="5" t="n">
        <v>8</v>
      </c>
    </row>
    <row r="37" spans="1:6">
      <c r="A37" s="4" t="s">
        <v>1275</v>
      </c>
    </row>
    <row r="38" spans="1:6">
      <c r="A38" s="3" t="s">
        <v>1235</v>
      </c>
    </row>
    <row r="39" spans="1:6">
      <c r="A39" s="4" t="s">
        <v>1251</v>
      </c>
      <c r="E39" s="6" t="n">
        <v>3</v>
      </c>
    </row>
    <row r="40" spans="1:6">
      <c r="A40" s="4" t="s">
        <v>1276</v>
      </c>
    </row>
    <row r="41" spans="1:6">
      <c r="A41" s="3" t="s">
        <v>1235</v>
      </c>
    </row>
    <row r="42" spans="1:6">
      <c r="A42" s="4" t="s">
        <v>1266</v>
      </c>
      <c r="B42" s="6" t="n">
        <v>217</v>
      </c>
    </row>
    <row r="43" spans="1:6">
      <c r="A43" s="4" t="s">
        <v>89</v>
      </c>
      <c r="B43" s="5" t="n">
        <v>140</v>
      </c>
    </row>
    <row r="44" spans="1:6">
      <c r="A44" s="4" t="s">
        <v>1251</v>
      </c>
      <c r="B44" s="5" t="n">
        <v>115</v>
      </c>
    </row>
    <row r="45" spans="1:6">
      <c r="A45" s="4" t="s">
        <v>1270</v>
      </c>
      <c r="B45" s="6" t="n">
        <v>38</v>
      </c>
    </row>
    <row r="46" spans="1:6">
      <c r="A46" s="4" t="s">
        <v>1277</v>
      </c>
    </row>
    <row r="47" spans="1:6">
      <c r="A47" s="3" t="s">
        <v>1235</v>
      </c>
    </row>
    <row r="48" spans="1:6">
      <c r="A48" s="4" t="s">
        <v>1245</v>
      </c>
      <c r="B48" s="4" t="s">
        <v>932</v>
      </c>
    </row>
    <row r="49" spans="1:6">
      <c r="A49" s="4" t="s">
        <v>1278</v>
      </c>
    </row>
    <row r="50" spans="1:6">
      <c r="A50" s="3" t="s">
        <v>1235</v>
      </c>
    </row>
    <row r="51" spans="1:6">
      <c r="A51" s="4" t="s">
        <v>1245</v>
      </c>
      <c r="B51" s="4" t="s">
        <v>414</v>
      </c>
    </row>
    <row r="52" spans="1:6">
      <c r="A52" s="4" t="s">
        <v>1279</v>
      </c>
    </row>
    <row r="53" spans="1:6">
      <c r="A53" s="3" t="s">
        <v>1235</v>
      </c>
    </row>
    <row r="54" spans="1:6">
      <c r="A54" s="4" t="s">
        <v>1251</v>
      </c>
      <c r="B54" s="6" t="n">
        <v>49</v>
      </c>
    </row>
    <row r="55" spans="1:6">
      <c r="A55" s="4" t="s">
        <v>1280</v>
      </c>
    </row>
    <row r="56" spans="1:6">
      <c r="A56" s="3" t="s">
        <v>1235</v>
      </c>
    </row>
    <row r="57" spans="1:6">
      <c r="A57" s="4" t="s">
        <v>1251</v>
      </c>
      <c r="B57" s="5" t="n">
        <v>59</v>
      </c>
    </row>
    <row r="58" spans="1:6">
      <c r="A58" s="4" t="s">
        <v>1281</v>
      </c>
    </row>
    <row r="59" spans="1:6">
      <c r="A59" s="3" t="s">
        <v>1235</v>
      </c>
    </row>
    <row r="60" spans="1:6">
      <c r="A60" s="4" t="s">
        <v>1251</v>
      </c>
      <c r="B60" s="6" t="n">
        <v>7</v>
      </c>
    </row>
    <row r="61" spans="1:6">
      <c r="A61" s="4" t="s">
        <v>1282</v>
      </c>
    </row>
    <row r="62" spans="1:6">
      <c r="A62" s="3" t="s">
        <v>1235</v>
      </c>
    </row>
    <row r="63" spans="1:6">
      <c r="A63" s="4" t="s">
        <v>1266</v>
      </c>
      <c r="D63" s="6" t="n">
        <v>30</v>
      </c>
    </row>
    <row r="64" spans="1:6">
      <c r="A64" s="4" t="s">
        <v>89</v>
      </c>
      <c r="D64" s="5" t="n">
        <v>6</v>
      </c>
    </row>
    <row r="65" spans="1:6">
      <c r="A65" s="4" t="s">
        <v>1251</v>
      </c>
      <c r="D65" s="5" t="n">
        <v>15</v>
      </c>
    </row>
    <row r="66" spans="1:6">
      <c r="A66" s="4" t="s">
        <v>1283</v>
      </c>
      <c r="D66" s="6" t="n">
        <v>9</v>
      </c>
    </row>
    <row r="67" spans="1:6">
      <c r="A67" s="4" t="s">
        <v>1245</v>
      </c>
      <c r="D67" s="4" t="s">
        <v>417</v>
      </c>
    </row>
    <row r="68" spans="1:6">
      <c r="A68" s="4" t="s">
        <v>1284</v>
      </c>
      <c r="D68" s="6" t="n">
        <v>11</v>
      </c>
    </row>
    <row r="69" spans="1:6">
      <c r="A69" s="4" t="s">
        <v>1285</v>
      </c>
    </row>
    <row r="70" spans="1:6">
      <c r="A70" s="3" t="s">
        <v>1235</v>
      </c>
    </row>
    <row r="71" spans="1:6">
      <c r="A71" s="4" t="s">
        <v>1251</v>
      </c>
      <c r="D71" s="5" t="n">
        <v>7</v>
      </c>
    </row>
    <row r="72" spans="1:6">
      <c r="A72" s="4" t="s">
        <v>1286</v>
      </c>
    </row>
    <row r="73" spans="1:6">
      <c r="A73" s="3" t="s">
        <v>1235</v>
      </c>
    </row>
    <row r="74" spans="1:6">
      <c r="A74" s="4" t="s">
        <v>1251</v>
      </c>
      <c r="D74" s="6" t="n">
        <v>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31</v>
      </c>
    </row>
    <row r="3" spans="1:4">
      <c r="A3" s="3" t="s">
        <v>1288</v>
      </c>
    </row>
    <row r="4" spans="1:4">
      <c r="A4" s="4" t="s">
        <v>1289</v>
      </c>
      <c r="B4" s="6" t="n">
        <v>983</v>
      </c>
      <c r="C4" s="6" t="n">
        <v>111</v>
      </c>
    </row>
    <row r="5" spans="1:4">
      <c r="A5" s="4" t="s">
        <v>1290</v>
      </c>
      <c r="B5" s="5" t="n">
        <v>162</v>
      </c>
      <c r="C5" s="5" t="n">
        <v>62</v>
      </c>
    </row>
    <row r="6" spans="1:4">
      <c r="A6" s="3" t="s">
        <v>1291</v>
      </c>
    </row>
    <row r="7" spans="1:4">
      <c r="A7" s="4" t="s">
        <v>1292</v>
      </c>
      <c r="B7" s="5" t="n">
        <v>113</v>
      </c>
      <c r="C7" s="5" t="n">
        <v>8</v>
      </c>
      <c r="D7" s="6" t="n">
        <v>4</v>
      </c>
    </row>
    <row r="8" spans="1:4">
      <c r="A8" s="3" t="s">
        <v>1293</v>
      </c>
    </row>
    <row r="9" spans="1:4">
      <c r="A9" s="5" t="n">
        <v>2017</v>
      </c>
      <c r="B9" s="5" t="n">
        <v>132</v>
      </c>
    </row>
    <row r="10" spans="1:4">
      <c r="A10" s="5" t="n">
        <v>2018</v>
      </c>
      <c r="B10" s="5" t="n">
        <v>130</v>
      </c>
    </row>
    <row r="11" spans="1:4">
      <c r="A11" s="5" t="n">
        <v>2019</v>
      </c>
      <c r="B11" s="5" t="n">
        <v>129</v>
      </c>
    </row>
    <row r="12" spans="1:4">
      <c r="A12" s="5" t="n">
        <v>2020</v>
      </c>
      <c r="B12" s="5" t="n">
        <v>126</v>
      </c>
    </row>
    <row r="13" spans="1:4">
      <c r="A13" s="5" t="n">
        <v>2021</v>
      </c>
      <c r="B13" s="5" t="n">
        <v>125</v>
      </c>
    </row>
    <row r="14" spans="1:4">
      <c r="A14" s="4" t="s">
        <v>1294</v>
      </c>
    </row>
    <row r="15" spans="1:4">
      <c r="A15" s="3" t="s">
        <v>1288</v>
      </c>
    </row>
    <row r="16" spans="1:4">
      <c r="A16" s="4" t="s">
        <v>1289</v>
      </c>
      <c r="B16" s="5" t="n">
        <v>116</v>
      </c>
      <c r="C16" s="5" t="n">
        <v>60</v>
      </c>
    </row>
    <row r="17" spans="1:4">
      <c r="A17" s="4" t="s">
        <v>1290</v>
      </c>
      <c r="B17" s="5" t="n">
        <v>38</v>
      </c>
      <c r="C17" s="5" t="n">
        <v>32</v>
      </c>
    </row>
    <row r="18" spans="1:4">
      <c r="A18" s="4" t="s">
        <v>1295</v>
      </c>
    </row>
    <row r="19" spans="1:4">
      <c r="A19" s="3" t="s">
        <v>1288</v>
      </c>
    </row>
    <row r="20" spans="1:4">
      <c r="A20" s="4" t="s">
        <v>1289</v>
      </c>
      <c r="B20" s="5" t="n">
        <v>8</v>
      </c>
      <c r="C20" s="5" t="n">
        <v>8</v>
      </c>
    </row>
    <row r="21" spans="1:4">
      <c r="A21" s="4" t="s">
        <v>1290</v>
      </c>
      <c r="B21" s="5" t="n">
        <v>6</v>
      </c>
      <c r="C21" s="5" t="n">
        <v>5</v>
      </c>
    </row>
    <row r="22" spans="1:4">
      <c r="A22" s="4" t="s">
        <v>1296</v>
      </c>
    </row>
    <row r="23" spans="1:4">
      <c r="A23" s="3" t="s">
        <v>1288</v>
      </c>
    </row>
    <row r="24" spans="1:4">
      <c r="A24" s="4" t="s">
        <v>1289</v>
      </c>
      <c r="B24" s="5" t="n">
        <v>810</v>
      </c>
      <c r="C24" s="5" t="n">
        <v>23</v>
      </c>
    </row>
    <row r="25" spans="1:4">
      <c r="A25" s="4" t="s">
        <v>1290</v>
      </c>
      <c r="B25" s="5" t="n">
        <v>101</v>
      </c>
      <c r="C25" s="5" t="n">
        <v>10</v>
      </c>
    </row>
    <row r="26" spans="1:4">
      <c r="A26" s="4" t="s">
        <v>1297</v>
      </c>
    </row>
    <row r="27" spans="1:4">
      <c r="A27" s="3" t="s">
        <v>1288</v>
      </c>
    </row>
    <row r="28" spans="1:4">
      <c r="A28" s="4" t="s">
        <v>1289</v>
      </c>
      <c r="B28" s="5" t="n">
        <v>49</v>
      </c>
      <c r="C28" s="5" t="n">
        <v>20</v>
      </c>
    </row>
    <row r="29" spans="1:4">
      <c r="A29" s="4" t="s">
        <v>1290</v>
      </c>
      <c r="B29" s="6" t="n">
        <v>17</v>
      </c>
      <c r="C29" s="6" t="n">
        <v>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0</v>
      </c>
    </row>
    <row r="2" spans="1:3">
      <c r="A2" s="3" t="s">
        <v>1299</v>
      </c>
    </row>
    <row r="3" spans="1:3">
      <c r="A3" s="4" t="s">
        <v>1289</v>
      </c>
      <c r="B3" s="6" t="n">
        <v>983</v>
      </c>
      <c r="C3" s="6" t="n">
        <v>111</v>
      </c>
    </row>
    <row r="4" spans="1:3">
      <c r="A4" s="4" t="s">
        <v>1290</v>
      </c>
      <c r="B4" s="5" t="n">
        <v>162</v>
      </c>
      <c r="C4" s="5" t="n">
        <v>62</v>
      </c>
    </row>
    <row r="5" spans="1:3">
      <c r="A5" s="4" t="s">
        <v>1180</v>
      </c>
    </row>
    <row r="6" spans="1:3">
      <c r="A6" s="3" t="s">
        <v>1299</v>
      </c>
    </row>
    <row r="7" spans="1:3">
      <c r="A7" s="4" t="s">
        <v>1289</v>
      </c>
      <c r="B7" s="5" t="n">
        <v>178</v>
      </c>
      <c r="C7" s="5" t="n">
        <v>89</v>
      </c>
    </row>
    <row r="8" spans="1:3">
      <c r="A8" s="4" t="s">
        <v>1290</v>
      </c>
      <c r="B8" s="5" t="n">
        <v>63</v>
      </c>
      <c r="C8" s="5" t="n">
        <v>60</v>
      </c>
    </row>
    <row r="9" spans="1:3">
      <c r="A9" s="4" t="s">
        <v>1181</v>
      </c>
    </row>
    <row r="10" spans="1:3">
      <c r="A10" s="3" t="s">
        <v>1299</v>
      </c>
    </row>
    <row r="11" spans="1:3">
      <c r="A11" s="4" t="s">
        <v>1289</v>
      </c>
      <c r="B11" s="5" t="n">
        <v>805</v>
      </c>
      <c r="C11" s="5" t="n">
        <v>22</v>
      </c>
    </row>
    <row r="12" spans="1:3">
      <c r="A12" s="4" t="s">
        <v>1290</v>
      </c>
      <c r="B12" s="6" t="n">
        <v>99</v>
      </c>
      <c r="C12" s="6"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31</v>
      </c>
    </row>
    <row r="3" spans="1:4">
      <c r="A3" s="3" t="s">
        <v>1301</v>
      </c>
    </row>
    <row r="4" spans="1:4">
      <c r="A4" s="4" t="s">
        <v>1302</v>
      </c>
      <c r="B4" s="6" t="n">
        <v>420000000</v>
      </c>
      <c r="C4" s="6" t="n">
        <v>383000000</v>
      </c>
    </row>
    <row r="5" spans="1:4">
      <c r="A5" s="4" t="s">
        <v>1303</v>
      </c>
      <c r="B5" s="5" t="n">
        <v>0</v>
      </c>
      <c r="C5" s="5" t="n">
        <v>0</v>
      </c>
    </row>
    <row r="6" spans="1:4">
      <c r="A6" s="4" t="s">
        <v>89</v>
      </c>
      <c r="B6" s="5" t="n">
        <v>728000000</v>
      </c>
      <c r="C6" s="5" t="n">
        <v>420000000</v>
      </c>
      <c r="D6" s="6" t="n">
        <v>383000000</v>
      </c>
    </row>
    <row r="7" spans="1:4">
      <c r="A7" s="4" t="s">
        <v>1304</v>
      </c>
      <c r="B7" s="5" t="n">
        <v>337000000</v>
      </c>
      <c r="C7" s="5" t="n">
        <v>37000000</v>
      </c>
    </row>
    <row r="8" spans="1:4">
      <c r="A8" s="4" t="s">
        <v>1305</v>
      </c>
      <c r="B8" s="5" t="n">
        <v>-29000000</v>
      </c>
    </row>
    <row r="9" spans="1:4">
      <c r="A9" s="4" t="s">
        <v>1302</v>
      </c>
      <c r="B9" s="5" t="n">
        <v>728000000</v>
      </c>
      <c r="C9" s="5" t="n">
        <v>420000000</v>
      </c>
      <c r="D9" s="5" t="n">
        <v>383000000</v>
      </c>
    </row>
    <row r="10" spans="1:4">
      <c r="A10" s="4" t="s">
        <v>1303</v>
      </c>
      <c r="B10" s="5" t="n">
        <v>0</v>
      </c>
      <c r="C10" s="5" t="n">
        <v>0</v>
      </c>
      <c r="D10" s="5" t="n">
        <v>0</v>
      </c>
    </row>
    <row r="11" spans="1:4">
      <c r="A11" s="4" t="s">
        <v>1306</v>
      </c>
      <c r="B11" s="5" t="n">
        <v>0</v>
      </c>
      <c r="C11" s="5" t="n">
        <v>0</v>
      </c>
      <c r="D11" s="5" t="n">
        <v>0</v>
      </c>
    </row>
    <row r="12" spans="1:4">
      <c r="A12" s="4" t="s">
        <v>1180</v>
      </c>
    </row>
    <row r="13" spans="1:4">
      <c r="A13" s="3" t="s">
        <v>1301</v>
      </c>
    </row>
    <row r="14" spans="1:4">
      <c r="A14" s="4" t="s">
        <v>1302</v>
      </c>
      <c r="B14" s="5" t="n">
        <v>270000000</v>
      </c>
      <c r="C14" s="5" t="n">
        <v>264000000</v>
      </c>
    </row>
    <row r="15" spans="1:4">
      <c r="A15" s="4" t="s">
        <v>1303</v>
      </c>
      <c r="B15" s="5" t="n">
        <v>0</v>
      </c>
      <c r="C15" s="5" t="n">
        <v>0</v>
      </c>
    </row>
    <row r="16" spans="1:4">
      <c r="A16" s="4" t="s">
        <v>89</v>
      </c>
      <c r="B16" s="5" t="n">
        <v>316000000</v>
      </c>
      <c r="C16" s="5" t="n">
        <v>270000000</v>
      </c>
      <c r="D16" s="5" t="n">
        <v>264000000</v>
      </c>
    </row>
    <row r="17" spans="1:4">
      <c r="A17" s="4" t="s">
        <v>1304</v>
      </c>
      <c r="B17" s="5" t="n">
        <v>46000000</v>
      </c>
      <c r="C17" s="5" t="n">
        <v>6000000</v>
      </c>
    </row>
    <row r="18" spans="1:4">
      <c r="A18" s="4" t="s">
        <v>1305</v>
      </c>
      <c r="B18" s="5" t="n">
        <v>0</v>
      </c>
    </row>
    <row r="19" spans="1:4">
      <c r="A19" s="4" t="s">
        <v>1302</v>
      </c>
      <c r="B19" s="5" t="n">
        <v>316000000</v>
      </c>
      <c r="C19" s="5" t="n">
        <v>270000000</v>
      </c>
      <c r="D19" s="5" t="n">
        <v>264000000</v>
      </c>
    </row>
    <row r="20" spans="1:4">
      <c r="A20" s="4" t="s">
        <v>1303</v>
      </c>
      <c r="B20" s="5" t="n">
        <v>0</v>
      </c>
      <c r="C20" s="5" t="n">
        <v>0</v>
      </c>
      <c r="D20" s="5" t="n">
        <v>0</v>
      </c>
    </row>
    <row r="21" spans="1:4">
      <c r="A21" s="4" t="s">
        <v>1181</v>
      </c>
    </row>
    <row r="22" spans="1:4">
      <c r="A22" s="3" t="s">
        <v>1301</v>
      </c>
    </row>
    <row r="23" spans="1:4">
      <c r="A23" s="4" t="s">
        <v>1302</v>
      </c>
      <c r="B23" s="5" t="n">
        <v>150000000</v>
      </c>
      <c r="C23" s="5" t="n">
        <v>119000000</v>
      </c>
    </row>
    <row r="24" spans="1:4">
      <c r="A24" s="4" t="s">
        <v>1303</v>
      </c>
      <c r="B24" s="5" t="n">
        <v>0</v>
      </c>
      <c r="C24" s="5" t="n">
        <v>0</v>
      </c>
    </row>
    <row r="25" spans="1:4">
      <c r="A25" s="4" t="s">
        <v>89</v>
      </c>
      <c r="B25" s="5" t="n">
        <v>412000000</v>
      </c>
      <c r="C25" s="5" t="n">
        <v>150000000</v>
      </c>
      <c r="D25" s="5" t="n">
        <v>119000000</v>
      </c>
    </row>
    <row r="26" spans="1:4">
      <c r="A26" s="4" t="s">
        <v>1304</v>
      </c>
      <c r="B26" s="5" t="n">
        <v>291000000</v>
      </c>
      <c r="C26" s="5" t="n">
        <v>31000000</v>
      </c>
    </row>
    <row r="27" spans="1:4">
      <c r="A27" s="4" t="s">
        <v>1305</v>
      </c>
      <c r="B27" s="5" t="n">
        <v>-29000000</v>
      </c>
    </row>
    <row r="28" spans="1:4">
      <c r="A28" s="4" t="s">
        <v>1302</v>
      </c>
      <c r="B28" s="5" t="n">
        <v>412000000</v>
      </c>
      <c r="C28" s="5" t="n">
        <v>150000000</v>
      </c>
      <c r="D28" s="5" t="n">
        <v>119000000</v>
      </c>
    </row>
    <row r="29" spans="1:4">
      <c r="A29" s="4" t="s">
        <v>1303</v>
      </c>
      <c r="B29" s="6" t="n">
        <v>0</v>
      </c>
      <c r="C29" s="6" t="n">
        <v>0</v>
      </c>
      <c r="D29"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31</v>
      </c>
    </row>
    <row r="3" spans="1:4">
      <c r="A3" s="4" t="s">
        <v>1308</v>
      </c>
    </row>
    <row r="4" spans="1:4">
      <c r="A4" s="3" t="s">
        <v>1309</v>
      </c>
    </row>
    <row r="5" spans="1:4">
      <c r="A5" s="4" t="s">
        <v>772</v>
      </c>
      <c r="B5" s="6" t="n">
        <v>28</v>
      </c>
      <c r="C5" s="6" t="n">
        <v>35</v>
      </c>
      <c r="D5" s="6" t="n">
        <v>53</v>
      </c>
    </row>
    <row r="6" spans="1:4">
      <c r="A6" s="4" t="s">
        <v>1310</v>
      </c>
      <c r="B6" s="5" t="n">
        <v>44</v>
      </c>
      <c r="C6" s="5" t="n">
        <v>9</v>
      </c>
      <c r="D6" s="5" t="n">
        <v>19</v>
      </c>
    </row>
    <row r="7" spans="1:4">
      <c r="A7" s="4" t="s">
        <v>1311</v>
      </c>
      <c r="B7" s="5" t="n">
        <v>-26</v>
      </c>
      <c r="C7" s="5" t="n">
        <v>-17</v>
      </c>
      <c r="D7" s="5" t="n">
        <v>-35</v>
      </c>
    </row>
    <row r="8" spans="1:4">
      <c r="A8" s="4" t="s">
        <v>1229</v>
      </c>
      <c r="B8" s="5" t="n">
        <v>-2</v>
      </c>
      <c r="C8" s="5" t="n">
        <v>1</v>
      </c>
      <c r="D8" s="5" t="n">
        <v>-2</v>
      </c>
    </row>
    <row r="9" spans="1:4">
      <c r="A9" s="4" t="s">
        <v>778</v>
      </c>
      <c r="B9" s="5" t="n">
        <v>44</v>
      </c>
      <c r="C9" s="5" t="n">
        <v>28</v>
      </c>
      <c r="D9" s="5" t="n">
        <v>35</v>
      </c>
    </row>
    <row r="10" spans="1:4">
      <c r="A10" s="4" t="s">
        <v>1312</v>
      </c>
    </row>
    <row r="11" spans="1:4">
      <c r="A11" s="3" t="s">
        <v>1309</v>
      </c>
    </row>
    <row r="12" spans="1:4">
      <c r="A12" s="4" t="s">
        <v>772</v>
      </c>
      <c r="B12" s="5" t="n">
        <v>142</v>
      </c>
      <c r="C12" s="5" t="n">
        <v>131</v>
      </c>
      <c r="D12" s="5" t="n">
        <v>125</v>
      </c>
    </row>
    <row r="13" spans="1:4">
      <c r="A13" s="4" t="s">
        <v>1310</v>
      </c>
      <c r="B13" s="5" t="n">
        <v>20</v>
      </c>
      <c r="C13" s="5" t="n">
        <v>24</v>
      </c>
      <c r="D13" s="5" t="n">
        <v>24</v>
      </c>
    </row>
    <row r="14" spans="1:4">
      <c r="A14" s="4" t="s">
        <v>1311</v>
      </c>
      <c r="B14" s="5" t="n">
        <v>-33</v>
      </c>
      <c r="C14" s="5" t="n">
        <v>-13</v>
      </c>
      <c r="D14" s="5" t="n">
        <v>-15</v>
      </c>
    </row>
    <row r="15" spans="1:4">
      <c r="A15" s="4" t="s">
        <v>1229</v>
      </c>
      <c r="B15" s="5" t="n">
        <v>2</v>
      </c>
      <c r="C15" s="5" t="n">
        <v>0</v>
      </c>
      <c r="D15" s="5" t="n">
        <v>-3</v>
      </c>
    </row>
    <row r="16" spans="1:4">
      <c r="A16" s="4" t="s">
        <v>778</v>
      </c>
      <c r="B16" s="6" t="n">
        <v>131</v>
      </c>
      <c r="C16" s="6" t="n">
        <v>142</v>
      </c>
      <c r="D16" s="6" t="n">
        <v>1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13</v>
      </c>
      <c r="B1" s="2" t="s">
        <v>562</v>
      </c>
      <c r="C1" s="2" t="s">
        <v>563</v>
      </c>
      <c r="D1" s="2" t="s">
        <v>2</v>
      </c>
      <c r="E1" s="2" t="s">
        <v>435</v>
      </c>
      <c r="F1" s="2" t="s">
        <v>4</v>
      </c>
      <c r="G1" s="2" t="s">
        <v>436</v>
      </c>
      <c r="H1" s="2" t="s">
        <v>30</v>
      </c>
      <c r="I1" s="2" t="s">
        <v>437</v>
      </c>
      <c r="J1" s="2" t="s">
        <v>438</v>
      </c>
      <c r="K1" s="2" t="s">
        <v>439</v>
      </c>
      <c r="L1" s="2" t="s">
        <v>2</v>
      </c>
      <c r="M1" s="2" t="s">
        <v>30</v>
      </c>
      <c r="N1" s="2" t="s">
        <v>31</v>
      </c>
    </row>
    <row r="2" spans="1:14">
      <c r="A2" s="3" t="s">
        <v>1314</v>
      </c>
    </row>
    <row r="3" spans="1:14">
      <c r="A3" s="4" t="s">
        <v>35</v>
      </c>
      <c r="D3" s="6" t="n">
        <v>1883</v>
      </c>
      <c r="E3" s="6" t="n">
        <v>1532</v>
      </c>
      <c r="F3" s="6" t="n">
        <v>1430</v>
      </c>
      <c r="G3" s="6" t="n">
        <v>1193</v>
      </c>
      <c r="H3" s="6" t="n">
        <v>1682</v>
      </c>
      <c r="I3" s="6" t="n">
        <v>1422</v>
      </c>
      <c r="J3" s="6" t="n">
        <v>1368</v>
      </c>
      <c r="K3" s="6" t="n">
        <v>1223</v>
      </c>
      <c r="L3" s="6" t="n">
        <v>6038</v>
      </c>
      <c r="M3" s="6" t="n">
        <v>5695</v>
      </c>
      <c r="N3" s="6" t="n">
        <v>5881</v>
      </c>
    </row>
    <row r="4" spans="1:14">
      <c r="A4" s="4" t="s">
        <v>38</v>
      </c>
      <c r="D4" s="5" t="n">
        <v>955</v>
      </c>
      <c r="E4" s="5" t="n">
        <v>770</v>
      </c>
      <c r="F4" s="5" t="n">
        <v>754</v>
      </c>
      <c r="G4" s="5" t="n">
        <v>691</v>
      </c>
      <c r="H4" s="5" t="n">
        <v>844</v>
      </c>
      <c r="I4" s="5" t="n">
        <v>737</v>
      </c>
      <c r="J4" s="5" t="n">
        <v>720</v>
      </c>
      <c r="K4" s="5" t="n">
        <v>675</v>
      </c>
      <c r="L4" s="5" t="n">
        <v>3169</v>
      </c>
      <c r="M4" s="5" t="n">
        <v>2976</v>
      </c>
      <c r="N4" s="5" t="n">
        <v>3050</v>
      </c>
    </row>
    <row r="5" spans="1:14">
      <c r="A5" s="4" t="s">
        <v>39</v>
      </c>
      <c r="D5" s="5" t="n">
        <v>928</v>
      </c>
      <c r="E5" s="5" t="n">
        <v>762</v>
      </c>
      <c r="F5" s="5" t="n">
        <v>676</v>
      </c>
      <c r="G5" s="5" t="n">
        <v>502</v>
      </c>
      <c r="H5" s="5" t="n">
        <v>838</v>
      </c>
      <c r="I5" s="5" t="n">
        <v>685</v>
      </c>
      <c r="J5" s="5" t="n">
        <v>648</v>
      </c>
      <c r="K5" s="5" t="n">
        <v>548</v>
      </c>
      <c r="L5" s="5" t="n">
        <v>2869</v>
      </c>
      <c r="M5" s="5" t="n">
        <v>2719</v>
      </c>
      <c r="N5" s="5" t="n">
        <v>2831</v>
      </c>
    </row>
    <row r="6" spans="1:14">
      <c r="A6" s="4" t="s">
        <v>40</v>
      </c>
      <c r="D6" s="5" t="n">
        <v>277</v>
      </c>
      <c r="E6" s="5" t="n">
        <v>247</v>
      </c>
      <c r="F6" s="5" t="n">
        <v>240</v>
      </c>
      <c r="G6" s="5" t="n">
        <v>234</v>
      </c>
      <c r="H6" s="5" t="n">
        <v>252</v>
      </c>
      <c r="I6" s="5" t="n">
        <v>259</v>
      </c>
      <c r="J6" s="5" t="n">
        <v>254</v>
      </c>
      <c r="K6" s="5" t="n">
        <v>256</v>
      </c>
      <c r="L6" s="5" t="n">
        <v>1000</v>
      </c>
      <c r="M6" s="5" t="n">
        <v>1021</v>
      </c>
      <c r="N6" s="5" t="n">
        <v>1184</v>
      </c>
    </row>
    <row r="7" spans="1:14">
      <c r="A7" s="4" t="s">
        <v>41</v>
      </c>
      <c r="D7" s="5" t="n">
        <v>142</v>
      </c>
      <c r="E7" s="5" t="n">
        <v>137</v>
      </c>
      <c r="F7" s="5" t="n">
        <v>138</v>
      </c>
      <c r="G7" s="5" t="n">
        <v>135</v>
      </c>
      <c r="H7" s="5" t="n">
        <v>152</v>
      </c>
      <c r="I7" s="5" t="n">
        <v>153</v>
      </c>
      <c r="J7" s="5" t="n">
        <v>156</v>
      </c>
      <c r="K7" s="5" t="n">
        <v>159</v>
      </c>
      <c r="L7" s="5" t="n">
        <v>553</v>
      </c>
      <c r="M7" s="5" t="n">
        <v>620</v>
      </c>
      <c r="N7" s="5" t="n">
        <v>681</v>
      </c>
    </row>
    <row r="8" spans="1:14">
      <c r="A8" s="4" t="s">
        <v>42</v>
      </c>
      <c r="D8" s="5" t="n">
        <v>106</v>
      </c>
      <c r="E8" s="5" t="n">
        <v>37</v>
      </c>
      <c r="F8" s="5" t="n">
        <v>74</v>
      </c>
      <c r="G8" s="5" t="n">
        <v>33</v>
      </c>
      <c r="H8" s="5" t="n">
        <v>44</v>
      </c>
      <c r="I8" s="5" t="n">
        <v>42</v>
      </c>
      <c r="J8" s="5" t="n">
        <v>-16</v>
      </c>
      <c r="K8" s="5" t="n">
        <v>14</v>
      </c>
      <c r="L8" s="5" t="n">
        <v>249</v>
      </c>
      <c r="M8" s="5" t="n">
        <v>84</v>
      </c>
      <c r="N8" s="5" t="n">
        <v>1972</v>
      </c>
    </row>
    <row r="9" spans="1:14">
      <c r="A9" s="4" t="s">
        <v>43</v>
      </c>
      <c r="D9" s="5" t="n">
        <v>403</v>
      </c>
      <c r="E9" s="5" t="n">
        <v>341</v>
      </c>
      <c r="F9" s="5" t="n">
        <v>224</v>
      </c>
      <c r="G9" s="5" t="n">
        <v>100</v>
      </c>
      <c r="H9" s="5" t="n">
        <v>390</v>
      </c>
      <c r="I9" s="5" t="n">
        <v>231</v>
      </c>
      <c r="J9" s="5" t="n">
        <v>254</v>
      </c>
      <c r="K9" s="5" t="n">
        <v>119</v>
      </c>
      <c r="L9" s="5" t="n">
        <v>1067</v>
      </c>
      <c r="M9" s="5" t="n">
        <v>994</v>
      </c>
      <c r="N9" s="5" t="n">
        <v>-1006</v>
      </c>
    </row>
    <row r="10" spans="1:14">
      <c r="A10" s="4" t="s">
        <v>1258</v>
      </c>
      <c r="D10" s="5" t="n">
        <v>243</v>
      </c>
      <c r="E10" s="5" t="n">
        <v>192</v>
      </c>
      <c r="F10" s="5" t="n">
        <v>107</v>
      </c>
      <c r="G10" s="5" t="n">
        <v>17</v>
      </c>
      <c r="H10" s="5" t="n">
        <v>277</v>
      </c>
      <c r="I10" s="5" t="n">
        <v>126</v>
      </c>
      <c r="J10" s="5" t="n">
        <v>150</v>
      </c>
      <c r="K10" s="5" t="n">
        <v>87</v>
      </c>
    </row>
    <row r="11" spans="1:14">
      <c r="A11" s="4" t="s">
        <v>53</v>
      </c>
      <c r="D11" s="6" t="n">
        <v>243</v>
      </c>
      <c r="E11" s="6" t="n">
        <v>192</v>
      </c>
      <c r="F11" s="6" t="n">
        <v>107</v>
      </c>
      <c r="G11" s="6" t="n">
        <v>17</v>
      </c>
      <c r="H11" s="6" t="n">
        <v>279</v>
      </c>
      <c r="I11" s="6" t="n">
        <v>115</v>
      </c>
      <c r="J11" s="6" t="n">
        <v>142</v>
      </c>
      <c r="K11" s="6" t="n">
        <v>74</v>
      </c>
      <c r="L11" s="6" t="n">
        <v>560</v>
      </c>
      <c r="M11" s="6" t="n">
        <v>610</v>
      </c>
      <c r="N11" s="6" t="n">
        <v>1299</v>
      </c>
    </row>
    <row r="12" spans="1:14">
      <c r="A12" s="3" t="s">
        <v>1315</v>
      </c>
    </row>
    <row r="13" spans="1:14">
      <c r="A13" s="4" t="s">
        <v>1316</v>
      </c>
      <c r="D13" s="7" t="n">
        <v>1.47</v>
      </c>
      <c r="E13" s="7" t="n">
        <v>1.15</v>
      </c>
      <c r="F13" s="7" t="n">
        <v>0.62</v>
      </c>
      <c r="G13" s="7" t="n">
        <v>0.1</v>
      </c>
      <c r="H13" s="7" t="n">
        <v>1.58</v>
      </c>
      <c r="I13" s="7" t="n">
        <v>0.63</v>
      </c>
      <c r="J13" s="7" t="n">
        <v>0.72</v>
      </c>
      <c r="K13" s="7" t="n">
        <v>0.4</v>
      </c>
      <c r="L13" s="7" t="n">
        <v>3.3</v>
      </c>
      <c r="M13" s="7" t="n">
        <v>3.21</v>
      </c>
      <c r="N13" s="7" t="n">
        <v>-2.84</v>
      </c>
    </row>
    <row r="14" spans="1:14">
      <c r="A14" s="4" t="s">
        <v>1317</v>
      </c>
      <c r="D14" s="8" t="n">
        <v>1.43</v>
      </c>
      <c r="E14" s="8" t="n">
        <v>1.13</v>
      </c>
      <c r="F14" s="8" t="n">
        <v>0.61</v>
      </c>
      <c r="G14" s="8" t="n">
        <v>0.1</v>
      </c>
      <c r="H14" s="8" t="n">
        <v>1.56</v>
      </c>
      <c r="I14" s="8" t="n">
        <v>0.63</v>
      </c>
      <c r="J14" s="8" t="n">
        <v>0.72</v>
      </c>
      <c r="K14" s="8" t="n">
        <v>0.4</v>
      </c>
      <c r="L14" s="8" t="n">
        <v>3.24</v>
      </c>
      <c r="M14" s="8" t="n">
        <v>3.17</v>
      </c>
      <c r="N14" s="8" t="n">
        <v>-2.84</v>
      </c>
    </row>
    <row r="15" spans="1:14">
      <c r="A15" s="4" t="s">
        <v>1318</v>
      </c>
      <c r="D15" s="8" t="n">
        <v>1.47</v>
      </c>
      <c r="E15" s="8" t="n">
        <v>1.15</v>
      </c>
      <c r="F15" s="8" t="n">
        <v>0.62</v>
      </c>
      <c r="G15" s="8" t="n">
        <v>0.1</v>
      </c>
      <c r="H15" s="8" t="n">
        <v>1.6</v>
      </c>
      <c r="I15" s="8" t="n">
        <v>0.58</v>
      </c>
      <c r="J15" s="8" t="n">
        <v>0.68</v>
      </c>
      <c r="K15" s="8" t="n">
        <v>0.34</v>
      </c>
      <c r="L15" s="8" t="n">
        <v>3.3</v>
      </c>
      <c r="M15" s="8" t="n">
        <v>3.06</v>
      </c>
      <c r="N15" s="8" t="n">
        <v>5.29</v>
      </c>
    </row>
    <row r="16" spans="1:14">
      <c r="A16" s="4" t="s">
        <v>1319</v>
      </c>
      <c r="D16" s="8" t="n">
        <v>1.43</v>
      </c>
      <c r="E16" s="8" t="n">
        <v>1.13</v>
      </c>
      <c r="F16" s="8" t="n">
        <v>0.61</v>
      </c>
      <c r="G16" s="8" t="n">
        <v>0.1</v>
      </c>
      <c r="H16" s="8" t="n">
        <v>1.57</v>
      </c>
      <c r="I16" s="8" t="n">
        <v>0.57</v>
      </c>
      <c r="J16" s="8" t="n">
        <v>0.68</v>
      </c>
      <c r="K16" s="8" t="n">
        <v>0.34</v>
      </c>
      <c r="L16" s="8" t="n">
        <v>3.24</v>
      </c>
      <c r="M16" s="8" t="n">
        <v>3.02</v>
      </c>
      <c r="N16" s="8" t="n">
        <v>5.29</v>
      </c>
    </row>
    <row r="17" spans="1:14">
      <c r="A17" s="4" t="s">
        <v>1320</v>
      </c>
      <c r="B17" s="7" t="n">
        <v>0.47</v>
      </c>
      <c r="C17" s="7" t="n">
        <v>0.41</v>
      </c>
      <c r="D17" s="8" t="n">
        <v>0.47</v>
      </c>
      <c r="E17" s="8" t="n">
        <v>0.41</v>
      </c>
      <c r="F17" s="8" t="n">
        <v>0.41</v>
      </c>
      <c r="G17" s="8" t="n">
        <v>0.41</v>
      </c>
      <c r="H17" s="8" t="n">
        <v>0.41</v>
      </c>
      <c r="I17" s="8" t="n">
        <v>0.34</v>
      </c>
      <c r="J17" s="8" t="n">
        <v>0.34</v>
      </c>
      <c r="K17" s="8" t="n">
        <v>0.34</v>
      </c>
      <c r="L17" s="7" t="n">
        <v>1.7</v>
      </c>
      <c r="M17" s="7" t="n">
        <v>1.43</v>
      </c>
      <c r="N17" s="7" t="n">
        <v>1.3</v>
      </c>
    </row>
    <row r="18" spans="1:14">
      <c r="A18" s="4" t="s">
        <v>1321</v>
      </c>
      <c r="D18" s="8" t="n">
        <v>0.41</v>
      </c>
      <c r="E18" s="8" t="n">
        <v>0.41</v>
      </c>
      <c r="F18" s="8" t="n">
        <v>0.41</v>
      </c>
      <c r="G18" s="8" t="n">
        <v>0.41</v>
      </c>
      <c r="H18" s="8" t="n">
        <v>0.34</v>
      </c>
      <c r="I18" s="8" t="n">
        <v>0.34</v>
      </c>
      <c r="J18" s="8" t="n">
        <v>0.34</v>
      </c>
      <c r="K18" s="8" t="n">
        <v>0.34</v>
      </c>
    </row>
    <row r="19" spans="1:14">
      <c r="A19" s="3" t="s">
        <v>1322</v>
      </c>
    </row>
    <row r="20" spans="1:14">
      <c r="A20" s="4" t="s">
        <v>1323</v>
      </c>
      <c r="D20" s="5" t="n">
        <v>84</v>
      </c>
      <c r="E20" s="8" t="n">
        <v>78.31999999999999</v>
      </c>
      <c r="F20" s="8" t="n">
        <v>76.31999999999999</v>
      </c>
      <c r="G20" s="8" t="n">
        <v>76.11</v>
      </c>
      <c r="H20" s="8" t="n">
        <v>72.45</v>
      </c>
      <c r="I20" s="8" t="n">
        <v>69.61</v>
      </c>
      <c r="J20" s="8" t="n">
        <v>62.53</v>
      </c>
      <c r="K20" s="5" t="n">
        <v>70</v>
      </c>
    </row>
    <row r="21" spans="1:14">
      <c r="A21" s="4" t="s">
        <v>1324</v>
      </c>
      <c r="D21" s="7" t="n">
        <v>71.29000000000001</v>
      </c>
      <c r="E21" s="7" t="n">
        <v>64.77</v>
      </c>
      <c r="F21" s="7" t="n">
        <v>63.08</v>
      </c>
      <c r="G21" s="7" t="n">
        <v>60.36</v>
      </c>
      <c r="H21" s="7" t="n">
        <v>65.23999999999999</v>
      </c>
      <c r="I21" s="7" t="n">
        <v>56.79</v>
      </c>
      <c r="J21" s="7" t="n">
        <v>57.14</v>
      </c>
      <c r="K21" s="7" t="n">
        <v>62.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3649000000</v>
      </c>
      <c r="C4" s="6" t="n">
        <v>3676000000</v>
      </c>
      <c r="D4" s="6" t="n">
        <v>3807000000</v>
      </c>
    </row>
    <row r="5" spans="1:4">
      <c r="A5" s="4" t="s">
        <v>34</v>
      </c>
      <c r="B5" s="5" t="n">
        <v>2389000000</v>
      </c>
      <c r="C5" s="5" t="n">
        <v>2019000000</v>
      </c>
      <c r="D5" s="5" t="n">
        <v>2074000000</v>
      </c>
    </row>
    <row r="6" spans="1:4">
      <c r="A6" s="4" t="s">
        <v>35</v>
      </c>
      <c r="B6" s="5" t="n">
        <v>6038000000</v>
      </c>
      <c r="C6" s="5" t="n">
        <v>5695000000</v>
      </c>
      <c r="D6" s="5" t="n">
        <v>5881000000</v>
      </c>
    </row>
    <row r="7" spans="1:4">
      <c r="A7" s="4" t="s">
        <v>36</v>
      </c>
      <c r="B7" s="5" t="n">
        <v>1649000000</v>
      </c>
      <c r="C7" s="5" t="n">
        <v>1625000000</v>
      </c>
      <c r="D7" s="5" t="n">
        <v>1678000000</v>
      </c>
    </row>
    <row r="8" spans="1:4">
      <c r="A8" s="4" t="s">
        <v>37</v>
      </c>
      <c r="B8" s="5" t="n">
        <v>1520000000</v>
      </c>
      <c r="C8" s="5" t="n">
        <v>1351000000</v>
      </c>
      <c r="D8" s="5" t="n">
        <v>1372000000</v>
      </c>
    </row>
    <row r="9" spans="1:4">
      <c r="A9" s="4" t="s">
        <v>38</v>
      </c>
      <c r="B9" s="5" t="n">
        <v>3169000000</v>
      </c>
      <c r="C9" s="5" t="n">
        <v>2976000000</v>
      </c>
      <c r="D9" s="5" t="n">
        <v>3050000000</v>
      </c>
    </row>
    <row r="10" spans="1:4">
      <c r="A10" s="4" t="s">
        <v>39</v>
      </c>
      <c r="B10" s="5" t="n">
        <v>2869000000</v>
      </c>
      <c r="C10" s="5" t="n">
        <v>2719000000</v>
      </c>
      <c r="D10" s="5" t="n">
        <v>2831000000</v>
      </c>
    </row>
    <row r="11" spans="1:4">
      <c r="A11" s="4" t="s">
        <v>40</v>
      </c>
      <c r="B11" s="5" t="n">
        <v>1000000000</v>
      </c>
      <c r="C11" s="5" t="n">
        <v>1021000000</v>
      </c>
      <c r="D11" s="5" t="n">
        <v>1184000000</v>
      </c>
    </row>
    <row r="12" spans="1:4">
      <c r="A12" s="4" t="s">
        <v>41</v>
      </c>
      <c r="B12" s="5" t="n">
        <v>553000000</v>
      </c>
      <c r="C12" s="5" t="n">
        <v>620000000</v>
      </c>
      <c r="D12" s="5" t="n">
        <v>681000000</v>
      </c>
    </row>
    <row r="13" spans="1:4">
      <c r="A13" s="4" t="s">
        <v>42</v>
      </c>
      <c r="B13" s="5" t="n">
        <v>249000000</v>
      </c>
      <c r="C13" s="5" t="n">
        <v>84000000</v>
      </c>
      <c r="D13" s="5" t="n">
        <v>1972000000</v>
      </c>
    </row>
    <row r="14" spans="1:4">
      <c r="A14" s="4" t="s">
        <v>43</v>
      </c>
      <c r="B14" s="5" t="n">
        <v>1067000000</v>
      </c>
      <c r="C14" s="5" t="n">
        <v>994000000</v>
      </c>
      <c r="D14" s="5" t="n">
        <v>-1006000000</v>
      </c>
    </row>
    <row r="15" spans="1:4">
      <c r="A15" s="3" t="s">
        <v>44</v>
      </c>
    </row>
    <row r="16" spans="1:4">
      <c r="A16" s="4" t="s">
        <v>45</v>
      </c>
      <c r="B16" s="5" t="n">
        <v>-205000000</v>
      </c>
      <c r="C16" s="5" t="n">
        <v>-173000000</v>
      </c>
      <c r="D16" s="5" t="n">
        <v>-126000000</v>
      </c>
    </row>
    <row r="17" spans="1:4">
      <c r="A17" s="4" t="s">
        <v>46</v>
      </c>
      <c r="B17" s="5" t="n">
        <v>-6000000</v>
      </c>
      <c r="C17" s="5" t="n">
        <v>107000000</v>
      </c>
      <c r="D17" s="5" t="n">
        <v>5000000</v>
      </c>
    </row>
    <row r="18" spans="1:4">
      <c r="A18" s="4" t="s">
        <v>47</v>
      </c>
      <c r="B18" s="5" t="n">
        <v>-12000000</v>
      </c>
      <c r="C18" s="5" t="n">
        <v>-11000000</v>
      </c>
      <c r="D18" s="5" t="n">
        <v>-34000000</v>
      </c>
    </row>
    <row r="19" spans="1:4">
      <c r="A19" s="4" t="s">
        <v>48</v>
      </c>
      <c r="B19" s="5" t="n">
        <v>-223000000</v>
      </c>
      <c r="C19" s="5" t="n">
        <v>-77000000</v>
      </c>
      <c r="D19" s="5" t="n">
        <v>-155000000</v>
      </c>
    </row>
    <row r="20" spans="1:4">
      <c r="A20" s="4" t="s">
        <v>49</v>
      </c>
      <c r="B20" s="5" t="n">
        <v>844000000</v>
      </c>
      <c r="C20" s="5" t="n">
        <v>917000000</v>
      </c>
      <c r="D20" s="5" t="n">
        <v>-1161000000</v>
      </c>
    </row>
    <row r="21" spans="1:4">
      <c r="A21" s="4" t="s">
        <v>50</v>
      </c>
      <c r="B21" s="5" t="n">
        <v>282000000</v>
      </c>
      <c r="C21" s="5" t="n">
        <v>274000000</v>
      </c>
      <c r="D21" s="5" t="n">
        <v>-465000000</v>
      </c>
    </row>
    <row r="22" spans="1:4">
      <c r="A22" s="4" t="s">
        <v>51</v>
      </c>
      <c r="B22" s="5" t="n">
        <v>562000000</v>
      </c>
      <c r="C22" s="5" t="n">
        <v>643000000</v>
      </c>
      <c r="D22" s="5" t="n">
        <v>-696000000</v>
      </c>
    </row>
    <row r="23" spans="1:4">
      <c r="A23" s="4" t="s">
        <v>52</v>
      </c>
      <c r="B23" s="5" t="n">
        <v>0</v>
      </c>
      <c r="C23" s="5" t="n">
        <v>-30000000</v>
      </c>
      <c r="D23" s="5" t="n">
        <v>1996000000</v>
      </c>
    </row>
    <row r="24" spans="1:4">
      <c r="A24" s="4" t="s">
        <v>53</v>
      </c>
      <c r="B24" s="5" t="n">
        <v>562000000</v>
      </c>
      <c r="C24" s="5" t="n">
        <v>613000000</v>
      </c>
      <c r="D24" s="5" t="n">
        <v>1300000000</v>
      </c>
    </row>
    <row r="25" spans="1:4">
      <c r="A25" s="4" t="s">
        <v>54</v>
      </c>
      <c r="B25" s="5" t="n">
        <v>2000000</v>
      </c>
      <c r="C25" s="5" t="n">
        <v>3000000</v>
      </c>
      <c r="D25" s="5" t="n">
        <v>1000000</v>
      </c>
    </row>
    <row r="26" spans="1:4">
      <c r="A26" s="4" t="s">
        <v>55</v>
      </c>
      <c r="B26" s="5" t="n">
        <v>560000000</v>
      </c>
      <c r="C26" s="5" t="n">
        <v>610000000</v>
      </c>
      <c r="D26" s="5" t="n">
        <v>1299000000</v>
      </c>
    </row>
    <row r="27" spans="1:4">
      <c r="A27" s="3" t="s">
        <v>56</v>
      </c>
    </row>
    <row r="28" spans="1:4">
      <c r="A28" s="4" t="s">
        <v>57</v>
      </c>
      <c r="B28" s="5" t="n">
        <v>560000000</v>
      </c>
      <c r="C28" s="5" t="n">
        <v>640000000</v>
      </c>
      <c r="D28" s="5" t="n">
        <v>-697000000</v>
      </c>
    </row>
    <row r="29" spans="1:4">
      <c r="A29" s="4" t="s">
        <v>52</v>
      </c>
      <c r="B29" s="5" t="n">
        <v>0</v>
      </c>
      <c r="C29" s="5" t="n">
        <v>-30000000</v>
      </c>
      <c r="D29" s="5" t="n">
        <v>1996000000</v>
      </c>
    </row>
    <row r="30" spans="1:4">
      <c r="A30" s="4" t="s">
        <v>55</v>
      </c>
      <c r="B30" s="6" t="n">
        <v>560000000</v>
      </c>
      <c r="C30" s="6" t="n">
        <v>610000000</v>
      </c>
      <c r="D30" s="6" t="n">
        <v>1299000000</v>
      </c>
    </row>
    <row r="31" spans="1:4">
      <c r="A31" s="3" t="s">
        <v>58</v>
      </c>
    </row>
    <row r="32" spans="1:4">
      <c r="A32" s="4" t="s">
        <v>59</v>
      </c>
      <c r="B32" s="7" t="n">
        <v>3.3</v>
      </c>
      <c r="C32" s="7" t="n">
        <v>3.21</v>
      </c>
      <c r="D32" s="7" t="n">
        <v>-2.84</v>
      </c>
    </row>
    <row r="33" spans="1:4">
      <c r="A33" s="4" t="s">
        <v>60</v>
      </c>
      <c r="B33" s="5" t="n">
        <v>0</v>
      </c>
      <c r="C33" s="8" t="n">
        <v>-0.15</v>
      </c>
      <c r="D33" s="8" t="n">
        <v>8.130000000000001</v>
      </c>
    </row>
    <row r="34" spans="1:4">
      <c r="A34" s="4" t="s">
        <v>61</v>
      </c>
      <c r="B34" s="8" t="n">
        <v>3.3</v>
      </c>
      <c r="C34" s="8" t="n">
        <v>3.06</v>
      </c>
      <c r="D34" s="8" t="n">
        <v>5.29</v>
      </c>
    </row>
    <row r="35" spans="1:4">
      <c r="A35" s="3" t="s">
        <v>62</v>
      </c>
    </row>
    <row r="36" spans="1:4">
      <c r="A36" s="4" t="s">
        <v>59</v>
      </c>
      <c r="B36" s="8" t="n">
        <v>3.24</v>
      </c>
      <c r="C36" s="8" t="n">
        <v>3.17</v>
      </c>
      <c r="D36" s="8" t="n">
        <v>-2.84</v>
      </c>
    </row>
    <row r="37" spans="1:4">
      <c r="A37" s="4" t="s">
        <v>60</v>
      </c>
      <c r="B37" s="5" t="n">
        <v>0</v>
      </c>
      <c r="C37" s="8" t="n">
        <v>-0.15</v>
      </c>
      <c r="D37" s="8" t="n">
        <v>8.130000000000001</v>
      </c>
    </row>
    <row r="38" spans="1:4">
      <c r="A38" s="4" t="s">
        <v>63</v>
      </c>
      <c r="B38" s="7" t="n">
        <v>3.24</v>
      </c>
      <c r="C38" s="7" t="n">
        <v>3.02</v>
      </c>
      <c r="D38" s="7" t="n">
        <v>5.29</v>
      </c>
    </row>
    <row r="39" spans="1:4">
      <c r="A39" s="3" t="s">
        <v>64</v>
      </c>
    </row>
    <row r="40" spans="1:4">
      <c r="A40" s="4" t="s">
        <v>65</v>
      </c>
      <c r="B40" s="9" t="n">
        <v>169.6</v>
      </c>
      <c r="C40" s="9" t="n">
        <v>199.6</v>
      </c>
      <c r="D40" s="9" t="n">
        <v>245.6</v>
      </c>
    </row>
    <row r="41" spans="1:4">
      <c r="A41" s="4" t="s">
        <v>66</v>
      </c>
      <c r="B41" s="9" t="n">
        <v>173.1</v>
      </c>
      <c r="C41" s="9" t="n">
        <v>201.8</v>
      </c>
      <c r="D41" s="9" t="n">
        <v>245.6</v>
      </c>
    </row>
    <row r="42" spans="1:4">
      <c r="A42" s="4" t="s">
        <v>67</v>
      </c>
      <c r="B42" s="7" t="n">
        <v>1.7</v>
      </c>
      <c r="C42" s="7" t="n">
        <v>1.43</v>
      </c>
      <c r="D42" s="7" t="n">
        <v>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87</v>
      </c>
      <c r="B8" s="4" t="s">
        <v>244</v>
      </c>
    </row>
    <row r="9" spans="1:2">
      <c r="A9" s="4" t="s">
        <v>156</v>
      </c>
      <c r="B9" s="4" t="s">
        <v>245</v>
      </c>
    </row>
    <row r="10" spans="1:2">
      <c r="A10" s="4" t="s">
        <v>246</v>
      </c>
      <c r="B10" s="4" t="s">
        <v>247</v>
      </c>
    </row>
    <row r="11" spans="1:2">
      <c r="A11" s="4" t="s">
        <v>248</v>
      </c>
      <c r="B11" s="4" t="s">
        <v>249</v>
      </c>
    </row>
    <row r="12" spans="1:2">
      <c r="A12" s="4" t="s">
        <v>250</v>
      </c>
      <c r="B12" s="4" t="s">
        <v>251</v>
      </c>
    </row>
    <row r="13" spans="1:2">
      <c r="A13" s="4" t="s">
        <v>202</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05</v>
      </c>
      <c r="B20" s="4" t="s">
        <v>265</v>
      </c>
    </row>
    <row r="21" spans="1:2">
      <c r="A21" s="4" t="s">
        <v>266</v>
      </c>
      <c r="B21"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87</v>
      </c>
      <c r="B11" s="4" t="s">
        <v>286</v>
      </c>
    </row>
    <row r="12" spans="1:2">
      <c r="A12" s="4" t="s">
        <v>287</v>
      </c>
      <c r="B12" s="4" t="s">
        <v>288</v>
      </c>
    </row>
    <row r="13" spans="1:2">
      <c r="A13" s="4" t="s">
        <v>289</v>
      </c>
      <c r="B13" s="4" t="s">
        <v>290</v>
      </c>
    </row>
    <row r="14" spans="1:2">
      <c r="A14" s="4" t="s">
        <v>291</v>
      </c>
      <c r="B14" s="4" t="s">
        <v>292</v>
      </c>
    </row>
    <row r="15" spans="1:2">
      <c r="A15" s="4" t="s">
        <v>293</v>
      </c>
      <c r="B1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53</v>
      </c>
      <c r="B4" s="6" t="n">
        <v>562</v>
      </c>
      <c r="C4" s="6" t="n">
        <v>613</v>
      </c>
      <c r="D4" s="6" t="n">
        <v>1300</v>
      </c>
    </row>
    <row r="5" spans="1:4">
      <c r="A5" s="3" t="s">
        <v>70</v>
      </c>
    </row>
    <row r="6" spans="1:4">
      <c r="A6" s="4" t="s">
        <v>71</v>
      </c>
      <c r="B6" s="5" t="n">
        <v>-228</v>
      </c>
      <c r="C6" s="5" t="n">
        <v>-62</v>
      </c>
      <c r="D6" s="5" t="n">
        <v>-108</v>
      </c>
    </row>
    <row r="7" spans="1:4">
      <c r="A7" s="4" t="s">
        <v>72</v>
      </c>
      <c r="B7" s="5" t="n">
        <v>0</v>
      </c>
      <c r="C7" s="5" t="n">
        <v>0</v>
      </c>
      <c r="D7" s="5" t="n">
        <v>1</v>
      </c>
    </row>
    <row r="8" spans="1:4">
      <c r="A8" s="4" t="s">
        <v>73</v>
      </c>
      <c r="B8" s="5" t="n">
        <v>3</v>
      </c>
      <c r="C8" s="5" t="n">
        <v>-47</v>
      </c>
      <c r="D8" s="5" t="n">
        <v>46</v>
      </c>
    </row>
    <row r="9" spans="1:4">
      <c r="A9" s="4" t="s">
        <v>74</v>
      </c>
      <c r="B9" s="5" t="n">
        <v>-226</v>
      </c>
      <c r="C9" s="5" t="n">
        <v>98</v>
      </c>
      <c r="D9" s="5" t="n">
        <v>493</v>
      </c>
    </row>
    <row r="10" spans="1:4">
      <c r="A10" s="4" t="s">
        <v>75</v>
      </c>
      <c r="B10" s="5" t="n">
        <v>-451</v>
      </c>
      <c r="C10" s="5" t="n">
        <v>-11</v>
      </c>
      <c r="D10" s="5" t="n">
        <v>432</v>
      </c>
    </row>
    <row r="11" spans="1:4">
      <c r="A11" s="4" t="s">
        <v>76</v>
      </c>
      <c r="B11" s="5" t="n">
        <v>111</v>
      </c>
      <c r="C11" s="5" t="n">
        <v>602</v>
      </c>
      <c r="D11" s="5" t="n">
        <v>1732</v>
      </c>
    </row>
    <row r="12" spans="1:4">
      <c r="A12" s="4" t="s">
        <v>54</v>
      </c>
      <c r="B12" s="5" t="n">
        <v>2</v>
      </c>
      <c r="C12" s="5" t="n">
        <v>3</v>
      </c>
      <c r="D12" s="5" t="n">
        <v>1</v>
      </c>
    </row>
    <row r="13" spans="1:4">
      <c r="A13" s="4" t="s">
        <v>77</v>
      </c>
      <c r="B13" s="6" t="n">
        <v>109</v>
      </c>
      <c r="C13" s="6" t="n">
        <v>599</v>
      </c>
      <c r="D13" s="6" t="n">
        <v>17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row>
    <row r="6" spans="1:2">
      <c r="A6" s="3" t="s">
        <v>347</v>
      </c>
    </row>
    <row r="7" spans="1:2">
      <c r="A7" s="4" t="s">
        <v>351</v>
      </c>
      <c r="B7" s="4" t="s">
        <v>352</v>
      </c>
    </row>
    <row r="8" spans="1:2">
      <c r="A8" s="4" t="s">
        <v>353</v>
      </c>
    </row>
    <row r="9" spans="1:2">
      <c r="A9" s="3" t="s">
        <v>347</v>
      </c>
    </row>
    <row r="10" spans="1:2">
      <c r="A10" s="4" t="s">
        <v>351</v>
      </c>
      <c r="B10" s="4" t="s">
        <v>354</v>
      </c>
    </row>
    <row r="11" spans="1:2">
      <c r="A11" s="4" t="s">
        <v>355</v>
      </c>
    </row>
    <row r="12" spans="1:2">
      <c r="A12" s="3" t="s">
        <v>347</v>
      </c>
    </row>
    <row r="13" spans="1:2">
      <c r="A13" s="4" t="s">
        <v>351</v>
      </c>
      <c r="B13"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18</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2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27</v>
      </c>
    </row>
    <row r="4" spans="1:2">
      <c r="A4" s="4" t="s">
        <v>380</v>
      </c>
      <c r="B4" s="4" t="s">
        <v>381</v>
      </c>
    </row>
    <row r="5" spans="1:2">
      <c r="A5" s="4" t="s">
        <v>382</v>
      </c>
      <c r="B5" s="4" t="s">
        <v>383</v>
      </c>
    </row>
    <row r="6" spans="1:2">
      <c r="A6" s="4" t="s">
        <v>384</v>
      </c>
      <c r="B6" s="4" t="s">
        <v>385</v>
      </c>
    </row>
    <row r="7" spans="1:2">
      <c r="A7" s="4" t="s">
        <v>386</v>
      </c>
      <c r="B7" s="4" t="s">
        <v>387</v>
      </c>
    </row>
    <row r="8" spans="1:2">
      <c r="A8" s="4" t="s">
        <v>89</v>
      </c>
      <c r="B8"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30</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33</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6" t="n">
        <v>1030</v>
      </c>
      <c r="C3" s="6" t="n">
        <v>1980</v>
      </c>
    </row>
    <row r="4" spans="1:3">
      <c r="A4" s="4" t="s">
        <v>81</v>
      </c>
      <c r="B4" s="5" t="n">
        <v>1410</v>
      </c>
      <c r="C4" s="5" t="n">
        <v>1362</v>
      </c>
    </row>
    <row r="5" spans="1:3">
      <c r="A5" s="4" t="s">
        <v>82</v>
      </c>
      <c r="B5" s="5" t="n">
        <v>273</v>
      </c>
      <c r="C5" s="5" t="n">
        <v>296</v>
      </c>
    </row>
    <row r="6" spans="1:3">
      <c r="A6" s="4" t="s">
        <v>83</v>
      </c>
      <c r="B6" s="5" t="n">
        <v>755</v>
      </c>
      <c r="C6" s="5" t="n">
        <v>954</v>
      </c>
    </row>
    <row r="7" spans="1:3">
      <c r="A7" s="4" t="s">
        <v>84</v>
      </c>
      <c r="B7" s="5" t="n">
        <v>0</v>
      </c>
      <c r="C7" s="5" t="n">
        <v>27</v>
      </c>
    </row>
    <row r="8" spans="1:3">
      <c r="A8" s="4" t="s">
        <v>85</v>
      </c>
      <c r="B8" s="5" t="n">
        <v>3468</v>
      </c>
      <c r="C8" s="5" t="n">
        <v>4619</v>
      </c>
    </row>
    <row r="9" spans="1:3">
      <c r="A9" s="4" t="s">
        <v>86</v>
      </c>
      <c r="B9" s="5" t="n">
        <v>789</v>
      </c>
      <c r="C9" s="5" t="n">
        <v>487</v>
      </c>
    </row>
    <row r="10" spans="1:3">
      <c r="A10" s="4" t="s">
        <v>87</v>
      </c>
      <c r="B10" s="5" t="n">
        <v>238</v>
      </c>
      <c r="C10" s="5" t="n">
        <v>231</v>
      </c>
    </row>
    <row r="11" spans="1:3">
      <c r="A11" s="4" t="s">
        <v>88</v>
      </c>
      <c r="B11" s="5" t="n">
        <v>2219</v>
      </c>
      <c r="C11" s="5" t="n">
        <v>2278</v>
      </c>
    </row>
    <row r="12" spans="1:3">
      <c r="A12" s="4" t="s">
        <v>89</v>
      </c>
      <c r="B12" s="5" t="n">
        <v>728</v>
      </c>
      <c r="C12" s="5" t="n">
        <v>420</v>
      </c>
    </row>
    <row r="13" spans="1:3">
      <c r="A13" s="4" t="s">
        <v>90</v>
      </c>
      <c r="B13" s="5" t="n">
        <v>1021</v>
      </c>
      <c r="C13" s="5" t="n">
        <v>271</v>
      </c>
    </row>
    <row r="14" spans="1:3">
      <c r="A14" s="4" t="s">
        <v>91</v>
      </c>
      <c r="B14" s="5" t="n">
        <v>0</v>
      </c>
      <c r="C14" s="5" t="n">
        <v>40</v>
      </c>
    </row>
    <row r="15" spans="1:3">
      <c r="A15" s="4" t="s">
        <v>92</v>
      </c>
      <c r="B15" s="5" t="n">
        <v>8463</v>
      </c>
      <c r="C15" s="5" t="n">
        <v>8346</v>
      </c>
    </row>
    <row r="16" spans="1:3">
      <c r="A16" s="3" t="s">
        <v>93</v>
      </c>
    </row>
    <row r="17" spans="1:3">
      <c r="A17" s="4" t="s">
        <v>94</v>
      </c>
      <c r="B17" s="5" t="n">
        <v>4</v>
      </c>
      <c r="C17" s="5" t="n">
        <v>4</v>
      </c>
    </row>
    <row r="18" spans="1:3">
      <c r="A18" s="4" t="s">
        <v>95</v>
      </c>
      <c r="B18" s="5" t="n">
        <v>553</v>
      </c>
      <c r="C18" s="5" t="n">
        <v>518</v>
      </c>
    </row>
    <row r="19" spans="1:3">
      <c r="A19" s="4" t="s">
        <v>96</v>
      </c>
      <c r="B19" s="5" t="n">
        <v>2111</v>
      </c>
      <c r="C19" s="5" t="n">
        <v>1671</v>
      </c>
    </row>
    <row r="20" spans="1:3">
      <c r="A20" s="4" t="s">
        <v>97</v>
      </c>
      <c r="B20" s="5" t="n">
        <v>2668</v>
      </c>
      <c r="C20" s="5" t="n">
        <v>2193</v>
      </c>
    </row>
    <row r="21" spans="1:3">
      <c r="A21" s="4" t="s">
        <v>98</v>
      </c>
      <c r="B21" s="5" t="n">
        <v>4392</v>
      </c>
      <c r="C21" s="5" t="n">
        <v>4345</v>
      </c>
    </row>
    <row r="22" spans="1:3">
      <c r="A22" s="4" t="s">
        <v>99</v>
      </c>
      <c r="B22" s="5" t="n">
        <v>2355</v>
      </c>
      <c r="C22" s="5" t="n">
        <v>1904</v>
      </c>
    </row>
    <row r="23" spans="1:3">
      <c r="A23" s="3" t="s">
        <v>100</v>
      </c>
    </row>
    <row r="24" spans="1:3">
      <c r="A24" s="4" t="s">
        <v>101</v>
      </c>
      <c r="B24" s="5" t="n">
        <v>0</v>
      </c>
      <c r="C24" s="5" t="n">
        <v>0</v>
      </c>
    </row>
    <row r="25" spans="1:3">
      <c r="A25" s="4" t="s">
        <v>102</v>
      </c>
      <c r="B25" s="5" t="n">
        <v>2</v>
      </c>
      <c r="C25" s="5" t="n">
        <v>2</v>
      </c>
    </row>
    <row r="26" spans="1:3">
      <c r="A26" s="4" t="s">
        <v>103</v>
      </c>
      <c r="B26" s="5" t="n">
        <v>203</v>
      </c>
      <c r="C26" s="5" t="n">
        <v>42</v>
      </c>
    </row>
    <row r="27" spans="1:3">
      <c r="A27" s="4" t="s">
        <v>104</v>
      </c>
      <c r="B27" s="5" t="n">
        <v>1148</v>
      </c>
      <c r="C27" s="5" t="n">
        <v>1716</v>
      </c>
    </row>
    <row r="28" spans="1:3">
      <c r="A28" s="4" t="s">
        <v>105</v>
      </c>
      <c r="B28" s="5" t="n">
        <v>-2317</v>
      </c>
      <c r="C28" s="5" t="n">
        <v>-1866</v>
      </c>
    </row>
    <row r="29" spans="1:3">
      <c r="A29" s="4" t="s">
        <v>106</v>
      </c>
      <c r="B29" s="5" t="n">
        <v>-964</v>
      </c>
      <c r="C29" s="5" t="n">
        <v>-106</v>
      </c>
    </row>
    <row r="30" spans="1:3">
      <c r="A30" s="4" t="s">
        <v>107</v>
      </c>
      <c r="B30" s="5" t="n">
        <v>12</v>
      </c>
      <c r="C30" s="5" t="n">
        <v>10</v>
      </c>
    </row>
    <row r="31" spans="1:3">
      <c r="A31" s="4" t="s">
        <v>108</v>
      </c>
      <c r="B31" s="5" t="n">
        <v>-952</v>
      </c>
      <c r="C31" s="5" t="n">
        <v>-96</v>
      </c>
    </row>
    <row r="32" spans="1:3">
      <c r="A32" s="4" t="s">
        <v>109</v>
      </c>
      <c r="B32" s="6" t="n">
        <v>8463</v>
      </c>
      <c r="C32" s="6" t="n">
        <v>83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189</v>
      </c>
    </row>
    <row r="4" spans="1:4">
      <c r="A4" s="4" t="s">
        <v>396</v>
      </c>
      <c r="B4" s="6" t="n">
        <v>63</v>
      </c>
      <c r="C4" s="6" t="n">
        <v>63</v>
      </c>
    </row>
    <row r="5" spans="1:4">
      <c r="A5" s="4" t="s">
        <v>397</v>
      </c>
      <c r="B5" s="4" t="s">
        <v>398</v>
      </c>
    </row>
    <row r="6" spans="1:4">
      <c r="A6" s="3" t="s">
        <v>399</v>
      </c>
    </row>
    <row r="7" spans="1:4">
      <c r="A7" s="4" t="s">
        <v>400</v>
      </c>
      <c r="B7" s="4" t="s">
        <v>401</v>
      </c>
    </row>
    <row r="8" spans="1:4">
      <c r="A8" s="4" t="s">
        <v>402</v>
      </c>
      <c r="B8" s="4" t="s">
        <v>403</v>
      </c>
    </row>
    <row r="9" spans="1:4">
      <c r="A9" s="4" t="s">
        <v>404</v>
      </c>
      <c r="B9" s="4" t="s">
        <v>398</v>
      </c>
    </row>
    <row r="10" spans="1:4">
      <c r="A10" s="4" t="s">
        <v>159</v>
      </c>
      <c r="B10" s="6" t="n">
        <v>1165</v>
      </c>
      <c r="C10" s="5" t="n">
        <v>1021</v>
      </c>
      <c r="D10" s="6" t="n">
        <v>-637</v>
      </c>
    </row>
    <row r="11" spans="1:4">
      <c r="A11" s="4" t="s">
        <v>174</v>
      </c>
      <c r="B11" s="5" t="n">
        <v>1042</v>
      </c>
      <c r="C11" s="5" t="n">
        <v>2398</v>
      </c>
      <c r="D11" s="5" t="n">
        <v>1763</v>
      </c>
    </row>
    <row r="12" spans="1:4">
      <c r="A12" s="4" t="s">
        <v>405</v>
      </c>
    </row>
    <row r="13" spans="1:4">
      <c r="A13" s="3" t="s">
        <v>399</v>
      </c>
    </row>
    <row r="14" spans="1:4">
      <c r="A14" s="4" t="s">
        <v>406</v>
      </c>
      <c r="B14" s="5" t="n">
        <v>25</v>
      </c>
      <c r="C14" s="5" t="n">
        <v>41</v>
      </c>
    </row>
    <row r="15" spans="1:4">
      <c r="A15" s="4" t="s">
        <v>407</v>
      </c>
    </row>
    <row r="16" spans="1:4">
      <c r="A16" s="3" t="s">
        <v>399</v>
      </c>
    </row>
    <row r="17" spans="1:4">
      <c r="A17" s="4" t="s">
        <v>408</v>
      </c>
      <c r="B17" s="5" t="n">
        <v>5</v>
      </c>
    </row>
    <row r="18" spans="1:4">
      <c r="A18" s="4" t="s">
        <v>409</v>
      </c>
    </row>
    <row r="19" spans="1:4">
      <c r="A19" s="3" t="s">
        <v>399</v>
      </c>
    </row>
    <row r="20" spans="1:4">
      <c r="A20" s="4" t="s">
        <v>159</v>
      </c>
      <c r="B20" s="5" t="n">
        <v>17</v>
      </c>
      <c r="C20" s="5" t="n">
        <v>16</v>
      </c>
      <c r="D20" s="5" t="n">
        <v>48</v>
      </c>
    </row>
    <row r="21" spans="1:4">
      <c r="A21" s="4" t="s">
        <v>174</v>
      </c>
      <c r="B21" s="5" t="n">
        <v>17</v>
      </c>
      <c r="C21" s="6" t="n">
        <v>16</v>
      </c>
      <c r="D21" s="6" t="n">
        <v>48</v>
      </c>
    </row>
    <row r="22" spans="1:4">
      <c r="A22" s="4" t="s">
        <v>410</v>
      </c>
    </row>
    <row r="23" spans="1:4">
      <c r="A23" s="3" t="s">
        <v>399</v>
      </c>
    </row>
    <row r="24" spans="1:4">
      <c r="A24" s="4" t="s">
        <v>159</v>
      </c>
      <c r="B24" s="5" t="n">
        <v>6</v>
      </c>
    </row>
    <row r="25" spans="1:4">
      <c r="A25" s="4" t="s">
        <v>174</v>
      </c>
      <c r="B25" s="6" t="n">
        <v>5</v>
      </c>
    </row>
    <row r="26" spans="1:4">
      <c r="A26" s="4" t="s">
        <v>411</v>
      </c>
    </row>
    <row r="27" spans="1:4">
      <c r="A27" s="3" t="s">
        <v>399</v>
      </c>
    </row>
    <row r="28" spans="1:4">
      <c r="A28" s="4" t="s">
        <v>412</v>
      </c>
      <c r="B28" s="4" t="s">
        <v>398</v>
      </c>
    </row>
    <row r="29" spans="1:4">
      <c r="A29" s="4" t="s">
        <v>413</v>
      </c>
    </row>
    <row r="30" spans="1:4">
      <c r="A30" s="3" t="s">
        <v>399</v>
      </c>
    </row>
    <row r="31" spans="1:4">
      <c r="A31" s="4" t="s">
        <v>412</v>
      </c>
      <c r="B31" s="4" t="s">
        <v>414</v>
      </c>
    </row>
    <row r="32" spans="1:4">
      <c r="A32" s="4" t="s">
        <v>415</v>
      </c>
    </row>
    <row r="33" spans="1:4">
      <c r="A33" s="3" t="s">
        <v>399</v>
      </c>
    </row>
    <row r="34" spans="1:4">
      <c r="A34" s="4" t="s">
        <v>416</v>
      </c>
      <c r="B34" s="4" t="s">
        <v>417</v>
      </c>
    </row>
    <row r="35" spans="1:4">
      <c r="A35" s="4" t="s">
        <v>418</v>
      </c>
    </row>
    <row r="36" spans="1:4">
      <c r="A36" s="3" t="s">
        <v>399</v>
      </c>
    </row>
    <row r="37" spans="1:4">
      <c r="A37" s="4" t="s">
        <v>416</v>
      </c>
      <c r="B37" s="4" t="s">
        <v>419</v>
      </c>
    </row>
    <row r="38" spans="1:4">
      <c r="A38" s="4" t="s">
        <v>420</v>
      </c>
    </row>
    <row r="39" spans="1:4">
      <c r="A39" s="3" t="s">
        <v>399</v>
      </c>
    </row>
    <row r="40" spans="1:4">
      <c r="A40" s="4" t="s">
        <v>416</v>
      </c>
      <c r="B40" s="4" t="s">
        <v>421</v>
      </c>
    </row>
    <row r="41" spans="1:4">
      <c r="A41" s="4" t="s">
        <v>422</v>
      </c>
    </row>
    <row r="42" spans="1:4">
      <c r="A42" s="3" t="s">
        <v>399</v>
      </c>
    </row>
    <row r="43" spans="1:4">
      <c r="A43" s="4" t="s">
        <v>416</v>
      </c>
      <c r="B43" s="4" t="s">
        <v>4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423</v>
      </c>
      <c r="B1" s="2" t="s">
        <v>1</v>
      </c>
    </row>
    <row r="2" spans="1:5">
      <c r="B2" s="2" t="s">
        <v>2</v>
      </c>
      <c r="C2" s="2" t="s">
        <v>30</v>
      </c>
      <c r="D2" s="2" t="s">
        <v>31</v>
      </c>
      <c r="E2" s="2" t="s">
        <v>424</v>
      </c>
    </row>
    <row r="3" spans="1:5">
      <c r="A3" s="3" t="s">
        <v>425</v>
      </c>
    </row>
    <row r="4" spans="1:5">
      <c r="A4" s="4" t="s">
        <v>52</v>
      </c>
      <c r="B4" s="6" t="n">
        <v>0</v>
      </c>
      <c r="C4" s="6" t="n">
        <v>-30000000</v>
      </c>
      <c r="D4" s="6" t="n">
        <v>1996000000</v>
      </c>
    </row>
    <row r="5" spans="1:5">
      <c r="A5" s="4" t="s">
        <v>426</v>
      </c>
    </row>
    <row r="6" spans="1:5">
      <c r="A6" s="3" t="s">
        <v>425</v>
      </c>
    </row>
    <row r="7" spans="1:5">
      <c r="A7" s="4" t="s">
        <v>52</v>
      </c>
      <c r="C7" s="6" t="n">
        <v>-30000000</v>
      </c>
      <c r="D7" s="6" t="n">
        <v>1996000000</v>
      </c>
    </row>
    <row r="8" spans="1:5">
      <c r="A8" s="4" t="s">
        <v>427</v>
      </c>
    </row>
    <row r="9" spans="1:5">
      <c r="A9" s="3" t="s">
        <v>425</v>
      </c>
    </row>
    <row r="10" spans="1:5">
      <c r="A10" s="4" t="s">
        <v>428</v>
      </c>
      <c r="E10" s="6" t="n">
        <v>345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29</v>
      </c>
      <c r="B1" s="2" t="s">
        <v>1</v>
      </c>
    </row>
    <row r="2" spans="1:4">
      <c r="B2" s="2" t="s">
        <v>2</v>
      </c>
      <c r="C2" s="2" t="s">
        <v>30</v>
      </c>
      <c r="D2" s="2" t="s">
        <v>31</v>
      </c>
    </row>
    <row r="3" spans="1:4">
      <c r="A3" s="3" t="s">
        <v>430</v>
      </c>
    </row>
    <row r="4" spans="1:4">
      <c r="A4" s="4" t="s">
        <v>52</v>
      </c>
      <c r="B4" s="6" t="n">
        <v>0</v>
      </c>
      <c r="C4" s="6" t="n">
        <v>-30000000</v>
      </c>
      <c r="D4" s="6" t="n">
        <v>1996000000</v>
      </c>
    </row>
    <row r="5" spans="1:4">
      <c r="A5" s="4" t="s">
        <v>426</v>
      </c>
    </row>
    <row r="6" spans="1:4">
      <c r="A6" s="3" t="s">
        <v>430</v>
      </c>
    </row>
    <row r="7" spans="1:4">
      <c r="A7" s="4" t="s">
        <v>35</v>
      </c>
      <c r="C7" s="5" t="n">
        <v>0</v>
      </c>
      <c r="D7" s="5" t="n">
        <v>1904000000</v>
      </c>
    </row>
    <row r="8" spans="1:4">
      <c r="A8" s="4" t="s">
        <v>43</v>
      </c>
      <c r="C8" s="5" t="n">
        <v>0</v>
      </c>
      <c r="D8" s="5" t="n">
        <v>203000000</v>
      </c>
    </row>
    <row r="9" spans="1:4">
      <c r="A9" s="4" t="s">
        <v>46</v>
      </c>
      <c r="C9" s="5" t="n">
        <v>-24000000</v>
      </c>
      <c r="D9" s="5" t="n">
        <v>1888000000</v>
      </c>
    </row>
    <row r="10" spans="1:4">
      <c r="A10" s="4" t="s">
        <v>431</v>
      </c>
      <c r="C10" s="5" t="n">
        <v>-24000000</v>
      </c>
      <c r="D10" s="5" t="n">
        <v>2074000000</v>
      </c>
    </row>
    <row r="11" spans="1:4">
      <c r="A11" s="4" t="s">
        <v>432</v>
      </c>
      <c r="C11" s="5" t="n">
        <v>6000000</v>
      </c>
      <c r="D11" s="5" t="n">
        <v>78000000</v>
      </c>
    </row>
    <row r="12" spans="1:4">
      <c r="A12" s="4" t="s">
        <v>52</v>
      </c>
      <c r="C12" s="6" t="n">
        <v>-30000000</v>
      </c>
      <c r="D12" s="6" t="n">
        <v>1996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40</v>
      </c>
    </row>
    <row r="4" spans="1:12">
      <c r="A4" s="4" t="s">
        <v>441</v>
      </c>
      <c r="J4" s="6" t="n">
        <v>113</v>
      </c>
      <c r="K4" s="6" t="n">
        <v>8</v>
      </c>
      <c r="L4" s="6" t="n">
        <v>4</v>
      </c>
    </row>
    <row r="5" spans="1:12">
      <c r="A5" s="4" t="s">
        <v>442</v>
      </c>
      <c r="J5" s="5" t="n">
        <v>77</v>
      </c>
      <c r="K5" s="5" t="n">
        <v>71</v>
      </c>
      <c r="L5" s="5" t="n">
        <v>64</v>
      </c>
    </row>
    <row r="6" spans="1:12">
      <c r="A6" s="4" t="s">
        <v>443</v>
      </c>
      <c r="J6" s="5" t="n">
        <v>0</v>
      </c>
      <c r="K6" s="5" t="n">
        <v>0</v>
      </c>
      <c r="L6" s="5" t="n">
        <v>8</v>
      </c>
    </row>
    <row r="7" spans="1:12">
      <c r="A7" s="4" t="s">
        <v>444</v>
      </c>
      <c r="J7" s="5" t="n">
        <v>17</v>
      </c>
      <c r="K7" s="5" t="n">
        <v>6</v>
      </c>
      <c r="L7" s="5" t="n">
        <v>0</v>
      </c>
    </row>
    <row r="8" spans="1:12">
      <c r="A8" s="4" t="s">
        <v>149</v>
      </c>
      <c r="J8" s="5" t="n">
        <v>0</v>
      </c>
      <c r="K8" s="5" t="n">
        <v>-32</v>
      </c>
      <c r="L8" s="5" t="n">
        <v>0</v>
      </c>
    </row>
    <row r="9" spans="1:12">
      <c r="A9" s="4" t="s">
        <v>445</v>
      </c>
      <c r="J9" s="5" t="n">
        <v>26</v>
      </c>
      <c r="K9" s="5" t="n">
        <v>0</v>
      </c>
      <c r="L9" s="5" t="n">
        <v>1917</v>
      </c>
    </row>
    <row r="10" spans="1:12">
      <c r="A10" s="4" t="s">
        <v>446</v>
      </c>
      <c r="J10" s="5" t="n">
        <v>3</v>
      </c>
      <c r="K10" s="5" t="n">
        <v>31</v>
      </c>
      <c r="L10" s="5" t="n">
        <v>0</v>
      </c>
    </row>
    <row r="11" spans="1:12">
      <c r="A11" s="4" t="s">
        <v>151</v>
      </c>
      <c r="J11" s="5" t="n">
        <v>0</v>
      </c>
      <c r="K11" s="5" t="n">
        <v>0</v>
      </c>
      <c r="L11" s="5" t="n">
        <v>-21</v>
      </c>
    </row>
    <row r="12" spans="1:12">
      <c r="A12" s="4" t="s">
        <v>447</v>
      </c>
      <c r="J12" s="5" t="n">
        <v>13</v>
      </c>
      <c r="K12" s="5" t="n">
        <v>0</v>
      </c>
      <c r="L12" s="5" t="n">
        <v>0</v>
      </c>
    </row>
    <row r="13" spans="1:12">
      <c r="A13" s="4" t="s">
        <v>440</v>
      </c>
      <c r="B13" s="6" t="n">
        <v>106</v>
      </c>
      <c r="C13" s="6" t="n">
        <v>37</v>
      </c>
      <c r="D13" s="6" t="n">
        <v>74</v>
      </c>
      <c r="E13" s="6" t="n">
        <v>33</v>
      </c>
      <c r="F13" s="6" t="n">
        <v>44</v>
      </c>
      <c r="G13" s="6" t="n">
        <v>42</v>
      </c>
      <c r="H13" s="6" t="n">
        <v>-16</v>
      </c>
      <c r="I13" s="6" t="n">
        <v>14</v>
      </c>
      <c r="J13" s="6" t="n">
        <v>249</v>
      </c>
      <c r="K13" s="6" t="n">
        <v>84</v>
      </c>
      <c r="L13" s="6" t="n">
        <v>197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449</v>
      </c>
    </row>
    <row r="4" spans="1:4">
      <c r="A4" s="4" t="s">
        <v>450</v>
      </c>
      <c r="B4" s="6" t="n">
        <v>-225</v>
      </c>
      <c r="C4" s="6" t="n">
        <v>-186</v>
      </c>
      <c r="D4" s="6" t="n">
        <v>-147</v>
      </c>
    </row>
    <row r="5" spans="1:4">
      <c r="A5" s="4" t="s">
        <v>451</v>
      </c>
      <c r="B5" s="5" t="n">
        <v>20</v>
      </c>
      <c r="C5" s="5" t="n">
        <v>13</v>
      </c>
      <c r="D5" s="5" t="n">
        <v>21</v>
      </c>
    </row>
    <row r="6" spans="1:4">
      <c r="A6" s="4" t="s">
        <v>449</v>
      </c>
      <c r="B6" s="5" t="n">
        <v>-205</v>
      </c>
      <c r="C6" s="5" t="n">
        <v>-173</v>
      </c>
      <c r="D6" s="5" t="n">
        <v>-126</v>
      </c>
    </row>
    <row r="7" spans="1:4">
      <c r="A7" s="3" t="s">
        <v>452</v>
      </c>
    </row>
    <row r="8" spans="1:4">
      <c r="A8" s="4" t="s">
        <v>153</v>
      </c>
      <c r="B8" s="5" t="n">
        <v>-2</v>
      </c>
      <c r="C8" s="5" t="n">
        <v>0</v>
      </c>
      <c r="D8" s="5" t="n">
        <v>-37</v>
      </c>
    </row>
    <row r="9" spans="1:4">
      <c r="A9" s="4" t="s">
        <v>453</v>
      </c>
      <c r="B9" s="5" t="n">
        <v>-4</v>
      </c>
      <c r="C9" s="5" t="n">
        <v>-6</v>
      </c>
      <c r="D9" s="5" t="n">
        <v>0</v>
      </c>
    </row>
    <row r="10" spans="1:4">
      <c r="A10" s="4" t="s">
        <v>454</v>
      </c>
      <c r="B10" s="5" t="n">
        <v>46</v>
      </c>
      <c r="C10" s="5" t="n">
        <v>-23</v>
      </c>
      <c r="D10" s="5" t="n">
        <v>-3</v>
      </c>
    </row>
    <row r="11" spans="1:4">
      <c r="A11" s="4" t="s">
        <v>455</v>
      </c>
      <c r="B11" s="5" t="n">
        <v>-56</v>
      </c>
      <c r="C11" s="5" t="n">
        <v>7</v>
      </c>
      <c r="D11" s="5" t="n">
        <v>-4</v>
      </c>
    </row>
    <row r="12" spans="1:4">
      <c r="A12" s="4" t="s">
        <v>456</v>
      </c>
      <c r="B12" s="5" t="n">
        <v>5</v>
      </c>
      <c r="C12" s="5" t="n">
        <v>6</v>
      </c>
      <c r="D12" s="5" t="n">
        <v>16</v>
      </c>
    </row>
    <row r="13" spans="1:4">
      <c r="A13" s="4" t="s">
        <v>457</v>
      </c>
      <c r="B13" s="5" t="n">
        <v>-10</v>
      </c>
      <c r="C13" s="5" t="n">
        <v>0</v>
      </c>
      <c r="D13" s="5" t="n">
        <v>0</v>
      </c>
    </row>
    <row r="14" spans="1:4">
      <c r="A14" s="4" t="s">
        <v>47</v>
      </c>
      <c r="B14" s="5" t="n">
        <v>9</v>
      </c>
      <c r="C14" s="5" t="n">
        <v>5</v>
      </c>
      <c r="D14" s="5" t="n">
        <v>-6</v>
      </c>
    </row>
    <row r="15" spans="1:4">
      <c r="A15" s="4" t="s">
        <v>458</v>
      </c>
      <c r="B15" s="6" t="n">
        <v>-12</v>
      </c>
      <c r="C15" s="6" t="n">
        <v>-11</v>
      </c>
      <c r="D15" s="6" t="n">
        <v>-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459</v>
      </c>
      <c r="B1" s="2" t="s">
        <v>460</v>
      </c>
      <c r="C1" s="2" t="s">
        <v>461</v>
      </c>
      <c r="D1" s="2" t="s">
        <v>462</v>
      </c>
      <c r="E1" s="2" t="s">
        <v>463</v>
      </c>
      <c r="F1" s="2" t="s">
        <v>464</v>
      </c>
      <c r="G1" s="2" t="s">
        <v>465</v>
      </c>
      <c r="H1" s="2" t="s">
        <v>466</v>
      </c>
      <c r="I1" s="2" t="s">
        <v>467</v>
      </c>
      <c r="J1" s="2" t="s">
        <v>468</v>
      </c>
      <c r="K1" s="2" t="s">
        <v>469</v>
      </c>
      <c r="L1" s="2" t="s">
        <v>470</v>
      </c>
      <c r="M1" s="2" t="s">
        <v>471</v>
      </c>
    </row>
    <row r="2" spans="1:13">
      <c r="A2" s="3" t="s">
        <v>472</v>
      </c>
    </row>
    <row r="3" spans="1:13">
      <c r="A3" s="4" t="s">
        <v>473</v>
      </c>
      <c r="K3" s="6" t="n">
        <v>560000000</v>
      </c>
      <c r="L3" s="6" t="n">
        <v>640000000</v>
      </c>
      <c r="M3" s="6" t="n">
        <v>-697000000</v>
      </c>
    </row>
    <row r="4" spans="1:13">
      <c r="A4" s="4" t="s">
        <v>474</v>
      </c>
      <c r="C4" s="6" t="n">
        <v>243000000</v>
      </c>
      <c r="D4" s="6" t="n">
        <v>192000000</v>
      </c>
      <c r="E4" s="6" t="n">
        <v>107000000</v>
      </c>
      <c r="F4" s="6" t="n">
        <v>17000000</v>
      </c>
      <c r="G4" s="6" t="n">
        <v>279000000</v>
      </c>
      <c r="H4" s="6" t="n">
        <v>115000000</v>
      </c>
      <c r="I4" s="6" t="n">
        <v>142000000</v>
      </c>
      <c r="J4" s="6" t="n">
        <v>74000000</v>
      </c>
      <c r="K4" s="6" t="n">
        <v>560000000</v>
      </c>
      <c r="L4" s="6" t="n">
        <v>610000000</v>
      </c>
      <c r="M4" s="6" t="n">
        <v>1299000000</v>
      </c>
    </row>
    <row r="5" spans="1:13">
      <c r="A5" s="4" t="s">
        <v>475</v>
      </c>
      <c r="K5" s="9" t="n">
        <v>169.6</v>
      </c>
      <c r="L5" s="9" t="n">
        <v>199.6</v>
      </c>
      <c r="M5" s="9" t="n">
        <v>245.6</v>
      </c>
    </row>
    <row r="6" spans="1:13">
      <c r="A6" s="4" t="s">
        <v>476</v>
      </c>
      <c r="C6" s="7" t="n">
        <v>1.47</v>
      </c>
      <c r="D6" s="7" t="n">
        <v>1.15</v>
      </c>
      <c r="E6" s="7" t="n">
        <v>0.62</v>
      </c>
      <c r="F6" s="7" t="n">
        <v>0.1</v>
      </c>
      <c r="G6" s="7" t="n">
        <v>1.58</v>
      </c>
      <c r="H6" s="7" t="n">
        <v>0.63</v>
      </c>
      <c r="I6" s="7" t="n">
        <v>0.72</v>
      </c>
      <c r="J6" s="7" t="n">
        <v>0.4</v>
      </c>
      <c r="K6" s="7" t="n">
        <v>3.3</v>
      </c>
      <c r="L6" s="7" t="n">
        <v>3.21</v>
      </c>
      <c r="M6" s="7" t="n">
        <v>-2.84</v>
      </c>
    </row>
    <row r="7" spans="1:13">
      <c r="A7" s="4" t="s">
        <v>477</v>
      </c>
      <c r="C7" s="7" t="n">
        <v>1.47</v>
      </c>
      <c r="D7" s="7" t="n">
        <v>1.15</v>
      </c>
      <c r="E7" s="7" t="n">
        <v>0.62</v>
      </c>
      <c r="F7" s="7" t="n">
        <v>0.1</v>
      </c>
      <c r="G7" s="7" t="n">
        <v>1.6</v>
      </c>
      <c r="H7" s="7" t="n">
        <v>0.58</v>
      </c>
      <c r="I7" s="7" t="n">
        <v>0.68</v>
      </c>
      <c r="J7" s="7" t="n">
        <v>0.34</v>
      </c>
      <c r="K7" s="7" t="n">
        <v>3.3</v>
      </c>
      <c r="L7" s="7" t="n">
        <v>3.06</v>
      </c>
      <c r="M7" s="7" t="n">
        <v>5.29</v>
      </c>
    </row>
    <row r="8" spans="1:13">
      <c r="A8" s="3" t="s">
        <v>478</v>
      </c>
    </row>
    <row r="9" spans="1:13">
      <c r="A9" s="4" t="s">
        <v>473</v>
      </c>
      <c r="K9" s="6" t="n">
        <v>560000000</v>
      </c>
      <c r="L9" s="6" t="n">
        <v>640000000</v>
      </c>
      <c r="M9" s="6" t="n">
        <v>-697000000</v>
      </c>
    </row>
    <row r="10" spans="1:13">
      <c r="A10" s="4" t="s">
        <v>474</v>
      </c>
      <c r="C10" s="6" t="n">
        <v>243000000</v>
      </c>
      <c r="D10" s="6" t="n">
        <v>192000000</v>
      </c>
      <c r="E10" s="6" t="n">
        <v>107000000</v>
      </c>
      <c r="F10" s="6" t="n">
        <v>17000000</v>
      </c>
      <c r="G10" s="6" t="n">
        <v>279000000</v>
      </c>
      <c r="H10" s="6" t="n">
        <v>115000000</v>
      </c>
      <c r="I10" s="6" t="n">
        <v>142000000</v>
      </c>
      <c r="J10" s="6" t="n">
        <v>74000000</v>
      </c>
      <c r="K10" s="6" t="n">
        <v>560000000</v>
      </c>
      <c r="L10" s="6" t="n">
        <v>610000000</v>
      </c>
      <c r="M10" s="6" t="n">
        <v>1299000000</v>
      </c>
    </row>
    <row r="11" spans="1:13">
      <c r="A11" s="4" t="s">
        <v>475</v>
      </c>
      <c r="K11" s="9" t="n">
        <v>169.6</v>
      </c>
      <c r="L11" s="9" t="n">
        <v>199.6</v>
      </c>
      <c r="M11" s="9" t="n">
        <v>245.6</v>
      </c>
    </row>
    <row r="12" spans="1:13">
      <c r="A12" s="3" t="s">
        <v>479</v>
      </c>
    </row>
    <row r="13" spans="1:13">
      <c r="A13" s="4" t="s">
        <v>480</v>
      </c>
      <c r="K13" s="9" t="n">
        <v>2.7</v>
      </c>
      <c r="L13" s="9" t="n">
        <v>2.1</v>
      </c>
      <c r="M13" s="5" t="n">
        <v>0</v>
      </c>
    </row>
    <row r="14" spans="1:13">
      <c r="A14" s="4" t="s">
        <v>481</v>
      </c>
      <c r="K14" s="9" t="n">
        <v>0.8</v>
      </c>
      <c r="L14" s="9" t="n">
        <v>0.1</v>
      </c>
      <c r="M14" s="5" t="n">
        <v>0</v>
      </c>
    </row>
    <row r="15" spans="1:13">
      <c r="A15" s="4" t="s">
        <v>482</v>
      </c>
      <c r="K15" s="9" t="n">
        <v>173.1</v>
      </c>
      <c r="L15" s="9" t="n">
        <v>201.8</v>
      </c>
      <c r="M15" s="9" t="n">
        <v>245.6</v>
      </c>
    </row>
    <row r="16" spans="1:13">
      <c r="A16" s="4" t="s">
        <v>483</v>
      </c>
      <c r="C16" s="7" t="n">
        <v>1.43</v>
      </c>
      <c r="D16" s="7" t="n">
        <v>1.13</v>
      </c>
      <c r="E16" s="7" t="n">
        <v>0.61</v>
      </c>
      <c r="F16" s="7" t="n">
        <v>0.1</v>
      </c>
      <c r="G16" s="7" t="n">
        <v>1.56</v>
      </c>
      <c r="H16" s="7" t="n">
        <v>0.63</v>
      </c>
      <c r="I16" s="7" t="n">
        <v>0.72</v>
      </c>
      <c r="J16" s="7" t="n">
        <v>0.4</v>
      </c>
      <c r="K16" s="7" t="n">
        <v>3.24</v>
      </c>
      <c r="L16" s="7" t="n">
        <v>3.17</v>
      </c>
      <c r="M16" s="7" t="n">
        <v>-2.84</v>
      </c>
    </row>
    <row r="17" spans="1:13">
      <c r="A17" s="4" t="s">
        <v>484</v>
      </c>
      <c r="C17" s="7" t="n">
        <v>1.43</v>
      </c>
      <c r="D17" s="7" t="n">
        <v>1.13</v>
      </c>
      <c r="E17" s="7" t="n">
        <v>0.61</v>
      </c>
      <c r="F17" s="7" t="n">
        <v>0.1</v>
      </c>
      <c r="G17" s="7" t="n">
        <v>1.57</v>
      </c>
      <c r="H17" s="7" t="n">
        <v>0.57</v>
      </c>
      <c r="I17" s="7" t="n">
        <v>0.68</v>
      </c>
      <c r="J17" s="7" t="n">
        <v>0.34</v>
      </c>
      <c r="K17" s="7" t="n">
        <v>3.24</v>
      </c>
      <c r="L17" s="7" t="n">
        <v>3.02</v>
      </c>
      <c r="M17" s="7" t="n">
        <v>5.29</v>
      </c>
    </row>
    <row r="18" spans="1:13">
      <c r="A18" s="4" t="s">
        <v>485</v>
      </c>
    </row>
    <row r="19" spans="1:13">
      <c r="A19" s="3" t="s">
        <v>486</v>
      </c>
    </row>
    <row r="20" spans="1:13">
      <c r="A20" s="4" t="s">
        <v>487</v>
      </c>
      <c r="B20" s="6" t="n">
        <v>1000000000</v>
      </c>
    </row>
    <row r="21" spans="1:13">
      <c r="A21" s="4" t="s">
        <v>488</v>
      </c>
      <c r="B21" s="4" t="s">
        <v>489</v>
      </c>
    </row>
    <row r="22" spans="1:13">
      <c r="A22" s="4" t="s">
        <v>490</v>
      </c>
      <c r="B22" s="10" t="n">
        <v>0.0145985</v>
      </c>
    </row>
    <row r="23" spans="1:13">
      <c r="A23" s="4" t="s">
        <v>491</v>
      </c>
      <c r="B23" s="7" t="n">
        <v>68.5</v>
      </c>
    </row>
    <row r="24" spans="1:13">
      <c r="A24" s="4" t="s">
        <v>492</v>
      </c>
    </row>
    <row r="25" spans="1:13">
      <c r="A25" s="3" t="s">
        <v>486</v>
      </c>
    </row>
    <row r="26" spans="1:13">
      <c r="A26" s="4" t="s">
        <v>493</v>
      </c>
      <c r="K26" s="9" t="n">
        <v>2.8</v>
      </c>
      <c r="L26" s="9" t="n">
        <v>2.7</v>
      </c>
      <c r="M26" s="9" t="n">
        <v>6.3</v>
      </c>
    </row>
    <row r="27" spans="1:13">
      <c r="A27" s="4" t="s">
        <v>494</v>
      </c>
    </row>
    <row r="28" spans="1:13">
      <c r="A28" s="3" t="s">
        <v>486</v>
      </c>
    </row>
    <row r="29" spans="1:13">
      <c r="A29" s="4" t="s">
        <v>493</v>
      </c>
      <c r="K29" s="9" t="n">
        <v>0.3</v>
      </c>
      <c r="L29" s="9" t="n">
        <v>0.3</v>
      </c>
      <c r="M29" s="9"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0</v>
      </c>
      <c r="D1" s="2" t="s">
        <v>31</v>
      </c>
      <c r="E1" s="2" t="s">
        <v>496</v>
      </c>
    </row>
    <row r="2" spans="1:5">
      <c r="A2" s="3" t="s">
        <v>194</v>
      </c>
    </row>
    <row r="3" spans="1:5">
      <c r="A3" s="4" t="s">
        <v>80</v>
      </c>
      <c r="B3" s="6" t="n">
        <v>1030</v>
      </c>
      <c r="C3" s="6" t="n">
        <v>1980</v>
      </c>
      <c r="D3" s="6" t="n">
        <v>3954</v>
      </c>
      <c r="E3" s="6" t="n">
        <v>3225</v>
      </c>
    </row>
    <row r="4" spans="1:5">
      <c r="A4" s="4" t="s">
        <v>396</v>
      </c>
      <c r="B4" s="6" t="n">
        <v>63</v>
      </c>
      <c r="C4" s="6"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194</v>
      </c>
    </row>
    <row r="3" spans="1:3">
      <c r="A3" s="4" t="s">
        <v>155</v>
      </c>
      <c r="B3" s="6" t="n">
        <v>1454</v>
      </c>
      <c r="C3" s="6" t="n">
        <v>1390</v>
      </c>
    </row>
    <row r="4" spans="1:3">
      <c r="A4" s="4" t="s">
        <v>498</v>
      </c>
      <c r="B4" s="5" t="n">
        <v>-44</v>
      </c>
      <c r="C4" s="5" t="n">
        <v>-28</v>
      </c>
    </row>
    <row r="5" spans="1:3">
      <c r="A5" s="4" t="s">
        <v>81</v>
      </c>
      <c r="B5" s="6" t="n">
        <v>1410</v>
      </c>
      <c r="C5" s="6" t="n">
        <v>1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9</v>
      </c>
      <c r="B1" s="2" t="s">
        <v>2</v>
      </c>
      <c r="C1" s="2" t="s">
        <v>30</v>
      </c>
    </row>
    <row r="2" spans="1:3">
      <c r="A2" s="3" t="s">
        <v>500</v>
      </c>
    </row>
    <row r="3" spans="1:3">
      <c r="A3" s="4" t="s">
        <v>501</v>
      </c>
      <c r="B3" s="6" t="n">
        <v>151</v>
      </c>
      <c r="C3" s="6" t="n">
        <v>151</v>
      </c>
    </row>
    <row r="4" spans="1:3">
      <c r="A4" s="4" t="s">
        <v>502</v>
      </c>
      <c r="B4" s="5" t="n">
        <v>253</v>
      </c>
      <c r="C4" s="5" t="n">
        <v>287</v>
      </c>
    </row>
    <row r="5" spans="1:3">
      <c r="A5" s="4" t="s">
        <v>503</v>
      </c>
      <c r="B5" s="5" t="n">
        <v>404</v>
      </c>
      <c r="C5" s="5" t="n">
        <v>438</v>
      </c>
    </row>
    <row r="6" spans="1:3">
      <c r="A6" s="4" t="s">
        <v>504</v>
      </c>
      <c r="B6" s="5" t="n">
        <v>-131</v>
      </c>
      <c r="C6" s="5" t="n">
        <v>-142</v>
      </c>
    </row>
    <row r="7" spans="1:3">
      <c r="A7" s="4" t="s">
        <v>82</v>
      </c>
      <c r="B7" s="6" t="n">
        <v>273</v>
      </c>
      <c r="C7" s="6" t="n">
        <v>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30</v>
      </c>
    </row>
    <row r="2" spans="1:3">
      <c r="A2" s="3" t="s">
        <v>506</v>
      </c>
    </row>
    <row r="3" spans="1:3">
      <c r="A3" s="4" t="s">
        <v>507</v>
      </c>
      <c r="B3" s="6" t="n">
        <v>46</v>
      </c>
      <c r="C3" s="6" t="n">
        <v>438</v>
      </c>
    </row>
    <row r="4" spans="1:3">
      <c r="A4" s="4" t="s">
        <v>508</v>
      </c>
      <c r="B4" s="5" t="n">
        <v>495</v>
      </c>
      <c r="C4" s="5" t="n">
        <v>374</v>
      </c>
    </row>
    <row r="5" spans="1:3">
      <c r="A5" s="4" t="s">
        <v>509</v>
      </c>
      <c r="B5" s="5" t="n">
        <v>90</v>
      </c>
      <c r="C5" s="5" t="n">
        <v>44</v>
      </c>
    </row>
    <row r="6" spans="1:3">
      <c r="A6" s="4" t="s">
        <v>47</v>
      </c>
      <c r="B6" s="5" t="n">
        <v>124</v>
      </c>
      <c r="C6" s="5" t="n">
        <v>98</v>
      </c>
    </row>
    <row r="7" spans="1:3">
      <c r="A7" s="4" t="s">
        <v>83</v>
      </c>
      <c r="B7" s="6" t="n">
        <v>755</v>
      </c>
      <c r="C7" s="6" t="n">
        <v>9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0</v>
      </c>
    </row>
    <row r="2" spans="1:3">
      <c r="A2" s="3" t="s">
        <v>111</v>
      </c>
    </row>
    <row r="3" spans="1:3">
      <c r="A3" s="4" t="s">
        <v>112</v>
      </c>
      <c r="B3" s="6" t="n">
        <v>100</v>
      </c>
      <c r="C3" s="6" t="n">
        <v>100</v>
      </c>
    </row>
    <row r="4" spans="1:3">
      <c r="A4" s="4" t="s">
        <v>113</v>
      </c>
      <c r="B4" s="7" t="n">
        <v>0.01</v>
      </c>
      <c r="C4" s="7" t="n">
        <v>0.01</v>
      </c>
    </row>
    <row r="5" spans="1:3">
      <c r="A5" s="4" t="s">
        <v>114</v>
      </c>
      <c r="B5" s="5" t="n">
        <v>600000000</v>
      </c>
      <c r="C5" s="5" t="n">
        <v>600000000</v>
      </c>
    </row>
    <row r="6" spans="1:3">
      <c r="A6" s="4" t="s">
        <v>115</v>
      </c>
      <c r="B6" s="5" t="n">
        <v>165500000</v>
      </c>
      <c r="C6" s="5" t="n">
        <v>174500000</v>
      </c>
    </row>
    <row r="7" spans="1:3">
      <c r="A7" s="4" t="s">
        <v>116</v>
      </c>
      <c r="B7" s="5" t="n">
        <v>164700000</v>
      </c>
      <c r="C7" s="5" t="n">
        <v>174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0</v>
      </c>
      <c r="D2" s="2" t="s">
        <v>31</v>
      </c>
      <c r="E2" s="2" t="s">
        <v>511</v>
      </c>
    </row>
    <row r="3" spans="1:5">
      <c r="A3" s="3" t="s">
        <v>512</v>
      </c>
    </row>
    <row r="4" spans="1:5">
      <c r="A4" s="4" t="s">
        <v>513</v>
      </c>
      <c r="B4" s="6" t="n">
        <v>12</v>
      </c>
      <c r="C4" s="6" t="n">
        <v>17</v>
      </c>
    </row>
    <row r="5" spans="1:5">
      <c r="A5" s="4" t="s">
        <v>514</v>
      </c>
      <c r="B5" s="5" t="n">
        <v>306</v>
      </c>
      <c r="C5" s="5" t="n">
        <v>523</v>
      </c>
    </row>
    <row r="6" spans="1:5">
      <c r="A6" s="4" t="s">
        <v>515</v>
      </c>
      <c r="B6" s="5" t="n">
        <v>1921</v>
      </c>
      <c r="C6" s="5" t="n">
        <v>1585</v>
      </c>
    </row>
    <row r="7" spans="1:5">
      <c r="A7" s="4" t="s">
        <v>516</v>
      </c>
      <c r="B7" s="5" t="n">
        <v>2239</v>
      </c>
      <c r="C7" s="5" t="n">
        <v>2125</v>
      </c>
    </row>
    <row r="8" spans="1:5">
      <c r="A8" s="4" t="s">
        <v>517</v>
      </c>
      <c r="B8" s="5" t="n">
        <v>-1450</v>
      </c>
      <c r="C8" s="5" t="n">
        <v>-1638</v>
      </c>
    </row>
    <row r="9" spans="1:5">
      <c r="A9" s="4" t="s">
        <v>518</v>
      </c>
      <c r="B9" s="5" t="n">
        <v>789</v>
      </c>
      <c r="C9" s="5" t="n">
        <v>487</v>
      </c>
    </row>
    <row r="10" spans="1:5">
      <c r="A10" s="3" t="s">
        <v>519</v>
      </c>
    </row>
    <row r="11" spans="1:5">
      <c r="A11" s="4" t="s">
        <v>520</v>
      </c>
      <c r="B11" s="5" t="n">
        <v>182</v>
      </c>
      <c r="C11" s="5" t="n">
        <v>142</v>
      </c>
      <c r="D11" s="6" t="n">
        <v>169</v>
      </c>
    </row>
    <row r="12" spans="1:5">
      <c r="A12" s="4" t="s">
        <v>446</v>
      </c>
      <c r="B12" s="5" t="n">
        <v>3</v>
      </c>
      <c r="C12" s="5" t="n">
        <v>31</v>
      </c>
      <c r="D12" s="5" t="n">
        <v>0</v>
      </c>
    </row>
    <row r="13" spans="1:5">
      <c r="A13" s="4" t="s">
        <v>444</v>
      </c>
      <c r="B13" s="5" t="n">
        <v>17</v>
      </c>
      <c r="C13" s="5" t="n">
        <v>6</v>
      </c>
      <c r="D13" s="6" t="n">
        <v>0</v>
      </c>
    </row>
    <row r="14" spans="1:5">
      <c r="A14" s="4" t="s">
        <v>521</v>
      </c>
    </row>
    <row r="15" spans="1:5">
      <c r="A15" s="3" t="s">
        <v>519</v>
      </c>
    </row>
    <row r="16" spans="1:5">
      <c r="A16" s="4" t="s">
        <v>446</v>
      </c>
      <c r="C16" s="5" t="n">
        <v>6</v>
      </c>
    </row>
    <row r="17" spans="1:5">
      <c r="A17" s="4" t="s">
        <v>522</v>
      </c>
    </row>
    <row r="18" spans="1:5">
      <c r="A18" s="3" t="s">
        <v>519</v>
      </c>
    </row>
    <row r="19" spans="1:5">
      <c r="A19" s="4" t="s">
        <v>446</v>
      </c>
      <c r="C19" s="6" t="n">
        <v>31</v>
      </c>
    </row>
    <row r="20" spans="1:5">
      <c r="A20" s="4" t="s">
        <v>523</v>
      </c>
    </row>
    <row r="21" spans="1:5">
      <c r="A21" s="3" t="s">
        <v>519</v>
      </c>
    </row>
    <row r="22" spans="1:5">
      <c r="A22" s="4" t="s">
        <v>524</v>
      </c>
      <c r="B22" s="6" t="n">
        <v>-7</v>
      </c>
    </row>
    <row r="23" spans="1:5">
      <c r="A23" s="4" t="s">
        <v>525</v>
      </c>
    </row>
    <row r="24" spans="1:5">
      <c r="A24" s="3" t="s">
        <v>519</v>
      </c>
    </row>
    <row r="25" spans="1:5">
      <c r="A25" s="4" t="s">
        <v>526</v>
      </c>
      <c r="E25" s="6" t="n">
        <v>2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27</v>
      </c>
      <c r="B1" s="2" t="s">
        <v>528</v>
      </c>
      <c r="C1" s="2" t="s">
        <v>1</v>
      </c>
    </row>
    <row r="2" spans="1:5">
      <c r="B2" s="2" t="s">
        <v>30</v>
      </c>
      <c r="C2" s="2" t="s">
        <v>2</v>
      </c>
      <c r="D2" s="2" t="s">
        <v>30</v>
      </c>
      <c r="E2" s="2" t="s">
        <v>31</v>
      </c>
    </row>
    <row r="3" spans="1:5">
      <c r="A3" s="3" t="s">
        <v>529</v>
      </c>
    </row>
    <row r="4" spans="1:5">
      <c r="A4" s="4" t="s">
        <v>530</v>
      </c>
      <c r="B4" s="6" t="n">
        <v>462</v>
      </c>
      <c r="C4" s="6" t="n">
        <v>56</v>
      </c>
      <c r="D4" s="6" t="n">
        <v>462</v>
      </c>
    </row>
    <row r="5" spans="1:5">
      <c r="A5" s="4" t="s">
        <v>531</v>
      </c>
      <c r="B5" s="5" t="n">
        <v>6</v>
      </c>
      <c r="D5" s="5" t="n">
        <v>6</v>
      </c>
    </row>
    <row r="6" spans="1:5">
      <c r="A6" s="4" t="s">
        <v>532</v>
      </c>
      <c r="B6" s="5" t="n">
        <v>-11</v>
      </c>
      <c r="D6" s="5" t="n">
        <v>-11</v>
      </c>
    </row>
    <row r="7" spans="1:5">
      <c r="A7" s="4" t="s">
        <v>87</v>
      </c>
      <c r="B7" s="5" t="n">
        <v>457</v>
      </c>
      <c r="C7" s="5" t="n">
        <v>56</v>
      </c>
      <c r="D7" s="5" t="n">
        <v>457</v>
      </c>
    </row>
    <row r="8" spans="1:5">
      <c r="A8" s="4" t="s">
        <v>533</v>
      </c>
      <c r="B8" s="5" t="n">
        <v>203</v>
      </c>
      <c r="C8" s="5" t="n">
        <v>211</v>
      </c>
      <c r="D8" s="5" t="n">
        <v>203</v>
      </c>
    </row>
    <row r="9" spans="1:5">
      <c r="A9" s="4" t="s">
        <v>534</v>
      </c>
      <c r="B9" s="5" t="n">
        <v>9</v>
      </c>
      <c r="C9" s="5" t="n">
        <v>17</v>
      </c>
      <c r="D9" s="5" t="n">
        <v>9</v>
      </c>
    </row>
    <row r="10" spans="1:5">
      <c r="A10" s="4" t="s">
        <v>530</v>
      </c>
      <c r="B10" s="5" t="n">
        <v>674</v>
      </c>
      <c r="C10" s="5" t="n">
        <v>284</v>
      </c>
      <c r="D10" s="5" t="n">
        <v>674</v>
      </c>
    </row>
    <row r="11" spans="1:5">
      <c r="A11" s="4" t="s">
        <v>87</v>
      </c>
      <c r="B11" s="5" t="n">
        <v>669</v>
      </c>
      <c r="C11" s="5" t="n">
        <v>284</v>
      </c>
      <c r="D11" s="5" t="n">
        <v>669</v>
      </c>
    </row>
    <row r="12" spans="1:5">
      <c r="A12" s="4" t="s">
        <v>535</v>
      </c>
      <c r="B12" s="5" t="n">
        <v>438</v>
      </c>
      <c r="C12" s="5" t="n">
        <v>46</v>
      </c>
      <c r="D12" s="5" t="n">
        <v>438</v>
      </c>
    </row>
    <row r="13" spans="1:5">
      <c r="A13" s="4" t="s">
        <v>536</v>
      </c>
      <c r="B13" s="5" t="n">
        <v>231</v>
      </c>
      <c r="C13" s="5" t="n">
        <v>238</v>
      </c>
      <c r="D13" s="5" t="n">
        <v>231</v>
      </c>
    </row>
    <row r="14" spans="1:5">
      <c r="A14" s="4" t="s">
        <v>46</v>
      </c>
      <c r="C14" s="5" t="n">
        <v>-6</v>
      </c>
      <c r="D14" s="5" t="n">
        <v>107</v>
      </c>
      <c r="E14" s="6" t="n">
        <v>5</v>
      </c>
    </row>
    <row r="15" spans="1:5">
      <c r="A15" s="4" t="s">
        <v>453</v>
      </c>
      <c r="C15" s="5" t="n">
        <v>4</v>
      </c>
      <c r="D15" s="5" t="n">
        <v>6</v>
      </c>
      <c r="E15" s="6" t="n">
        <v>0</v>
      </c>
    </row>
    <row r="16" spans="1:5">
      <c r="A16" s="4" t="s">
        <v>537</v>
      </c>
    </row>
    <row r="17" spans="1:5">
      <c r="A17" s="3" t="s">
        <v>529</v>
      </c>
    </row>
    <row r="18" spans="1:5">
      <c r="A18" s="4" t="s">
        <v>530</v>
      </c>
      <c r="B18" s="5" t="n">
        <v>455</v>
      </c>
      <c r="C18" s="5" t="n">
        <v>51</v>
      </c>
      <c r="D18" s="5" t="n">
        <v>455</v>
      </c>
    </row>
    <row r="19" spans="1:5">
      <c r="A19" s="4" t="s">
        <v>531</v>
      </c>
      <c r="B19" s="5" t="n">
        <v>0</v>
      </c>
      <c r="D19" s="5" t="n">
        <v>0</v>
      </c>
    </row>
    <row r="20" spans="1:5">
      <c r="A20" s="4" t="s">
        <v>532</v>
      </c>
      <c r="B20" s="5" t="n">
        <v>-11</v>
      </c>
      <c r="D20" s="5" t="n">
        <v>-11</v>
      </c>
    </row>
    <row r="21" spans="1:5">
      <c r="A21" s="4" t="s">
        <v>87</v>
      </c>
      <c r="B21" s="5" t="n">
        <v>444</v>
      </c>
      <c r="C21" s="5" t="n">
        <v>51</v>
      </c>
      <c r="D21" s="5" t="n">
        <v>444</v>
      </c>
    </row>
    <row r="22" spans="1:5">
      <c r="A22" s="4" t="s">
        <v>538</v>
      </c>
    </row>
    <row r="23" spans="1:5">
      <c r="A23" s="3" t="s">
        <v>529</v>
      </c>
    </row>
    <row r="24" spans="1:5">
      <c r="A24" s="4" t="s">
        <v>530</v>
      </c>
      <c r="B24" s="5" t="n">
        <v>7</v>
      </c>
      <c r="C24" s="5" t="n">
        <v>5</v>
      </c>
      <c r="D24" s="5" t="n">
        <v>7</v>
      </c>
    </row>
    <row r="25" spans="1:5">
      <c r="A25" s="4" t="s">
        <v>531</v>
      </c>
      <c r="B25" s="5" t="n">
        <v>0</v>
      </c>
      <c r="D25" s="5" t="n">
        <v>0</v>
      </c>
    </row>
    <row r="26" spans="1:5">
      <c r="A26" s="4" t="s">
        <v>532</v>
      </c>
      <c r="B26" s="5" t="n">
        <v>0</v>
      </c>
      <c r="D26" s="5" t="n">
        <v>0</v>
      </c>
    </row>
    <row r="27" spans="1:5">
      <c r="A27" s="4" t="s">
        <v>87</v>
      </c>
      <c r="B27" s="5" t="n">
        <v>7</v>
      </c>
      <c r="C27" s="5" t="n">
        <v>5</v>
      </c>
      <c r="D27" s="5" t="n">
        <v>7</v>
      </c>
    </row>
    <row r="28" spans="1:5">
      <c r="A28" s="4" t="s">
        <v>539</v>
      </c>
    </row>
    <row r="29" spans="1:5">
      <c r="A29" s="3" t="s">
        <v>529</v>
      </c>
    </row>
    <row r="30" spans="1:5">
      <c r="A30" s="4" t="s">
        <v>530</v>
      </c>
      <c r="B30" s="5" t="n">
        <v>0</v>
      </c>
      <c r="D30" s="5" t="n">
        <v>0</v>
      </c>
    </row>
    <row r="31" spans="1:5">
      <c r="A31" s="4" t="s">
        <v>531</v>
      </c>
      <c r="B31" s="5" t="n">
        <v>6</v>
      </c>
      <c r="D31" s="5" t="n">
        <v>6</v>
      </c>
    </row>
    <row r="32" spans="1:5">
      <c r="A32" s="4" t="s">
        <v>532</v>
      </c>
      <c r="B32" s="5" t="n">
        <v>0</v>
      </c>
      <c r="D32" s="5" t="n">
        <v>0</v>
      </c>
    </row>
    <row r="33" spans="1:5">
      <c r="A33" s="4" t="s">
        <v>87</v>
      </c>
      <c r="B33" s="5" t="n">
        <v>6</v>
      </c>
      <c r="D33" s="5" t="n">
        <v>6</v>
      </c>
    </row>
    <row r="34" spans="1:5">
      <c r="A34" s="4" t="s">
        <v>540</v>
      </c>
    </row>
    <row r="35" spans="1:5">
      <c r="A35" s="3" t="s">
        <v>529</v>
      </c>
    </row>
    <row r="36" spans="1:5">
      <c r="A36" s="4" t="s">
        <v>532</v>
      </c>
      <c r="B36" s="5" t="n">
        <v>-11</v>
      </c>
      <c r="D36" s="6" t="n">
        <v>-11</v>
      </c>
    </row>
    <row r="37" spans="1:5">
      <c r="A37" s="4" t="s">
        <v>541</v>
      </c>
      <c r="B37" s="6" t="n">
        <v>401</v>
      </c>
    </row>
    <row r="38" spans="1:5">
      <c r="A38" s="4" t="s">
        <v>542</v>
      </c>
      <c r="C38" s="6" t="n">
        <v>-1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3</v>
      </c>
      <c r="B1" s="2" t="s">
        <v>2</v>
      </c>
      <c r="C1" s="2" t="s">
        <v>30</v>
      </c>
    </row>
    <row r="2" spans="1:3">
      <c r="A2" s="3" t="s">
        <v>544</v>
      </c>
    </row>
    <row r="3" spans="1:3">
      <c r="A3" s="4" t="s">
        <v>545</v>
      </c>
      <c r="B3" s="6" t="n">
        <v>821</v>
      </c>
      <c r="C3" s="6" t="n">
        <v>49</v>
      </c>
    </row>
    <row r="4" spans="1:3">
      <c r="A4" s="4" t="s">
        <v>546</v>
      </c>
      <c r="B4" s="5" t="n">
        <v>49</v>
      </c>
      <c r="C4" s="5" t="n">
        <v>47</v>
      </c>
    </row>
    <row r="5" spans="1:3">
      <c r="A5" s="4" t="s">
        <v>547</v>
      </c>
      <c r="B5" s="5" t="n">
        <v>102</v>
      </c>
      <c r="C5" s="5" t="n">
        <v>128</v>
      </c>
    </row>
    <row r="6" spans="1:3">
      <c r="A6" s="4" t="s">
        <v>47</v>
      </c>
      <c r="B6" s="5" t="n">
        <v>49</v>
      </c>
      <c r="C6" s="5" t="n">
        <v>47</v>
      </c>
    </row>
    <row r="7" spans="1:3">
      <c r="A7" s="4" t="s">
        <v>90</v>
      </c>
      <c r="B7" s="6" t="n">
        <v>1021</v>
      </c>
      <c r="C7" s="6" t="n">
        <v>2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2</v>
      </c>
      <c r="C1" s="2" t="s">
        <v>30</v>
      </c>
    </row>
    <row r="2" spans="1:3">
      <c r="A2" s="3" t="s">
        <v>549</v>
      </c>
    </row>
    <row r="3" spans="1:3">
      <c r="A3" s="4" t="s">
        <v>550</v>
      </c>
      <c r="B3" s="6" t="n">
        <v>439</v>
      </c>
      <c r="C3" s="6" t="n">
        <v>390</v>
      </c>
    </row>
    <row r="4" spans="1:3">
      <c r="A4" s="4" t="s">
        <v>551</v>
      </c>
      <c r="B4" s="5" t="n">
        <v>250</v>
      </c>
      <c r="C4" s="5" t="n">
        <v>241</v>
      </c>
    </row>
    <row r="5" spans="1:3">
      <c r="A5" s="4" t="s">
        <v>552</v>
      </c>
      <c r="B5" s="5" t="n">
        <v>434</v>
      </c>
      <c r="C5" s="5" t="n">
        <v>337</v>
      </c>
    </row>
    <row r="6" spans="1:3">
      <c r="A6" s="4" t="s">
        <v>553</v>
      </c>
      <c r="B6" s="5" t="n">
        <v>111</v>
      </c>
      <c r="C6" s="5" t="n">
        <v>48</v>
      </c>
    </row>
    <row r="7" spans="1:3">
      <c r="A7" s="4" t="s">
        <v>554</v>
      </c>
      <c r="B7" s="5" t="n">
        <v>77</v>
      </c>
      <c r="C7" s="5" t="n">
        <v>71</v>
      </c>
    </row>
    <row r="8" spans="1:3">
      <c r="A8" s="4" t="s">
        <v>555</v>
      </c>
      <c r="B8" s="5" t="n">
        <v>180</v>
      </c>
      <c r="C8" s="5" t="n">
        <v>135</v>
      </c>
    </row>
    <row r="9" spans="1:3">
      <c r="A9" s="4" t="s">
        <v>47</v>
      </c>
      <c r="B9" s="5" t="n">
        <v>620</v>
      </c>
      <c r="C9" s="5" t="n">
        <v>449</v>
      </c>
    </row>
    <row r="10" spans="1:3">
      <c r="A10" s="4" t="s">
        <v>96</v>
      </c>
      <c r="B10" s="6" t="n">
        <v>2111</v>
      </c>
      <c r="C10" s="6" t="n">
        <v>1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6</v>
      </c>
      <c r="B1" s="2" t="s">
        <v>2</v>
      </c>
      <c r="C1" s="2" t="s">
        <v>30</v>
      </c>
    </row>
    <row r="2" spans="1:3">
      <c r="A2" s="3" t="s">
        <v>557</v>
      </c>
    </row>
    <row r="3" spans="1:3">
      <c r="A3" s="4" t="s">
        <v>74</v>
      </c>
      <c r="B3" s="6" t="n">
        <v>1799</v>
      </c>
      <c r="C3" s="6" t="n">
        <v>1512</v>
      </c>
    </row>
    <row r="4" spans="1:3">
      <c r="A4" s="4" t="s">
        <v>558</v>
      </c>
      <c r="B4" s="5" t="n">
        <v>0</v>
      </c>
      <c r="C4" s="5" t="n">
        <v>49</v>
      </c>
    </row>
    <row r="5" spans="1:3">
      <c r="A5" s="4" t="s">
        <v>550</v>
      </c>
      <c r="B5" s="5" t="n">
        <v>115</v>
      </c>
      <c r="C5" s="5" t="n">
        <v>113</v>
      </c>
    </row>
    <row r="6" spans="1:3">
      <c r="A6" s="4" t="s">
        <v>559</v>
      </c>
      <c r="B6" s="5" t="n">
        <v>39</v>
      </c>
      <c r="C6" s="5" t="n">
        <v>50</v>
      </c>
    </row>
    <row r="7" spans="1:3">
      <c r="A7" s="4" t="s">
        <v>88</v>
      </c>
      <c r="B7" s="5" t="n">
        <v>121</v>
      </c>
      <c r="C7" s="5" t="n">
        <v>12</v>
      </c>
    </row>
    <row r="8" spans="1:3">
      <c r="A8" s="4" t="s">
        <v>560</v>
      </c>
      <c r="B8" s="5" t="n">
        <v>72</v>
      </c>
      <c r="C8" s="5" t="n">
        <v>0</v>
      </c>
    </row>
    <row r="9" spans="1:3">
      <c r="A9" s="4" t="s">
        <v>47</v>
      </c>
      <c r="B9" s="5" t="n">
        <v>209</v>
      </c>
      <c r="C9" s="5" t="n">
        <v>168</v>
      </c>
    </row>
    <row r="10" spans="1:3">
      <c r="A10" s="4" t="s">
        <v>99</v>
      </c>
      <c r="B10" s="6" t="n">
        <v>2355</v>
      </c>
      <c r="C10" s="6" t="n">
        <v>19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16"/>
    <col customWidth="1" max="16" min="16" width="16"/>
  </cols>
  <sheetData>
    <row r="1" spans="1:16">
      <c r="A1" s="1" t="s">
        <v>561</v>
      </c>
      <c r="B1" s="2" t="s">
        <v>562</v>
      </c>
      <c r="C1" s="2" t="s">
        <v>563</v>
      </c>
      <c r="D1" s="2" t="s">
        <v>2</v>
      </c>
      <c r="E1" s="2" t="s">
        <v>435</v>
      </c>
      <c r="F1" s="2" t="s">
        <v>4</v>
      </c>
      <c r="G1" s="2" t="s">
        <v>436</v>
      </c>
      <c r="H1" s="2" t="s">
        <v>30</v>
      </c>
      <c r="I1" s="2" t="s">
        <v>437</v>
      </c>
      <c r="J1" s="2" t="s">
        <v>438</v>
      </c>
      <c r="K1" s="2" t="s">
        <v>439</v>
      </c>
      <c r="L1" s="2" t="s">
        <v>2</v>
      </c>
      <c r="M1" s="2" t="s">
        <v>30</v>
      </c>
      <c r="N1" s="2" t="s">
        <v>31</v>
      </c>
      <c r="O1" s="2" t="s">
        <v>2</v>
      </c>
      <c r="P1" s="2" t="s">
        <v>564</v>
      </c>
    </row>
    <row r="2" spans="1:16">
      <c r="A2" s="3" t="s">
        <v>565</v>
      </c>
    </row>
    <row r="3" spans="1:16">
      <c r="A3" s="4" t="s">
        <v>566</v>
      </c>
      <c r="P3" s="6" t="n">
        <v>14000000000</v>
      </c>
    </row>
    <row r="4" spans="1:16">
      <c r="A4" s="4" t="s">
        <v>567</v>
      </c>
      <c r="O4" s="6" t="n">
        <v>11800000000</v>
      </c>
    </row>
    <row r="5" spans="1:16">
      <c r="A5" s="4" t="s">
        <v>568</v>
      </c>
      <c r="D5" s="6" t="n">
        <v>2200000000</v>
      </c>
      <c r="L5" s="6" t="n">
        <v>2200000000</v>
      </c>
      <c r="O5" s="6" t="n">
        <v>2200000000</v>
      </c>
    </row>
    <row r="6" spans="1:16">
      <c r="A6" s="4" t="s">
        <v>569</v>
      </c>
      <c r="L6" s="6" t="n">
        <v>842000000</v>
      </c>
      <c r="M6" s="6" t="n">
        <v>3177000000</v>
      </c>
      <c r="N6" s="6" t="n">
        <v>2546000000</v>
      </c>
    </row>
    <row r="7" spans="1:16">
      <c r="A7" s="4" t="s">
        <v>570</v>
      </c>
      <c r="L7" s="5" t="n">
        <v>12</v>
      </c>
      <c r="M7" s="5" t="n">
        <v>48</v>
      </c>
      <c r="N7" s="9" t="n">
        <v>39.4</v>
      </c>
    </row>
    <row r="8" spans="1:16">
      <c r="A8" s="4" t="s">
        <v>571</v>
      </c>
      <c r="L8" s="7" t="n">
        <v>70.28</v>
      </c>
      <c r="M8" s="7" t="n">
        <v>66.22</v>
      </c>
      <c r="N8" s="7" t="n">
        <v>64.63</v>
      </c>
    </row>
    <row r="9" spans="1:16">
      <c r="A9" s="4" t="s">
        <v>67</v>
      </c>
      <c r="B9" s="7" t="n">
        <v>0.47</v>
      </c>
      <c r="C9" s="7" t="n">
        <v>0.41</v>
      </c>
      <c r="D9" s="7" t="n">
        <v>0.47</v>
      </c>
      <c r="E9" s="7" t="n">
        <v>0.41</v>
      </c>
      <c r="F9" s="7" t="n">
        <v>0.41</v>
      </c>
      <c r="G9" s="7" t="n">
        <v>0.41</v>
      </c>
      <c r="H9" s="7" t="n">
        <v>0.41</v>
      </c>
      <c r="I9" s="7" t="n">
        <v>0.34</v>
      </c>
      <c r="J9" s="7" t="n">
        <v>0.34</v>
      </c>
      <c r="K9" s="7" t="n">
        <v>0.34</v>
      </c>
      <c r="L9" s="7" t="n">
        <v>1.7</v>
      </c>
      <c r="M9" s="7" t="n">
        <v>1.43</v>
      </c>
      <c r="N9" s="7" t="n">
        <v>1.3</v>
      </c>
    </row>
    <row r="10" spans="1:16">
      <c r="A10" s="4" t="s">
        <v>172</v>
      </c>
      <c r="L10" s="6" t="n">
        <v>280000000</v>
      </c>
      <c r="M10" s="6" t="n">
        <v>277000000</v>
      </c>
      <c r="N10" s="6" t="n">
        <v>318000000</v>
      </c>
    </row>
    <row r="11" spans="1:16">
      <c r="A11" s="4" t="s">
        <v>572</v>
      </c>
    </row>
    <row r="12" spans="1:16">
      <c r="A12" s="3" t="s">
        <v>565</v>
      </c>
    </row>
    <row r="13" spans="1:16">
      <c r="A13" s="4" t="s">
        <v>569</v>
      </c>
      <c r="M13" s="6" t="n">
        <v>2000000000</v>
      </c>
    </row>
    <row r="14" spans="1:16">
      <c r="A14" s="4" t="s">
        <v>570</v>
      </c>
      <c r="M14" s="9" t="n">
        <v>30.1</v>
      </c>
    </row>
    <row r="15" spans="1:16">
      <c r="A15" s="4" t="s">
        <v>571</v>
      </c>
      <c r="M15" s="7" t="n">
        <v>6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574</v>
      </c>
    </row>
    <row r="4" spans="1:4">
      <c r="A4" s="4" t="s">
        <v>575</v>
      </c>
      <c r="B4" s="6" t="n">
        <v>-96</v>
      </c>
    </row>
    <row r="5" spans="1:4">
      <c r="A5" s="4" t="s">
        <v>75</v>
      </c>
      <c r="B5" s="5" t="n">
        <v>-451</v>
      </c>
      <c r="C5" s="6" t="n">
        <v>-11</v>
      </c>
      <c r="D5" s="6" t="n">
        <v>432</v>
      </c>
    </row>
    <row r="6" spans="1:4">
      <c r="A6" s="4" t="s">
        <v>576</v>
      </c>
      <c r="B6" s="5" t="n">
        <v>-952</v>
      </c>
      <c r="C6" s="5" t="n">
        <v>-96</v>
      </c>
    </row>
    <row r="7" spans="1:4">
      <c r="A7" s="4" t="s">
        <v>577</v>
      </c>
    </row>
    <row r="8" spans="1:4">
      <c r="A8" s="3" t="s">
        <v>574</v>
      </c>
    </row>
    <row r="9" spans="1:4">
      <c r="A9" s="4" t="s">
        <v>575</v>
      </c>
      <c r="B9" s="5" t="n">
        <v>-266</v>
      </c>
      <c r="C9" s="5" t="n">
        <v>-204</v>
      </c>
      <c r="D9" s="5" t="n">
        <v>-96</v>
      </c>
    </row>
    <row r="10" spans="1:4">
      <c r="A10" s="4" t="s">
        <v>578</v>
      </c>
      <c r="B10" s="5" t="n">
        <v>-227</v>
      </c>
      <c r="C10" s="5" t="n">
        <v>-82</v>
      </c>
      <c r="D10" s="5" t="n">
        <v>-58</v>
      </c>
    </row>
    <row r="11" spans="1:4">
      <c r="A11" s="4" t="s">
        <v>579</v>
      </c>
      <c r="B11" s="5" t="n">
        <v>-1</v>
      </c>
      <c r="C11" s="5" t="n">
        <v>20</v>
      </c>
      <c r="D11" s="5" t="n">
        <v>9</v>
      </c>
    </row>
    <row r="12" spans="1:4">
      <c r="A12" s="4" t="s">
        <v>580</v>
      </c>
      <c r="B12" s="5" t="n">
        <v>-228</v>
      </c>
      <c r="C12" s="5" t="n">
        <v>-62</v>
      </c>
      <c r="D12" s="5" t="n">
        <v>-49</v>
      </c>
    </row>
    <row r="13" spans="1:4">
      <c r="A13" s="4" t="s">
        <v>581</v>
      </c>
      <c r="B13" s="5" t="n">
        <v>0</v>
      </c>
      <c r="C13" s="5" t="n">
        <v>0</v>
      </c>
      <c r="D13" s="5" t="n">
        <v>-75</v>
      </c>
    </row>
    <row r="14" spans="1:4">
      <c r="A14" s="4" t="s">
        <v>582</v>
      </c>
      <c r="B14" s="5" t="n">
        <v>0</v>
      </c>
      <c r="C14" s="5" t="n">
        <v>0</v>
      </c>
      <c r="D14" s="5" t="n">
        <v>16</v>
      </c>
    </row>
    <row r="15" spans="1:4">
      <c r="A15" s="4" t="s">
        <v>583</v>
      </c>
      <c r="B15" s="5" t="n">
        <v>0</v>
      </c>
      <c r="C15" s="5" t="n">
        <v>0</v>
      </c>
      <c r="D15" s="5" t="n">
        <v>-59</v>
      </c>
    </row>
    <row r="16" spans="1:4">
      <c r="A16" s="4" t="s">
        <v>75</v>
      </c>
      <c r="B16" s="5" t="n">
        <v>-228</v>
      </c>
      <c r="C16" s="5" t="n">
        <v>-62</v>
      </c>
      <c r="D16" s="5" t="n">
        <v>-108</v>
      </c>
    </row>
    <row r="17" spans="1:4">
      <c r="A17" s="4" t="s">
        <v>576</v>
      </c>
      <c r="B17" s="5" t="n">
        <v>-494</v>
      </c>
      <c r="C17" s="5" t="n">
        <v>-266</v>
      </c>
      <c r="D17" s="5" t="n">
        <v>-204</v>
      </c>
    </row>
    <row r="18" spans="1:4">
      <c r="A18" s="4" t="s">
        <v>72</v>
      </c>
    </row>
    <row r="19" spans="1:4">
      <c r="A19" s="3" t="s">
        <v>574</v>
      </c>
    </row>
    <row r="20" spans="1:4">
      <c r="A20" s="4" t="s">
        <v>575</v>
      </c>
      <c r="B20" s="5" t="n">
        <v>0</v>
      </c>
      <c r="C20" s="5" t="n">
        <v>0</v>
      </c>
      <c r="D20" s="5" t="n">
        <v>-1</v>
      </c>
    </row>
    <row r="21" spans="1:4">
      <c r="A21" s="4" t="s">
        <v>581</v>
      </c>
      <c r="B21" s="5" t="n">
        <v>0</v>
      </c>
      <c r="C21" s="5" t="n">
        <v>0</v>
      </c>
      <c r="D21" s="5" t="n">
        <v>1</v>
      </c>
    </row>
    <row r="22" spans="1:4">
      <c r="A22" s="4" t="s">
        <v>583</v>
      </c>
      <c r="B22" s="5" t="n">
        <v>0</v>
      </c>
      <c r="C22" s="5" t="n">
        <v>0</v>
      </c>
      <c r="D22" s="5" t="n">
        <v>1</v>
      </c>
    </row>
    <row r="23" spans="1:4">
      <c r="A23" s="4" t="s">
        <v>75</v>
      </c>
      <c r="B23" s="5" t="n">
        <v>0</v>
      </c>
      <c r="C23" s="5" t="n">
        <v>0</v>
      </c>
      <c r="D23" s="5" t="n">
        <v>1</v>
      </c>
    </row>
    <row r="24" spans="1:4">
      <c r="A24" s="4" t="s">
        <v>576</v>
      </c>
      <c r="B24" s="5" t="n">
        <v>0</v>
      </c>
      <c r="C24" s="5" t="n">
        <v>0</v>
      </c>
      <c r="D24" s="5" t="n">
        <v>0</v>
      </c>
    </row>
    <row r="25" spans="1:4">
      <c r="A25" s="4" t="s">
        <v>584</v>
      </c>
    </row>
    <row r="26" spans="1:4">
      <c r="A26" s="3" t="s">
        <v>574</v>
      </c>
    </row>
    <row r="27" spans="1:4">
      <c r="A27" s="4" t="s">
        <v>575</v>
      </c>
      <c r="B27" s="5" t="n">
        <v>-3</v>
      </c>
      <c r="C27" s="5" t="n">
        <v>44</v>
      </c>
      <c r="D27" s="5" t="n">
        <v>-2</v>
      </c>
    </row>
    <row r="28" spans="1:4">
      <c r="A28" s="4" t="s">
        <v>578</v>
      </c>
      <c r="B28" s="5" t="n">
        <v>0</v>
      </c>
      <c r="C28" s="5" t="n">
        <v>-15</v>
      </c>
      <c r="D28" s="5" t="n">
        <v>72</v>
      </c>
    </row>
    <row r="29" spans="1:4">
      <c r="A29" s="4" t="s">
        <v>579</v>
      </c>
      <c r="B29" s="5" t="n">
        <v>0</v>
      </c>
      <c r="C29" s="5" t="n">
        <v>5</v>
      </c>
      <c r="D29" s="5" t="n">
        <v>-26</v>
      </c>
    </row>
    <row r="30" spans="1:4">
      <c r="A30" s="4" t="s">
        <v>580</v>
      </c>
      <c r="B30" s="5" t="n">
        <v>0</v>
      </c>
      <c r="C30" s="5" t="n">
        <v>-10</v>
      </c>
      <c r="D30" s="5" t="n">
        <v>46</v>
      </c>
    </row>
    <row r="31" spans="1:4">
      <c r="A31" s="4" t="s">
        <v>581</v>
      </c>
      <c r="B31" s="5" t="n">
        <v>5</v>
      </c>
      <c r="C31" s="5" t="n">
        <v>-61</v>
      </c>
      <c r="D31" s="5" t="n">
        <v>0</v>
      </c>
    </row>
    <row r="32" spans="1:4">
      <c r="A32" s="4" t="s">
        <v>582</v>
      </c>
      <c r="B32" s="5" t="n">
        <v>-2</v>
      </c>
      <c r="C32" s="5" t="n">
        <v>24</v>
      </c>
      <c r="D32" s="5" t="n">
        <v>0</v>
      </c>
    </row>
    <row r="33" spans="1:4">
      <c r="A33" s="4" t="s">
        <v>583</v>
      </c>
      <c r="B33" s="5" t="n">
        <v>3</v>
      </c>
      <c r="C33" s="5" t="n">
        <v>-37</v>
      </c>
      <c r="D33" s="5" t="n">
        <v>0</v>
      </c>
    </row>
    <row r="34" spans="1:4">
      <c r="A34" s="4" t="s">
        <v>75</v>
      </c>
      <c r="B34" s="5" t="n">
        <v>3</v>
      </c>
      <c r="C34" s="5" t="n">
        <v>-47</v>
      </c>
      <c r="D34" s="5" t="n">
        <v>46</v>
      </c>
    </row>
    <row r="35" spans="1:4">
      <c r="A35" s="4" t="s">
        <v>576</v>
      </c>
      <c r="B35" s="5" t="n">
        <v>0</v>
      </c>
      <c r="C35" s="5" t="n">
        <v>-3</v>
      </c>
      <c r="D35" s="5" t="n">
        <v>44</v>
      </c>
    </row>
    <row r="36" spans="1:4">
      <c r="A36" s="4" t="s">
        <v>585</v>
      </c>
    </row>
    <row r="37" spans="1:4">
      <c r="A37" s="3" t="s">
        <v>574</v>
      </c>
    </row>
    <row r="38" spans="1:4">
      <c r="A38" s="4" t="s">
        <v>575</v>
      </c>
      <c r="B38" s="5" t="n">
        <v>-1597</v>
      </c>
      <c r="C38" s="5" t="n">
        <v>-1695</v>
      </c>
      <c r="D38" s="5" t="n">
        <v>-2188</v>
      </c>
    </row>
    <row r="39" spans="1:4">
      <c r="A39" s="4" t="s">
        <v>578</v>
      </c>
      <c r="B39" s="5" t="n">
        <v>-368</v>
      </c>
      <c r="C39" s="5" t="n">
        <v>108</v>
      </c>
      <c r="D39" s="5" t="n">
        <v>-1165</v>
      </c>
    </row>
    <row r="40" spans="1:4">
      <c r="A40" s="4" t="s">
        <v>579</v>
      </c>
      <c r="B40" s="5" t="n">
        <v>98</v>
      </c>
      <c r="C40" s="5" t="n">
        <v>12</v>
      </c>
      <c r="D40" s="5" t="n">
        <v>447</v>
      </c>
    </row>
    <row r="41" spans="1:4">
      <c r="A41" s="4" t="s">
        <v>580</v>
      </c>
      <c r="B41" s="5" t="n">
        <v>-270</v>
      </c>
      <c r="C41" s="5" t="n">
        <v>120</v>
      </c>
      <c r="D41" s="5" t="n">
        <v>-718</v>
      </c>
    </row>
    <row r="42" spans="1:4">
      <c r="A42" s="4" t="s">
        <v>582</v>
      </c>
      <c r="B42" s="5" t="n">
        <v>-8</v>
      </c>
      <c r="C42" s="5" t="n">
        <v>1</v>
      </c>
      <c r="D42" s="5" t="n">
        <v>-732</v>
      </c>
    </row>
    <row r="43" spans="1:4">
      <c r="A43" s="4" t="s">
        <v>583</v>
      </c>
      <c r="B43" s="5" t="n">
        <v>44</v>
      </c>
      <c r="C43" s="5" t="n">
        <v>-22</v>
      </c>
      <c r="D43" s="5" t="n">
        <v>1211</v>
      </c>
    </row>
    <row r="44" spans="1:4">
      <c r="A44" s="4" t="s">
        <v>75</v>
      </c>
      <c r="B44" s="5" t="n">
        <v>-226</v>
      </c>
      <c r="C44" s="5" t="n">
        <v>98</v>
      </c>
      <c r="D44" s="5" t="n">
        <v>493</v>
      </c>
    </row>
    <row r="45" spans="1:4">
      <c r="A45" s="4" t="s">
        <v>576</v>
      </c>
      <c r="B45" s="5" t="n">
        <v>-1823</v>
      </c>
      <c r="C45" s="5" t="n">
        <v>-1597</v>
      </c>
      <c r="D45" s="5" t="n">
        <v>-1695</v>
      </c>
    </row>
    <row r="46" spans="1:4">
      <c r="A46" s="4" t="s">
        <v>586</v>
      </c>
    </row>
    <row r="47" spans="1:4">
      <c r="A47" s="3" t="s">
        <v>574</v>
      </c>
    </row>
    <row r="48" spans="1:4">
      <c r="A48" s="4" t="s">
        <v>581</v>
      </c>
      <c r="B48" s="5" t="n">
        <v>53</v>
      </c>
      <c r="C48" s="5" t="n">
        <v>71</v>
      </c>
      <c r="D48" s="5" t="n">
        <v>118</v>
      </c>
    </row>
    <row r="49" spans="1:4">
      <c r="A49" s="4" t="s">
        <v>587</v>
      </c>
    </row>
    <row r="50" spans="1:4">
      <c r="A50" s="3" t="s">
        <v>574</v>
      </c>
    </row>
    <row r="51" spans="1:4">
      <c r="A51" s="4" t="s">
        <v>581</v>
      </c>
      <c r="B51" s="5" t="n">
        <v>-27</v>
      </c>
      <c r="C51" s="5" t="n">
        <v>-62</v>
      </c>
      <c r="D51" s="5" t="n">
        <v>-57</v>
      </c>
    </row>
    <row r="52" spans="1:4">
      <c r="A52" s="4" t="s">
        <v>588</v>
      </c>
    </row>
    <row r="53" spans="1:4">
      <c r="A53" s="3" t="s">
        <v>574</v>
      </c>
    </row>
    <row r="54" spans="1:4">
      <c r="A54" s="4" t="s">
        <v>581</v>
      </c>
      <c r="B54" s="5" t="n">
        <v>0</v>
      </c>
      <c r="C54" s="5" t="n">
        <v>-32</v>
      </c>
      <c r="D54" s="5" t="n">
        <v>0</v>
      </c>
    </row>
    <row r="55" spans="1:4">
      <c r="A55" s="4" t="s">
        <v>589</v>
      </c>
    </row>
    <row r="56" spans="1:4">
      <c r="A56" s="3" t="s">
        <v>574</v>
      </c>
    </row>
    <row r="57" spans="1:4">
      <c r="A57" s="4" t="s">
        <v>581</v>
      </c>
      <c r="B57" s="5" t="n">
        <v>26</v>
      </c>
      <c r="C57" s="5" t="n">
        <v>0</v>
      </c>
      <c r="D57" s="5" t="n">
        <v>1883</v>
      </c>
    </row>
    <row r="58" spans="1:4">
      <c r="A58" s="4" t="s">
        <v>590</v>
      </c>
    </row>
    <row r="59" spans="1:4">
      <c r="A59" s="3" t="s">
        <v>574</v>
      </c>
    </row>
    <row r="60" spans="1:4">
      <c r="A60" s="4" t="s">
        <v>581</v>
      </c>
      <c r="B60" s="5" t="n">
        <v>0</v>
      </c>
      <c r="C60" s="5" t="n">
        <v>0</v>
      </c>
      <c r="D60" s="5" t="n">
        <v>-1</v>
      </c>
    </row>
    <row r="61" spans="1:4">
      <c r="A61" s="4" t="s">
        <v>591</v>
      </c>
    </row>
    <row r="62" spans="1:4">
      <c r="A62" s="3" t="s">
        <v>574</v>
      </c>
    </row>
    <row r="63" spans="1:4">
      <c r="A63" s="4" t="s">
        <v>575</v>
      </c>
      <c r="B63" s="5" t="n">
        <v>-1866</v>
      </c>
      <c r="C63" s="5" t="n">
        <v>-1855</v>
      </c>
      <c r="D63" s="5" t="n">
        <v>-2287</v>
      </c>
    </row>
    <row r="64" spans="1:4">
      <c r="A64" s="4" t="s">
        <v>75</v>
      </c>
      <c r="B64" s="5" t="n">
        <v>-451</v>
      </c>
      <c r="C64" s="5" t="n">
        <v>-11</v>
      </c>
      <c r="D64" s="5" t="n">
        <v>432</v>
      </c>
    </row>
    <row r="65" spans="1:4">
      <c r="A65" s="4" t="s">
        <v>576</v>
      </c>
      <c r="B65" s="6" t="n">
        <v>-2317</v>
      </c>
      <c r="C65" s="6" t="n">
        <v>-1866</v>
      </c>
      <c r="D65" s="6" t="n">
        <v>-18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2</v>
      </c>
      <c r="B1" s="2" t="s">
        <v>2</v>
      </c>
      <c r="C1" s="2" t="s">
        <v>30</v>
      </c>
    </row>
    <row r="2" spans="1:3">
      <c r="A2" s="3" t="s">
        <v>593</v>
      </c>
    </row>
    <row r="3" spans="1:3">
      <c r="A3" s="4" t="s">
        <v>594</v>
      </c>
      <c r="B3" s="6" t="n">
        <v>4401</v>
      </c>
      <c r="C3" s="6" t="n">
        <v>4355</v>
      </c>
    </row>
    <row r="4" spans="1:3">
      <c r="A4" s="4" t="s">
        <v>595</v>
      </c>
      <c r="B4" s="5" t="n">
        <v>-5</v>
      </c>
      <c r="C4" s="5" t="n">
        <v>-6</v>
      </c>
    </row>
    <row r="5" spans="1:3">
      <c r="A5" s="4" t="s">
        <v>596</v>
      </c>
      <c r="B5" s="5" t="n">
        <v>-4</v>
      </c>
      <c r="C5" s="5" t="n">
        <v>-4</v>
      </c>
    </row>
    <row r="6" spans="1:3">
      <c r="A6" s="4" t="s">
        <v>98</v>
      </c>
      <c r="B6" s="6" t="n">
        <v>4392</v>
      </c>
      <c r="C6" s="5" t="n">
        <v>4345</v>
      </c>
    </row>
    <row r="7" spans="1:3">
      <c r="A7" s="4" t="s">
        <v>597</v>
      </c>
    </row>
    <row r="8" spans="1:3">
      <c r="A8" s="3" t="s">
        <v>593</v>
      </c>
    </row>
    <row r="9" spans="1:3">
      <c r="A9" s="4" t="s">
        <v>488</v>
      </c>
      <c r="B9" s="4" t="s">
        <v>489</v>
      </c>
    </row>
    <row r="10" spans="1:3">
      <c r="A10" s="4" t="s">
        <v>594</v>
      </c>
      <c r="B10" s="6" t="n">
        <v>988</v>
      </c>
      <c r="C10" s="5" t="n">
        <v>969</v>
      </c>
    </row>
    <row r="11" spans="1:3">
      <c r="A11" s="4" t="s">
        <v>598</v>
      </c>
    </row>
    <row r="12" spans="1:3">
      <c r="A12" s="3" t="s">
        <v>593</v>
      </c>
    </row>
    <row r="13" spans="1:3">
      <c r="A13" s="4" t="s">
        <v>488</v>
      </c>
      <c r="B13" s="4" t="s">
        <v>599</v>
      </c>
    </row>
    <row r="14" spans="1:3">
      <c r="A14" s="4" t="s">
        <v>594</v>
      </c>
      <c r="B14" s="6" t="n">
        <v>395</v>
      </c>
      <c r="C14" s="5" t="n">
        <v>394</v>
      </c>
    </row>
    <row r="15" spans="1:3">
      <c r="A15" s="4" t="s">
        <v>600</v>
      </c>
    </row>
    <row r="16" spans="1:3">
      <c r="A16" s="3" t="s">
        <v>593</v>
      </c>
    </row>
    <row r="17" spans="1:3">
      <c r="A17" s="4" t="s">
        <v>488</v>
      </c>
      <c r="B17" s="4" t="s">
        <v>601</v>
      </c>
    </row>
    <row r="18" spans="1:3">
      <c r="A18" s="4" t="s">
        <v>594</v>
      </c>
      <c r="B18" s="6" t="n">
        <v>746</v>
      </c>
      <c r="C18" s="5" t="n">
        <v>745</v>
      </c>
    </row>
    <row r="19" spans="1:3">
      <c r="A19" s="4" t="s">
        <v>602</v>
      </c>
    </row>
    <row r="20" spans="1:3">
      <c r="A20" s="3" t="s">
        <v>593</v>
      </c>
    </row>
    <row r="21" spans="1:3">
      <c r="A21" s="4" t="s">
        <v>488</v>
      </c>
      <c r="B21" s="4" t="s">
        <v>599</v>
      </c>
    </row>
    <row r="22" spans="1:3">
      <c r="A22" s="4" t="s">
        <v>594</v>
      </c>
      <c r="B22" s="6" t="n">
        <v>593</v>
      </c>
      <c r="C22" s="5" t="n">
        <v>592</v>
      </c>
    </row>
    <row r="23" spans="1:3">
      <c r="A23" s="4" t="s">
        <v>603</v>
      </c>
    </row>
    <row r="24" spans="1:3">
      <c r="A24" s="3" t="s">
        <v>593</v>
      </c>
    </row>
    <row r="25" spans="1:3">
      <c r="A25" s="4" t="s">
        <v>488</v>
      </c>
      <c r="B25" s="4" t="s">
        <v>604</v>
      </c>
    </row>
    <row r="26" spans="1:3">
      <c r="A26" s="4" t="s">
        <v>594</v>
      </c>
      <c r="B26" s="6" t="n">
        <v>588</v>
      </c>
      <c r="C26" s="5" t="n">
        <v>587</v>
      </c>
    </row>
    <row r="27" spans="1:3">
      <c r="A27" s="4" t="s">
        <v>605</v>
      </c>
    </row>
    <row r="28" spans="1:3">
      <c r="A28" s="3" t="s">
        <v>593</v>
      </c>
    </row>
    <row r="29" spans="1:3">
      <c r="A29" s="4" t="s">
        <v>488</v>
      </c>
      <c r="B29" s="4" t="s">
        <v>606</v>
      </c>
    </row>
    <row r="30" spans="1:3">
      <c r="A30" s="4" t="s">
        <v>594</v>
      </c>
      <c r="B30" s="6" t="n">
        <v>117</v>
      </c>
      <c r="C30" s="5" t="n">
        <v>118</v>
      </c>
    </row>
    <row r="31" spans="1:3">
      <c r="A31" s="4" t="s">
        <v>607</v>
      </c>
    </row>
    <row r="32" spans="1:3">
      <c r="A32" s="3" t="s">
        <v>593</v>
      </c>
    </row>
    <row r="33" spans="1:3">
      <c r="A33" s="4" t="s">
        <v>488</v>
      </c>
      <c r="B33" s="4" t="s">
        <v>608</v>
      </c>
    </row>
    <row r="34" spans="1:3">
      <c r="A34" s="4" t="s">
        <v>594</v>
      </c>
      <c r="B34" s="6" t="n">
        <v>345</v>
      </c>
      <c r="C34" s="5" t="n">
        <v>345</v>
      </c>
    </row>
    <row r="35" spans="1:3">
      <c r="A35" s="4" t="s">
        <v>609</v>
      </c>
    </row>
    <row r="36" spans="1:3">
      <c r="A36" s="3" t="s">
        <v>593</v>
      </c>
    </row>
    <row r="37" spans="1:3">
      <c r="A37" s="4" t="s">
        <v>488</v>
      </c>
      <c r="B37" s="4" t="s">
        <v>606</v>
      </c>
    </row>
    <row r="38" spans="1:3">
      <c r="A38" s="4" t="s">
        <v>594</v>
      </c>
      <c r="B38" s="6" t="n">
        <v>36</v>
      </c>
      <c r="C38" s="5" t="n">
        <v>36</v>
      </c>
    </row>
    <row r="39" spans="1:3">
      <c r="A39" s="4" t="s">
        <v>610</v>
      </c>
    </row>
    <row r="40" spans="1:3">
      <c r="A40" s="3" t="s">
        <v>593</v>
      </c>
    </row>
    <row r="41" spans="1:3">
      <c r="A41" s="4" t="s">
        <v>488</v>
      </c>
      <c r="B41" s="4" t="s">
        <v>611</v>
      </c>
    </row>
    <row r="42" spans="1:3">
      <c r="A42" s="4" t="s">
        <v>594</v>
      </c>
      <c r="B42" s="6" t="n">
        <v>54</v>
      </c>
      <c r="C42" s="5" t="n">
        <v>54</v>
      </c>
    </row>
    <row r="43" spans="1:3">
      <c r="A43" s="4" t="s">
        <v>612</v>
      </c>
    </row>
    <row r="44" spans="1:3">
      <c r="A44" s="3" t="s">
        <v>593</v>
      </c>
    </row>
    <row r="45" spans="1:3">
      <c r="A45" s="4" t="s">
        <v>488</v>
      </c>
      <c r="B45" s="4" t="s">
        <v>613</v>
      </c>
    </row>
    <row r="46" spans="1:3">
      <c r="A46" s="4" t="s">
        <v>594</v>
      </c>
      <c r="B46" s="6" t="n">
        <v>396</v>
      </c>
      <c r="C46" s="5" t="n">
        <v>396</v>
      </c>
    </row>
    <row r="47" spans="1:3">
      <c r="A47" s="4" t="s">
        <v>614</v>
      </c>
    </row>
    <row r="48" spans="1:3">
      <c r="A48" s="3" t="s">
        <v>593</v>
      </c>
    </row>
    <row r="49" spans="1:3">
      <c r="A49" s="4" t="s">
        <v>488</v>
      </c>
      <c r="B49" s="4" t="s">
        <v>615</v>
      </c>
    </row>
    <row r="50" spans="1:3">
      <c r="A50" s="4" t="s">
        <v>594</v>
      </c>
      <c r="B50" s="6" t="n">
        <v>91</v>
      </c>
      <c r="C50" s="5" t="n">
        <v>90</v>
      </c>
    </row>
    <row r="51" spans="1:3">
      <c r="A51" s="4" t="s">
        <v>616</v>
      </c>
    </row>
    <row r="52" spans="1:3">
      <c r="A52" s="3" t="s">
        <v>593</v>
      </c>
    </row>
    <row r="53" spans="1:3">
      <c r="A53" s="4" t="s">
        <v>594</v>
      </c>
      <c r="B53" s="6" t="n">
        <v>52</v>
      </c>
      <c r="C53" s="6"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17</v>
      </c>
      <c r="B1" s="2" t="s">
        <v>618</v>
      </c>
      <c r="C1" s="2" t="s">
        <v>2</v>
      </c>
      <c r="D1" s="2" t="s">
        <v>30</v>
      </c>
    </row>
    <row r="2" spans="1:4">
      <c r="A2" s="3" t="s">
        <v>619</v>
      </c>
    </row>
    <row r="3" spans="1:4">
      <c r="A3" s="4" t="s">
        <v>137</v>
      </c>
      <c r="D3" s="4" t="s">
        <v>138</v>
      </c>
    </row>
    <row r="4" spans="1:4">
      <c r="A4" s="4" t="s">
        <v>620</v>
      </c>
      <c r="C4" s="6" t="n">
        <v>4000000</v>
      </c>
    </row>
    <row r="5" spans="1:4">
      <c r="A5" s="4" t="s">
        <v>621</v>
      </c>
      <c r="C5" s="5" t="n">
        <v>5000000</v>
      </c>
    </row>
    <row r="6" spans="1:4">
      <c r="A6" s="4" t="s">
        <v>622</v>
      </c>
      <c r="C6" s="5" t="n">
        <v>5000000</v>
      </c>
    </row>
    <row r="7" spans="1:4">
      <c r="A7" s="4" t="s">
        <v>623</v>
      </c>
      <c r="C7" s="5" t="n">
        <v>1000000000</v>
      </c>
    </row>
    <row r="8" spans="1:4">
      <c r="A8" s="4" t="s">
        <v>624</v>
      </c>
      <c r="C8" s="5" t="n">
        <v>400000000</v>
      </c>
    </row>
    <row r="9" spans="1:4">
      <c r="A9" s="4" t="s">
        <v>625</v>
      </c>
    </row>
    <row r="10" spans="1:4">
      <c r="A10" s="3" t="s">
        <v>619</v>
      </c>
    </row>
    <row r="11" spans="1:4">
      <c r="A11" s="4" t="s">
        <v>626</v>
      </c>
      <c r="C11" s="5" t="n">
        <v>2100000000</v>
      </c>
    </row>
    <row r="12" spans="1:4">
      <c r="A12" s="4" t="s">
        <v>627</v>
      </c>
    </row>
    <row r="13" spans="1:4">
      <c r="A13" s="3" t="s">
        <v>619</v>
      </c>
    </row>
    <row r="14" spans="1:4">
      <c r="A14" s="4" t="s">
        <v>626</v>
      </c>
      <c r="C14" s="5" t="n">
        <v>450000000</v>
      </c>
    </row>
    <row r="15" spans="1:4">
      <c r="A15" s="4" t="s">
        <v>628</v>
      </c>
      <c r="C15" s="5" t="n">
        <v>0</v>
      </c>
    </row>
    <row r="16" spans="1:4">
      <c r="A16" s="4" t="s">
        <v>629</v>
      </c>
    </row>
    <row r="17" spans="1:4">
      <c r="A17" s="3" t="s">
        <v>619</v>
      </c>
    </row>
    <row r="18" spans="1:4">
      <c r="A18" s="4" t="s">
        <v>630</v>
      </c>
      <c r="C18" s="5" t="n">
        <v>675000000</v>
      </c>
    </row>
    <row r="19" spans="1:4">
      <c r="A19" s="4" t="s">
        <v>631</v>
      </c>
    </row>
    <row r="20" spans="1:4">
      <c r="A20" s="3" t="s">
        <v>619</v>
      </c>
    </row>
    <row r="21" spans="1:4">
      <c r="A21" s="4" t="s">
        <v>630</v>
      </c>
      <c r="B21" s="6" t="n">
        <v>1000000000</v>
      </c>
    </row>
    <row r="22" spans="1:4">
      <c r="A22" s="4" t="s">
        <v>488</v>
      </c>
      <c r="B22" s="4" t="s">
        <v>489</v>
      </c>
    </row>
    <row r="23" spans="1:4">
      <c r="A23" s="4" t="s">
        <v>632</v>
      </c>
      <c r="B23" s="4" t="s">
        <v>421</v>
      </c>
    </row>
    <row r="24" spans="1:4">
      <c r="A24" s="4" t="s">
        <v>633</v>
      </c>
      <c r="B24" s="6" t="n">
        <v>85</v>
      </c>
    </row>
    <row r="25" spans="1:4">
      <c r="A25" s="4" t="s">
        <v>634</v>
      </c>
      <c r="B25" s="4" t="s">
        <v>635</v>
      </c>
    </row>
    <row r="26" spans="1:4">
      <c r="A26" s="4" t="s">
        <v>636</v>
      </c>
      <c r="B26" s="4" t="s">
        <v>637</v>
      </c>
    </row>
    <row r="27" spans="1:4">
      <c r="A27" s="4" t="s">
        <v>490</v>
      </c>
      <c r="B27" s="10" t="n">
        <v>0.0145985</v>
      </c>
    </row>
    <row r="28" spans="1:4">
      <c r="A28" s="4" t="s">
        <v>638</v>
      </c>
      <c r="B28" s="7" t="n">
        <v>68.5</v>
      </c>
    </row>
    <row r="29" spans="1:4">
      <c r="A29" s="4" t="s">
        <v>639</v>
      </c>
      <c r="C29" s="5" t="n">
        <v>202000000</v>
      </c>
    </row>
    <row r="30" spans="1:4">
      <c r="A30" s="4" t="s">
        <v>640</v>
      </c>
      <c r="B30" s="4" t="s">
        <v>641</v>
      </c>
    </row>
    <row r="31" spans="1:4">
      <c r="A31" s="4" t="s">
        <v>642</v>
      </c>
      <c r="B31" s="6" t="n">
        <v>992000000</v>
      </c>
    </row>
    <row r="32" spans="1:4">
      <c r="A32" s="4" t="s">
        <v>643</v>
      </c>
      <c r="B32" s="6" t="n">
        <v>8000000</v>
      </c>
      <c r="C32" s="6" t="n">
        <v>3000000</v>
      </c>
      <c r="D32" s="5" t="n">
        <v>7000000</v>
      </c>
    </row>
    <row r="33" spans="1:4">
      <c r="A33" s="4" t="s">
        <v>644</v>
      </c>
      <c r="C33" s="4" t="s">
        <v>398</v>
      </c>
    </row>
    <row r="34" spans="1:4">
      <c r="A34" s="4" t="s">
        <v>645</v>
      </c>
      <c r="C34" s="6" t="n">
        <v>24000000</v>
      </c>
      <c r="D34" s="5" t="n">
        <v>8000000</v>
      </c>
    </row>
    <row r="35" spans="1:4">
      <c r="A35" s="4" t="s">
        <v>137</v>
      </c>
      <c r="C35" s="5" t="n">
        <v>8000000</v>
      </c>
    </row>
    <row r="36" spans="1:4">
      <c r="A36" s="4" t="s">
        <v>646</v>
      </c>
    </row>
    <row r="37" spans="1:4">
      <c r="A37" s="3" t="s">
        <v>619</v>
      </c>
    </row>
    <row r="38" spans="1:4">
      <c r="A38" s="4" t="s">
        <v>406</v>
      </c>
      <c r="C38" s="6" t="n">
        <v>25000000</v>
      </c>
      <c r="D38" s="6" t="n">
        <v>4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7</v>
      </c>
      <c r="B1" s="2" t="s">
        <v>2</v>
      </c>
      <c r="C1" s="2" t="s">
        <v>30</v>
      </c>
    </row>
    <row r="2" spans="1:3">
      <c r="A2" s="3" t="s">
        <v>648</v>
      </c>
    </row>
    <row r="3" spans="1:3">
      <c r="A3" s="4" t="s">
        <v>649</v>
      </c>
      <c r="B3" s="6" t="n">
        <v>717000000</v>
      </c>
      <c r="C3" s="6" t="n">
        <v>494000000</v>
      </c>
    </row>
    <row r="4" spans="1:3">
      <c r="A4" s="4" t="s">
        <v>650</v>
      </c>
    </row>
    <row r="5" spans="1:3">
      <c r="A5" s="3" t="s">
        <v>648</v>
      </c>
    </row>
    <row r="6" spans="1:3">
      <c r="A6" s="4" t="s">
        <v>649</v>
      </c>
      <c r="B6" s="5" t="n">
        <v>9000000</v>
      </c>
    </row>
    <row r="7" spans="1:3">
      <c r="A7" s="4" t="s">
        <v>651</v>
      </c>
    </row>
    <row r="8" spans="1:3">
      <c r="A8" s="3" t="s">
        <v>648</v>
      </c>
    </row>
    <row r="9" spans="1:3">
      <c r="A9" s="4" t="s">
        <v>652</v>
      </c>
      <c r="B9" s="5" t="n">
        <v>32000000</v>
      </c>
      <c r="C9" s="5" t="n">
        <v>3000000</v>
      </c>
    </row>
    <row r="10" spans="1:3">
      <c r="A10" s="4" t="s">
        <v>653</v>
      </c>
    </row>
    <row r="11" spans="1:3">
      <c r="A11" s="3" t="s">
        <v>648</v>
      </c>
    </row>
    <row r="12" spans="1:3">
      <c r="A12" s="4" t="s">
        <v>652</v>
      </c>
      <c r="B12" s="6" t="n">
        <v>0</v>
      </c>
      <c r="C12"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6"/>
    <col customWidth="1" max="5" min="5" width="18"/>
    <col customWidth="1" max="6" min="6" width="25"/>
  </cols>
  <sheetData>
    <row r="1" spans="1:6">
      <c r="A1" s="1" t="s">
        <v>117</v>
      </c>
      <c r="B1" s="2" t="s">
        <v>118</v>
      </c>
      <c r="C1" s="2" t="s">
        <v>119</v>
      </c>
      <c r="D1" s="2" t="s">
        <v>120</v>
      </c>
      <c r="E1" s="2" t="s">
        <v>121</v>
      </c>
      <c r="F1" s="2" t="s">
        <v>122</v>
      </c>
    </row>
    <row r="2" spans="1:6">
      <c r="A2" s="4" t="s">
        <v>123</v>
      </c>
      <c r="C2" s="9" t="n">
        <v>255.5</v>
      </c>
    </row>
    <row r="3" spans="1:6">
      <c r="A3" s="4" t="s">
        <v>124</v>
      </c>
      <c r="C3" s="6" t="n">
        <v>3521</v>
      </c>
      <c r="D3" s="6" t="n">
        <v>-2287</v>
      </c>
      <c r="E3" s="6" t="n">
        <v>2425</v>
      </c>
      <c r="F3" s="6" t="n">
        <v>30</v>
      </c>
    </row>
    <row r="4" spans="1:6">
      <c r="A4" s="3" t="s">
        <v>125</v>
      </c>
    </row>
    <row r="5" spans="1:6">
      <c r="A5" s="4" t="s">
        <v>53</v>
      </c>
      <c r="B5" s="6" t="n">
        <v>1300</v>
      </c>
      <c r="E5" s="5" t="n">
        <v>1299</v>
      </c>
      <c r="F5" s="5" t="n">
        <v>1</v>
      </c>
    </row>
    <row r="6" spans="1:6">
      <c r="A6" s="4" t="s">
        <v>126</v>
      </c>
      <c r="B6" s="6" t="n">
        <v>432</v>
      </c>
      <c r="D6" s="5" t="n">
        <v>432</v>
      </c>
    </row>
    <row r="7" spans="1:6">
      <c r="A7" s="4" t="s">
        <v>127</v>
      </c>
      <c r="C7" s="9" t="n">
        <v>4.4</v>
      </c>
    </row>
    <row r="8" spans="1:6">
      <c r="A8" s="4" t="s">
        <v>128</v>
      </c>
      <c r="C8" s="6" t="n">
        <v>86</v>
      </c>
    </row>
    <row r="9" spans="1:6">
      <c r="A9" s="4" t="s">
        <v>129</v>
      </c>
      <c r="B9" s="9" t="n">
        <v>-39.4</v>
      </c>
      <c r="C9" s="9" t="n">
        <v>-39.4</v>
      </c>
    </row>
    <row r="10" spans="1:6">
      <c r="A10" s="4" t="s">
        <v>130</v>
      </c>
      <c r="C10" s="6" t="n">
        <v>-2546</v>
      </c>
    </row>
    <row r="11" spans="1:6">
      <c r="A11" s="4" t="s">
        <v>131</v>
      </c>
      <c r="C11" s="5" t="n">
        <v>5</v>
      </c>
    </row>
    <row r="12" spans="1:6">
      <c r="A12" s="4" t="s">
        <v>132</v>
      </c>
      <c r="C12" s="6" t="n">
        <v>114</v>
      </c>
    </row>
    <row r="13" spans="1:6">
      <c r="A13" s="4" t="s">
        <v>133</v>
      </c>
      <c r="E13" s="5" t="n">
        <v>-314</v>
      </c>
    </row>
    <row r="14" spans="1:6">
      <c r="A14" s="4" t="s">
        <v>134</v>
      </c>
      <c r="C14" s="9" t="n">
        <v>220.5</v>
      </c>
    </row>
    <row r="15" spans="1:6">
      <c r="A15" s="4" t="s">
        <v>135</v>
      </c>
      <c r="C15" s="6" t="n">
        <v>1180</v>
      </c>
      <c r="D15" s="5" t="n">
        <v>-1855</v>
      </c>
      <c r="E15" s="5" t="n">
        <v>3410</v>
      </c>
      <c r="F15" s="5" t="n">
        <v>31</v>
      </c>
    </row>
    <row r="16" spans="1:6">
      <c r="A16" s="3" t="s">
        <v>125</v>
      </c>
    </row>
    <row r="17" spans="1:6">
      <c r="A17" s="4" t="s">
        <v>53</v>
      </c>
      <c r="B17" s="6" t="n">
        <v>613</v>
      </c>
      <c r="E17" s="5" t="n">
        <v>610</v>
      </c>
      <c r="F17" s="5" t="n">
        <v>3</v>
      </c>
    </row>
    <row r="18" spans="1:6">
      <c r="A18" s="4" t="s">
        <v>126</v>
      </c>
      <c r="B18" s="6" t="n">
        <v>-11</v>
      </c>
      <c r="D18" s="5" t="n">
        <v>-11</v>
      </c>
    </row>
    <row r="19" spans="1:6">
      <c r="A19" s="4" t="s">
        <v>127</v>
      </c>
      <c r="C19" s="5" t="n">
        <v>2</v>
      </c>
    </row>
    <row r="20" spans="1:6">
      <c r="A20" s="4" t="s">
        <v>128</v>
      </c>
      <c r="C20" s="6" t="n">
        <v>80</v>
      </c>
    </row>
    <row r="21" spans="1:6">
      <c r="A21" s="4" t="s">
        <v>129</v>
      </c>
      <c r="B21" s="5" t="n">
        <v>-48</v>
      </c>
      <c r="C21" s="5" t="n">
        <v>-48</v>
      </c>
    </row>
    <row r="22" spans="1:6">
      <c r="A22" s="4" t="s">
        <v>130</v>
      </c>
      <c r="C22" s="6" t="n">
        <v>-1147</v>
      </c>
      <c r="E22" s="5" t="n">
        <v>-2030</v>
      </c>
    </row>
    <row r="23" spans="1:6">
      <c r="A23" s="4" t="s">
        <v>131</v>
      </c>
      <c r="C23" s="5" t="n">
        <v>-155</v>
      </c>
    </row>
    <row r="24" spans="1:6">
      <c r="A24" s="4" t="s">
        <v>136</v>
      </c>
      <c r="F24" s="5" t="n">
        <v>-24</v>
      </c>
    </row>
    <row r="25" spans="1:6">
      <c r="A25" s="4" t="s">
        <v>132</v>
      </c>
      <c r="C25" s="5" t="n">
        <v>78</v>
      </c>
    </row>
    <row r="26" spans="1:6">
      <c r="A26" s="4" t="s">
        <v>133</v>
      </c>
      <c r="E26" s="5" t="n">
        <v>-274</v>
      </c>
    </row>
    <row r="27" spans="1:6">
      <c r="A27" s="4" t="s">
        <v>137</v>
      </c>
      <c r="B27" s="4" t="s">
        <v>138</v>
      </c>
      <c r="C27" s="6" t="n">
        <v>8</v>
      </c>
    </row>
    <row r="28" spans="1:6">
      <c r="A28" s="4" t="s">
        <v>139</v>
      </c>
      <c r="C28" s="9" t="n">
        <v>174.5</v>
      </c>
    </row>
    <row r="29" spans="1:6">
      <c r="A29" s="4" t="s">
        <v>140</v>
      </c>
      <c r="B29" s="5" t="n">
        <v>-96</v>
      </c>
      <c r="C29" s="6" t="n">
        <v>44</v>
      </c>
      <c r="D29" s="5" t="n">
        <v>-1866</v>
      </c>
      <c r="E29" s="5" t="n">
        <v>1716</v>
      </c>
      <c r="F29" s="5" t="n">
        <v>10</v>
      </c>
    </row>
    <row r="30" spans="1:6">
      <c r="A30" s="3" t="s">
        <v>125</v>
      </c>
    </row>
    <row r="31" spans="1:6">
      <c r="A31" s="4" t="s">
        <v>53</v>
      </c>
      <c r="B31" s="5" t="n">
        <v>562</v>
      </c>
      <c r="E31" s="5" t="n">
        <v>560</v>
      </c>
      <c r="F31" s="5" t="n">
        <v>2</v>
      </c>
    </row>
    <row r="32" spans="1:6">
      <c r="A32" s="4" t="s">
        <v>126</v>
      </c>
      <c r="B32" s="6" t="n">
        <v>-451</v>
      </c>
      <c r="D32" s="5" t="n">
        <v>-451</v>
      </c>
    </row>
    <row r="33" spans="1:6">
      <c r="A33" s="4" t="s">
        <v>127</v>
      </c>
      <c r="C33" s="5" t="n">
        <v>3</v>
      </c>
    </row>
    <row r="34" spans="1:6">
      <c r="A34" s="4" t="s">
        <v>128</v>
      </c>
      <c r="C34" s="6" t="n">
        <v>93</v>
      </c>
    </row>
    <row r="35" spans="1:6">
      <c r="A35" s="4" t="s">
        <v>129</v>
      </c>
      <c r="B35" s="5" t="n">
        <v>-12</v>
      </c>
      <c r="C35" s="5" t="n">
        <v>-12</v>
      </c>
    </row>
    <row r="36" spans="1:6">
      <c r="A36" s="4" t="s">
        <v>130</v>
      </c>
      <c r="E36" s="5" t="n">
        <v>-842</v>
      </c>
    </row>
    <row r="37" spans="1:6">
      <c r="A37" s="4" t="s">
        <v>132</v>
      </c>
      <c r="C37" s="6" t="n">
        <v>68</v>
      </c>
    </row>
    <row r="38" spans="1:6">
      <c r="A38" s="4" t="s">
        <v>133</v>
      </c>
      <c r="E38" s="5" t="n">
        <v>-286</v>
      </c>
    </row>
    <row r="39" spans="1:6">
      <c r="A39" s="4" t="s">
        <v>141</v>
      </c>
      <c r="C39" s="9" t="n">
        <v>165.5</v>
      </c>
    </row>
    <row r="40" spans="1:6">
      <c r="A40" s="4" t="s">
        <v>142</v>
      </c>
      <c r="B40" s="6" t="n">
        <v>-952</v>
      </c>
      <c r="C40" s="6" t="n">
        <v>205</v>
      </c>
      <c r="D40" s="6" t="n">
        <v>-2317</v>
      </c>
      <c r="E40" s="6" t="n">
        <v>1148</v>
      </c>
      <c r="F40" s="6"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655</v>
      </c>
    </row>
    <row r="3" spans="1:3">
      <c r="A3" s="3" t="s">
        <v>648</v>
      </c>
    </row>
    <row r="4" spans="1:3">
      <c r="A4" s="4" t="s">
        <v>656</v>
      </c>
      <c r="B4" s="6" t="n">
        <v>246000000</v>
      </c>
      <c r="C4" s="6" t="n">
        <v>62000000</v>
      </c>
    </row>
    <row r="5" spans="1:3">
      <c r="A5" s="4" t="s">
        <v>657</v>
      </c>
    </row>
    <row r="6" spans="1:3">
      <c r="A6" s="3" t="s">
        <v>648</v>
      </c>
    </row>
    <row r="7" spans="1:3">
      <c r="A7" s="4" t="s">
        <v>656</v>
      </c>
      <c r="B7" s="5" t="n">
        <v>122000000</v>
      </c>
      <c r="C7" s="5" t="n">
        <v>99000000</v>
      </c>
    </row>
    <row r="8" spans="1:3">
      <c r="A8" s="4" t="s">
        <v>658</v>
      </c>
    </row>
    <row r="9" spans="1:3">
      <c r="A9" s="3" t="s">
        <v>648</v>
      </c>
    </row>
    <row r="10" spans="1:3">
      <c r="A10" s="4" t="s">
        <v>656</v>
      </c>
      <c r="B10" s="5" t="n">
        <v>108000000</v>
      </c>
      <c r="C10" s="5" t="n">
        <v>114000000</v>
      </c>
    </row>
    <row r="11" spans="1:3">
      <c r="A11" s="4" t="s">
        <v>659</v>
      </c>
    </row>
    <row r="12" spans="1:3">
      <c r="A12" s="3" t="s">
        <v>648</v>
      </c>
    </row>
    <row r="13" spans="1:3">
      <c r="A13" s="4" t="s">
        <v>656</v>
      </c>
      <c r="B13" s="5" t="n">
        <v>56000000</v>
      </c>
      <c r="C13" s="5" t="n">
        <v>44000000</v>
      </c>
    </row>
    <row r="14" spans="1:3">
      <c r="A14" s="4" t="s">
        <v>660</v>
      </c>
    </row>
    <row r="15" spans="1:3">
      <c r="A15" s="3" t="s">
        <v>648</v>
      </c>
    </row>
    <row r="16" spans="1:3">
      <c r="A16" s="4" t="s">
        <v>656</v>
      </c>
      <c r="B16" s="6" t="n">
        <v>51000000</v>
      </c>
      <c r="C16" s="6" t="n">
        <v>6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6" t="n">
        <v>9</v>
      </c>
      <c r="C3" s="6" t="n">
        <v>6</v>
      </c>
    </row>
    <row r="4" spans="1:3">
      <c r="A4" s="4" t="s">
        <v>652</v>
      </c>
      <c r="B4" s="5" t="n">
        <v>32</v>
      </c>
      <c r="C4" s="5" t="n">
        <v>3</v>
      </c>
    </row>
    <row r="5" spans="1:3">
      <c r="A5" s="4" t="s">
        <v>664</v>
      </c>
    </row>
    <row r="6" spans="1:3">
      <c r="A6" s="3" t="s">
        <v>662</v>
      </c>
    </row>
    <row r="7" spans="1:3">
      <c r="A7" s="4" t="s">
        <v>663</v>
      </c>
      <c r="B7" s="5" t="n">
        <v>9</v>
      </c>
      <c r="C7" s="5" t="n">
        <v>6</v>
      </c>
    </row>
    <row r="8" spans="1:3">
      <c r="A8" s="4" t="s">
        <v>665</v>
      </c>
    </row>
    <row r="9" spans="1:3">
      <c r="A9" s="3" t="s">
        <v>662</v>
      </c>
    </row>
    <row r="10" spans="1:3">
      <c r="A10" s="4" t="s">
        <v>652</v>
      </c>
      <c r="B10" s="6" t="n">
        <v>32</v>
      </c>
      <c r="C10" s="5" t="n">
        <v>2</v>
      </c>
    </row>
    <row r="11" spans="1:3">
      <c r="A11" s="4" t="s">
        <v>666</v>
      </c>
    </row>
    <row r="12" spans="1:3">
      <c r="A12" s="3" t="s">
        <v>662</v>
      </c>
    </row>
    <row r="13" spans="1:3">
      <c r="A13" s="4" t="s">
        <v>663</v>
      </c>
      <c r="C13" s="5" t="n">
        <v>0</v>
      </c>
    </row>
    <row r="14" spans="1:3">
      <c r="A14" s="4" t="s">
        <v>667</v>
      </c>
    </row>
    <row r="15" spans="1:3">
      <c r="A15" s="3" t="s">
        <v>662</v>
      </c>
    </row>
    <row r="16" spans="1:3">
      <c r="A16" s="4" t="s">
        <v>652</v>
      </c>
      <c r="C16"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669</v>
      </c>
    </row>
    <row r="4" spans="1:4">
      <c r="A4" s="4" t="s">
        <v>670</v>
      </c>
      <c r="B4" s="6" t="n">
        <v>-56</v>
      </c>
      <c r="C4" s="6" t="n">
        <v>7</v>
      </c>
      <c r="D4" s="6" t="n">
        <v>-4</v>
      </c>
    </row>
    <row r="5" spans="1:4">
      <c r="A5" s="4" t="s">
        <v>671</v>
      </c>
    </row>
    <row r="6" spans="1:4">
      <c r="A6" s="3" t="s">
        <v>669</v>
      </c>
    </row>
    <row r="7" spans="1:4">
      <c r="A7" s="4" t="s">
        <v>670</v>
      </c>
      <c r="B7" s="5" t="n">
        <v>1</v>
      </c>
      <c r="C7" s="5" t="n">
        <v>1</v>
      </c>
      <c r="D7" s="5" t="n">
        <v>1</v>
      </c>
    </row>
    <row r="8" spans="1:4">
      <c r="A8" s="4" t="s">
        <v>672</v>
      </c>
    </row>
    <row r="9" spans="1:4">
      <c r="A9" s="3" t="s">
        <v>669</v>
      </c>
    </row>
    <row r="10" spans="1:4">
      <c r="A10" s="4" t="s">
        <v>670</v>
      </c>
      <c r="B10" s="6" t="n">
        <v>-57</v>
      </c>
      <c r="C10" s="6" t="n">
        <v>6</v>
      </c>
      <c r="D10" s="6"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203</v>
      </c>
    </row>
    <row r="4" spans="1:4">
      <c r="A4" s="4" t="s">
        <v>674</v>
      </c>
      <c r="B4" s="6" t="n">
        <v>651</v>
      </c>
      <c r="C4" s="6" t="n">
        <v>725</v>
      </c>
      <c r="D4" s="6" t="n">
        <v>-1355</v>
      </c>
    </row>
    <row r="5" spans="1:4">
      <c r="A5" s="4" t="s">
        <v>675</v>
      </c>
      <c r="B5" s="5" t="n">
        <v>193</v>
      </c>
      <c r="C5" s="5" t="n">
        <v>192</v>
      </c>
      <c r="D5" s="5" t="n">
        <v>194</v>
      </c>
    </row>
    <row r="6" spans="1:4">
      <c r="A6" s="4" t="s">
        <v>49</v>
      </c>
      <c r="B6" s="6" t="n">
        <v>844</v>
      </c>
      <c r="C6" s="6" t="n">
        <v>917</v>
      </c>
      <c r="D6" s="6" t="n">
        <v>-11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203</v>
      </c>
    </row>
    <row r="4" spans="1:4">
      <c r="A4" s="4" t="s">
        <v>674</v>
      </c>
      <c r="B4" s="6" t="n">
        <v>20</v>
      </c>
      <c r="C4" s="6" t="n">
        <v>71</v>
      </c>
      <c r="D4" s="6" t="n">
        <v>14</v>
      </c>
    </row>
    <row r="5" spans="1:4">
      <c r="A5" s="4" t="s">
        <v>675</v>
      </c>
      <c r="B5" s="5" t="n">
        <v>31</v>
      </c>
      <c r="C5" s="5" t="n">
        <v>30</v>
      </c>
      <c r="D5" s="5" t="n">
        <v>67</v>
      </c>
    </row>
    <row r="6" spans="1:4">
      <c r="A6" s="4" t="s">
        <v>677</v>
      </c>
      <c r="B6" s="5" t="n">
        <v>18</v>
      </c>
      <c r="C6" s="5" t="n">
        <v>13</v>
      </c>
      <c r="D6" s="5" t="n">
        <v>11</v>
      </c>
    </row>
    <row r="7" spans="1:4">
      <c r="A7" s="4" t="s">
        <v>678</v>
      </c>
      <c r="B7" s="5" t="n">
        <v>69</v>
      </c>
      <c r="C7" s="5" t="n">
        <v>114</v>
      </c>
      <c r="D7" s="5" t="n">
        <v>92</v>
      </c>
    </row>
    <row r="8" spans="1:4">
      <c r="A8" s="4" t="s">
        <v>674</v>
      </c>
      <c r="B8" s="5" t="n">
        <v>180</v>
      </c>
      <c r="C8" s="5" t="n">
        <v>154</v>
      </c>
      <c r="D8" s="5" t="n">
        <v>-503</v>
      </c>
    </row>
    <row r="9" spans="1:4">
      <c r="A9" s="4" t="s">
        <v>675</v>
      </c>
      <c r="B9" s="5" t="n">
        <v>36</v>
      </c>
      <c r="C9" s="5" t="n">
        <v>-13</v>
      </c>
      <c r="D9" s="5" t="n">
        <v>-11</v>
      </c>
    </row>
    <row r="10" spans="1:4">
      <c r="A10" s="4" t="s">
        <v>677</v>
      </c>
      <c r="B10" s="5" t="n">
        <v>-3</v>
      </c>
      <c r="C10" s="5" t="n">
        <v>19</v>
      </c>
      <c r="D10" s="5" t="n">
        <v>-43</v>
      </c>
    </row>
    <row r="11" spans="1:4">
      <c r="A11" s="4" t="s">
        <v>679</v>
      </c>
      <c r="B11" s="5" t="n">
        <v>213</v>
      </c>
      <c r="C11" s="5" t="n">
        <v>160</v>
      </c>
      <c r="D11" s="5" t="n">
        <v>-557</v>
      </c>
    </row>
    <row r="12" spans="1:4">
      <c r="A12" s="4" t="s">
        <v>680</v>
      </c>
      <c r="B12" s="6" t="n">
        <v>282</v>
      </c>
      <c r="C12" s="6" t="n">
        <v>274</v>
      </c>
      <c r="D12" s="6" t="n">
        <v>-4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81</v>
      </c>
      <c r="B1" s="2" t="s">
        <v>1</v>
      </c>
    </row>
    <row r="2" spans="1:4">
      <c r="B2" s="2" t="s">
        <v>2</v>
      </c>
      <c r="C2" s="2" t="s">
        <v>30</v>
      </c>
      <c r="D2" s="2" t="s">
        <v>31</v>
      </c>
    </row>
    <row r="3" spans="1:4">
      <c r="A3" s="3" t="s">
        <v>682</v>
      </c>
    </row>
    <row r="4" spans="1:4">
      <c r="A4" s="4" t="s">
        <v>683</v>
      </c>
      <c r="B4" s="6" t="n">
        <v>87000000</v>
      </c>
      <c r="C4" s="6" t="n">
        <v>-62000000</v>
      </c>
      <c r="D4" s="6" t="n">
        <v>286000000</v>
      </c>
    </row>
    <row r="5" spans="1:4">
      <c r="A5" s="4" t="s">
        <v>684</v>
      </c>
      <c r="C5" s="6" t="n">
        <v>-8000000</v>
      </c>
      <c r="D5" s="6" t="n">
        <v>-19000000</v>
      </c>
    </row>
    <row r="6" spans="1:4">
      <c r="A6" s="4" t="s">
        <v>685</v>
      </c>
      <c r="B6" s="6" t="n">
        <v>1600000000</v>
      </c>
    </row>
    <row r="7" spans="1:4">
      <c r="A7" s="4" t="s">
        <v>686</v>
      </c>
      <c r="B7" s="4" t="s">
        <v>687</v>
      </c>
      <c r="C7" s="4" t="s">
        <v>687</v>
      </c>
      <c r="D7" s="4" t="s">
        <v>687</v>
      </c>
    </row>
    <row r="8" spans="1:4">
      <c r="A8" s="4" t="s">
        <v>688</v>
      </c>
      <c r="B8" s="6" t="n">
        <v>3100000000</v>
      </c>
      <c r="C8" s="6" t="n">
        <v>3500000000</v>
      </c>
    </row>
    <row r="9" spans="1:4">
      <c r="A9" s="4" t="s">
        <v>689</v>
      </c>
      <c r="B9" s="5" t="n">
        <v>3000000000</v>
      </c>
      <c r="C9" s="5" t="n">
        <v>3400000000</v>
      </c>
    </row>
    <row r="10" spans="1:4">
      <c r="A10" s="4" t="s">
        <v>690</v>
      </c>
      <c r="B10" s="5" t="n">
        <v>900000000</v>
      </c>
      <c r="C10" s="5" t="n">
        <v>1200000000</v>
      </c>
    </row>
    <row r="11" spans="1:4">
      <c r="A11" s="4" t="s">
        <v>691</v>
      </c>
      <c r="B11" s="5" t="n">
        <v>118000000</v>
      </c>
      <c r="C11" s="5" t="n">
        <v>129000000</v>
      </c>
    </row>
    <row r="12" spans="1:4">
      <c r="A12" s="4" t="s">
        <v>692</v>
      </c>
      <c r="B12" s="5" t="n">
        <v>85000000</v>
      </c>
      <c r="C12" s="5" t="n">
        <v>98000000</v>
      </c>
    </row>
    <row r="13" spans="1:4">
      <c r="A13" s="4" t="s">
        <v>693</v>
      </c>
      <c r="B13" s="5" t="n">
        <v>-13000000</v>
      </c>
      <c r="C13" s="5" t="n">
        <v>-97000000</v>
      </c>
    </row>
    <row r="14" spans="1:4">
      <c r="A14" s="4" t="s">
        <v>559</v>
      </c>
      <c r="B14" s="5" t="n">
        <v>68000000</v>
      </c>
      <c r="C14" s="5" t="n">
        <v>88000000</v>
      </c>
      <c r="D14" s="6" t="n">
        <v>96000000</v>
      </c>
    </row>
    <row r="15" spans="1:4">
      <c r="A15" s="4" t="s">
        <v>694</v>
      </c>
      <c r="B15" s="5" t="n">
        <v>50000000</v>
      </c>
      <c r="C15" s="5" t="n">
        <v>50000000</v>
      </c>
    </row>
    <row r="16" spans="1:4">
      <c r="A16" s="4" t="s">
        <v>695</v>
      </c>
      <c r="B16" s="5" t="n">
        <v>50000000</v>
      </c>
    </row>
    <row r="17" spans="1:4">
      <c r="A17" s="4" t="s">
        <v>696</v>
      </c>
      <c r="B17" s="5" t="n">
        <v>30000000</v>
      </c>
    </row>
    <row r="18" spans="1:4">
      <c r="A18" s="4" t="s">
        <v>697</v>
      </c>
      <c r="B18" s="5" t="n">
        <v>30000000</v>
      </c>
    </row>
    <row r="19" spans="1:4">
      <c r="A19" s="4" t="s">
        <v>698</v>
      </c>
      <c r="B19" s="5" t="n">
        <v>26000000</v>
      </c>
      <c r="C19" s="5" t="n">
        <v>29000000</v>
      </c>
    </row>
    <row r="20" spans="1:4">
      <c r="A20" s="4" t="s">
        <v>699</v>
      </c>
      <c r="B20" s="5" t="n">
        <v>18000000</v>
      </c>
      <c r="C20" s="5" t="n">
        <v>24000000</v>
      </c>
    </row>
    <row r="21" spans="1:4">
      <c r="A21" s="4" t="s">
        <v>700</v>
      </c>
    </row>
    <row r="22" spans="1:4">
      <c r="A22" s="3" t="s">
        <v>682</v>
      </c>
    </row>
    <row r="23" spans="1:4">
      <c r="A23" s="4" t="s">
        <v>701</v>
      </c>
      <c r="B23" s="5" t="n">
        <v>2000000</v>
      </c>
      <c r="C23" s="6" t="n">
        <v>0</v>
      </c>
    </row>
    <row r="24" spans="1:4">
      <c r="A24" s="4" t="s">
        <v>702</v>
      </c>
      <c r="B24" s="6" t="n">
        <v>33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3" t="s">
        <v>704</v>
      </c>
    </row>
    <row r="4" spans="1:4">
      <c r="A4" s="4" t="s">
        <v>686</v>
      </c>
      <c r="B4" s="6" t="n">
        <v>295</v>
      </c>
      <c r="C4" s="6" t="n">
        <v>321</v>
      </c>
      <c r="D4" s="6" t="n">
        <v>-406</v>
      </c>
    </row>
    <row r="5" spans="1:4">
      <c r="A5" s="4" t="s">
        <v>705</v>
      </c>
      <c r="B5" s="5" t="n">
        <v>-25</v>
      </c>
      <c r="C5" s="5" t="n">
        <v>-46</v>
      </c>
      <c r="D5" s="5" t="n">
        <v>-27</v>
      </c>
    </row>
    <row r="6" spans="1:4">
      <c r="A6" s="4" t="s">
        <v>706</v>
      </c>
      <c r="B6" s="5" t="n">
        <v>26</v>
      </c>
      <c r="C6" s="5" t="n">
        <v>24</v>
      </c>
      <c r="D6" s="5" t="n">
        <v>-30</v>
      </c>
    </row>
    <row r="7" spans="1:4">
      <c r="A7" s="4" t="s">
        <v>707</v>
      </c>
      <c r="B7" s="5" t="n">
        <v>-13</v>
      </c>
      <c r="C7" s="5" t="n">
        <v>1</v>
      </c>
      <c r="D7" s="5" t="n">
        <v>-29</v>
      </c>
    </row>
    <row r="8" spans="1:4">
      <c r="A8" s="4" t="s">
        <v>708</v>
      </c>
      <c r="B8" s="5" t="n">
        <v>-2</v>
      </c>
      <c r="C8" s="5" t="n">
        <v>14</v>
      </c>
      <c r="D8" s="5" t="n">
        <v>9</v>
      </c>
    </row>
    <row r="9" spans="1:4">
      <c r="A9" s="4" t="s">
        <v>709</v>
      </c>
      <c r="B9" s="5" t="n">
        <v>-7</v>
      </c>
      <c r="C9" s="5" t="n">
        <v>-9</v>
      </c>
      <c r="D9" s="5" t="n">
        <v>55</v>
      </c>
    </row>
    <row r="10" spans="1:4">
      <c r="A10" s="4" t="s">
        <v>710</v>
      </c>
      <c r="B10" s="5" t="n">
        <v>-15</v>
      </c>
      <c r="C10" s="5" t="n">
        <v>-19</v>
      </c>
      <c r="D10" s="5" t="n">
        <v>-12</v>
      </c>
    </row>
    <row r="11" spans="1:4">
      <c r="A11" s="4" t="s">
        <v>711</v>
      </c>
      <c r="B11" s="5" t="n">
        <v>25</v>
      </c>
      <c r="C11" s="5" t="n">
        <v>-7</v>
      </c>
      <c r="D11" s="5" t="n">
        <v>-19</v>
      </c>
    </row>
    <row r="12" spans="1:4">
      <c r="A12" s="4" t="s">
        <v>712</v>
      </c>
      <c r="B12" s="5" t="n">
        <v>-2</v>
      </c>
      <c r="C12" s="5" t="n">
        <v>-5</v>
      </c>
      <c r="D12" s="5" t="n">
        <v>-6</v>
      </c>
    </row>
    <row r="13" spans="1:4">
      <c r="A13" s="4" t="s">
        <v>680</v>
      </c>
      <c r="B13" s="6" t="n">
        <v>282</v>
      </c>
      <c r="C13" s="6" t="n">
        <v>274</v>
      </c>
      <c r="D13" s="6" t="n">
        <v>-465</v>
      </c>
    </row>
    <row r="14" spans="1:4">
      <c r="A14" s="3" t="s">
        <v>713</v>
      </c>
    </row>
    <row r="15" spans="1:4">
      <c r="A15" s="4" t="s">
        <v>686</v>
      </c>
      <c r="B15" s="4" t="s">
        <v>687</v>
      </c>
      <c r="C15" s="4" t="s">
        <v>687</v>
      </c>
      <c r="D15" s="4" t="s">
        <v>687</v>
      </c>
    </row>
    <row r="16" spans="1:4">
      <c r="A16" s="4" t="s">
        <v>705</v>
      </c>
      <c r="B16" s="4" t="s">
        <v>714</v>
      </c>
      <c r="C16" s="4" t="s">
        <v>715</v>
      </c>
      <c r="D16" s="4" t="s">
        <v>716</v>
      </c>
    </row>
    <row r="17" spans="1:4">
      <c r="A17" s="4" t="s">
        <v>706</v>
      </c>
      <c r="B17" s="4" t="s">
        <v>717</v>
      </c>
      <c r="C17" s="4" t="s">
        <v>718</v>
      </c>
      <c r="D17" s="4" t="s">
        <v>718</v>
      </c>
    </row>
    <row r="18" spans="1:4">
      <c r="A18" s="4" t="s">
        <v>707</v>
      </c>
      <c r="B18" s="4" t="s">
        <v>719</v>
      </c>
      <c r="C18" s="4" t="s">
        <v>720</v>
      </c>
      <c r="D18" s="4" t="s">
        <v>721</v>
      </c>
    </row>
    <row r="19" spans="1:4">
      <c r="A19" s="4" t="s">
        <v>708</v>
      </c>
      <c r="B19" s="4" t="s">
        <v>722</v>
      </c>
      <c r="C19" s="4" t="s">
        <v>723</v>
      </c>
      <c r="D19" s="4" t="s">
        <v>724</v>
      </c>
    </row>
    <row r="20" spans="1:4">
      <c r="A20" s="4" t="s">
        <v>709</v>
      </c>
      <c r="B20" s="4" t="s">
        <v>725</v>
      </c>
      <c r="C20" s="4" t="s">
        <v>726</v>
      </c>
      <c r="D20" s="4" t="s">
        <v>727</v>
      </c>
    </row>
    <row r="21" spans="1:4">
      <c r="A21" s="4" t="s">
        <v>710</v>
      </c>
      <c r="B21" s="4" t="s">
        <v>728</v>
      </c>
      <c r="C21" s="4" t="s">
        <v>729</v>
      </c>
      <c r="D21" s="4" t="s">
        <v>730</v>
      </c>
    </row>
    <row r="22" spans="1:4">
      <c r="A22" s="4" t="s">
        <v>711</v>
      </c>
      <c r="B22" s="4" t="s">
        <v>731</v>
      </c>
      <c r="C22" s="4" t="s">
        <v>725</v>
      </c>
      <c r="D22" s="4" t="s">
        <v>723</v>
      </c>
    </row>
    <row r="23" spans="1:4">
      <c r="A23" s="4" t="s">
        <v>712</v>
      </c>
      <c r="B23" s="4" t="s">
        <v>732</v>
      </c>
      <c r="C23" s="4" t="s">
        <v>733</v>
      </c>
      <c r="D23" s="4" t="s">
        <v>734</v>
      </c>
    </row>
    <row r="24" spans="1:4">
      <c r="A24" s="4" t="s">
        <v>735</v>
      </c>
      <c r="B24" s="4" t="s">
        <v>736</v>
      </c>
      <c r="C24" s="4" t="s">
        <v>737</v>
      </c>
      <c r="D24" s="4" t="s">
        <v>7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203</v>
      </c>
    </row>
    <row r="3" spans="1:3">
      <c r="A3" s="4" t="s">
        <v>740</v>
      </c>
      <c r="B3" s="6" t="n">
        <v>29</v>
      </c>
      <c r="C3" s="6" t="n">
        <v>30</v>
      </c>
    </row>
    <row r="4" spans="1:3">
      <c r="A4" s="4" t="s">
        <v>741</v>
      </c>
      <c r="B4" s="5" t="n">
        <v>136</v>
      </c>
      <c r="C4" s="5" t="n">
        <v>136</v>
      </c>
    </row>
    <row r="5" spans="1:3">
      <c r="A5" s="4" t="s">
        <v>742</v>
      </c>
      <c r="B5" s="5" t="n">
        <v>693</v>
      </c>
      <c r="C5" s="5" t="n">
        <v>612</v>
      </c>
    </row>
    <row r="6" spans="1:3">
      <c r="A6" s="4" t="s">
        <v>743</v>
      </c>
      <c r="B6" s="5" t="n">
        <v>169</v>
      </c>
      <c r="C6" s="5" t="n">
        <v>357</v>
      </c>
    </row>
    <row r="7" spans="1:3">
      <c r="A7" s="4" t="s">
        <v>744</v>
      </c>
      <c r="B7" s="5" t="n">
        <v>7</v>
      </c>
      <c r="C7" s="5" t="n">
        <v>14</v>
      </c>
    </row>
    <row r="8" spans="1:3">
      <c r="A8" s="4" t="s">
        <v>745</v>
      </c>
      <c r="B8" s="5" t="n">
        <v>74</v>
      </c>
      <c r="C8" s="5" t="n">
        <v>19</v>
      </c>
    </row>
    <row r="9" spans="1:3">
      <c r="A9" s="4" t="s">
        <v>746</v>
      </c>
      <c r="B9" s="5" t="n">
        <v>-27</v>
      </c>
      <c r="C9" s="5" t="n">
        <v>-19</v>
      </c>
    </row>
    <row r="10" spans="1:3">
      <c r="A10" s="4" t="s">
        <v>747</v>
      </c>
      <c r="B10" s="5" t="n">
        <v>927</v>
      </c>
      <c r="C10" s="5" t="n">
        <v>1028</v>
      </c>
    </row>
    <row r="11" spans="1:3">
      <c r="A11" s="4" t="s">
        <v>748</v>
      </c>
      <c r="B11" s="5" t="n">
        <v>36</v>
      </c>
      <c r="C11" s="5" t="n">
        <v>20</v>
      </c>
    </row>
    <row r="12" spans="1:3">
      <c r="A12" s="4" t="s">
        <v>749</v>
      </c>
      <c r="B12" s="5" t="n">
        <v>21</v>
      </c>
      <c r="C12" s="5" t="n">
        <v>20</v>
      </c>
    </row>
    <row r="13" spans="1:3">
      <c r="A13" s="4" t="s">
        <v>750</v>
      </c>
      <c r="B13" s="5" t="n">
        <v>122</v>
      </c>
      <c r="C13" s="5" t="n">
        <v>146</v>
      </c>
    </row>
    <row r="14" spans="1:3">
      <c r="A14" s="4" t="s">
        <v>709</v>
      </c>
      <c r="B14" s="5" t="n">
        <v>-118</v>
      </c>
      <c r="C14" s="5" t="n">
        <v>-129</v>
      </c>
    </row>
    <row r="15" spans="1:3">
      <c r="A15" s="4" t="s">
        <v>751</v>
      </c>
      <c r="B15" s="5" t="n">
        <v>37</v>
      </c>
      <c r="C15" s="5" t="n">
        <v>41</v>
      </c>
    </row>
    <row r="16" spans="1:3">
      <c r="A16" s="4" t="s">
        <v>47</v>
      </c>
      <c r="B16" s="5" t="n">
        <v>-8</v>
      </c>
    </row>
    <row r="17" spans="1:3">
      <c r="A17" s="4" t="s">
        <v>47</v>
      </c>
      <c r="C17" s="5" t="n">
        <v>3</v>
      </c>
    </row>
    <row r="18" spans="1:3">
      <c r="A18" s="4" t="s">
        <v>752</v>
      </c>
      <c r="B18" s="6" t="n">
        <v>2098</v>
      </c>
      <c r="C18" s="6" t="n">
        <v>22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1"/>
  </cols>
  <sheetData>
    <row r="1" spans="1:2">
      <c r="A1" s="1" t="s">
        <v>753</v>
      </c>
      <c r="B1" s="2" t="s">
        <v>754</v>
      </c>
    </row>
    <row r="2" spans="1:2">
      <c r="A2" s="3" t="s">
        <v>682</v>
      </c>
    </row>
    <row r="3" spans="1:2">
      <c r="A3" s="4" t="s">
        <v>755</v>
      </c>
      <c r="B3" s="6" t="n">
        <v>927</v>
      </c>
    </row>
    <row r="4" spans="1:2">
      <c r="A4" s="4" t="s">
        <v>756</v>
      </c>
    </row>
    <row r="5" spans="1:2">
      <c r="A5" s="3" t="s">
        <v>682</v>
      </c>
    </row>
    <row r="6" spans="1:2">
      <c r="A6" s="4" t="s">
        <v>757</v>
      </c>
      <c r="B6" s="5" t="n">
        <v>51</v>
      </c>
    </row>
    <row r="7" spans="1:2">
      <c r="A7" s="4" t="s">
        <v>755</v>
      </c>
      <c r="B7" s="5" t="n">
        <v>18</v>
      </c>
    </row>
    <row r="8" spans="1:2">
      <c r="A8" s="4" t="s">
        <v>758</v>
      </c>
    </row>
    <row r="9" spans="1:2">
      <c r="A9" s="3" t="s">
        <v>682</v>
      </c>
    </row>
    <row r="10" spans="1:2">
      <c r="A10" s="4" t="s">
        <v>757</v>
      </c>
      <c r="B10" s="5" t="n">
        <v>0</v>
      </c>
    </row>
    <row r="11" spans="1:2">
      <c r="A11" s="4" t="s">
        <v>755</v>
      </c>
      <c r="B11" s="5" t="n">
        <v>510</v>
      </c>
    </row>
    <row r="12" spans="1:2">
      <c r="A12" s="4" t="s">
        <v>759</v>
      </c>
    </row>
    <row r="13" spans="1:2">
      <c r="A13" s="3" t="s">
        <v>682</v>
      </c>
    </row>
    <row r="14" spans="1:2">
      <c r="A14" s="4" t="s">
        <v>757</v>
      </c>
      <c r="B14" s="5" t="n">
        <v>0</v>
      </c>
    </row>
    <row r="15" spans="1:2">
      <c r="A15" s="4" t="s">
        <v>755</v>
      </c>
      <c r="B15" s="5" t="n">
        <v>115</v>
      </c>
    </row>
    <row r="16" spans="1:2">
      <c r="A16" s="4" t="s">
        <v>760</v>
      </c>
    </row>
    <row r="17" spans="1:2">
      <c r="A17" s="3" t="s">
        <v>682</v>
      </c>
    </row>
    <row r="18" spans="1:2">
      <c r="A18" s="4" t="s">
        <v>757</v>
      </c>
      <c r="B18" s="5" t="n">
        <v>0</v>
      </c>
    </row>
    <row r="19" spans="1:2">
      <c r="A19" s="4" t="s">
        <v>755</v>
      </c>
      <c r="B19" s="5" t="n">
        <v>101</v>
      </c>
    </row>
    <row r="20" spans="1:2">
      <c r="A20" s="4" t="s">
        <v>761</v>
      </c>
    </row>
    <row r="21" spans="1:2">
      <c r="A21" s="3" t="s">
        <v>682</v>
      </c>
    </row>
    <row r="22" spans="1:2">
      <c r="A22" s="4" t="s">
        <v>757</v>
      </c>
      <c r="B22" s="5" t="n">
        <v>1174</v>
      </c>
    </row>
    <row r="23" spans="1:2">
      <c r="A23" s="4" t="s">
        <v>755</v>
      </c>
      <c r="B23" s="5" t="n">
        <v>34</v>
      </c>
    </row>
    <row r="24" spans="1:2">
      <c r="A24" s="4" t="s">
        <v>762</v>
      </c>
    </row>
    <row r="25" spans="1:2">
      <c r="A25" s="3" t="s">
        <v>682</v>
      </c>
    </row>
    <row r="26" spans="1:2">
      <c r="A26" s="4" t="s">
        <v>757</v>
      </c>
      <c r="B26" s="5" t="n">
        <v>0</v>
      </c>
    </row>
    <row r="27" spans="1:2">
      <c r="A27" s="4" t="s">
        <v>755</v>
      </c>
      <c r="B27" s="5" t="n">
        <v>26</v>
      </c>
    </row>
    <row r="28" spans="1:2">
      <c r="A28" s="4" t="s">
        <v>763</v>
      </c>
    </row>
    <row r="29" spans="1:2">
      <c r="A29" s="3" t="s">
        <v>682</v>
      </c>
    </row>
    <row r="30" spans="1:2">
      <c r="A30" s="4" t="s">
        <v>757</v>
      </c>
      <c r="B30" s="5" t="n">
        <v>98</v>
      </c>
    </row>
    <row r="31" spans="1:2">
      <c r="A31" s="4" t="s">
        <v>755</v>
      </c>
      <c r="B31" s="5" t="n">
        <v>30</v>
      </c>
    </row>
    <row r="32" spans="1:2">
      <c r="A32" s="4" t="s">
        <v>764</v>
      </c>
    </row>
    <row r="33" spans="1:2">
      <c r="A33" s="3" t="s">
        <v>682</v>
      </c>
    </row>
    <row r="34" spans="1:2">
      <c r="A34" s="4" t="s">
        <v>757</v>
      </c>
      <c r="B34" s="5" t="n">
        <v>53</v>
      </c>
    </row>
    <row r="35" spans="1:2">
      <c r="A35" s="4" t="s">
        <v>755</v>
      </c>
      <c r="B35" s="5" t="n">
        <v>15</v>
      </c>
    </row>
    <row r="36" spans="1:2">
      <c r="A36" s="4" t="s">
        <v>765</v>
      </c>
    </row>
    <row r="37" spans="1:2">
      <c r="A37" s="3" t="s">
        <v>682</v>
      </c>
    </row>
    <row r="38" spans="1:2">
      <c r="A38" s="4" t="s">
        <v>757</v>
      </c>
      <c r="B38" s="5" t="n">
        <v>84</v>
      </c>
    </row>
    <row r="39" spans="1:2">
      <c r="A39" s="4" t="s">
        <v>755</v>
      </c>
      <c r="B39" s="5" t="n">
        <v>14</v>
      </c>
    </row>
    <row r="40" spans="1:2">
      <c r="A40" s="4" t="s">
        <v>766</v>
      </c>
    </row>
    <row r="41" spans="1:2">
      <c r="A41" s="3" t="s">
        <v>682</v>
      </c>
    </row>
    <row r="42" spans="1:2">
      <c r="A42" s="4" t="s">
        <v>757</v>
      </c>
      <c r="B42" s="5" t="n">
        <v>40</v>
      </c>
    </row>
    <row r="43" spans="1:2">
      <c r="A43" s="4" t="s">
        <v>755</v>
      </c>
      <c r="B43" s="5" t="n">
        <v>7</v>
      </c>
    </row>
    <row r="44" spans="1:2">
      <c r="A44" s="4" t="s">
        <v>767</v>
      </c>
    </row>
    <row r="45" spans="1:2">
      <c r="A45" s="3" t="s">
        <v>682</v>
      </c>
    </row>
    <row r="46" spans="1:2">
      <c r="A46" s="4" t="s">
        <v>757</v>
      </c>
      <c r="B46" s="5" t="n">
        <v>0</v>
      </c>
    </row>
    <row r="47" spans="1:2">
      <c r="A47" s="4" t="s">
        <v>755</v>
      </c>
      <c r="B47" s="5" t="n">
        <v>26</v>
      </c>
    </row>
    <row r="48" spans="1:2">
      <c r="A48" s="4" t="s">
        <v>768</v>
      </c>
    </row>
    <row r="49" spans="1:2">
      <c r="A49" s="3" t="s">
        <v>682</v>
      </c>
    </row>
    <row r="50" spans="1:2">
      <c r="A50" s="4" t="s">
        <v>757</v>
      </c>
      <c r="B50" s="5" t="n">
        <v>0</v>
      </c>
    </row>
    <row r="51" spans="1:2">
      <c r="A51" s="4" t="s">
        <v>755</v>
      </c>
      <c r="B51" s="5" t="n">
        <v>23</v>
      </c>
    </row>
    <row r="52" spans="1:2">
      <c r="A52" s="4" t="s">
        <v>769</v>
      </c>
    </row>
    <row r="53" spans="1:2">
      <c r="A53" s="3" t="s">
        <v>682</v>
      </c>
    </row>
    <row r="54" spans="1:2">
      <c r="A54" s="4" t="s">
        <v>757</v>
      </c>
      <c r="B54" s="5" t="n">
        <v>0</v>
      </c>
    </row>
    <row r="55" spans="1:2">
      <c r="A55" s="4" t="s">
        <v>755</v>
      </c>
      <c r="B55" s="6"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771</v>
      </c>
    </row>
    <row r="4" spans="1:3">
      <c r="A4" s="4" t="s">
        <v>772</v>
      </c>
      <c r="B4" s="6" t="n">
        <v>88</v>
      </c>
      <c r="C4" s="6" t="n">
        <v>96</v>
      </c>
    </row>
    <row r="5" spans="1:3">
      <c r="A5" s="4" t="s">
        <v>773</v>
      </c>
      <c r="B5" s="5" t="n">
        <v>0</v>
      </c>
      <c r="C5" s="5" t="n">
        <v>2</v>
      </c>
    </row>
    <row r="6" spans="1:3">
      <c r="A6" s="4" t="s">
        <v>774</v>
      </c>
      <c r="B6" s="5" t="n">
        <v>2</v>
      </c>
      <c r="C6" s="5" t="n">
        <v>4</v>
      </c>
    </row>
    <row r="7" spans="1:3">
      <c r="A7" s="4" t="s">
        <v>775</v>
      </c>
      <c r="B7" s="5" t="n">
        <v>-15</v>
      </c>
      <c r="C7" s="5" t="n">
        <v>-9</v>
      </c>
    </row>
    <row r="8" spans="1:3">
      <c r="A8" s="4" t="s">
        <v>776</v>
      </c>
      <c r="B8" s="5" t="n">
        <v>-3</v>
      </c>
      <c r="C8" s="5" t="n">
        <v>-3</v>
      </c>
    </row>
    <row r="9" spans="1:3">
      <c r="A9" s="4" t="s">
        <v>777</v>
      </c>
      <c r="B9" s="5" t="n">
        <v>-4</v>
      </c>
      <c r="C9" s="5" t="n">
        <v>-2</v>
      </c>
    </row>
    <row r="10" spans="1:3">
      <c r="A10" s="4" t="s">
        <v>778</v>
      </c>
      <c r="B10" s="6" t="n">
        <v>68</v>
      </c>
      <c r="C10"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3</v>
      </c>
      <c r="B1" s="2" t="s">
        <v>1</v>
      </c>
    </row>
    <row r="2" spans="1:4">
      <c r="B2" s="2" t="s">
        <v>2</v>
      </c>
      <c r="C2" s="2" t="s">
        <v>30</v>
      </c>
      <c r="D2" s="2" t="s">
        <v>31</v>
      </c>
    </row>
    <row r="3" spans="1:4">
      <c r="A3" s="3" t="s">
        <v>144</v>
      </c>
    </row>
    <row r="4" spans="1:4">
      <c r="A4" s="4" t="s">
        <v>55</v>
      </c>
      <c r="B4" s="6" t="n">
        <v>560000000</v>
      </c>
      <c r="C4" s="6" t="n">
        <v>610000000</v>
      </c>
      <c r="D4" s="6" t="n">
        <v>1299000000</v>
      </c>
    </row>
    <row r="5" spans="1:4">
      <c r="A5" s="4" t="s">
        <v>145</v>
      </c>
      <c r="B5" s="5" t="n">
        <v>2000000</v>
      </c>
      <c r="C5" s="5" t="n">
        <v>3000000</v>
      </c>
      <c r="D5" s="5" t="n">
        <v>1000000</v>
      </c>
    </row>
    <row r="6" spans="1:4">
      <c r="A6" s="4" t="s">
        <v>53</v>
      </c>
      <c r="B6" s="5" t="n">
        <v>562000000</v>
      </c>
      <c r="C6" s="5" t="n">
        <v>613000000</v>
      </c>
      <c r="D6" s="5" t="n">
        <v>1300000000</v>
      </c>
    </row>
    <row r="7" spans="1:4">
      <c r="A7" s="4" t="s">
        <v>52</v>
      </c>
      <c r="B7" s="5" t="n">
        <v>0</v>
      </c>
      <c r="C7" s="5" t="n">
        <v>-30000000</v>
      </c>
      <c r="D7" s="5" t="n">
        <v>1996000000</v>
      </c>
    </row>
    <row r="8" spans="1:4">
      <c r="A8" s="4" t="s">
        <v>57</v>
      </c>
      <c r="B8" s="5" t="n">
        <v>562000000</v>
      </c>
      <c r="C8" s="5" t="n">
        <v>643000000</v>
      </c>
      <c r="D8" s="5" t="n">
        <v>-696000000</v>
      </c>
    </row>
    <row r="9" spans="1:4">
      <c r="A9" s="3" t="s">
        <v>146</v>
      </c>
    </row>
    <row r="10" spans="1:4">
      <c r="A10" s="4" t="s">
        <v>147</v>
      </c>
      <c r="B10" s="5" t="n">
        <v>295000000</v>
      </c>
      <c r="C10" s="5" t="n">
        <v>150000000</v>
      </c>
      <c r="D10" s="5" t="n">
        <v>173000000</v>
      </c>
    </row>
    <row r="11" spans="1:4">
      <c r="A11" s="4" t="s">
        <v>148</v>
      </c>
      <c r="B11" s="5" t="n">
        <v>54000000</v>
      </c>
      <c r="C11" s="5" t="n">
        <v>52000000</v>
      </c>
      <c r="D11" s="5" t="n">
        <v>0</v>
      </c>
    </row>
    <row r="12" spans="1:4">
      <c r="A12" s="4" t="s">
        <v>149</v>
      </c>
      <c r="B12" s="5" t="n">
        <v>0</v>
      </c>
      <c r="C12" s="5" t="n">
        <v>-32000000</v>
      </c>
      <c r="D12" s="5" t="n">
        <v>0</v>
      </c>
    </row>
    <row r="13" spans="1:4">
      <c r="A13" s="4" t="s">
        <v>150</v>
      </c>
      <c r="B13" s="5" t="n">
        <v>26000000</v>
      </c>
      <c r="C13" s="5" t="n">
        <v>0</v>
      </c>
      <c r="D13" s="5" t="n">
        <v>1883000000</v>
      </c>
    </row>
    <row r="14" spans="1:4">
      <c r="A14" s="4" t="s">
        <v>151</v>
      </c>
      <c r="B14" s="5" t="n">
        <v>0</v>
      </c>
      <c r="C14" s="5" t="n">
        <v>0</v>
      </c>
      <c r="D14" s="5" t="n">
        <v>-21000000</v>
      </c>
    </row>
    <row r="15" spans="1:4">
      <c r="A15" s="4" t="s">
        <v>132</v>
      </c>
      <c r="B15" s="5" t="n">
        <v>68000000</v>
      </c>
      <c r="C15" s="5" t="n">
        <v>78000000</v>
      </c>
      <c r="D15" s="5" t="n">
        <v>94000000</v>
      </c>
    </row>
    <row r="16" spans="1:4">
      <c r="A16" s="4" t="s">
        <v>152</v>
      </c>
      <c r="B16" s="5" t="n">
        <v>6000000</v>
      </c>
      <c r="C16" s="5" t="n">
        <v>-107000000</v>
      </c>
      <c r="D16" s="5" t="n">
        <v>-5000000</v>
      </c>
    </row>
    <row r="17" spans="1:4">
      <c r="A17" s="4" t="s">
        <v>153</v>
      </c>
      <c r="B17" s="5" t="n">
        <v>2000000</v>
      </c>
      <c r="C17" s="5" t="n">
        <v>0</v>
      </c>
      <c r="D17" s="5" t="n">
        <v>37000000</v>
      </c>
    </row>
    <row r="18" spans="1:4">
      <c r="A18" s="4" t="s">
        <v>88</v>
      </c>
      <c r="B18" s="5" t="n">
        <v>213000000</v>
      </c>
      <c r="C18" s="5" t="n">
        <v>160000000</v>
      </c>
      <c r="D18" s="5" t="n">
        <v>-557000000</v>
      </c>
    </row>
    <row r="19" spans="1:4">
      <c r="A19" s="3" t="s">
        <v>154</v>
      </c>
    </row>
    <row r="20" spans="1:4">
      <c r="A20" s="4" t="s">
        <v>155</v>
      </c>
      <c r="B20" s="5" t="n">
        <v>-6000000</v>
      </c>
      <c r="C20" s="5" t="n">
        <v>21000000</v>
      </c>
      <c r="D20" s="5" t="n">
        <v>-62000000</v>
      </c>
    </row>
    <row r="21" spans="1:4">
      <c r="A21" s="4" t="s">
        <v>156</v>
      </c>
      <c r="B21" s="5" t="n">
        <v>6000000</v>
      </c>
      <c r="C21" s="5" t="n">
        <v>16000000</v>
      </c>
      <c r="D21" s="5" t="n">
        <v>-5000000</v>
      </c>
    </row>
    <row r="22" spans="1:4">
      <c r="A22" s="4" t="s">
        <v>83</v>
      </c>
      <c r="B22" s="5" t="n">
        <v>-185000000</v>
      </c>
      <c r="C22" s="5" t="n">
        <v>92000000</v>
      </c>
      <c r="D22" s="5" t="n">
        <v>-47000000</v>
      </c>
    </row>
    <row r="23" spans="1:4">
      <c r="A23" s="4" t="s">
        <v>157</v>
      </c>
      <c r="B23" s="5" t="n">
        <v>241000000</v>
      </c>
      <c r="C23" s="5" t="n">
        <v>26000000</v>
      </c>
      <c r="D23" s="5" t="n">
        <v>-72000000</v>
      </c>
    </row>
    <row r="24" spans="1:4">
      <c r="A24" s="4" t="s">
        <v>158</v>
      </c>
      <c r="B24" s="5" t="n">
        <v>-117000000</v>
      </c>
      <c r="C24" s="5" t="n">
        <v>-78000000</v>
      </c>
      <c r="D24" s="5" t="n">
        <v>-1359000000</v>
      </c>
    </row>
    <row r="25" spans="1:4">
      <c r="A25" s="4" t="s">
        <v>159</v>
      </c>
      <c r="B25" s="5" t="n">
        <v>1165000000</v>
      </c>
      <c r="C25" s="5" t="n">
        <v>1021000000</v>
      </c>
      <c r="D25" s="5" t="n">
        <v>-637000000</v>
      </c>
    </row>
    <row r="26" spans="1:4">
      <c r="A26" s="3" t="s">
        <v>160</v>
      </c>
    </row>
    <row r="27" spans="1:4">
      <c r="A27" s="4" t="s">
        <v>161</v>
      </c>
      <c r="B27" s="5" t="n">
        <v>-1474000000</v>
      </c>
      <c r="C27" s="5" t="n">
        <v>-586000000</v>
      </c>
      <c r="D27" s="5" t="n">
        <v>-47000000</v>
      </c>
    </row>
    <row r="28" spans="1:4">
      <c r="A28" s="4" t="s">
        <v>162</v>
      </c>
      <c r="B28" s="5" t="n">
        <v>670000000</v>
      </c>
      <c r="C28" s="5" t="n">
        <v>230000000</v>
      </c>
      <c r="D28" s="5" t="n">
        <v>3403000000</v>
      </c>
    </row>
    <row r="29" spans="1:4">
      <c r="A29" s="4" t="s">
        <v>163</v>
      </c>
      <c r="B29" s="5" t="n">
        <v>-271000000</v>
      </c>
      <c r="C29" s="5" t="n">
        <v>-175000000</v>
      </c>
      <c r="D29" s="5" t="n">
        <v>-181000000</v>
      </c>
    </row>
    <row r="30" spans="1:4">
      <c r="A30" s="4" t="s">
        <v>164</v>
      </c>
      <c r="B30" s="5" t="n">
        <v>73000000</v>
      </c>
      <c r="C30" s="5" t="n">
        <v>3000000</v>
      </c>
      <c r="D30" s="5" t="n">
        <v>33000000</v>
      </c>
    </row>
    <row r="31" spans="1:4">
      <c r="A31" s="4" t="s">
        <v>165</v>
      </c>
      <c r="B31" s="5" t="n">
        <v>-1002000000</v>
      </c>
      <c r="C31" s="5" t="n">
        <v>-528000000</v>
      </c>
      <c r="D31" s="5" t="n">
        <v>3208000000</v>
      </c>
    </row>
    <row r="32" spans="1:4">
      <c r="A32" s="3" t="s">
        <v>166</v>
      </c>
    </row>
    <row r="33" spans="1:4">
      <c r="A33" s="4" t="s">
        <v>167</v>
      </c>
      <c r="B33" s="5" t="n">
        <v>-686000000</v>
      </c>
      <c r="C33" s="5" t="n">
        <v>-4000000</v>
      </c>
      <c r="D33" s="5" t="n">
        <v>-465000000</v>
      </c>
    </row>
    <row r="34" spans="1:4">
      <c r="A34" s="4" t="s">
        <v>168</v>
      </c>
      <c r="B34" s="5" t="n">
        <v>673000000</v>
      </c>
      <c r="C34" s="5" t="n">
        <v>971000000</v>
      </c>
      <c r="D34" s="5" t="n">
        <v>1375000000</v>
      </c>
    </row>
    <row r="35" spans="1:4">
      <c r="A35" s="4" t="s">
        <v>169</v>
      </c>
      <c r="B35" s="5" t="n">
        <v>93000000</v>
      </c>
      <c r="C35" s="5" t="n">
        <v>84000000</v>
      </c>
      <c r="D35" s="5" t="n">
        <v>87000000</v>
      </c>
    </row>
    <row r="36" spans="1:4">
      <c r="A36" s="4" t="s">
        <v>170</v>
      </c>
      <c r="B36" s="5" t="n">
        <v>-842000000</v>
      </c>
      <c r="C36" s="5" t="n">
        <v>-3177000000</v>
      </c>
      <c r="D36" s="5" t="n">
        <v>-2546000000</v>
      </c>
    </row>
    <row r="37" spans="1:4">
      <c r="A37" s="4" t="s">
        <v>171</v>
      </c>
      <c r="B37" s="5" t="n">
        <v>0</v>
      </c>
      <c r="C37" s="5" t="n">
        <v>5000000</v>
      </c>
      <c r="D37" s="5" t="n">
        <v>11000000</v>
      </c>
    </row>
    <row r="38" spans="1:4">
      <c r="A38" s="4" t="s">
        <v>172</v>
      </c>
      <c r="B38" s="5" t="n">
        <v>-280000000</v>
      </c>
      <c r="C38" s="5" t="n">
        <v>-277000000</v>
      </c>
      <c r="D38" s="5" t="n">
        <v>-318000000</v>
      </c>
    </row>
    <row r="39" spans="1:4">
      <c r="A39" s="4" t="s">
        <v>173</v>
      </c>
      <c r="B39" s="5" t="n">
        <v>0</v>
      </c>
      <c r="C39" s="5" t="n">
        <v>0</v>
      </c>
      <c r="D39" s="5" t="n">
        <v>93000000</v>
      </c>
    </row>
    <row r="40" spans="1:4">
      <c r="A40" s="4" t="s">
        <v>174</v>
      </c>
      <c r="B40" s="5" t="n">
        <v>-1042000000</v>
      </c>
      <c r="C40" s="5" t="n">
        <v>-2398000000</v>
      </c>
      <c r="D40" s="5" t="n">
        <v>-1763000000</v>
      </c>
    </row>
    <row r="41" spans="1:4">
      <c r="A41" s="3" t="s">
        <v>175</v>
      </c>
    </row>
    <row r="42" spans="1:4">
      <c r="A42" s="4" t="s">
        <v>176</v>
      </c>
      <c r="B42" s="5" t="n">
        <v>0</v>
      </c>
      <c r="C42" s="5" t="n">
        <v>0</v>
      </c>
      <c r="D42" s="5" t="n">
        <v>95000000</v>
      </c>
    </row>
    <row r="43" spans="1:4">
      <c r="A43" s="4" t="s">
        <v>177</v>
      </c>
      <c r="B43" s="5" t="n">
        <v>0</v>
      </c>
      <c r="C43" s="5" t="n">
        <v>0</v>
      </c>
      <c r="D43" s="5" t="n">
        <v>4000000</v>
      </c>
    </row>
    <row r="44" spans="1:4">
      <c r="A44" s="4" t="s">
        <v>178</v>
      </c>
      <c r="B44" s="5" t="n">
        <v>0</v>
      </c>
      <c r="C44" s="5" t="n">
        <v>0</v>
      </c>
      <c r="D44" s="5" t="n">
        <v>-93000000</v>
      </c>
    </row>
    <row r="45" spans="1:4">
      <c r="A45" s="4" t="s">
        <v>179</v>
      </c>
      <c r="B45" s="5" t="n">
        <v>0</v>
      </c>
      <c r="C45" s="5" t="n">
        <v>0</v>
      </c>
      <c r="D45" s="5" t="n">
        <v>-6000000</v>
      </c>
    </row>
    <row r="46" spans="1:4">
      <c r="A46" s="4" t="s">
        <v>180</v>
      </c>
      <c r="B46" s="5" t="n">
        <v>0</v>
      </c>
      <c r="C46" s="5" t="n">
        <v>0</v>
      </c>
      <c r="D46" s="5" t="n">
        <v>0</v>
      </c>
    </row>
    <row r="47" spans="1:4">
      <c r="A47" s="4" t="s">
        <v>181</v>
      </c>
      <c r="B47" s="5" t="n">
        <v>-71000000</v>
      </c>
      <c r="C47" s="5" t="n">
        <v>-69000000</v>
      </c>
      <c r="D47" s="5" t="n">
        <v>-79000000</v>
      </c>
    </row>
    <row r="48" spans="1:4">
      <c r="A48" s="4" t="s">
        <v>182</v>
      </c>
      <c r="B48" s="5" t="n">
        <v>-950000000</v>
      </c>
      <c r="C48" s="5" t="n">
        <v>-1974000000</v>
      </c>
      <c r="D48" s="5" t="n">
        <v>729000000</v>
      </c>
    </row>
    <row r="49" spans="1:4">
      <c r="A49" s="4" t="s">
        <v>183</v>
      </c>
      <c r="B49" s="5" t="n">
        <v>1980000000</v>
      </c>
      <c r="C49" s="5" t="n">
        <v>3954000000</v>
      </c>
      <c r="D49" s="5" t="n">
        <v>3225000000</v>
      </c>
    </row>
    <row r="50" spans="1:4">
      <c r="A50" s="4" t="s">
        <v>184</v>
      </c>
      <c r="B50" s="5" t="n">
        <v>1030000000</v>
      </c>
      <c r="C50" s="5" t="n">
        <v>1980000000</v>
      </c>
      <c r="D50" s="5" t="n">
        <v>3954000000</v>
      </c>
    </row>
    <row r="51" spans="1:4">
      <c r="A51" s="3" t="s">
        <v>185</v>
      </c>
    </row>
    <row r="52" spans="1:4">
      <c r="A52" s="4" t="s">
        <v>186</v>
      </c>
      <c r="B52" s="5" t="n">
        <v>191000000</v>
      </c>
      <c r="C52" s="5" t="n">
        <v>163000000</v>
      </c>
      <c r="D52" s="5" t="n">
        <v>128000000</v>
      </c>
    </row>
    <row r="53" spans="1:4">
      <c r="A53" s="4" t="s">
        <v>187</v>
      </c>
      <c r="B53" s="6" t="n">
        <v>66000000</v>
      </c>
      <c r="C53" s="6" t="n">
        <v>105000000</v>
      </c>
      <c r="D53" s="6" t="n">
        <v>105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7"/>
    <col customWidth="1" max="5" min="5" width="21"/>
    <col customWidth="1" max="6" min="6" width="21"/>
    <col customWidth="1" max="7" min="7" width="14"/>
    <col customWidth="1" max="8" min="8" width="21"/>
  </cols>
  <sheetData>
    <row r="1" spans="1:8">
      <c r="A1" s="1" t="s">
        <v>779</v>
      </c>
      <c r="B1" s="2" t="s">
        <v>780</v>
      </c>
      <c r="C1" s="2" t="s">
        <v>781</v>
      </c>
      <c r="D1" s="2" t="s">
        <v>782</v>
      </c>
      <c r="E1" s="2" t="s">
        <v>783</v>
      </c>
      <c r="F1" s="2" t="s">
        <v>784</v>
      </c>
      <c r="G1" s="2" t="s">
        <v>496</v>
      </c>
      <c r="H1" s="2" t="s">
        <v>785</v>
      </c>
    </row>
    <row r="2" spans="1:8">
      <c r="A2" s="3" t="s">
        <v>786</v>
      </c>
    </row>
    <row r="3" spans="1:8">
      <c r="A3" s="4" t="s">
        <v>787</v>
      </c>
      <c r="C3" s="5" t="n">
        <v>30</v>
      </c>
    </row>
    <row r="4" spans="1:8">
      <c r="A4" s="4" t="s">
        <v>788</v>
      </c>
      <c r="B4" s="6" t="n">
        <v>3200000000</v>
      </c>
    </row>
    <row r="5" spans="1:8">
      <c r="A5" s="4" t="s">
        <v>445</v>
      </c>
      <c r="D5" s="6" t="n">
        <v>26000000</v>
      </c>
      <c r="E5" s="6" t="n">
        <v>0</v>
      </c>
      <c r="F5" s="6" t="n">
        <v>1917000000</v>
      </c>
    </row>
    <row r="6" spans="1:8">
      <c r="A6" s="4" t="s">
        <v>789</v>
      </c>
      <c r="H6" s="6" t="n">
        <v>175000</v>
      </c>
    </row>
    <row r="7" spans="1:8">
      <c r="A7" s="4" t="s">
        <v>790</v>
      </c>
      <c r="D7" s="6" t="n">
        <v>0</v>
      </c>
      <c r="E7" s="5" t="n">
        <v>32000000</v>
      </c>
      <c r="F7" s="5" t="n">
        <v>0</v>
      </c>
    </row>
    <row r="8" spans="1:8">
      <c r="A8" s="4" t="s">
        <v>791</v>
      </c>
      <c r="D8" s="4" t="s">
        <v>417</v>
      </c>
    </row>
    <row r="9" spans="1:8">
      <c r="A9" s="4" t="s">
        <v>792</v>
      </c>
      <c r="D9" s="4" t="s">
        <v>604</v>
      </c>
    </row>
    <row r="10" spans="1:8">
      <c r="A10" s="4" t="s">
        <v>793</v>
      </c>
      <c r="D10" s="6" t="n">
        <v>50000</v>
      </c>
    </row>
    <row r="11" spans="1:8">
      <c r="A11" s="4" t="s">
        <v>794</v>
      </c>
      <c r="D11" s="5" t="n">
        <v>26000000</v>
      </c>
      <c r="E11" s="5" t="n">
        <v>28000000</v>
      </c>
      <c r="F11" s="5" t="n">
        <v>31000000</v>
      </c>
    </row>
    <row r="12" spans="1:8">
      <c r="A12" s="4" t="s">
        <v>795</v>
      </c>
      <c r="D12" s="6" t="n">
        <v>0</v>
      </c>
      <c r="E12" s="5" t="n">
        <v>0</v>
      </c>
      <c r="F12" s="5" t="n">
        <v>0</v>
      </c>
    </row>
    <row r="13" spans="1:8">
      <c r="A13" s="4" t="s">
        <v>411</v>
      </c>
    </row>
    <row r="14" spans="1:8">
      <c r="A14" s="3" t="s">
        <v>786</v>
      </c>
    </row>
    <row r="15" spans="1:8">
      <c r="A15" s="4" t="s">
        <v>796</v>
      </c>
      <c r="D15" s="4" t="s">
        <v>398</v>
      </c>
    </row>
    <row r="16" spans="1:8">
      <c r="A16" s="4" t="s">
        <v>797</v>
      </c>
      <c r="D16" s="4" t="s">
        <v>798</v>
      </c>
    </row>
    <row r="17" spans="1:8">
      <c r="A17" s="4" t="s">
        <v>413</v>
      </c>
    </row>
    <row r="18" spans="1:8">
      <c r="A18" s="3" t="s">
        <v>786</v>
      </c>
    </row>
    <row r="19" spans="1:8">
      <c r="A19" s="4" t="s">
        <v>796</v>
      </c>
      <c r="D19" s="4" t="s">
        <v>799</v>
      </c>
    </row>
    <row r="20" spans="1:8">
      <c r="A20" s="4" t="s">
        <v>797</v>
      </c>
      <c r="D20" s="4" t="s">
        <v>800</v>
      </c>
    </row>
    <row r="21" spans="1:8">
      <c r="A21" s="4" t="s">
        <v>801</v>
      </c>
    </row>
    <row r="22" spans="1:8">
      <c r="A22" s="3" t="s">
        <v>786</v>
      </c>
    </row>
    <row r="23" spans="1:8">
      <c r="A23" s="4" t="s">
        <v>802</v>
      </c>
      <c r="F23" s="5" t="n">
        <v>1000000000</v>
      </c>
    </row>
    <row r="24" spans="1:8">
      <c r="A24" s="4" t="s">
        <v>350</v>
      </c>
    </row>
    <row r="25" spans="1:8">
      <c r="A25" s="3" t="s">
        <v>786</v>
      </c>
    </row>
    <row r="26" spans="1:8">
      <c r="A26" s="4" t="s">
        <v>803</v>
      </c>
      <c r="D26" s="4" t="s">
        <v>398</v>
      </c>
    </row>
    <row r="27" spans="1:8">
      <c r="A27" s="4" t="s">
        <v>445</v>
      </c>
      <c r="D27" s="6" t="n">
        <v>0</v>
      </c>
      <c r="E27" s="5" t="n">
        <v>0</v>
      </c>
      <c r="F27" s="5" t="n">
        <v>1883000000</v>
      </c>
    </row>
    <row r="28" spans="1:8">
      <c r="A28" s="4" t="s">
        <v>790</v>
      </c>
      <c r="D28" s="5" t="n">
        <v>0</v>
      </c>
      <c r="E28" s="5" t="n">
        <v>0</v>
      </c>
      <c r="F28" s="5" t="n">
        <v>0</v>
      </c>
    </row>
    <row r="29" spans="1:8">
      <c r="A29" s="4" t="s">
        <v>804</v>
      </c>
      <c r="D29" s="5" t="n">
        <v>44000000</v>
      </c>
    </row>
    <row r="30" spans="1:8">
      <c r="A30" s="4" t="s">
        <v>805</v>
      </c>
      <c r="D30" s="5" t="n">
        <v>-182000000</v>
      </c>
      <c r="E30" s="5" t="n">
        <v>-193000000</v>
      </c>
      <c r="F30" s="5" t="n">
        <v>-370000000</v>
      </c>
    </row>
    <row r="31" spans="1:8">
      <c r="A31" s="4" t="s">
        <v>806</v>
      </c>
      <c r="D31" s="5" t="n">
        <v>0</v>
      </c>
      <c r="E31" s="5" t="n">
        <v>0</v>
      </c>
      <c r="F31" s="5" t="n">
        <v>0</v>
      </c>
    </row>
    <row r="32" spans="1:8">
      <c r="A32" s="4" t="s">
        <v>807</v>
      </c>
      <c r="D32" s="5" t="n">
        <v>3000000</v>
      </c>
      <c r="E32" s="5" t="n">
        <v>3000000</v>
      </c>
    </row>
    <row r="33" spans="1:8">
      <c r="A33" s="4" t="s">
        <v>808</v>
      </c>
      <c r="D33" s="5" t="n">
        <v>-1000000</v>
      </c>
      <c r="E33" s="5" t="n">
        <v>27000000</v>
      </c>
      <c r="F33" s="5" t="n">
        <v>1969000000</v>
      </c>
    </row>
    <row r="34" spans="1:8">
      <c r="A34" s="4" t="s">
        <v>809</v>
      </c>
      <c r="D34" s="5" t="n">
        <v>4644000000</v>
      </c>
      <c r="E34" s="5" t="n">
        <v>4304000000</v>
      </c>
      <c r="F34" s="5" t="n">
        <v>4536000000</v>
      </c>
    </row>
    <row r="35" spans="1:8">
      <c r="A35" s="4" t="s">
        <v>810</v>
      </c>
    </row>
    <row r="36" spans="1:8">
      <c r="A36" s="3" t="s">
        <v>786</v>
      </c>
    </row>
    <row r="37" spans="1:8">
      <c r="A37" s="4" t="s">
        <v>445</v>
      </c>
      <c r="D37" s="6" t="n">
        <v>0</v>
      </c>
      <c r="E37" s="5" t="n">
        <v>0</v>
      </c>
      <c r="F37" s="5" t="n">
        <v>0</v>
      </c>
    </row>
    <row r="38" spans="1:8">
      <c r="A38" s="4" t="s">
        <v>811</v>
      </c>
      <c r="D38" s="4" t="s">
        <v>812</v>
      </c>
      <c r="G38" s="4" t="s">
        <v>812</v>
      </c>
    </row>
    <row r="39" spans="1:8">
      <c r="A39" s="4" t="s">
        <v>813</v>
      </c>
      <c r="D39" s="5" t="n">
        <v>2</v>
      </c>
    </row>
    <row r="40" spans="1:8">
      <c r="A40" s="4" t="s">
        <v>814</v>
      </c>
      <c r="D40" s="5" t="n">
        <v>1</v>
      </c>
    </row>
    <row r="41" spans="1:8">
      <c r="A41" s="4" t="s">
        <v>815</v>
      </c>
      <c r="D41" s="6" t="n">
        <v>560</v>
      </c>
    </row>
    <row r="42" spans="1:8">
      <c r="A42" s="4" t="s">
        <v>796</v>
      </c>
      <c r="D42" s="4" t="s">
        <v>417</v>
      </c>
    </row>
    <row r="43" spans="1:8">
      <c r="A43" s="4" t="s">
        <v>790</v>
      </c>
      <c r="D43" s="6" t="n">
        <v>0</v>
      </c>
      <c r="E43" s="5" t="n">
        <v>0</v>
      </c>
      <c r="F43" s="5" t="n">
        <v>0</v>
      </c>
    </row>
    <row r="44" spans="1:8">
      <c r="A44" s="4" t="s">
        <v>804</v>
      </c>
      <c r="D44" s="5" t="n">
        <v>13000000</v>
      </c>
    </row>
    <row r="45" spans="1:8">
      <c r="A45" s="4" t="s">
        <v>805</v>
      </c>
      <c r="D45" s="5" t="n">
        <v>-4000000</v>
      </c>
      <c r="E45" s="5" t="n">
        <v>-8000000</v>
      </c>
      <c r="F45" s="5" t="n">
        <v>-10000000</v>
      </c>
    </row>
    <row r="46" spans="1:8">
      <c r="A46" s="4" t="s">
        <v>806</v>
      </c>
      <c r="D46" s="5" t="n">
        <v>0</v>
      </c>
      <c r="E46" s="5" t="n">
        <v>-1000000</v>
      </c>
      <c r="F46" s="5" t="n">
        <v>-2000000</v>
      </c>
    </row>
    <row r="47" spans="1:8">
      <c r="A47" s="4" t="s">
        <v>807</v>
      </c>
      <c r="D47" s="5" t="n">
        <v>0</v>
      </c>
      <c r="E47" s="5" t="n">
        <v>0</v>
      </c>
    </row>
    <row r="48" spans="1:8">
      <c r="A48" s="4" t="s">
        <v>808</v>
      </c>
      <c r="D48" s="5" t="n">
        <v>-27000000</v>
      </c>
      <c r="E48" s="5" t="n">
        <v>-51000000</v>
      </c>
      <c r="F48" s="5" t="n">
        <v>-39000000</v>
      </c>
    </row>
    <row r="49" spans="1:8">
      <c r="A49" s="4" t="s">
        <v>809</v>
      </c>
      <c r="D49" s="5" t="n">
        <v>83000000</v>
      </c>
      <c r="E49" s="5" t="n">
        <v>192000000</v>
      </c>
      <c r="F49" s="5" t="n">
        <v>212000000</v>
      </c>
    </row>
    <row r="50" spans="1:8">
      <c r="A50" s="4" t="s">
        <v>816</v>
      </c>
    </row>
    <row r="51" spans="1:8">
      <c r="A51" s="3" t="s">
        <v>786</v>
      </c>
    </row>
    <row r="52" spans="1:8">
      <c r="A52" s="4" t="s">
        <v>445</v>
      </c>
      <c r="D52" s="5" t="n">
        <v>26000000</v>
      </c>
      <c r="E52" s="5" t="n">
        <v>0</v>
      </c>
      <c r="F52" s="5" t="n">
        <v>0</v>
      </c>
    </row>
    <row r="53" spans="1:8">
      <c r="A53" s="4" t="s">
        <v>790</v>
      </c>
      <c r="D53" s="5" t="n">
        <v>0</v>
      </c>
      <c r="E53" s="5" t="n">
        <v>32000000</v>
      </c>
      <c r="F53" s="5" t="n">
        <v>0</v>
      </c>
    </row>
    <row r="54" spans="1:8">
      <c r="A54" s="4" t="s">
        <v>804</v>
      </c>
      <c r="D54" s="5" t="n">
        <v>15000000</v>
      </c>
    </row>
    <row r="55" spans="1:8">
      <c r="A55" s="4" t="s">
        <v>805</v>
      </c>
      <c r="D55" s="5" t="n">
        <v>-55000000</v>
      </c>
      <c r="E55" s="5" t="n">
        <v>-66000000</v>
      </c>
      <c r="F55" s="5" t="n">
        <v>-80000000</v>
      </c>
    </row>
    <row r="56" spans="1:8">
      <c r="A56" s="4" t="s">
        <v>806</v>
      </c>
      <c r="D56" s="5" t="n">
        <v>-11000000</v>
      </c>
      <c r="E56" s="5" t="n">
        <v>-12000000</v>
      </c>
      <c r="F56" s="5" t="n">
        <v>-15000000</v>
      </c>
    </row>
    <row r="57" spans="1:8">
      <c r="A57" s="4" t="s">
        <v>807</v>
      </c>
      <c r="D57" s="5" t="n">
        <v>8000000</v>
      </c>
      <c r="E57" s="5" t="n">
        <v>10000000</v>
      </c>
    </row>
    <row r="58" spans="1:8">
      <c r="A58" s="4" t="s">
        <v>808</v>
      </c>
      <c r="D58" s="5" t="n">
        <v>10000000</v>
      </c>
      <c r="E58" s="5" t="n">
        <v>-43000000</v>
      </c>
      <c r="F58" s="5" t="n">
        <v>10000000</v>
      </c>
    </row>
    <row r="59" spans="1:8">
      <c r="A59" s="4" t="s">
        <v>809</v>
      </c>
      <c r="D59" s="5" t="n">
        <v>1791000000</v>
      </c>
      <c r="E59" s="5" t="n">
        <v>1815000000</v>
      </c>
      <c r="F59" s="5" t="n">
        <v>2075000000</v>
      </c>
    </row>
    <row r="60" spans="1:8">
      <c r="A60" s="4" t="s">
        <v>355</v>
      </c>
    </row>
    <row r="61" spans="1:8">
      <c r="A61" s="3" t="s">
        <v>786</v>
      </c>
    </row>
    <row r="62" spans="1:8">
      <c r="A62" s="4" t="s">
        <v>807</v>
      </c>
      <c r="D62" s="5" t="n">
        <v>0</v>
      </c>
      <c r="E62" s="5" t="n">
        <v>0</v>
      </c>
    </row>
    <row r="63" spans="1:8">
      <c r="A63" s="4" t="s">
        <v>817</v>
      </c>
    </row>
    <row r="64" spans="1:8">
      <c r="A64" s="3" t="s">
        <v>786</v>
      </c>
    </row>
    <row r="65" spans="1:8">
      <c r="A65" s="4" t="s">
        <v>808</v>
      </c>
      <c r="D65" s="5" t="n">
        <v>5000000</v>
      </c>
      <c r="E65" s="5" t="n">
        <v>5000000</v>
      </c>
      <c r="F65" s="6" t="n">
        <v>5000000</v>
      </c>
    </row>
    <row r="66" spans="1:8">
      <c r="A66" s="4" t="s">
        <v>809</v>
      </c>
      <c r="D66" s="5" t="n">
        <v>58000000</v>
      </c>
      <c r="E66" s="6" t="n">
        <v>63000000</v>
      </c>
    </row>
    <row r="67" spans="1:8">
      <c r="A67" s="4" t="s">
        <v>818</v>
      </c>
    </row>
    <row r="68" spans="1:8">
      <c r="A68" s="3" t="s">
        <v>786</v>
      </c>
    </row>
    <row r="69" spans="1:8">
      <c r="A69" s="4" t="s">
        <v>805</v>
      </c>
      <c r="D69" s="5" t="n">
        <v>28000000</v>
      </c>
    </row>
    <row r="70" spans="1:8">
      <c r="A70" s="4" t="s">
        <v>806</v>
      </c>
      <c r="D70" s="5" t="n">
        <v>0</v>
      </c>
    </row>
    <row r="71" spans="1:8">
      <c r="A71" s="4" t="s">
        <v>819</v>
      </c>
    </row>
    <row r="72" spans="1:8">
      <c r="A72" s="3" t="s">
        <v>786</v>
      </c>
    </row>
    <row r="73" spans="1:8">
      <c r="A73" s="4" t="s">
        <v>805</v>
      </c>
      <c r="D73" s="5" t="n">
        <v>18000000</v>
      </c>
    </row>
    <row r="74" spans="1:8">
      <c r="A74" s="4" t="s">
        <v>820</v>
      </c>
    </row>
    <row r="75" spans="1:8">
      <c r="A75" s="3" t="s">
        <v>786</v>
      </c>
    </row>
    <row r="76" spans="1:8">
      <c r="A76" s="4" t="s">
        <v>805</v>
      </c>
      <c r="D76" s="5" t="n">
        <v>4000000</v>
      </c>
    </row>
    <row r="77" spans="1:8">
      <c r="A77" s="4" t="s">
        <v>821</v>
      </c>
    </row>
    <row r="78" spans="1:8">
      <c r="A78" s="3" t="s">
        <v>786</v>
      </c>
    </row>
    <row r="79" spans="1:8">
      <c r="A79" s="4" t="s">
        <v>805</v>
      </c>
      <c r="D79" s="6" t="n">
        <v>6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790</v>
      </c>
      <c r="B4" s="6" t="n">
        <v>0</v>
      </c>
      <c r="C4" s="6" t="n">
        <v>-32</v>
      </c>
      <c r="D4" s="6" t="n">
        <v>0</v>
      </c>
    </row>
    <row r="5" spans="1:4">
      <c r="A5" s="4" t="s">
        <v>824</v>
      </c>
      <c r="B5" s="5" t="n">
        <v>26</v>
      </c>
      <c r="C5" s="5" t="n">
        <v>0</v>
      </c>
      <c r="D5" s="5" t="n">
        <v>1917</v>
      </c>
    </row>
    <row r="6" spans="1:4">
      <c r="A6" s="4" t="s">
        <v>350</v>
      </c>
    </row>
    <row r="7" spans="1:4">
      <c r="A7" s="3" t="s">
        <v>786</v>
      </c>
    </row>
    <row r="8" spans="1:4">
      <c r="A8" s="4" t="s">
        <v>806</v>
      </c>
      <c r="B8" s="5" t="n">
        <v>0</v>
      </c>
      <c r="C8" s="5" t="n">
        <v>0</v>
      </c>
      <c r="D8" s="5" t="n">
        <v>0</v>
      </c>
    </row>
    <row r="9" spans="1:4">
      <c r="A9" s="4" t="s">
        <v>805</v>
      </c>
      <c r="B9" s="5" t="n">
        <v>182</v>
      </c>
      <c r="C9" s="5" t="n">
        <v>193</v>
      </c>
      <c r="D9" s="5" t="n">
        <v>370</v>
      </c>
    </row>
    <row r="10" spans="1:4">
      <c r="A10" s="4" t="s">
        <v>825</v>
      </c>
      <c r="B10" s="5" t="n">
        <v>-220</v>
      </c>
      <c r="C10" s="5" t="n">
        <v>-212</v>
      </c>
      <c r="D10" s="5" t="n">
        <v>-381</v>
      </c>
    </row>
    <row r="11" spans="1:4">
      <c r="A11" s="3" t="s">
        <v>823</v>
      </c>
    </row>
    <row r="12" spans="1:4">
      <c r="A12" s="4" t="s">
        <v>826</v>
      </c>
      <c r="B12" s="5" t="n">
        <v>37</v>
      </c>
      <c r="C12" s="5" t="n">
        <v>46</v>
      </c>
      <c r="D12" s="5" t="n">
        <v>97</v>
      </c>
    </row>
    <row r="13" spans="1:4">
      <c r="A13" s="4" t="s">
        <v>827</v>
      </c>
      <c r="B13" s="5" t="n">
        <v>0</v>
      </c>
      <c r="C13" s="5" t="n">
        <v>0</v>
      </c>
      <c r="D13" s="5" t="n">
        <v>0</v>
      </c>
    </row>
    <row r="14" spans="1:4">
      <c r="A14" s="4" t="s">
        <v>790</v>
      </c>
      <c r="B14" s="5" t="n">
        <v>0</v>
      </c>
      <c r="C14" s="5" t="n">
        <v>0</v>
      </c>
      <c r="D14" s="5" t="n">
        <v>0</v>
      </c>
    </row>
    <row r="15" spans="1:4">
      <c r="A15" s="4" t="s">
        <v>824</v>
      </c>
      <c r="B15" s="5" t="n">
        <v>0</v>
      </c>
      <c r="C15" s="5" t="n">
        <v>0</v>
      </c>
      <c r="D15" s="5" t="n">
        <v>1883</v>
      </c>
    </row>
    <row r="16" spans="1:4">
      <c r="A16" s="4" t="s">
        <v>828</v>
      </c>
      <c r="B16" s="5" t="n">
        <v>-1</v>
      </c>
      <c r="C16" s="5" t="n">
        <v>27</v>
      </c>
      <c r="D16" s="5" t="n">
        <v>1969</v>
      </c>
    </row>
    <row r="17" spans="1:4">
      <c r="A17" s="4" t="s">
        <v>816</v>
      </c>
    </row>
    <row r="18" spans="1:4">
      <c r="A18" s="3" t="s">
        <v>786</v>
      </c>
    </row>
    <row r="19" spans="1:4">
      <c r="A19" s="4" t="s">
        <v>806</v>
      </c>
      <c r="B19" s="5" t="n">
        <v>11</v>
      </c>
      <c r="C19" s="5" t="n">
        <v>12</v>
      </c>
      <c r="D19" s="5" t="n">
        <v>15</v>
      </c>
    </row>
    <row r="20" spans="1:4">
      <c r="A20" s="4" t="s">
        <v>805</v>
      </c>
      <c r="B20" s="5" t="n">
        <v>55</v>
      </c>
      <c r="C20" s="5" t="n">
        <v>66</v>
      </c>
      <c r="D20" s="5" t="n">
        <v>80</v>
      </c>
    </row>
    <row r="21" spans="1:4">
      <c r="A21" s="4" t="s">
        <v>825</v>
      </c>
      <c r="B21" s="5" t="n">
        <v>-93</v>
      </c>
      <c r="C21" s="5" t="n">
        <v>-103</v>
      </c>
      <c r="D21" s="5" t="n">
        <v>-90</v>
      </c>
    </row>
    <row r="22" spans="1:4">
      <c r="A22" s="3" t="s">
        <v>823</v>
      </c>
    </row>
    <row r="23" spans="1:4">
      <c r="A23" s="4" t="s">
        <v>826</v>
      </c>
      <c r="B23" s="5" t="n">
        <v>11</v>
      </c>
      <c r="C23" s="5" t="n">
        <v>17</v>
      </c>
      <c r="D23" s="5" t="n">
        <v>12</v>
      </c>
    </row>
    <row r="24" spans="1:4">
      <c r="A24" s="4" t="s">
        <v>827</v>
      </c>
      <c r="B24" s="5" t="n">
        <v>0</v>
      </c>
      <c r="C24" s="5" t="n">
        <v>-3</v>
      </c>
      <c r="D24" s="5" t="n">
        <v>-7</v>
      </c>
    </row>
    <row r="25" spans="1:4">
      <c r="A25" s="4" t="s">
        <v>790</v>
      </c>
      <c r="B25" s="5" t="n">
        <v>0</v>
      </c>
      <c r="C25" s="5" t="n">
        <v>-32</v>
      </c>
      <c r="D25" s="5" t="n">
        <v>0</v>
      </c>
    </row>
    <row r="26" spans="1:4">
      <c r="A26" s="4" t="s">
        <v>824</v>
      </c>
      <c r="B26" s="5" t="n">
        <v>26</v>
      </c>
      <c r="C26" s="5" t="n">
        <v>0</v>
      </c>
      <c r="D26" s="5" t="n">
        <v>0</v>
      </c>
    </row>
    <row r="27" spans="1:4">
      <c r="A27" s="4" t="s">
        <v>828</v>
      </c>
      <c r="B27" s="5" t="n">
        <v>10</v>
      </c>
      <c r="C27" s="5" t="n">
        <v>-43</v>
      </c>
      <c r="D27" s="5" t="n">
        <v>10</v>
      </c>
    </row>
    <row r="28" spans="1:4">
      <c r="A28" s="4" t="s">
        <v>810</v>
      </c>
    </row>
    <row r="29" spans="1:4">
      <c r="A29" s="3" t="s">
        <v>786</v>
      </c>
    </row>
    <row r="30" spans="1:4">
      <c r="A30" s="4" t="s">
        <v>806</v>
      </c>
      <c r="B30" s="5" t="n">
        <v>0</v>
      </c>
      <c r="C30" s="5" t="n">
        <v>1</v>
      </c>
      <c r="D30" s="5" t="n">
        <v>2</v>
      </c>
    </row>
    <row r="31" spans="1:4">
      <c r="A31" s="4" t="s">
        <v>805</v>
      </c>
      <c r="B31" s="5" t="n">
        <v>4</v>
      </c>
      <c r="C31" s="5" t="n">
        <v>8</v>
      </c>
      <c r="D31" s="5" t="n">
        <v>10</v>
      </c>
    </row>
    <row r="32" spans="1:4">
      <c r="A32" s="4" t="s">
        <v>825</v>
      </c>
      <c r="B32" s="5" t="n">
        <v>-9</v>
      </c>
      <c r="C32" s="5" t="n">
        <v>-9</v>
      </c>
      <c r="D32" s="5" t="n">
        <v>-10</v>
      </c>
    </row>
    <row r="33" spans="1:4">
      <c r="A33" s="3" t="s">
        <v>823</v>
      </c>
    </row>
    <row r="34" spans="1:4">
      <c r="A34" s="4" t="s">
        <v>826</v>
      </c>
      <c r="B34" s="5" t="n">
        <v>5</v>
      </c>
      <c r="C34" s="5" t="n">
        <v>8</v>
      </c>
      <c r="D34" s="5" t="n">
        <v>9</v>
      </c>
    </row>
    <row r="35" spans="1:4">
      <c r="A35" s="4" t="s">
        <v>827</v>
      </c>
      <c r="B35" s="5" t="n">
        <v>-27</v>
      </c>
      <c r="C35" s="5" t="n">
        <v>-59</v>
      </c>
      <c r="D35" s="5" t="n">
        <v>-50</v>
      </c>
    </row>
    <row r="36" spans="1:4">
      <c r="A36" s="4" t="s">
        <v>790</v>
      </c>
      <c r="B36" s="5" t="n">
        <v>0</v>
      </c>
      <c r="C36" s="5" t="n">
        <v>0</v>
      </c>
      <c r="D36" s="5" t="n">
        <v>0</v>
      </c>
    </row>
    <row r="37" spans="1:4">
      <c r="A37" s="4" t="s">
        <v>824</v>
      </c>
      <c r="B37" s="5" t="n">
        <v>0</v>
      </c>
      <c r="C37" s="5" t="n">
        <v>0</v>
      </c>
      <c r="D37" s="5" t="n">
        <v>0</v>
      </c>
    </row>
    <row r="38" spans="1:4">
      <c r="A38" s="4" t="s">
        <v>828</v>
      </c>
      <c r="B38" s="6" t="n">
        <v>-27</v>
      </c>
      <c r="C38" s="6" t="n">
        <v>-51</v>
      </c>
      <c r="D38" s="6" t="n">
        <v>-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31</v>
      </c>
    </row>
    <row r="3" spans="1:4">
      <c r="A3" s="3" t="s">
        <v>830</v>
      </c>
    </row>
    <row r="4" spans="1:4">
      <c r="A4" s="4" t="s">
        <v>831</v>
      </c>
      <c r="B4" s="6" t="n">
        <v>102</v>
      </c>
      <c r="C4" s="6" t="n">
        <v>128</v>
      </c>
    </row>
    <row r="5" spans="1:4">
      <c r="A5" s="4" t="s">
        <v>350</v>
      </c>
    </row>
    <row r="6" spans="1:4">
      <c r="A6" s="3" t="s">
        <v>832</v>
      </c>
    </row>
    <row r="7" spans="1:4">
      <c r="A7" s="4" t="s">
        <v>833</v>
      </c>
      <c r="B7" s="5" t="n">
        <v>4304</v>
      </c>
      <c r="C7" s="5" t="n">
        <v>4536</v>
      </c>
    </row>
    <row r="8" spans="1:4">
      <c r="A8" s="4" t="s">
        <v>806</v>
      </c>
      <c r="B8" s="5" t="n">
        <v>0</v>
      </c>
      <c r="C8" s="5" t="n">
        <v>0</v>
      </c>
      <c r="D8" s="6" t="n">
        <v>0</v>
      </c>
    </row>
    <row r="9" spans="1:4">
      <c r="A9" s="4" t="s">
        <v>805</v>
      </c>
      <c r="B9" s="5" t="n">
        <v>182</v>
      </c>
      <c r="C9" s="5" t="n">
        <v>193</v>
      </c>
      <c r="D9" s="5" t="n">
        <v>370</v>
      </c>
    </row>
    <row r="10" spans="1:4">
      <c r="A10" s="4" t="s">
        <v>834</v>
      </c>
      <c r="B10" s="5" t="n">
        <v>0</v>
      </c>
      <c r="C10" s="5" t="n">
        <v>0</v>
      </c>
    </row>
    <row r="11" spans="1:4">
      <c r="A11" s="4" t="s">
        <v>835</v>
      </c>
      <c r="B11" s="5" t="n">
        <v>0</v>
      </c>
      <c r="C11" s="5" t="n">
        <v>0</v>
      </c>
    </row>
    <row r="12" spans="1:4">
      <c r="A12" s="4" t="s">
        <v>836</v>
      </c>
      <c r="B12" s="5" t="n">
        <v>256</v>
      </c>
      <c r="C12" s="5" t="n">
        <v>-319</v>
      </c>
    </row>
    <row r="13" spans="1:4">
      <c r="A13" s="4" t="s">
        <v>837</v>
      </c>
      <c r="B13" s="5" t="n">
        <v>0</v>
      </c>
      <c r="C13" s="5" t="n">
        <v>0</v>
      </c>
    </row>
    <row r="14" spans="1:4">
      <c r="A14" s="4" t="s">
        <v>838</v>
      </c>
      <c r="B14" s="5" t="n">
        <v>0</v>
      </c>
      <c r="C14" s="5" t="n">
        <v>0</v>
      </c>
    </row>
    <row r="15" spans="1:4">
      <c r="A15" s="4" t="s">
        <v>839</v>
      </c>
      <c r="B15" s="5" t="n">
        <v>0</v>
      </c>
      <c r="C15" s="5" t="n">
        <v>0</v>
      </c>
    </row>
    <row r="16" spans="1:4">
      <c r="A16" s="4" t="s">
        <v>840</v>
      </c>
      <c r="B16" s="5" t="n">
        <v>-98</v>
      </c>
      <c r="C16" s="5" t="n">
        <v>-106</v>
      </c>
    </row>
    <row r="17" spans="1:4">
      <c r="A17" s="4" t="s">
        <v>841</v>
      </c>
      <c r="B17" s="5" t="n">
        <v>4644</v>
      </c>
      <c r="C17" s="5" t="n">
        <v>4304</v>
      </c>
      <c r="D17" s="5" t="n">
        <v>4536</v>
      </c>
    </row>
    <row r="18" spans="1:4">
      <c r="A18" s="3" t="s">
        <v>842</v>
      </c>
    </row>
    <row r="19" spans="1:4">
      <c r="A19" s="4" t="s">
        <v>843</v>
      </c>
      <c r="B19" s="5" t="n">
        <v>3130</v>
      </c>
      <c r="C19" s="5" t="n">
        <v>3317</v>
      </c>
    </row>
    <row r="20" spans="1:4">
      <c r="A20" s="4" t="s">
        <v>844</v>
      </c>
      <c r="B20" s="5" t="n">
        <v>160</v>
      </c>
      <c r="C20" s="5" t="n">
        <v>-84</v>
      </c>
    </row>
    <row r="21" spans="1:4">
      <c r="A21" s="4" t="s">
        <v>807</v>
      </c>
      <c r="B21" s="5" t="n">
        <v>3</v>
      </c>
      <c r="C21" s="5" t="n">
        <v>3</v>
      </c>
    </row>
    <row r="22" spans="1:4">
      <c r="A22" s="4" t="s">
        <v>845</v>
      </c>
      <c r="B22" s="5" t="n">
        <v>0</v>
      </c>
      <c r="C22" s="5" t="n">
        <v>0</v>
      </c>
    </row>
    <row r="23" spans="1:4">
      <c r="A23" s="4" t="s">
        <v>838</v>
      </c>
      <c r="B23" s="5" t="n">
        <v>0</v>
      </c>
      <c r="C23" s="5" t="n">
        <v>0</v>
      </c>
    </row>
    <row r="24" spans="1:4">
      <c r="A24" s="4" t="s">
        <v>837</v>
      </c>
      <c r="B24" s="5" t="n">
        <v>0</v>
      </c>
      <c r="C24" s="5" t="n">
        <v>0</v>
      </c>
    </row>
    <row r="25" spans="1:4">
      <c r="A25" s="4" t="s">
        <v>839</v>
      </c>
      <c r="B25" s="5" t="n">
        <v>0</v>
      </c>
      <c r="C25" s="5" t="n">
        <v>0</v>
      </c>
    </row>
    <row r="26" spans="1:4">
      <c r="A26" s="4" t="s">
        <v>840</v>
      </c>
      <c r="B26" s="5" t="n">
        <v>-98</v>
      </c>
      <c r="C26" s="5" t="n">
        <v>-106</v>
      </c>
    </row>
    <row r="27" spans="1:4">
      <c r="A27" s="4" t="s">
        <v>846</v>
      </c>
      <c r="B27" s="5" t="n">
        <v>3195</v>
      </c>
      <c r="C27" s="5" t="n">
        <v>3130</v>
      </c>
      <c r="D27" s="5" t="n">
        <v>3317</v>
      </c>
    </row>
    <row r="28" spans="1:4">
      <c r="A28" s="4" t="s">
        <v>847</v>
      </c>
      <c r="B28" s="5" t="n">
        <v>-1449</v>
      </c>
      <c r="C28" s="5" t="n">
        <v>-1174</v>
      </c>
    </row>
    <row r="29" spans="1:4">
      <c r="A29" s="4" t="s">
        <v>826</v>
      </c>
      <c r="B29" s="5" t="n">
        <v>2054</v>
      </c>
      <c r="C29" s="5" t="n">
        <v>1777</v>
      </c>
    </row>
    <row r="30" spans="1:4">
      <c r="A30" s="4" t="s">
        <v>827</v>
      </c>
      <c r="B30" s="5" t="n">
        <v>0</v>
      </c>
      <c r="C30" s="5" t="n">
        <v>0</v>
      </c>
    </row>
    <row r="31" spans="1:4">
      <c r="A31" s="4" t="s">
        <v>848</v>
      </c>
      <c r="B31" s="5" t="n">
        <v>605</v>
      </c>
      <c r="C31" s="5" t="n">
        <v>603</v>
      </c>
    </row>
    <row r="32" spans="1:4">
      <c r="A32" s="3" t="s">
        <v>830</v>
      </c>
    </row>
    <row r="33" spans="1:4">
      <c r="A33" s="4" t="s">
        <v>849</v>
      </c>
      <c r="B33" s="5" t="n">
        <v>-3</v>
      </c>
      <c r="C33" s="5" t="n">
        <v>0</v>
      </c>
    </row>
    <row r="34" spans="1:4">
      <c r="A34" s="4" t="s">
        <v>850</v>
      </c>
      <c r="B34" s="5" t="n">
        <v>-1446</v>
      </c>
      <c r="C34" s="5" t="n">
        <v>-1174</v>
      </c>
    </row>
    <row r="35" spans="1:4">
      <c r="A35" s="4" t="s">
        <v>831</v>
      </c>
      <c r="B35" s="5" t="n">
        <v>0</v>
      </c>
      <c r="C35" s="5" t="n">
        <v>0</v>
      </c>
    </row>
    <row r="36" spans="1:4">
      <c r="A36" s="4" t="s">
        <v>88</v>
      </c>
      <c r="B36" s="5" t="n">
        <v>762</v>
      </c>
      <c r="C36" s="5" t="n">
        <v>657</v>
      </c>
    </row>
    <row r="37" spans="1:4">
      <c r="A37" s="4" t="s">
        <v>105</v>
      </c>
      <c r="B37" s="5" t="n">
        <v>1292</v>
      </c>
      <c r="C37" s="5" t="n">
        <v>1120</v>
      </c>
    </row>
    <row r="38" spans="1:4">
      <c r="A38" s="4" t="s">
        <v>816</v>
      </c>
    </row>
    <row r="39" spans="1:4">
      <c r="A39" s="3" t="s">
        <v>832</v>
      </c>
    </row>
    <row r="40" spans="1:4">
      <c r="A40" s="4" t="s">
        <v>833</v>
      </c>
      <c r="B40" s="5" t="n">
        <v>1815</v>
      </c>
      <c r="C40" s="5" t="n">
        <v>2075</v>
      </c>
    </row>
    <row r="41" spans="1:4">
      <c r="A41" s="4" t="s">
        <v>806</v>
      </c>
      <c r="B41" s="5" t="n">
        <v>11</v>
      </c>
      <c r="C41" s="5" t="n">
        <v>12</v>
      </c>
      <c r="D41" s="5" t="n">
        <v>15</v>
      </c>
    </row>
    <row r="42" spans="1:4">
      <c r="A42" s="4" t="s">
        <v>805</v>
      </c>
      <c r="B42" s="5" t="n">
        <v>55</v>
      </c>
      <c r="C42" s="5" t="n">
        <v>66</v>
      </c>
      <c r="D42" s="5" t="n">
        <v>80</v>
      </c>
    </row>
    <row r="43" spans="1:4">
      <c r="A43" s="4" t="s">
        <v>834</v>
      </c>
      <c r="B43" s="5" t="n">
        <v>0</v>
      </c>
      <c r="C43" s="5" t="n">
        <v>-1</v>
      </c>
    </row>
    <row r="44" spans="1:4">
      <c r="A44" s="4" t="s">
        <v>835</v>
      </c>
      <c r="B44" s="5" t="n">
        <v>-103</v>
      </c>
      <c r="C44" s="5" t="n">
        <v>-5</v>
      </c>
    </row>
    <row r="45" spans="1:4">
      <c r="A45" s="4" t="s">
        <v>836</v>
      </c>
      <c r="B45" s="5" t="n">
        <v>359</v>
      </c>
      <c r="C45" s="5" t="n">
        <v>-151</v>
      </c>
    </row>
    <row r="46" spans="1:4">
      <c r="A46" s="4" t="s">
        <v>837</v>
      </c>
      <c r="B46" s="5" t="n">
        <v>-293</v>
      </c>
      <c r="C46" s="5" t="n">
        <v>-118</v>
      </c>
    </row>
    <row r="47" spans="1:4">
      <c r="A47" s="4" t="s">
        <v>838</v>
      </c>
      <c r="B47" s="5" t="n">
        <v>0</v>
      </c>
      <c r="C47" s="5" t="n">
        <v>2</v>
      </c>
    </row>
    <row r="48" spans="1:4">
      <c r="A48" s="4" t="s">
        <v>839</v>
      </c>
      <c r="B48" s="5" t="n">
        <v>-7</v>
      </c>
      <c r="C48" s="5" t="n">
        <v>-5</v>
      </c>
    </row>
    <row r="49" spans="1:4">
      <c r="A49" s="4" t="s">
        <v>840</v>
      </c>
      <c r="B49" s="5" t="n">
        <v>-46</v>
      </c>
      <c r="C49" s="5" t="n">
        <v>-62</v>
      </c>
    </row>
    <row r="50" spans="1:4">
      <c r="A50" s="4" t="s">
        <v>841</v>
      </c>
      <c r="B50" s="5" t="n">
        <v>1791</v>
      </c>
      <c r="C50" s="5" t="n">
        <v>1815</v>
      </c>
      <c r="D50" s="5" t="n">
        <v>2075</v>
      </c>
    </row>
    <row r="51" spans="1:4">
      <c r="A51" s="3" t="s">
        <v>842</v>
      </c>
    </row>
    <row r="52" spans="1:4">
      <c r="A52" s="4" t="s">
        <v>843</v>
      </c>
      <c r="B52" s="5" t="n">
        <v>1696</v>
      </c>
      <c r="C52" s="5" t="n">
        <v>1806</v>
      </c>
    </row>
    <row r="53" spans="1:4">
      <c r="A53" s="4" t="s">
        <v>844</v>
      </c>
      <c r="B53" s="5" t="n">
        <v>309</v>
      </c>
      <c r="C53" s="5" t="n">
        <v>33</v>
      </c>
    </row>
    <row r="54" spans="1:4">
      <c r="A54" s="4" t="s">
        <v>807</v>
      </c>
      <c r="B54" s="5" t="n">
        <v>8</v>
      </c>
      <c r="C54" s="5" t="n">
        <v>10</v>
      </c>
    </row>
    <row r="55" spans="1:4">
      <c r="A55" s="4" t="s">
        <v>845</v>
      </c>
      <c r="B55" s="5" t="n">
        <v>-103</v>
      </c>
      <c r="C55" s="5" t="n">
        <v>0</v>
      </c>
    </row>
    <row r="56" spans="1:4">
      <c r="A56" s="4" t="s">
        <v>838</v>
      </c>
      <c r="B56" s="5" t="n">
        <v>0</v>
      </c>
      <c r="C56" s="5" t="n">
        <v>2</v>
      </c>
    </row>
    <row r="57" spans="1:4">
      <c r="A57" s="4" t="s">
        <v>837</v>
      </c>
      <c r="B57" s="5" t="n">
        <v>-292</v>
      </c>
      <c r="C57" s="5" t="n">
        <v>-88</v>
      </c>
    </row>
    <row r="58" spans="1:4">
      <c r="A58" s="4" t="s">
        <v>839</v>
      </c>
      <c r="B58" s="5" t="n">
        <v>-7</v>
      </c>
      <c r="C58" s="5" t="n">
        <v>-5</v>
      </c>
    </row>
    <row r="59" spans="1:4">
      <c r="A59" s="4" t="s">
        <v>840</v>
      </c>
      <c r="B59" s="5" t="n">
        <v>-46</v>
      </c>
      <c r="C59" s="5" t="n">
        <v>-62</v>
      </c>
    </row>
    <row r="60" spans="1:4">
      <c r="A60" s="4" t="s">
        <v>846</v>
      </c>
      <c r="B60" s="5" t="n">
        <v>1565</v>
      </c>
      <c r="C60" s="5" t="n">
        <v>1696</v>
      </c>
      <c r="D60" s="5" t="n">
        <v>1806</v>
      </c>
    </row>
    <row r="61" spans="1:4">
      <c r="A61" s="4" t="s">
        <v>847</v>
      </c>
      <c r="B61" s="5" t="n">
        <v>-226</v>
      </c>
      <c r="C61" s="5" t="n">
        <v>-119</v>
      </c>
    </row>
    <row r="62" spans="1:4">
      <c r="A62" s="4" t="s">
        <v>826</v>
      </c>
      <c r="B62" s="5" t="n">
        <v>559</v>
      </c>
      <c r="C62" s="5" t="n">
        <v>453</v>
      </c>
    </row>
    <row r="63" spans="1:4">
      <c r="A63" s="4" t="s">
        <v>827</v>
      </c>
      <c r="B63" s="5" t="n">
        <v>0</v>
      </c>
      <c r="C63" s="5" t="n">
        <v>0</v>
      </c>
    </row>
    <row r="64" spans="1:4">
      <c r="A64" s="4" t="s">
        <v>848</v>
      </c>
      <c r="B64" s="5" t="n">
        <v>333</v>
      </c>
      <c r="C64" s="5" t="n">
        <v>334</v>
      </c>
    </row>
    <row r="65" spans="1:4">
      <c r="A65" s="3" t="s">
        <v>830</v>
      </c>
    </row>
    <row r="66" spans="1:4">
      <c r="A66" s="4" t="s">
        <v>849</v>
      </c>
      <c r="B66" s="5" t="n">
        <v>0</v>
      </c>
      <c r="C66" s="5" t="n">
        <v>0</v>
      </c>
    </row>
    <row r="67" spans="1:4">
      <c r="A67" s="4" t="s">
        <v>850</v>
      </c>
      <c r="B67" s="5" t="n">
        <v>-251</v>
      </c>
      <c r="C67" s="5" t="n">
        <v>-224</v>
      </c>
    </row>
    <row r="68" spans="1:4">
      <c r="A68" s="4" t="s">
        <v>831</v>
      </c>
      <c r="B68" s="5" t="n">
        <v>25</v>
      </c>
      <c r="C68" s="5" t="n">
        <v>105</v>
      </c>
    </row>
    <row r="69" spans="1:4">
      <c r="A69" s="4" t="s">
        <v>88</v>
      </c>
      <c r="B69" s="5" t="n">
        <v>57</v>
      </c>
      <c r="C69" s="5" t="n">
        <v>46</v>
      </c>
    </row>
    <row r="70" spans="1:4">
      <c r="A70" s="4" t="s">
        <v>105</v>
      </c>
      <c r="B70" s="5" t="n">
        <v>502</v>
      </c>
      <c r="C70" s="5" t="n">
        <v>407</v>
      </c>
    </row>
    <row r="71" spans="1:4">
      <c r="A71" s="4" t="s">
        <v>810</v>
      </c>
    </row>
    <row r="72" spans="1:4">
      <c r="A72" s="3" t="s">
        <v>832</v>
      </c>
    </row>
    <row r="73" spans="1:4">
      <c r="A73" s="4" t="s">
        <v>833</v>
      </c>
      <c r="B73" s="5" t="n">
        <v>192</v>
      </c>
      <c r="C73" s="5" t="n">
        <v>212</v>
      </c>
    </row>
    <row r="74" spans="1:4">
      <c r="A74" s="4" t="s">
        <v>806</v>
      </c>
      <c r="B74" s="5" t="n">
        <v>0</v>
      </c>
      <c r="C74" s="5" t="n">
        <v>1</v>
      </c>
      <c r="D74" s="5" t="n">
        <v>2</v>
      </c>
    </row>
    <row r="75" spans="1:4">
      <c r="A75" s="4" t="s">
        <v>805</v>
      </c>
      <c r="B75" s="5" t="n">
        <v>4</v>
      </c>
      <c r="C75" s="5" t="n">
        <v>8</v>
      </c>
      <c r="D75" s="5" t="n">
        <v>10</v>
      </c>
    </row>
    <row r="76" spans="1:4">
      <c r="A76" s="4" t="s">
        <v>834</v>
      </c>
      <c r="B76" s="5" t="n">
        <v>-70</v>
      </c>
      <c r="C76" s="5" t="n">
        <v>0</v>
      </c>
    </row>
    <row r="77" spans="1:4">
      <c r="A77" s="4" t="s">
        <v>835</v>
      </c>
      <c r="B77" s="5" t="n">
        <v>0</v>
      </c>
      <c r="C77" s="5" t="n">
        <v>0</v>
      </c>
    </row>
    <row r="78" spans="1:4">
      <c r="A78" s="4" t="s">
        <v>836</v>
      </c>
      <c r="B78" s="5" t="n">
        <v>-27</v>
      </c>
      <c r="C78" s="5" t="n">
        <v>-12</v>
      </c>
    </row>
    <row r="79" spans="1:4">
      <c r="A79" s="4" t="s">
        <v>837</v>
      </c>
      <c r="B79" s="5" t="n">
        <v>0</v>
      </c>
      <c r="C79" s="5" t="n">
        <v>0</v>
      </c>
    </row>
    <row r="80" spans="1:4">
      <c r="A80" s="4" t="s">
        <v>838</v>
      </c>
      <c r="B80" s="5" t="n">
        <v>0</v>
      </c>
      <c r="C80" s="5" t="n">
        <v>0</v>
      </c>
    </row>
    <row r="81" spans="1:4">
      <c r="A81" s="4" t="s">
        <v>839</v>
      </c>
      <c r="B81" s="5" t="n">
        <v>0</v>
      </c>
      <c r="C81" s="5" t="n">
        <v>0</v>
      </c>
    </row>
    <row r="82" spans="1:4">
      <c r="A82" s="4" t="s">
        <v>840</v>
      </c>
      <c r="B82" s="5" t="n">
        <v>-16</v>
      </c>
      <c r="C82" s="5" t="n">
        <v>-17</v>
      </c>
    </row>
    <row r="83" spans="1:4">
      <c r="A83" s="4" t="s">
        <v>841</v>
      </c>
      <c r="B83" s="5" t="n">
        <v>83</v>
      </c>
      <c r="C83" s="5" t="n">
        <v>192</v>
      </c>
      <c r="D83" s="5" t="n">
        <v>212</v>
      </c>
    </row>
    <row r="84" spans="1:4">
      <c r="A84" s="3" t="s">
        <v>842</v>
      </c>
    </row>
    <row r="85" spans="1:4">
      <c r="A85" s="4" t="s">
        <v>843</v>
      </c>
      <c r="B85" s="5" t="n">
        <v>143</v>
      </c>
      <c r="C85" s="5" t="n">
        <v>163</v>
      </c>
    </row>
    <row r="86" spans="1:4">
      <c r="A86" s="4" t="s">
        <v>844</v>
      </c>
      <c r="B86" s="5" t="n">
        <v>6</v>
      </c>
      <c r="C86" s="5" t="n">
        <v>-6</v>
      </c>
    </row>
    <row r="87" spans="1:4">
      <c r="A87" s="4" t="s">
        <v>807</v>
      </c>
      <c r="B87" s="5" t="n">
        <v>0</v>
      </c>
      <c r="C87" s="5" t="n">
        <v>0</v>
      </c>
    </row>
    <row r="88" spans="1:4">
      <c r="A88" s="4" t="s">
        <v>845</v>
      </c>
      <c r="B88" s="5" t="n">
        <v>0</v>
      </c>
      <c r="C88" s="5" t="n">
        <v>0</v>
      </c>
    </row>
    <row r="89" spans="1:4">
      <c r="A89" s="4" t="s">
        <v>838</v>
      </c>
      <c r="B89" s="5" t="n">
        <v>0</v>
      </c>
      <c r="C89" s="5" t="n">
        <v>0</v>
      </c>
    </row>
    <row r="90" spans="1:4">
      <c r="A90" s="4" t="s">
        <v>837</v>
      </c>
      <c r="B90" s="5" t="n">
        <v>0</v>
      </c>
      <c r="C90" s="5" t="n">
        <v>0</v>
      </c>
    </row>
    <row r="91" spans="1:4">
      <c r="A91" s="4" t="s">
        <v>839</v>
      </c>
      <c r="B91" s="5" t="n">
        <v>0</v>
      </c>
      <c r="C91" s="5" t="n">
        <v>0</v>
      </c>
    </row>
    <row r="92" spans="1:4">
      <c r="A92" s="4" t="s">
        <v>840</v>
      </c>
      <c r="B92" s="5" t="n">
        <v>-13</v>
      </c>
      <c r="C92" s="5" t="n">
        <v>-14</v>
      </c>
    </row>
    <row r="93" spans="1:4">
      <c r="A93" s="4" t="s">
        <v>846</v>
      </c>
      <c r="B93" s="5" t="n">
        <v>136</v>
      </c>
      <c r="C93" s="5" t="n">
        <v>143</v>
      </c>
      <c r="D93" s="6" t="n">
        <v>163</v>
      </c>
    </row>
    <row r="94" spans="1:4">
      <c r="A94" s="4" t="s">
        <v>847</v>
      </c>
      <c r="B94" s="5" t="n">
        <v>53</v>
      </c>
      <c r="C94" s="5" t="n">
        <v>-49</v>
      </c>
    </row>
    <row r="95" spans="1:4">
      <c r="A95" s="4" t="s">
        <v>826</v>
      </c>
      <c r="B95" s="5" t="n">
        <v>75</v>
      </c>
      <c r="C95" s="5" t="n">
        <v>104</v>
      </c>
    </row>
    <row r="96" spans="1:4">
      <c r="A96" s="4" t="s">
        <v>827</v>
      </c>
      <c r="B96" s="5" t="n">
        <v>-67</v>
      </c>
      <c r="C96" s="5" t="n">
        <v>-24</v>
      </c>
    </row>
    <row r="97" spans="1:4">
      <c r="A97" s="4" t="s">
        <v>848</v>
      </c>
      <c r="B97" s="5" t="n">
        <v>61</v>
      </c>
      <c r="C97" s="5" t="n">
        <v>31</v>
      </c>
    </row>
    <row r="98" spans="1:4">
      <c r="A98" s="3" t="s">
        <v>830</v>
      </c>
    </row>
    <row r="99" spans="1:4">
      <c r="A99" s="4" t="s">
        <v>849</v>
      </c>
      <c r="B99" s="5" t="n">
        <v>0</v>
      </c>
      <c r="C99" s="5" t="n">
        <v>0</v>
      </c>
    </row>
    <row r="100" spans="1:4">
      <c r="A100" s="4" t="s">
        <v>850</v>
      </c>
      <c r="B100" s="5" t="n">
        <v>0</v>
      </c>
      <c r="C100" s="5" t="n">
        <v>-49</v>
      </c>
    </row>
    <row r="101" spans="1:4">
      <c r="A101" s="4" t="s">
        <v>831</v>
      </c>
      <c r="B101" s="5" t="n">
        <v>53</v>
      </c>
      <c r="C101" s="5" t="n">
        <v>0</v>
      </c>
    </row>
    <row r="102" spans="1:4">
      <c r="A102" s="4" t="s">
        <v>88</v>
      </c>
      <c r="B102" s="5" t="n">
        <v>4</v>
      </c>
      <c r="C102" s="5" t="n">
        <v>31</v>
      </c>
    </row>
    <row r="103" spans="1:4">
      <c r="A103" s="4" t="s">
        <v>105</v>
      </c>
      <c r="B103" s="6" t="n">
        <v>4</v>
      </c>
      <c r="C103" s="6" t="n">
        <v>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4" t="s">
        <v>350</v>
      </c>
    </row>
    <row r="4" spans="1:3">
      <c r="A4" s="3" t="s">
        <v>786</v>
      </c>
    </row>
    <row r="5" spans="1:3">
      <c r="A5" s="4" t="s">
        <v>852</v>
      </c>
      <c r="B5" s="4" t="s">
        <v>853</v>
      </c>
      <c r="C5" s="4" t="s">
        <v>854</v>
      </c>
    </row>
    <row r="6" spans="1:3">
      <c r="A6" s="4" t="s">
        <v>855</v>
      </c>
      <c r="B6" s="4" t="s">
        <v>856</v>
      </c>
      <c r="C6" s="4" t="s">
        <v>856</v>
      </c>
    </row>
    <row r="7" spans="1:3">
      <c r="A7" s="4" t="s">
        <v>816</v>
      </c>
    </row>
    <row r="8" spans="1:3">
      <c r="A8" s="3" t="s">
        <v>786</v>
      </c>
    </row>
    <row r="9" spans="1:3">
      <c r="A9" s="4" t="s">
        <v>852</v>
      </c>
      <c r="B9" s="4" t="s">
        <v>857</v>
      </c>
      <c r="C9" s="4" t="s">
        <v>858</v>
      </c>
    </row>
    <row r="10" spans="1:3">
      <c r="A10" s="4" t="s">
        <v>855</v>
      </c>
      <c r="B10" s="4" t="s">
        <v>859</v>
      </c>
      <c r="C10" s="4" t="s">
        <v>859</v>
      </c>
    </row>
    <row r="11" spans="1:3">
      <c r="A11" s="4" t="s">
        <v>810</v>
      </c>
    </row>
    <row r="12" spans="1:3">
      <c r="A12" s="3" t="s">
        <v>786</v>
      </c>
    </row>
    <row r="13" spans="1:3">
      <c r="A13" s="4" t="s">
        <v>852</v>
      </c>
      <c r="B13" s="4" t="s">
        <v>860</v>
      </c>
      <c r="C13" s="4" t="s">
        <v>861</v>
      </c>
    </row>
    <row r="14" spans="1:3">
      <c r="A14" s="4" t="s">
        <v>855</v>
      </c>
      <c r="B14" s="4" t="s">
        <v>856</v>
      </c>
      <c r="C14" s="4" t="s">
        <v>8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4" t="s">
        <v>350</v>
      </c>
    </row>
    <row r="3" spans="1:3">
      <c r="A3" s="3" t="s">
        <v>786</v>
      </c>
    </row>
    <row r="4" spans="1:3">
      <c r="A4" s="4" t="s">
        <v>852</v>
      </c>
      <c r="B4" s="4" t="s">
        <v>863</v>
      </c>
      <c r="C4" s="4" t="s">
        <v>864</v>
      </c>
    </row>
    <row r="5" spans="1:3">
      <c r="A5" s="4" t="s">
        <v>816</v>
      </c>
    </row>
    <row r="6" spans="1:3">
      <c r="A6" s="3" t="s">
        <v>786</v>
      </c>
    </row>
    <row r="7" spans="1:3">
      <c r="A7" s="4" t="s">
        <v>852</v>
      </c>
      <c r="B7" s="4" t="s">
        <v>865</v>
      </c>
      <c r="C7" s="4" t="s">
        <v>866</v>
      </c>
    </row>
    <row r="8" spans="1:3">
      <c r="A8" s="4" t="s">
        <v>867</v>
      </c>
      <c r="B8" s="4" t="s">
        <v>868</v>
      </c>
      <c r="C8" s="4" t="s">
        <v>869</v>
      </c>
    </row>
    <row r="9" spans="1:3">
      <c r="A9" s="4" t="s">
        <v>810</v>
      </c>
    </row>
    <row r="10" spans="1:3">
      <c r="A10" s="3" t="s">
        <v>786</v>
      </c>
    </row>
    <row r="11" spans="1:3">
      <c r="A11" s="4" t="s">
        <v>852</v>
      </c>
      <c r="B11" s="4" t="s">
        <v>870</v>
      </c>
      <c r="C11" s="4" t="s">
        <v>8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4" t="s">
        <v>350</v>
      </c>
    </row>
    <row r="3" spans="1:3">
      <c r="A3" s="3" t="s">
        <v>786</v>
      </c>
    </row>
    <row r="4" spans="1:3">
      <c r="A4" s="4" t="s">
        <v>873</v>
      </c>
      <c r="B4" s="6" t="n">
        <v>4644</v>
      </c>
      <c r="C4" s="6" t="n">
        <v>4304</v>
      </c>
    </row>
    <row r="5" spans="1:3">
      <c r="A5" s="4" t="s">
        <v>816</v>
      </c>
    </row>
    <row r="6" spans="1:3">
      <c r="A6" s="3" t="s">
        <v>786</v>
      </c>
    </row>
    <row r="7" spans="1:3">
      <c r="A7" s="4" t="s">
        <v>873</v>
      </c>
      <c r="B7" s="6" t="n">
        <v>1785</v>
      </c>
      <c r="C7" s="6" t="n">
        <v>18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4</v>
      </c>
      <c r="B1" s="2" t="s">
        <v>1</v>
      </c>
    </row>
    <row r="2" spans="1:3">
      <c r="B2" s="2" t="s">
        <v>2</v>
      </c>
      <c r="C2" s="2" t="s">
        <v>30</v>
      </c>
    </row>
    <row r="3" spans="1:3">
      <c r="A3" s="4" t="s">
        <v>875</v>
      </c>
    </row>
    <row r="4" spans="1:3">
      <c r="A4" s="3" t="s">
        <v>786</v>
      </c>
    </row>
    <row r="5" spans="1:3">
      <c r="A5" s="4" t="s">
        <v>876</v>
      </c>
      <c r="B5" s="4" t="s">
        <v>877</v>
      </c>
      <c r="C5" s="4" t="s">
        <v>878</v>
      </c>
    </row>
    <row r="6" spans="1:3">
      <c r="A6" s="4" t="s">
        <v>879</v>
      </c>
      <c r="B6" s="4" t="s">
        <v>880</v>
      </c>
      <c r="C6" s="4" t="s">
        <v>878</v>
      </c>
    </row>
    <row r="7" spans="1:3">
      <c r="A7" s="4" t="s">
        <v>881</v>
      </c>
    </row>
    <row r="8" spans="1:3">
      <c r="A8" s="3" t="s">
        <v>786</v>
      </c>
    </row>
    <row r="9" spans="1:3">
      <c r="A9" s="4" t="s">
        <v>876</v>
      </c>
      <c r="B9" s="4" t="s">
        <v>878</v>
      </c>
      <c r="C9" s="4" t="s">
        <v>882</v>
      </c>
    </row>
    <row r="10" spans="1:3">
      <c r="A10" s="4" t="s">
        <v>879</v>
      </c>
      <c r="B10" s="4" t="s">
        <v>878</v>
      </c>
      <c r="C10" s="4" t="s">
        <v>878</v>
      </c>
    </row>
    <row r="11" spans="1:3">
      <c r="A11" s="4" t="s">
        <v>883</v>
      </c>
    </row>
    <row r="12" spans="1:3">
      <c r="A12" s="3" t="s">
        <v>786</v>
      </c>
    </row>
    <row r="13" spans="1:3">
      <c r="A13" s="4" t="s">
        <v>876</v>
      </c>
      <c r="B13" s="4" t="s">
        <v>884</v>
      </c>
      <c r="C13" s="4" t="s">
        <v>885</v>
      </c>
    </row>
    <row r="14" spans="1:3">
      <c r="A14" s="4" t="s">
        <v>879</v>
      </c>
      <c r="B14" s="4" t="s">
        <v>886</v>
      </c>
      <c r="C14" s="4" t="s">
        <v>887</v>
      </c>
    </row>
    <row r="15" spans="1:3">
      <c r="A15" s="4" t="s">
        <v>888</v>
      </c>
    </row>
    <row r="16" spans="1:3">
      <c r="A16" s="3" t="s">
        <v>786</v>
      </c>
    </row>
    <row r="17" spans="1:3">
      <c r="A17" s="4" t="s">
        <v>876</v>
      </c>
      <c r="B17" s="4" t="s">
        <v>889</v>
      </c>
      <c r="C17" s="4" t="s">
        <v>890</v>
      </c>
    </row>
    <row r="18" spans="1:3">
      <c r="A18" s="4" t="s">
        <v>879</v>
      </c>
      <c r="B18" s="4" t="s">
        <v>889</v>
      </c>
      <c r="C18" s="4" t="s">
        <v>891</v>
      </c>
    </row>
    <row r="19" spans="1:3">
      <c r="A19" s="4" t="s">
        <v>892</v>
      </c>
    </row>
    <row r="20" spans="1:3">
      <c r="A20" s="3" t="s">
        <v>786</v>
      </c>
    </row>
    <row r="21" spans="1:3">
      <c r="A21" s="4" t="s">
        <v>876</v>
      </c>
      <c r="B21" s="4" t="s">
        <v>893</v>
      </c>
      <c r="C21" s="4" t="s">
        <v>894</v>
      </c>
    </row>
    <row r="22" spans="1:3">
      <c r="A22" s="4" t="s">
        <v>879</v>
      </c>
      <c r="B22" s="4" t="s">
        <v>895</v>
      </c>
      <c r="C22" s="4" t="s">
        <v>895</v>
      </c>
    </row>
    <row r="23" spans="1:3">
      <c r="A23" s="4" t="s">
        <v>896</v>
      </c>
    </row>
    <row r="24" spans="1:3">
      <c r="A24" s="3" t="s">
        <v>786</v>
      </c>
    </row>
    <row r="25" spans="1:3">
      <c r="A25" s="4" t="s">
        <v>876</v>
      </c>
      <c r="B25" s="4" t="s">
        <v>637</v>
      </c>
      <c r="C25" s="4" t="s">
        <v>897</v>
      </c>
    </row>
    <row r="26" spans="1:3">
      <c r="A26" s="4" t="s">
        <v>879</v>
      </c>
      <c r="B26" s="4" t="s">
        <v>637</v>
      </c>
      <c r="C26" s="4" t="s">
        <v>8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898</v>
      </c>
      <c r="B1" s="2" t="s">
        <v>754</v>
      </c>
    </row>
    <row r="2" spans="1:2">
      <c r="A2" s="4" t="s">
        <v>350</v>
      </c>
    </row>
    <row r="3" spans="1:2">
      <c r="A3" s="3" t="s">
        <v>786</v>
      </c>
    </row>
    <row r="4" spans="1:2">
      <c r="A4" s="5" t="n">
        <v>2017</v>
      </c>
      <c r="B4" s="6" t="n">
        <v>114</v>
      </c>
    </row>
    <row r="5" spans="1:2">
      <c r="A5" s="5" t="n">
        <v>2018</v>
      </c>
      <c r="B5" s="5" t="n">
        <v>130</v>
      </c>
    </row>
    <row r="6" spans="1:2">
      <c r="A6" s="5" t="n">
        <v>2019</v>
      </c>
      <c r="B6" s="5" t="n">
        <v>146</v>
      </c>
    </row>
    <row r="7" spans="1:2">
      <c r="A7" s="5" t="n">
        <v>2020</v>
      </c>
      <c r="B7" s="5" t="n">
        <v>164</v>
      </c>
    </row>
    <row r="8" spans="1:2">
      <c r="A8" s="5" t="n">
        <v>2021</v>
      </c>
      <c r="B8" s="5" t="n">
        <v>188</v>
      </c>
    </row>
    <row r="9" spans="1:2">
      <c r="A9" s="4" t="s">
        <v>899</v>
      </c>
      <c r="B9" s="5" t="n">
        <v>1241</v>
      </c>
    </row>
    <row r="10" spans="1:2">
      <c r="A10" s="4" t="s">
        <v>816</v>
      </c>
    </row>
    <row r="11" spans="1:2">
      <c r="A11" s="3" t="s">
        <v>786</v>
      </c>
    </row>
    <row r="12" spans="1:2">
      <c r="A12" s="5" t="n">
        <v>2017</v>
      </c>
      <c r="B12" s="5" t="n">
        <v>47</v>
      </c>
    </row>
    <row r="13" spans="1:2">
      <c r="A13" s="5" t="n">
        <v>2018</v>
      </c>
      <c r="B13" s="5" t="n">
        <v>48</v>
      </c>
    </row>
    <row r="14" spans="1:2">
      <c r="A14" s="5" t="n">
        <v>2019</v>
      </c>
      <c r="B14" s="5" t="n">
        <v>49</v>
      </c>
    </row>
    <row r="15" spans="1:2">
      <c r="A15" s="5" t="n">
        <v>2020</v>
      </c>
      <c r="B15" s="5" t="n">
        <v>50</v>
      </c>
    </row>
    <row r="16" spans="1:2">
      <c r="A16" s="5" t="n">
        <v>2021</v>
      </c>
      <c r="B16" s="5" t="n">
        <v>51</v>
      </c>
    </row>
    <row r="17" spans="1:2">
      <c r="A17" s="4" t="s">
        <v>899</v>
      </c>
      <c r="B17" s="5" t="n">
        <v>270</v>
      </c>
    </row>
    <row r="18" spans="1:2">
      <c r="A18" s="4" t="s">
        <v>810</v>
      </c>
    </row>
    <row r="19" spans="1:2">
      <c r="A19" s="3" t="s">
        <v>786</v>
      </c>
    </row>
    <row r="20" spans="1:2">
      <c r="A20" s="5" t="n">
        <v>2017</v>
      </c>
      <c r="B20" s="5" t="n">
        <v>8</v>
      </c>
    </row>
    <row r="21" spans="1:2">
      <c r="A21" s="5" t="n">
        <v>2018</v>
      </c>
      <c r="B21" s="5" t="n">
        <v>7</v>
      </c>
    </row>
    <row r="22" spans="1:2">
      <c r="A22" s="5" t="n">
        <v>2019</v>
      </c>
      <c r="B22" s="5" t="n">
        <v>7</v>
      </c>
    </row>
    <row r="23" spans="1:2">
      <c r="A23" s="5" t="n">
        <v>2020</v>
      </c>
      <c r="B23" s="5" t="n">
        <v>6</v>
      </c>
    </row>
    <row r="24" spans="1:2">
      <c r="A24" s="5" t="n">
        <v>2021</v>
      </c>
      <c r="B24" s="5" t="n">
        <v>6</v>
      </c>
    </row>
    <row r="25" spans="1:2">
      <c r="A25" s="4" t="s">
        <v>899</v>
      </c>
      <c r="B25" s="6"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4"/>
    <col customWidth="1" max="3" min="3" width="52"/>
    <col customWidth="1" max="4" min="4" width="37"/>
    <col customWidth="1" max="5" min="5" width="37"/>
  </cols>
  <sheetData>
    <row r="1" spans="1:5">
      <c r="A1" s="1" t="s">
        <v>900</v>
      </c>
      <c r="B1" s="2" t="s">
        <v>901</v>
      </c>
      <c r="C1" s="2" t="s">
        <v>902</v>
      </c>
      <c r="D1" s="2" t="s">
        <v>470</v>
      </c>
      <c r="E1" s="2" t="s">
        <v>471</v>
      </c>
    </row>
    <row r="2" spans="1:5">
      <c r="A2" s="3" t="s">
        <v>903</v>
      </c>
    </row>
    <row r="3" spans="1:5">
      <c r="A3" s="4" t="s">
        <v>904</v>
      </c>
      <c r="C3" s="9" t="n">
        <v>11.2</v>
      </c>
      <c r="D3" s="5" t="n">
        <v>12</v>
      </c>
    </row>
    <row r="4" spans="1:5">
      <c r="A4" s="4" t="s">
        <v>905</v>
      </c>
      <c r="C4" s="6" t="n">
        <v>93000000</v>
      </c>
      <c r="D4" s="6" t="n">
        <v>84000000</v>
      </c>
      <c r="E4" s="6" t="n">
        <v>87000000</v>
      </c>
    </row>
    <row r="5" spans="1:5">
      <c r="A5" s="4" t="s">
        <v>906</v>
      </c>
      <c r="C5" s="5" t="n">
        <v>68000000</v>
      </c>
      <c r="D5" s="5" t="n">
        <v>78000000</v>
      </c>
      <c r="E5" s="5" t="n">
        <v>94000000</v>
      </c>
    </row>
    <row r="6" spans="1:5">
      <c r="A6" s="4" t="s">
        <v>907</v>
      </c>
    </row>
    <row r="7" spans="1:5">
      <c r="A7" s="3" t="s">
        <v>903</v>
      </c>
    </row>
    <row r="8" spans="1:5">
      <c r="A8" s="4" t="s">
        <v>906</v>
      </c>
      <c r="C8" s="6" t="n">
        <v>114000000</v>
      </c>
      <c r="D8" s="5" t="n">
        <v>119000000</v>
      </c>
      <c r="E8" s="5" t="n">
        <v>53000000</v>
      </c>
    </row>
    <row r="9" spans="1:5">
      <c r="A9" s="4" t="s">
        <v>908</v>
      </c>
    </row>
    <row r="10" spans="1:5">
      <c r="A10" s="3" t="s">
        <v>903</v>
      </c>
    </row>
    <row r="11" spans="1:5">
      <c r="A11" s="4" t="s">
        <v>909</v>
      </c>
      <c r="C11" s="4" t="s">
        <v>910</v>
      </c>
    </row>
    <row r="12" spans="1:5">
      <c r="A12" s="4" t="s">
        <v>906</v>
      </c>
      <c r="C12" s="6" t="n">
        <v>12000000</v>
      </c>
      <c r="D12" s="6" t="n">
        <v>12000000</v>
      </c>
      <c r="E12" s="6" t="n">
        <v>3000000</v>
      </c>
    </row>
    <row r="13" spans="1:5">
      <c r="A13" s="4" t="s">
        <v>911</v>
      </c>
    </row>
    <row r="14" spans="1:5">
      <c r="A14" s="3" t="s">
        <v>903</v>
      </c>
    </row>
    <row r="15" spans="1:5">
      <c r="A15" s="4" t="s">
        <v>912</v>
      </c>
      <c r="C15" s="4" t="s">
        <v>913</v>
      </c>
    </row>
    <row r="16" spans="1:5">
      <c r="A16" s="4" t="s">
        <v>914</v>
      </c>
      <c r="C16" s="4" t="s">
        <v>915</v>
      </c>
    </row>
    <row r="17" spans="1:5">
      <c r="A17" s="4" t="s">
        <v>916</v>
      </c>
    </row>
    <row r="18" spans="1:5">
      <c r="A18" s="3" t="s">
        <v>903</v>
      </c>
    </row>
    <row r="19" spans="1:5">
      <c r="A19" s="4" t="s">
        <v>917</v>
      </c>
      <c r="C19" s="4" t="s">
        <v>417</v>
      </c>
    </row>
    <row r="20" spans="1:5">
      <c r="A20" s="4" t="s">
        <v>909</v>
      </c>
      <c r="C20" s="4" t="s">
        <v>421</v>
      </c>
    </row>
    <row r="21" spans="1:5">
      <c r="A21" s="4" t="s">
        <v>918</v>
      </c>
    </row>
    <row r="22" spans="1:5">
      <c r="A22" s="3" t="s">
        <v>903</v>
      </c>
    </row>
    <row r="23" spans="1:5">
      <c r="A23" s="4" t="s">
        <v>917</v>
      </c>
      <c r="C23" s="4" t="s">
        <v>414</v>
      </c>
    </row>
    <row r="24" spans="1:5">
      <c r="A24" s="4" t="s">
        <v>909</v>
      </c>
      <c r="C24" s="4" t="s">
        <v>910</v>
      </c>
    </row>
    <row r="25" spans="1:5">
      <c r="A25" s="4" t="s">
        <v>919</v>
      </c>
    </row>
    <row r="26" spans="1:5">
      <c r="A26" s="3" t="s">
        <v>903</v>
      </c>
    </row>
    <row r="27" spans="1:5">
      <c r="A27" s="4" t="s">
        <v>914</v>
      </c>
      <c r="C27" s="4" t="s">
        <v>915</v>
      </c>
    </row>
    <row r="28" spans="1:5">
      <c r="A28" s="4" t="s">
        <v>920</v>
      </c>
    </row>
    <row r="29" spans="1:5">
      <c r="A29" s="3" t="s">
        <v>903</v>
      </c>
    </row>
    <row r="30" spans="1:5">
      <c r="A30" s="4" t="s">
        <v>912</v>
      </c>
      <c r="C30" s="4" t="s">
        <v>913</v>
      </c>
    </row>
    <row r="31" spans="1:5">
      <c r="A31" s="4" t="s">
        <v>917</v>
      </c>
      <c r="C31" s="4" t="s">
        <v>414</v>
      </c>
    </row>
    <row r="32" spans="1:5">
      <c r="A32" s="4" t="s">
        <v>921</v>
      </c>
      <c r="C32" s="4" t="s">
        <v>910</v>
      </c>
    </row>
    <row r="33" spans="1:5">
      <c r="A33" s="4" t="s">
        <v>922</v>
      </c>
      <c r="C33" s="7" t="n">
        <v>19.8</v>
      </c>
      <c r="D33" s="7" t="n">
        <v>17.42</v>
      </c>
    </row>
    <row r="34" spans="1:5">
      <c r="A34" s="4" t="s">
        <v>923</v>
      </c>
    </row>
    <row r="35" spans="1:5">
      <c r="A35" s="3" t="s">
        <v>903</v>
      </c>
    </row>
    <row r="36" spans="1:5">
      <c r="A36" s="4" t="s">
        <v>909</v>
      </c>
      <c r="C36" s="4" t="s">
        <v>910</v>
      </c>
    </row>
    <row r="37" spans="1:5">
      <c r="A37" s="4" t="s">
        <v>924</v>
      </c>
      <c r="C37" s="4" t="s">
        <v>925</v>
      </c>
    </row>
    <row r="38" spans="1:5">
      <c r="A38" s="4" t="s">
        <v>926</v>
      </c>
      <c r="C38" s="4" t="s">
        <v>927</v>
      </c>
    </row>
    <row r="39" spans="1:5">
      <c r="A39" s="4" t="s">
        <v>928</v>
      </c>
      <c r="C39" s="4" t="s">
        <v>929</v>
      </c>
    </row>
    <row r="40" spans="1:5">
      <c r="A40" s="4" t="s">
        <v>930</v>
      </c>
      <c r="C40" s="7" t="n">
        <v>76.48</v>
      </c>
      <c r="D40" s="8" t="n">
        <v>60.37</v>
      </c>
    </row>
    <row r="41" spans="1:5">
      <c r="A41" s="4" t="s">
        <v>931</v>
      </c>
    </row>
    <row r="42" spans="1:5">
      <c r="A42" s="3" t="s">
        <v>903</v>
      </c>
    </row>
    <row r="43" spans="1:5">
      <c r="A43" s="4" t="s">
        <v>917</v>
      </c>
      <c r="B43" s="4" t="s">
        <v>932</v>
      </c>
    </row>
    <row r="44" spans="1:5">
      <c r="A44" s="4" t="s">
        <v>909</v>
      </c>
      <c r="B44" s="4" t="s">
        <v>910</v>
      </c>
    </row>
    <row r="45" spans="1:5">
      <c r="A45" s="4" t="s">
        <v>933</v>
      </c>
      <c r="B45" s="4" t="s">
        <v>635</v>
      </c>
    </row>
    <row r="46" spans="1:5">
      <c r="A46" s="4" t="s">
        <v>934</v>
      </c>
      <c r="B46" s="7" t="n">
        <v>68.5</v>
      </c>
    </row>
    <row r="47" spans="1:5">
      <c r="A47" s="4" t="s">
        <v>922</v>
      </c>
      <c r="D47" s="7" t="n">
        <v>3.97</v>
      </c>
    </row>
    <row r="48" spans="1:5">
      <c r="A48" s="4" t="s">
        <v>935</v>
      </c>
    </row>
    <row r="49" spans="1:5">
      <c r="A49" s="3" t="s">
        <v>903</v>
      </c>
    </row>
    <row r="50" spans="1:5">
      <c r="A50" s="4" t="s">
        <v>936</v>
      </c>
      <c r="B50" s="4" t="s">
        <v>637</v>
      </c>
    </row>
    <row r="51" spans="1:5">
      <c r="A51" s="4" t="s">
        <v>937</v>
      </c>
      <c r="B51" s="6" t="n">
        <v>85</v>
      </c>
    </row>
    <row r="52" spans="1:5">
      <c r="A52" s="4" t="s">
        <v>938</v>
      </c>
    </row>
    <row r="53" spans="1:5">
      <c r="A53" s="3" t="s">
        <v>903</v>
      </c>
    </row>
    <row r="54" spans="1:5">
      <c r="A54" s="4" t="s">
        <v>939</v>
      </c>
      <c r="B54" s="4" t="s">
        <v>730</v>
      </c>
    </row>
    <row r="55" spans="1:5">
      <c r="A55" s="4" t="s">
        <v>936</v>
      </c>
      <c r="B55" s="4" t="s">
        <v>940</v>
      </c>
    </row>
    <row r="56" spans="1:5">
      <c r="A56" s="4" t="s">
        <v>937</v>
      </c>
      <c r="B56" s="7" t="n">
        <v>102.5</v>
      </c>
    </row>
    <row r="57" spans="1:5">
      <c r="A57" s="4" t="s">
        <v>941</v>
      </c>
    </row>
    <row r="58" spans="1:5">
      <c r="A58" s="3" t="s">
        <v>903</v>
      </c>
    </row>
    <row r="59" spans="1:5">
      <c r="A59" s="4" t="s">
        <v>936</v>
      </c>
      <c r="B59" s="4" t="s">
        <v>942</v>
      </c>
    </row>
    <row r="60" spans="1:5">
      <c r="A60" s="4" t="s">
        <v>937</v>
      </c>
      <c r="B60" s="6" t="n">
        <v>120</v>
      </c>
    </row>
    <row r="61" spans="1:5">
      <c r="A61" s="4" t="s">
        <v>943</v>
      </c>
    </row>
    <row r="62" spans="1:5">
      <c r="A62" s="3" t="s">
        <v>903</v>
      </c>
    </row>
    <row r="63" spans="1:5">
      <c r="A63" s="4" t="s">
        <v>944</v>
      </c>
      <c r="C63" s="4" t="s">
        <v>637</v>
      </c>
    </row>
    <row r="64" spans="1:5">
      <c r="A64" s="4" t="s">
        <v>945</v>
      </c>
      <c r="C64" s="6" t="n">
        <v>25000</v>
      </c>
    </row>
    <row r="65" spans="1:5">
      <c r="A65" s="4" t="s">
        <v>946</v>
      </c>
      <c r="C65" s="4" t="s">
        <v>947</v>
      </c>
    </row>
    <row r="66" spans="1:5">
      <c r="A66" s="4" t="s">
        <v>948</v>
      </c>
      <c r="C66" s="5" t="n">
        <v>2</v>
      </c>
    </row>
    <row r="67" spans="1:5">
      <c r="A67" s="4" t="s">
        <v>949</v>
      </c>
      <c r="C67" s="9" t="n">
        <v>0.9</v>
      </c>
      <c r="D67" s="5" t="n">
        <v>1</v>
      </c>
      <c r="E67" s="9" t="n">
        <v>1.4</v>
      </c>
    </row>
    <row r="68" spans="1:5">
      <c r="A68" s="4" t="s">
        <v>950</v>
      </c>
    </row>
    <row r="69" spans="1:5">
      <c r="A69" s="3" t="s">
        <v>903</v>
      </c>
    </row>
    <row r="70" spans="1:5">
      <c r="A70" s="4" t="s">
        <v>951</v>
      </c>
      <c r="C70" s="7" t="n">
        <v>57.6</v>
      </c>
      <c r="D70" s="7" t="n">
        <v>52.99</v>
      </c>
      <c r="E70" s="7" t="n">
        <v>51.76</v>
      </c>
    </row>
    <row r="71" spans="1:5">
      <c r="A71" s="4" t="s">
        <v>952</v>
      </c>
    </row>
    <row r="72" spans="1:5">
      <c r="A72" s="3" t="s">
        <v>903</v>
      </c>
    </row>
    <row r="73" spans="1:5">
      <c r="A73" s="4" t="s">
        <v>951</v>
      </c>
      <c r="C73" s="8" t="n">
        <v>64.69</v>
      </c>
      <c r="D73" s="8" t="n">
        <v>56.67</v>
      </c>
      <c r="E73" s="8" t="n">
        <v>53.79</v>
      </c>
    </row>
    <row r="74" spans="1:5">
      <c r="A74" s="4" t="s">
        <v>953</v>
      </c>
    </row>
    <row r="75" spans="1:5">
      <c r="A75" s="3" t="s">
        <v>903</v>
      </c>
    </row>
    <row r="76" spans="1:5">
      <c r="A76" s="4" t="s">
        <v>922</v>
      </c>
      <c r="C76" s="7" t="n">
        <v>13.09</v>
      </c>
      <c r="D76" s="7" t="n">
        <v>10.21</v>
      </c>
      <c r="E76" s="7" t="n">
        <v>11.02</v>
      </c>
    </row>
    <row r="77" spans="1:5">
      <c r="A77" s="4" t="s">
        <v>954</v>
      </c>
    </row>
    <row r="78" spans="1:5">
      <c r="A78" s="3" t="s">
        <v>903</v>
      </c>
    </row>
    <row r="79" spans="1:5">
      <c r="A79" s="4" t="s">
        <v>955</v>
      </c>
      <c r="C79" s="4" t="s">
        <v>956</v>
      </c>
    </row>
    <row r="80" spans="1:5">
      <c r="A80" s="4" t="s">
        <v>957</v>
      </c>
    </row>
    <row r="81" spans="1:5">
      <c r="A81" s="3" t="s">
        <v>903</v>
      </c>
    </row>
    <row r="82" spans="1:5">
      <c r="A82" s="4" t="s">
        <v>955</v>
      </c>
      <c r="C82" s="4" t="s">
        <v>958</v>
      </c>
    </row>
    <row r="83" spans="1:5">
      <c r="A83" s="4" t="s">
        <v>959</v>
      </c>
    </row>
    <row r="84" spans="1:5">
      <c r="A84" s="3" t="s">
        <v>903</v>
      </c>
    </row>
    <row r="85" spans="1:5">
      <c r="A85" s="4" t="s">
        <v>960</v>
      </c>
      <c r="C85" s="6" t="n">
        <v>50000000</v>
      </c>
    </row>
    <row r="86" spans="1:5">
      <c r="A86" s="4" t="s">
        <v>961</v>
      </c>
      <c r="C86" s="4" t="s">
        <v>421</v>
      </c>
    </row>
    <row r="87" spans="1:5">
      <c r="A87" s="4" t="s">
        <v>962</v>
      </c>
      <c r="C87" s="6" t="n">
        <v>54000000</v>
      </c>
      <c r="D87" s="6" t="n">
        <v>55000000</v>
      </c>
      <c r="E87" s="6" t="n">
        <v>160000000</v>
      </c>
    </row>
    <row r="88" spans="1:5">
      <c r="A88" s="4" t="s">
        <v>963</v>
      </c>
      <c r="C88" s="6" t="n">
        <v>92000000</v>
      </c>
    </row>
    <row r="89" spans="1:5">
      <c r="A89" s="4" t="s">
        <v>964</v>
      </c>
    </row>
    <row r="90" spans="1:5">
      <c r="A90" s="3" t="s">
        <v>903</v>
      </c>
    </row>
    <row r="91" spans="1:5">
      <c r="A91" s="4" t="s">
        <v>965</v>
      </c>
      <c r="C91" s="4" t="s">
        <v>966</v>
      </c>
    </row>
    <row r="92" spans="1:5">
      <c r="A92" s="4" t="s">
        <v>967</v>
      </c>
      <c r="C92" s="4" t="s">
        <v>968</v>
      </c>
    </row>
    <row r="93" spans="1:5">
      <c r="A93" s="4" t="s">
        <v>960</v>
      </c>
      <c r="C93" s="6" t="n">
        <v>12000000</v>
      </c>
    </row>
    <row r="94" spans="1:5">
      <c r="A94" s="4" t="s">
        <v>961</v>
      </c>
      <c r="C94" s="4" t="s">
        <v>421</v>
      </c>
    </row>
    <row r="95" spans="1:5">
      <c r="A95" s="4" t="s">
        <v>969</v>
      </c>
      <c r="C95" s="6" t="n">
        <v>16000000</v>
      </c>
      <c r="D95" s="6" t="n">
        <v>15000000</v>
      </c>
      <c r="E95" s="6" t="n">
        <v>38000000</v>
      </c>
    </row>
    <row r="96" spans="1:5">
      <c r="A96" s="4" t="s">
        <v>970</v>
      </c>
      <c r="C96" s="5" t="n">
        <v>200000000</v>
      </c>
    </row>
    <row r="97" spans="1:5">
      <c r="A97" s="4" t="s">
        <v>971</v>
      </c>
      <c r="C97" s="6" t="n">
        <v>156000000</v>
      </c>
    </row>
    <row r="98" spans="1:5">
      <c r="A98" s="4" t="s">
        <v>972</v>
      </c>
      <c r="C98" s="7" t="n">
        <v>82.89</v>
      </c>
    </row>
    <row r="99" spans="1:5">
      <c r="A99" s="4" t="s">
        <v>943</v>
      </c>
    </row>
    <row r="100" spans="1:5">
      <c r="A100" s="3" t="s">
        <v>903</v>
      </c>
    </row>
    <row r="101" spans="1:5">
      <c r="A101" s="4" t="s">
        <v>960</v>
      </c>
      <c r="C101" s="6" t="n">
        <v>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973</v>
      </c>
      <c r="B1" s="2" t="s">
        <v>1</v>
      </c>
    </row>
    <row r="2" spans="1:4">
      <c r="B2" s="2" t="s">
        <v>2</v>
      </c>
      <c r="C2" s="2" t="s">
        <v>30</v>
      </c>
      <c r="D2" s="2" t="s">
        <v>31</v>
      </c>
    </row>
    <row r="3" spans="1:4">
      <c r="A3" s="4" t="s">
        <v>953</v>
      </c>
    </row>
    <row r="4" spans="1:4">
      <c r="A4" s="3" t="s">
        <v>903</v>
      </c>
    </row>
    <row r="5" spans="1:4">
      <c r="A5" s="4" t="s">
        <v>974</v>
      </c>
      <c r="B5" s="4" t="s">
        <v>975</v>
      </c>
      <c r="C5" s="4" t="s">
        <v>637</v>
      </c>
      <c r="D5" s="4" t="s">
        <v>976</v>
      </c>
    </row>
    <row r="6" spans="1:4">
      <c r="A6" s="4" t="s">
        <v>977</v>
      </c>
      <c r="B6" s="4" t="s">
        <v>978</v>
      </c>
      <c r="C6" s="4" t="s">
        <v>723</v>
      </c>
      <c r="D6" s="4" t="s">
        <v>723</v>
      </c>
    </row>
    <row r="7" spans="1:4">
      <c r="A7" s="4" t="s">
        <v>979</v>
      </c>
      <c r="B7" s="4" t="s">
        <v>980</v>
      </c>
      <c r="C7" s="4" t="s">
        <v>980</v>
      </c>
      <c r="D7" s="4" t="s">
        <v>721</v>
      </c>
    </row>
    <row r="8" spans="1:4">
      <c r="A8" s="4" t="s">
        <v>981</v>
      </c>
      <c r="B8" s="4" t="s">
        <v>966</v>
      </c>
      <c r="C8" s="4" t="s">
        <v>966</v>
      </c>
      <c r="D8" s="4" t="s">
        <v>982</v>
      </c>
    </row>
    <row r="9" spans="1:4">
      <c r="A9" s="4" t="s">
        <v>983</v>
      </c>
    </row>
    <row r="10" spans="1:4">
      <c r="A10" s="3" t="s">
        <v>903</v>
      </c>
    </row>
    <row r="11" spans="1:4">
      <c r="A11" s="4" t="s">
        <v>974</v>
      </c>
      <c r="B11" s="4" t="s">
        <v>984</v>
      </c>
      <c r="C11" s="4" t="s">
        <v>893</v>
      </c>
    </row>
    <row r="12" spans="1:4">
      <c r="A12" s="4" t="s">
        <v>985</v>
      </c>
      <c r="B12" s="4" t="s">
        <v>986</v>
      </c>
      <c r="C12" s="4" t="s">
        <v>987</v>
      </c>
    </row>
    <row r="13" spans="1:4">
      <c r="A13" s="4" t="s">
        <v>977</v>
      </c>
      <c r="B13" s="4" t="s">
        <v>988</v>
      </c>
      <c r="C13" s="4" t="s">
        <v>989</v>
      </c>
    </row>
    <row r="14" spans="1:4">
      <c r="A14" s="4" t="s">
        <v>979</v>
      </c>
      <c r="B14" s="4" t="s">
        <v>990</v>
      </c>
      <c r="C14" s="4" t="s">
        <v>980</v>
      </c>
    </row>
    <row r="15" spans="1:4">
      <c r="A15" s="4" t="s">
        <v>981</v>
      </c>
      <c r="B15" s="4" t="s">
        <v>991</v>
      </c>
      <c r="C15" s="4" t="s">
        <v>991</v>
      </c>
    </row>
    <row r="16" spans="1:4">
      <c r="A16" s="4" t="s">
        <v>923</v>
      </c>
    </row>
    <row r="17" spans="1:4">
      <c r="A17" s="3" t="s">
        <v>903</v>
      </c>
    </row>
    <row r="18" spans="1:4">
      <c r="A18" s="4" t="s">
        <v>974</v>
      </c>
      <c r="B18" s="4" t="s">
        <v>992</v>
      </c>
      <c r="C18" s="4" t="s">
        <v>993</v>
      </c>
    </row>
    <row r="19" spans="1:4">
      <c r="A19" s="4" t="s">
        <v>977</v>
      </c>
      <c r="B19" s="4" t="s">
        <v>994</v>
      </c>
      <c r="C19" s="4" t="s">
        <v>994</v>
      </c>
    </row>
    <row r="20" spans="1:4">
      <c r="A20" s="4" t="s">
        <v>979</v>
      </c>
      <c r="B20" s="4" t="s">
        <v>990</v>
      </c>
      <c r="C20" s="4" t="s">
        <v>980</v>
      </c>
    </row>
    <row r="21" spans="1:4">
      <c r="A21" s="4" t="s">
        <v>995</v>
      </c>
    </row>
    <row r="22" spans="1:4">
      <c r="A22" s="3" t="s">
        <v>903</v>
      </c>
    </row>
    <row r="23" spans="1:4">
      <c r="A23" s="4" t="s">
        <v>974</v>
      </c>
      <c r="C23" s="4" t="s">
        <v>996</v>
      </c>
    </row>
    <row r="24" spans="1:4">
      <c r="A24" s="4" t="s">
        <v>977</v>
      </c>
      <c r="C24" s="4" t="s">
        <v>997</v>
      </c>
    </row>
    <row r="25" spans="1:4">
      <c r="A25" s="4" t="s">
        <v>979</v>
      </c>
      <c r="C25" s="4" t="s">
        <v>717</v>
      </c>
    </row>
    <row r="26" spans="1:4">
      <c r="A26" s="4" t="s">
        <v>981</v>
      </c>
      <c r="C26" s="4" t="s">
        <v>4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3" t="s">
        <v>1000</v>
      </c>
    </row>
    <row r="4" spans="1:2">
      <c r="A4" s="4" t="s">
        <v>1001</v>
      </c>
      <c r="B4" s="5" t="n">
        <v>7284</v>
      </c>
    </row>
    <row r="5" spans="1:2">
      <c r="A5" s="3" t="s">
        <v>1002</v>
      </c>
    </row>
    <row r="6" spans="1:2">
      <c r="A6" s="4" t="s">
        <v>1001</v>
      </c>
      <c r="B6" s="5" t="n">
        <v>4194</v>
      </c>
    </row>
    <row r="7" spans="1:2">
      <c r="A7" s="11" t="s">
        <v>1003</v>
      </c>
    </row>
    <row r="8" spans="1:2">
      <c r="A8" s="3" t="s">
        <v>1004</v>
      </c>
    </row>
    <row r="9" spans="1:2">
      <c r="A9" s="4" t="s">
        <v>1005</v>
      </c>
      <c r="B9" s="6" t="n">
        <v>30</v>
      </c>
    </row>
    <row r="10" spans="1:2">
      <c r="A10" s="3" t="s">
        <v>1000</v>
      </c>
    </row>
    <row r="11" spans="1:2">
      <c r="A11" s="4" t="s">
        <v>1001</v>
      </c>
      <c r="B11" s="5" t="n">
        <v>542</v>
      </c>
    </row>
    <row r="12" spans="1:2">
      <c r="A12" s="4" t="s">
        <v>1006</v>
      </c>
      <c r="B12" s="6" t="n">
        <v>27</v>
      </c>
    </row>
    <row r="13" spans="1:2">
      <c r="A13" s="4" t="s">
        <v>1007</v>
      </c>
      <c r="B13" s="4" t="s">
        <v>910</v>
      </c>
    </row>
    <row r="14" spans="1:2">
      <c r="A14" s="3" t="s">
        <v>1002</v>
      </c>
    </row>
    <row r="15" spans="1:2">
      <c r="A15" s="4" t="s">
        <v>1001</v>
      </c>
      <c r="B15" s="5" t="n">
        <v>542</v>
      </c>
    </row>
    <row r="16" spans="1:2">
      <c r="A16" s="4" t="s">
        <v>1006</v>
      </c>
      <c r="B16" s="6" t="n">
        <v>27</v>
      </c>
    </row>
    <row r="17" spans="1:2">
      <c r="A17" s="4" t="s">
        <v>1007</v>
      </c>
      <c r="B17" s="4" t="s">
        <v>910</v>
      </c>
    </row>
    <row r="18" spans="1:2">
      <c r="A18" s="4" t="s">
        <v>1008</v>
      </c>
    </row>
    <row r="19" spans="1:2">
      <c r="A19" s="3" t="s">
        <v>1004</v>
      </c>
    </row>
    <row r="20" spans="1:2">
      <c r="A20" s="4" t="s">
        <v>1009</v>
      </c>
      <c r="B20" s="6" t="n">
        <v>30</v>
      </c>
    </row>
    <row r="21" spans="1:2">
      <c r="A21" s="4" t="s">
        <v>1005</v>
      </c>
      <c r="B21" s="6" t="n">
        <v>40</v>
      </c>
    </row>
    <row r="22" spans="1:2">
      <c r="A22" s="3" t="s">
        <v>1000</v>
      </c>
    </row>
    <row r="23" spans="1:2">
      <c r="A23" s="4" t="s">
        <v>1001</v>
      </c>
      <c r="B23" s="5" t="n">
        <v>1947</v>
      </c>
    </row>
    <row r="24" spans="1:2">
      <c r="A24" s="4" t="s">
        <v>1006</v>
      </c>
      <c r="B24" s="6" t="n">
        <v>39</v>
      </c>
    </row>
    <row r="25" spans="1:2">
      <c r="A25" s="4" t="s">
        <v>1007</v>
      </c>
      <c r="B25" s="4" t="s">
        <v>910</v>
      </c>
    </row>
    <row r="26" spans="1:2">
      <c r="A26" s="3" t="s">
        <v>1002</v>
      </c>
    </row>
    <row r="27" spans="1:2">
      <c r="A27" s="4" t="s">
        <v>1001</v>
      </c>
      <c r="B27" s="5" t="n">
        <v>1947</v>
      </c>
    </row>
    <row r="28" spans="1:2">
      <c r="A28" s="4" t="s">
        <v>1006</v>
      </c>
      <c r="B28" s="6" t="n">
        <v>39</v>
      </c>
    </row>
    <row r="29" spans="1:2">
      <c r="A29" s="4" t="s">
        <v>1007</v>
      </c>
      <c r="B29" s="4" t="s">
        <v>910</v>
      </c>
    </row>
    <row r="30" spans="1:2">
      <c r="A30" s="4" t="s">
        <v>1010</v>
      </c>
    </row>
    <row r="31" spans="1:2">
      <c r="A31" s="3" t="s">
        <v>1004</v>
      </c>
    </row>
    <row r="32" spans="1:2">
      <c r="A32" s="4" t="s">
        <v>1009</v>
      </c>
      <c r="B32" s="6" t="n">
        <v>41</v>
      </c>
    </row>
    <row r="33" spans="1:2">
      <c r="A33" s="4" t="s">
        <v>1005</v>
      </c>
      <c r="B33" s="6" t="n">
        <v>50</v>
      </c>
    </row>
    <row r="34" spans="1:2">
      <c r="A34" s="3" t="s">
        <v>1000</v>
      </c>
    </row>
    <row r="35" spans="1:2">
      <c r="A35" s="4" t="s">
        <v>1001</v>
      </c>
      <c r="B35" s="5" t="n">
        <v>33</v>
      </c>
    </row>
    <row r="36" spans="1:2">
      <c r="A36" s="4" t="s">
        <v>1006</v>
      </c>
      <c r="B36" s="6" t="n">
        <v>45</v>
      </c>
    </row>
    <row r="37" spans="1:2">
      <c r="A37" s="4" t="s">
        <v>1007</v>
      </c>
      <c r="B37" s="4" t="s">
        <v>968</v>
      </c>
    </row>
    <row r="38" spans="1:2">
      <c r="A38" s="3" t="s">
        <v>1002</v>
      </c>
    </row>
    <row r="39" spans="1:2">
      <c r="A39" s="4" t="s">
        <v>1001</v>
      </c>
      <c r="B39" s="5" t="n">
        <v>34</v>
      </c>
    </row>
    <row r="40" spans="1:2">
      <c r="A40" s="4" t="s">
        <v>1006</v>
      </c>
      <c r="B40" s="6" t="n">
        <v>45</v>
      </c>
    </row>
    <row r="41" spans="1:2">
      <c r="A41" s="4" t="s">
        <v>1007</v>
      </c>
      <c r="B41" s="4" t="s">
        <v>968</v>
      </c>
    </row>
    <row r="42" spans="1:2">
      <c r="A42" s="4" t="s">
        <v>1011</v>
      </c>
    </row>
    <row r="43" spans="1:2">
      <c r="A43" s="3" t="s">
        <v>1004</v>
      </c>
    </row>
    <row r="44" spans="1:2">
      <c r="A44" s="4" t="s">
        <v>1009</v>
      </c>
      <c r="B44" s="6" t="n">
        <v>51</v>
      </c>
    </row>
    <row r="45" spans="1:2">
      <c r="A45" s="4" t="s">
        <v>1005</v>
      </c>
      <c r="B45" s="6" t="n">
        <v>60</v>
      </c>
    </row>
    <row r="46" spans="1:2">
      <c r="A46" s="3" t="s">
        <v>1000</v>
      </c>
    </row>
    <row r="47" spans="1:2">
      <c r="A47" s="4" t="s">
        <v>1001</v>
      </c>
      <c r="B47" s="5" t="n">
        <v>998</v>
      </c>
    </row>
    <row r="48" spans="1:2">
      <c r="A48" s="4" t="s">
        <v>1006</v>
      </c>
      <c r="B48" s="6" t="n">
        <v>55</v>
      </c>
    </row>
    <row r="49" spans="1:2">
      <c r="A49" s="4" t="s">
        <v>1007</v>
      </c>
      <c r="B49" s="4" t="s">
        <v>966</v>
      </c>
    </row>
    <row r="50" spans="1:2">
      <c r="A50" s="3" t="s">
        <v>1002</v>
      </c>
    </row>
    <row r="51" spans="1:2">
      <c r="A51" s="4" t="s">
        <v>1001</v>
      </c>
      <c r="B51" s="5" t="n">
        <v>976</v>
      </c>
    </row>
    <row r="52" spans="1:2">
      <c r="A52" s="4" t="s">
        <v>1006</v>
      </c>
      <c r="B52" s="6" t="n">
        <v>54</v>
      </c>
    </row>
    <row r="53" spans="1:2">
      <c r="A53" s="4" t="s">
        <v>1007</v>
      </c>
      <c r="B53" s="4" t="s">
        <v>966</v>
      </c>
    </row>
    <row r="54" spans="1:2">
      <c r="A54" s="4" t="s">
        <v>1012</v>
      </c>
    </row>
    <row r="55" spans="1:2">
      <c r="A55" s="3" t="s">
        <v>1004</v>
      </c>
    </row>
    <row r="56" spans="1:2">
      <c r="A56" s="4" t="s">
        <v>1009</v>
      </c>
      <c r="B56" s="6" t="n">
        <v>61</v>
      </c>
    </row>
    <row r="57" spans="1:2">
      <c r="A57" s="4" t="s">
        <v>1005</v>
      </c>
      <c r="B57" s="6" t="n">
        <v>70</v>
      </c>
    </row>
    <row r="58" spans="1:2">
      <c r="A58" s="3" t="s">
        <v>1000</v>
      </c>
    </row>
    <row r="59" spans="1:2">
      <c r="A59" s="4" t="s">
        <v>1001</v>
      </c>
      <c r="B59" s="5" t="n">
        <v>3100</v>
      </c>
    </row>
    <row r="60" spans="1:2">
      <c r="A60" s="4" t="s">
        <v>1006</v>
      </c>
      <c r="B60" s="6" t="n">
        <v>67</v>
      </c>
    </row>
    <row r="61" spans="1:2">
      <c r="A61" s="4" t="s">
        <v>1007</v>
      </c>
      <c r="B61" s="4" t="s">
        <v>799</v>
      </c>
    </row>
    <row r="62" spans="1:2">
      <c r="A62" s="3" t="s">
        <v>1002</v>
      </c>
    </row>
    <row r="63" spans="1:2">
      <c r="A63" s="4" t="s">
        <v>1001</v>
      </c>
      <c r="B63" s="5" t="n">
        <v>654</v>
      </c>
    </row>
    <row r="64" spans="1:2">
      <c r="A64" s="4" t="s">
        <v>1006</v>
      </c>
      <c r="B64" s="6" t="n">
        <v>66</v>
      </c>
    </row>
    <row r="65" spans="1:2">
      <c r="A65" s="4" t="s">
        <v>1007</v>
      </c>
      <c r="B65" s="4" t="s">
        <v>932</v>
      </c>
    </row>
    <row r="66" spans="1:2">
      <c r="A66" s="4" t="s">
        <v>1013</v>
      </c>
    </row>
    <row r="67" spans="1:2">
      <c r="A67" s="3" t="s">
        <v>1004</v>
      </c>
    </row>
    <row r="68" spans="1:2">
      <c r="A68" s="4" t="s">
        <v>1009</v>
      </c>
      <c r="B68" s="6" t="n">
        <v>71</v>
      </c>
    </row>
    <row r="69" spans="1:2">
      <c r="A69" s="4" t="s">
        <v>1005</v>
      </c>
      <c r="B69" s="6" t="n">
        <v>80</v>
      </c>
    </row>
    <row r="70" spans="1:2">
      <c r="A70" s="3" t="s">
        <v>1000</v>
      </c>
    </row>
    <row r="71" spans="1:2">
      <c r="A71" s="4" t="s">
        <v>1001</v>
      </c>
      <c r="B71" s="5" t="n">
        <v>664</v>
      </c>
    </row>
    <row r="72" spans="1:2">
      <c r="A72" s="4" t="s">
        <v>1006</v>
      </c>
      <c r="B72" s="6" t="n">
        <v>72</v>
      </c>
    </row>
    <row r="73" spans="1:2">
      <c r="A73" s="4" t="s">
        <v>1007</v>
      </c>
      <c r="B73" s="4" t="s">
        <v>1014</v>
      </c>
    </row>
    <row r="74" spans="1:2">
      <c r="A74" s="3" t="s">
        <v>1002</v>
      </c>
    </row>
    <row r="75" spans="1:2">
      <c r="A75" s="4" t="s">
        <v>1001</v>
      </c>
      <c r="B75" s="5" t="n">
        <v>41</v>
      </c>
    </row>
    <row r="76" spans="1:2">
      <c r="A76" s="4" t="s">
        <v>1006</v>
      </c>
      <c r="B76" s="6" t="n">
        <v>74</v>
      </c>
    </row>
    <row r="77" spans="1:2">
      <c r="A77" s="4" t="s">
        <v>1007</v>
      </c>
      <c r="B77" s="4" t="s">
        <v>3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0</v>
      </c>
    </row>
    <row r="3" spans="1:3">
      <c r="A3" s="3" t="s">
        <v>1016</v>
      </c>
    </row>
    <row r="4" spans="1:3">
      <c r="A4" s="4" t="s">
        <v>1017</v>
      </c>
      <c r="B4" s="5" t="n">
        <v>7284</v>
      </c>
    </row>
    <row r="5" spans="1:3">
      <c r="A5" s="4" t="s">
        <v>492</v>
      </c>
    </row>
    <row r="6" spans="1:3">
      <c r="A6" s="3" t="s">
        <v>1016</v>
      </c>
    </row>
    <row r="7" spans="1:3">
      <c r="A7" s="4" t="s">
        <v>1018</v>
      </c>
      <c r="B7" s="5" t="n">
        <v>6029</v>
      </c>
    </row>
    <row r="8" spans="1:3">
      <c r="A8" s="4" t="s">
        <v>1019</v>
      </c>
      <c r="B8" s="5" t="n">
        <v>459</v>
      </c>
    </row>
    <row r="9" spans="1:3">
      <c r="A9" s="4" t="s">
        <v>1020</v>
      </c>
      <c r="B9" s="5" t="n">
        <v>-1005</v>
      </c>
    </row>
    <row r="10" spans="1:3">
      <c r="A10" s="4" t="s">
        <v>1021</v>
      </c>
      <c r="B10" s="5" t="n">
        <v>-265</v>
      </c>
    </row>
    <row r="11" spans="1:3">
      <c r="A11" s="4" t="s">
        <v>1017</v>
      </c>
      <c r="B11" s="5" t="n">
        <v>5218</v>
      </c>
      <c r="C11" s="5" t="n">
        <v>6029</v>
      </c>
    </row>
    <row r="12" spans="1:3">
      <c r="A12" s="4" t="s">
        <v>1022</v>
      </c>
      <c r="B12" s="5" t="n">
        <v>4418</v>
      </c>
    </row>
    <row r="13" spans="1:3">
      <c r="A13" s="3" t="s">
        <v>1023</v>
      </c>
    </row>
    <row r="14" spans="1:3">
      <c r="A14" s="4" t="s">
        <v>1024</v>
      </c>
      <c r="B14" s="6" t="n">
        <v>51</v>
      </c>
    </row>
    <row r="15" spans="1:3">
      <c r="A15" s="4" t="s">
        <v>1025</v>
      </c>
      <c r="B15" s="5" t="n">
        <v>71</v>
      </c>
    </row>
    <row r="16" spans="1:3">
      <c r="A16" s="4" t="s">
        <v>1026</v>
      </c>
      <c r="B16" s="5" t="n">
        <v>57</v>
      </c>
    </row>
    <row r="17" spans="1:3">
      <c r="A17" s="4" t="s">
        <v>1027</v>
      </c>
      <c r="B17" s="5" t="n">
        <v>77</v>
      </c>
    </row>
    <row r="18" spans="1:3">
      <c r="A18" s="4" t="s">
        <v>1028</v>
      </c>
      <c r="B18" s="5" t="n">
        <v>50</v>
      </c>
      <c r="C18" s="6" t="n">
        <v>51</v>
      </c>
    </row>
    <row r="19" spans="1:3">
      <c r="A19" s="4" t="s">
        <v>1029</v>
      </c>
      <c r="B19" s="6" t="n">
        <v>47</v>
      </c>
    </row>
    <row r="20" spans="1:3">
      <c r="A20" s="4" t="s">
        <v>920</v>
      </c>
    </row>
    <row r="21" spans="1:3">
      <c r="A21" s="3" t="s">
        <v>1016</v>
      </c>
    </row>
    <row r="22" spans="1:3">
      <c r="A22" s="4" t="s">
        <v>1018</v>
      </c>
      <c r="B22" s="5" t="n">
        <v>2042</v>
      </c>
    </row>
    <row r="23" spans="1:3">
      <c r="A23" s="4" t="s">
        <v>1019</v>
      </c>
      <c r="B23" s="5" t="n">
        <v>246</v>
      </c>
    </row>
    <row r="24" spans="1:3">
      <c r="A24" s="4" t="s">
        <v>1020</v>
      </c>
      <c r="B24" s="5" t="n">
        <v>0</v>
      </c>
    </row>
    <row r="25" spans="1:3">
      <c r="A25" s="4" t="s">
        <v>1021</v>
      </c>
      <c r="B25" s="5" t="n">
        <v>-222</v>
      </c>
    </row>
    <row r="26" spans="1:3">
      <c r="A26" s="4" t="s">
        <v>1017</v>
      </c>
      <c r="B26" s="5" t="n">
        <v>2066</v>
      </c>
      <c r="C26" s="5" t="n">
        <v>2042</v>
      </c>
    </row>
    <row r="27" spans="1:3">
      <c r="A27" s="4" t="s">
        <v>1022</v>
      </c>
      <c r="B27" s="5" t="n">
        <v>0</v>
      </c>
    </row>
    <row r="28" spans="1:3">
      <c r="A28" s="3" t="s">
        <v>1023</v>
      </c>
    </row>
    <row r="29" spans="1:3">
      <c r="A29" s="4" t="s">
        <v>1024</v>
      </c>
      <c r="B29" s="6" t="n">
        <v>68</v>
      </c>
    </row>
    <row r="30" spans="1:3">
      <c r="A30" s="4" t="s">
        <v>1025</v>
      </c>
      <c r="B30" s="5" t="n">
        <v>71</v>
      </c>
    </row>
    <row r="31" spans="1:3">
      <c r="A31" s="4" t="s">
        <v>1026</v>
      </c>
      <c r="B31" s="5" t="n">
        <v>0</v>
      </c>
    </row>
    <row r="32" spans="1:3">
      <c r="A32" s="4" t="s">
        <v>1027</v>
      </c>
      <c r="B32" s="5" t="n">
        <v>68</v>
      </c>
    </row>
    <row r="33" spans="1:3">
      <c r="A33" s="4" t="s">
        <v>1028</v>
      </c>
      <c r="B33" s="5" t="n">
        <v>69</v>
      </c>
      <c r="C33" s="6" t="n">
        <v>68</v>
      </c>
    </row>
    <row r="34" spans="1:3">
      <c r="A34" s="4" t="s">
        <v>1029</v>
      </c>
      <c r="B34" s="6" t="n">
        <v>0</v>
      </c>
    </row>
    <row r="35" spans="1:3">
      <c r="A35" s="4" t="s">
        <v>494</v>
      </c>
    </row>
    <row r="36" spans="1:3">
      <c r="A36" s="3" t="s">
        <v>1030</v>
      </c>
    </row>
    <row r="37" spans="1:3">
      <c r="A37" s="4" t="s">
        <v>1018</v>
      </c>
      <c r="B37" s="5" t="n">
        <v>1516</v>
      </c>
    </row>
    <row r="38" spans="1:3">
      <c r="A38" s="4" t="s">
        <v>1019</v>
      </c>
      <c r="B38" s="5" t="n">
        <v>699</v>
      </c>
    </row>
    <row r="39" spans="1:3">
      <c r="A39" s="4" t="s">
        <v>1020</v>
      </c>
      <c r="B39" s="5" t="n">
        <v>-726</v>
      </c>
    </row>
    <row r="40" spans="1:3">
      <c r="A40" s="4" t="s">
        <v>1021</v>
      </c>
      <c r="B40" s="5" t="n">
        <v>-156</v>
      </c>
    </row>
    <row r="41" spans="1:3">
      <c r="A41" s="4" t="s">
        <v>1017</v>
      </c>
      <c r="B41" s="5" t="n">
        <v>1333</v>
      </c>
      <c r="C41" s="5" t="n">
        <v>1516</v>
      </c>
    </row>
    <row r="42" spans="1:3">
      <c r="A42" s="4" t="s">
        <v>1022</v>
      </c>
      <c r="B42" s="5" t="n">
        <v>726</v>
      </c>
    </row>
    <row r="43" spans="1:3">
      <c r="A43" s="3" t="s">
        <v>1031</v>
      </c>
    </row>
    <row r="44" spans="1:3">
      <c r="A44" s="4" t="s">
        <v>1032</v>
      </c>
      <c r="B44" s="6" t="n">
        <v>59</v>
      </c>
    </row>
    <row r="45" spans="1:3">
      <c r="A45" s="4" t="s">
        <v>1025</v>
      </c>
      <c r="B45" s="5" t="n">
        <v>67</v>
      </c>
    </row>
    <row r="46" spans="1:3">
      <c r="A46" s="4" t="s">
        <v>1026</v>
      </c>
      <c r="B46" s="5" t="n">
        <v>59</v>
      </c>
    </row>
    <row r="47" spans="1:3">
      <c r="A47" s="4" t="s">
        <v>1027</v>
      </c>
      <c r="B47" s="5" t="n">
        <v>63</v>
      </c>
    </row>
    <row r="48" spans="1:3">
      <c r="A48" s="4" t="s">
        <v>1033</v>
      </c>
      <c r="B48" s="5" t="n">
        <v>63</v>
      </c>
      <c r="C48" s="6" t="n">
        <v>59</v>
      </c>
    </row>
    <row r="49" spans="1:3">
      <c r="A49" s="4" t="s">
        <v>1029</v>
      </c>
      <c r="B49" s="6" t="n">
        <v>59</v>
      </c>
    </row>
    <row r="50" spans="1:3">
      <c r="A50" s="4" t="s">
        <v>923</v>
      </c>
    </row>
    <row r="51" spans="1:3">
      <c r="A51" s="3" t="s">
        <v>1030</v>
      </c>
    </row>
    <row r="52" spans="1:3">
      <c r="A52" s="4" t="s">
        <v>1018</v>
      </c>
      <c r="B52" s="5" t="n">
        <v>84</v>
      </c>
    </row>
    <row r="53" spans="1:3">
      <c r="A53" s="4" t="s">
        <v>1019</v>
      </c>
      <c r="B53" s="5" t="n">
        <v>64</v>
      </c>
    </row>
    <row r="54" spans="1:3">
      <c r="A54" s="4" t="s">
        <v>1020</v>
      </c>
      <c r="B54" s="5" t="n">
        <v>-25</v>
      </c>
    </row>
    <row r="55" spans="1:3">
      <c r="A55" s="4" t="s">
        <v>1021</v>
      </c>
      <c r="B55" s="5" t="n">
        <v>-7</v>
      </c>
    </row>
    <row r="56" spans="1:3">
      <c r="A56" s="4" t="s">
        <v>1017</v>
      </c>
      <c r="B56" s="5" t="n">
        <v>116</v>
      </c>
      <c r="C56" s="5" t="n">
        <v>84</v>
      </c>
    </row>
    <row r="57" spans="1:3">
      <c r="A57" s="4" t="s">
        <v>1022</v>
      </c>
      <c r="B57" s="5" t="n">
        <v>25</v>
      </c>
    </row>
    <row r="58" spans="1:3">
      <c r="A58" s="3" t="s">
        <v>1031</v>
      </c>
    </row>
    <row r="59" spans="1:3">
      <c r="A59" s="4" t="s">
        <v>1032</v>
      </c>
      <c r="B59" s="6" t="n">
        <v>60</v>
      </c>
    </row>
    <row r="60" spans="1:3">
      <c r="A60" s="4" t="s">
        <v>1025</v>
      </c>
      <c r="B60" s="8" t="n">
        <v>76.48</v>
      </c>
      <c r="C60" s="7" t="n">
        <v>60.37</v>
      </c>
    </row>
    <row r="61" spans="1:3">
      <c r="A61" s="4" t="s">
        <v>1026</v>
      </c>
      <c r="B61" s="5" t="n">
        <v>60</v>
      </c>
    </row>
    <row r="62" spans="1:3">
      <c r="A62" s="4" t="s">
        <v>1027</v>
      </c>
      <c r="B62" s="5" t="n">
        <v>60</v>
      </c>
    </row>
    <row r="63" spans="1:3">
      <c r="A63" s="4" t="s">
        <v>1033</v>
      </c>
      <c r="B63" s="5" t="n">
        <v>69</v>
      </c>
      <c r="C63" s="6" t="n">
        <v>60</v>
      </c>
    </row>
    <row r="64" spans="1:3">
      <c r="A64" s="4" t="s">
        <v>1029</v>
      </c>
      <c r="B64" s="6" t="n">
        <v>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31</v>
      </c>
    </row>
    <row r="3" spans="1:4">
      <c r="A3" s="3" t="s">
        <v>1035</v>
      </c>
    </row>
    <row r="4" spans="1:4">
      <c r="A4" s="4" t="s">
        <v>1036</v>
      </c>
      <c r="B4" s="6" t="n">
        <v>68</v>
      </c>
      <c r="C4" s="6" t="n">
        <v>78</v>
      </c>
      <c r="D4" s="6" t="n">
        <v>94</v>
      </c>
    </row>
    <row r="5" spans="1:4">
      <c r="A5" s="4" t="s">
        <v>1037</v>
      </c>
      <c r="B5" s="5" t="n">
        <v>21</v>
      </c>
      <c r="C5" s="5" t="n">
        <v>24</v>
      </c>
      <c r="D5" s="5" t="n">
        <v>30</v>
      </c>
    </row>
    <row r="6" spans="1:4">
      <c r="A6" s="4" t="s">
        <v>1038</v>
      </c>
      <c r="B6" s="6" t="n">
        <v>47</v>
      </c>
      <c r="C6" s="6" t="n">
        <v>54</v>
      </c>
      <c r="D6" s="6" t="n">
        <v>64</v>
      </c>
    </row>
    <row r="7" spans="1:4">
      <c r="A7" s="4" t="s">
        <v>1039</v>
      </c>
      <c r="B7" s="7" t="n">
        <v>-0.28</v>
      </c>
      <c r="C7" s="7" t="n">
        <v>-0.25</v>
      </c>
      <c r="D7" s="7" t="n">
        <v>-0.28</v>
      </c>
    </row>
    <row r="8" spans="1:4">
      <c r="A8" s="4" t="s">
        <v>1040</v>
      </c>
      <c r="B8" s="7" t="n">
        <v>-0.27</v>
      </c>
      <c r="C8" s="7" t="n">
        <v>-0.25</v>
      </c>
      <c r="D8" s="7" t="n">
        <v>-0.28</v>
      </c>
    </row>
    <row r="9" spans="1:4">
      <c r="A9" s="4" t="s">
        <v>1041</v>
      </c>
      <c r="B9" s="6" t="n">
        <v>0</v>
      </c>
      <c r="C9" s="6" t="n">
        <v>0</v>
      </c>
      <c r="D9" s="6" t="n">
        <v>20</v>
      </c>
    </row>
    <row r="10" spans="1:4">
      <c r="A10" s="4" t="s">
        <v>38</v>
      </c>
    </row>
    <row r="11" spans="1:4">
      <c r="A11" s="3" t="s">
        <v>1035</v>
      </c>
    </row>
    <row r="12" spans="1:4">
      <c r="A12" s="4" t="s">
        <v>1036</v>
      </c>
      <c r="B12" s="5" t="n">
        <v>9</v>
      </c>
      <c r="C12" s="5" t="n">
        <v>9</v>
      </c>
      <c r="D12" s="5" t="n">
        <v>10</v>
      </c>
    </row>
    <row r="13" spans="1:4">
      <c r="A13" s="4" t="s">
        <v>40</v>
      </c>
    </row>
    <row r="14" spans="1:4">
      <c r="A14" s="3" t="s">
        <v>1035</v>
      </c>
    </row>
    <row r="15" spans="1:4">
      <c r="A15" s="4" t="s">
        <v>1036</v>
      </c>
      <c r="B15" s="5" t="n">
        <v>45</v>
      </c>
      <c r="C15" s="5" t="n">
        <v>52</v>
      </c>
      <c r="D15" s="5" t="n">
        <v>61</v>
      </c>
    </row>
    <row r="16" spans="1:4">
      <c r="A16" s="4" t="s">
        <v>41</v>
      </c>
    </row>
    <row r="17" spans="1:4">
      <c r="A17" s="3" t="s">
        <v>1035</v>
      </c>
    </row>
    <row r="18" spans="1:4">
      <c r="A18" s="4" t="s">
        <v>1036</v>
      </c>
      <c r="B18" s="6" t="n">
        <v>14</v>
      </c>
      <c r="C18" s="6" t="n">
        <v>17</v>
      </c>
      <c r="D18" s="6" t="n">
        <v>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0</v>
      </c>
    </row>
    <row r="2" spans="1:3">
      <c r="A2" s="3" t="s">
        <v>1043</v>
      </c>
    </row>
    <row r="3" spans="1:3">
      <c r="A3" s="4" t="s">
        <v>507</v>
      </c>
      <c r="B3" s="6" t="n">
        <v>56</v>
      </c>
      <c r="C3" s="6" t="n">
        <v>457</v>
      </c>
    </row>
    <row r="4" spans="1:3">
      <c r="A4" s="4" t="s">
        <v>1044</v>
      </c>
    </row>
    <row r="5" spans="1:3">
      <c r="A5" s="3" t="s">
        <v>1043</v>
      </c>
    </row>
    <row r="6" spans="1:3">
      <c r="A6" s="4" t="s">
        <v>507</v>
      </c>
      <c r="B6" s="5" t="n">
        <v>51</v>
      </c>
      <c r="C6" s="5" t="n">
        <v>444</v>
      </c>
    </row>
    <row r="7" spans="1:3">
      <c r="A7" s="4" t="s">
        <v>1045</v>
      </c>
    </row>
    <row r="8" spans="1:3">
      <c r="A8" s="3" t="s">
        <v>1043</v>
      </c>
    </row>
    <row r="9" spans="1:3">
      <c r="A9" s="4" t="s">
        <v>507</v>
      </c>
      <c r="B9" s="5" t="n">
        <v>5</v>
      </c>
      <c r="C9" s="5" t="n">
        <v>7</v>
      </c>
    </row>
    <row r="10" spans="1:3">
      <c r="A10" s="4" t="s">
        <v>1046</v>
      </c>
    </row>
    <row r="11" spans="1:3">
      <c r="A11" s="3" t="s">
        <v>1043</v>
      </c>
    </row>
    <row r="12" spans="1:3">
      <c r="A12" s="4" t="s">
        <v>507</v>
      </c>
      <c r="C12" s="5" t="n">
        <v>6</v>
      </c>
    </row>
    <row r="13" spans="1:3">
      <c r="A13" s="4" t="s">
        <v>1047</v>
      </c>
    </row>
    <row r="14" spans="1:3">
      <c r="A14" s="3" t="s">
        <v>1043</v>
      </c>
    </row>
    <row r="15" spans="1:3">
      <c r="A15" s="4" t="s">
        <v>1048</v>
      </c>
      <c r="B15" s="5" t="n">
        <v>9</v>
      </c>
      <c r="C15" s="5" t="n">
        <v>6</v>
      </c>
    </row>
    <row r="16" spans="1:3">
      <c r="A16" s="3" t="s">
        <v>1049</v>
      </c>
    </row>
    <row r="17" spans="1:3">
      <c r="A17" s="4" t="s">
        <v>1048</v>
      </c>
      <c r="B17" s="5" t="n">
        <v>32</v>
      </c>
      <c r="C17" s="5" t="n">
        <v>2</v>
      </c>
    </row>
    <row r="18" spans="1:3">
      <c r="A18" s="4" t="s">
        <v>1050</v>
      </c>
    </row>
    <row r="19" spans="1:3">
      <c r="A19" s="3" t="s">
        <v>1049</v>
      </c>
    </row>
    <row r="20" spans="1:3">
      <c r="A20" s="4" t="s">
        <v>1048</v>
      </c>
      <c r="C20" s="5" t="n">
        <v>1</v>
      </c>
    </row>
    <row r="21" spans="1:3">
      <c r="A21" s="4" t="s">
        <v>1051</v>
      </c>
    </row>
    <row r="22" spans="1:3">
      <c r="A22" s="3" t="s">
        <v>1043</v>
      </c>
    </row>
    <row r="23" spans="1:3">
      <c r="A23" s="4" t="s">
        <v>507</v>
      </c>
      <c r="C23" s="5" t="n">
        <v>0</v>
      </c>
    </row>
    <row r="24" spans="1:3">
      <c r="A24" s="4" t="s">
        <v>1052</v>
      </c>
    </row>
    <row r="25" spans="1:3">
      <c r="A25" s="3" t="s">
        <v>1043</v>
      </c>
    </row>
    <row r="26" spans="1:3">
      <c r="A26" s="4" t="s">
        <v>507</v>
      </c>
      <c r="C26" s="5" t="n">
        <v>0</v>
      </c>
    </row>
    <row r="27" spans="1:3">
      <c r="A27" s="4" t="s">
        <v>1053</v>
      </c>
    </row>
    <row r="28" spans="1:3">
      <c r="A28" s="3" t="s">
        <v>1043</v>
      </c>
    </row>
    <row r="29" spans="1:3">
      <c r="A29" s="4" t="s">
        <v>507</v>
      </c>
      <c r="C29" s="5" t="n">
        <v>6</v>
      </c>
    </row>
    <row r="30" spans="1:3">
      <c r="A30" s="4" t="s">
        <v>1054</v>
      </c>
    </row>
    <row r="31" spans="1:3">
      <c r="A31" s="3" t="s">
        <v>1043</v>
      </c>
    </row>
    <row r="32" spans="1:3">
      <c r="A32" s="4" t="s">
        <v>1048</v>
      </c>
      <c r="C32" s="5" t="n">
        <v>0</v>
      </c>
    </row>
    <row r="33" spans="1:3">
      <c r="A33" s="3" t="s">
        <v>1049</v>
      </c>
    </row>
    <row r="34" spans="1:3">
      <c r="A34" s="4" t="s">
        <v>1048</v>
      </c>
      <c r="C34" s="5" t="n">
        <v>0</v>
      </c>
    </row>
    <row r="35" spans="1:3">
      <c r="A35" s="4" t="s">
        <v>1055</v>
      </c>
    </row>
    <row r="36" spans="1:3">
      <c r="A36" s="3" t="s">
        <v>1049</v>
      </c>
    </row>
    <row r="37" spans="1:3">
      <c r="A37" s="4" t="s">
        <v>1048</v>
      </c>
      <c r="C37" s="5" t="n">
        <v>0</v>
      </c>
    </row>
    <row r="38" spans="1:3">
      <c r="A38" s="4" t="s">
        <v>1056</v>
      </c>
    </row>
    <row r="39" spans="1:3">
      <c r="A39" s="3" t="s">
        <v>1043</v>
      </c>
    </row>
    <row r="40" spans="1:3">
      <c r="A40" s="4" t="s">
        <v>507</v>
      </c>
      <c r="B40" s="5" t="n">
        <v>51</v>
      </c>
      <c r="C40" s="5" t="n">
        <v>444</v>
      </c>
    </row>
    <row r="41" spans="1:3">
      <c r="A41" s="4" t="s">
        <v>1057</v>
      </c>
    </row>
    <row r="42" spans="1:3">
      <c r="A42" s="3" t="s">
        <v>1043</v>
      </c>
    </row>
    <row r="43" spans="1:3">
      <c r="A43" s="4" t="s">
        <v>507</v>
      </c>
      <c r="B43" s="5" t="n">
        <v>5</v>
      </c>
      <c r="C43" s="5" t="n">
        <v>7</v>
      </c>
    </row>
    <row r="44" spans="1:3">
      <c r="A44" s="4" t="s">
        <v>1058</v>
      </c>
    </row>
    <row r="45" spans="1:3">
      <c r="A45" s="3" t="s">
        <v>1043</v>
      </c>
    </row>
    <row r="46" spans="1:3">
      <c r="A46" s="4" t="s">
        <v>507</v>
      </c>
      <c r="C46" s="5" t="n">
        <v>0</v>
      </c>
    </row>
    <row r="47" spans="1:3">
      <c r="A47" s="4" t="s">
        <v>1059</v>
      </c>
    </row>
    <row r="48" spans="1:3">
      <c r="A48" s="3" t="s">
        <v>1043</v>
      </c>
    </row>
    <row r="49" spans="1:3">
      <c r="A49" s="4" t="s">
        <v>1048</v>
      </c>
      <c r="B49" s="5" t="n">
        <v>9</v>
      </c>
      <c r="C49" s="5" t="n">
        <v>6</v>
      </c>
    </row>
    <row r="50" spans="1:3">
      <c r="A50" s="3" t="s">
        <v>1049</v>
      </c>
    </row>
    <row r="51" spans="1:3">
      <c r="A51" s="4" t="s">
        <v>1048</v>
      </c>
      <c r="B51" s="6" t="n">
        <v>32</v>
      </c>
      <c r="C51" s="5" t="n">
        <v>2</v>
      </c>
    </row>
    <row r="52" spans="1:3">
      <c r="A52" s="4" t="s">
        <v>1060</v>
      </c>
    </row>
    <row r="53" spans="1:3">
      <c r="A53" s="3" t="s">
        <v>1049</v>
      </c>
    </row>
    <row r="54" spans="1:3">
      <c r="A54" s="4" t="s">
        <v>1048</v>
      </c>
      <c r="C54"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0</v>
      </c>
      <c r="D1" s="2" t="s">
        <v>31</v>
      </c>
    </row>
    <row r="2" spans="1:4">
      <c r="A2" s="3" t="s">
        <v>786</v>
      </c>
    </row>
    <row r="3" spans="1:4">
      <c r="A3" s="4" t="s">
        <v>1062</v>
      </c>
      <c r="B3" s="6" t="n">
        <v>5</v>
      </c>
    </row>
    <row r="4" spans="1:4">
      <c r="A4" s="4" t="s">
        <v>1063</v>
      </c>
      <c r="C4" s="6" t="n">
        <v>9</v>
      </c>
    </row>
    <row r="5" spans="1:4">
      <c r="A5" s="4" t="s">
        <v>1064</v>
      </c>
      <c r="B5" s="5" t="n">
        <v>3195</v>
      </c>
      <c r="C5" s="5" t="n">
        <v>3130</v>
      </c>
      <c r="D5" s="6" t="n">
        <v>3317</v>
      </c>
    </row>
    <row r="6" spans="1:4">
      <c r="A6" s="4" t="s">
        <v>1065</v>
      </c>
    </row>
    <row r="7" spans="1:4">
      <c r="A7" s="3" t="s">
        <v>786</v>
      </c>
    </row>
    <row r="8" spans="1:4">
      <c r="A8" s="4" t="s">
        <v>1066</v>
      </c>
      <c r="B8" s="5" t="n">
        <v>3190</v>
      </c>
      <c r="C8" s="5" t="n">
        <v>3121</v>
      </c>
    </row>
    <row r="9" spans="1:4">
      <c r="A9" s="4" t="s">
        <v>539</v>
      </c>
    </row>
    <row r="10" spans="1:4">
      <c r="A10" s="3" t="s">
        <v>786</v>
      </c>
    </row>
    <row r="11" spans="1:4">
      <c r="A11" s="4" t="s">
        <v>1066</v>
      </c>
      <c r="B11" s="5" t="n">
        <v>95</v>
      </c>
      <c r="C11" s="5" t="n">
        <v>89</v>
      </c>
    </row>
    <row r="12" spans="1:4">
      <c r="A12" s="4" t="s">
        <v>1067</v>
      </c>
    </row>
    <row r="13" spans="1:4">
      <c r="A13" s="3" t="s">
        <v>786</v>
      </c>
    </row>
    <row r="14" spans="1:4">
      <c r="A14" s="4" t="s">
        <v>1066</v>
      </c>
      <c r="B14" s="5" t="n">
        <v>1589</v>
      </c>
      <c r="C14" s="5" t="n">
        <v>1541</v>
      </c>
    </row>
    <row r="15" spans="1:4">
      <c r="A15" s="4" t="s">
        <v>1068</v>
      </c>
    </row>
    <row r="16" spans="1:4">
      <c r="A16" s="3" t="s">
        <v>786</v>
      </c>
    </row>
    <row r="17" spans="1:4">
      <c r="A17" s="4" t="s">
        <v>1066</v>
      </c>
      <c r="C17" s="5" t="n">
        <v>2</v>
      </c>
    </row>
    <row r="18" spans="1:4">
      <c r="A18" s="4" t="s">
        <v>1069</v>
      </c>
    </row>
    <row r="19" spans="1:4">
      <c r="A19" s="3" t="s">
        <v>786</v>
      </c>
    </row>
    <row r="20" spans="1:4">
      <c r="A20" s="4" t="s">
        <v>1066</v>
      </c>
      <c r="B20" s="5" t="n">
        <v>125</v>
      </c>
      <c r="C20" s="5" t="n">
        <v>120</v>
      </c>
    </row>
    <row r="21" spans="1:4">
      <c r="A21" s="4" t="s">
        <v>1070</v>
      </c>
    </row>
    <row r="22" spans="1:4">
      <c r="A22" s="3" t="s">
        <v>786</v>
      </c>
    </row>
    <row r="23" spans="1:4">
      <c r="A23" s="4" t="s">
        <v>1066</v>
      </c>
      <c r="B23" s="5" t="n">
        <v>54</v>
      </c>
      <c r="C23" s="5" t="n">
        <v>70</v>
      </c>
    </row>
    <row r="24" spans="1:4">
      <c r="A24" s="4" t="s">
        <v>538</v>
      </c>
    </row>
    <row r="25" spans="1:4">
      <c r="A25" s="3" t="s">
        <v>786</v>
      </c>
    </row>
    <row r="26" spans="1:4">
      <c r="A26" s="4" t="s">
        <v>1066</v>
      </c>
      <c r="B26" s="5" t="n">
        <v>823</v>
      </c>
      <c r="C26" s="5" t="n">
        <v>862</v>
      </c>
    </row>
    <row r="27" spans="1:4">
      <c r="A27" s="4" t="s">
        <v>1071</v>
      </c>
    </row>
    <row r="28" spans="1:4">
      <c r="A28" s="3" t="s">
        <v>786</v>
      </c>
    </row>
    <row r="29" spans="1:4">
      <c r="A29" s="4" t="s">
        <v>1066</v>
      </c>
      <c r="B29" s="5" t="n">
        <v>2</v>
      </c>
      <c r="C29" s="5" t="n">
        <v>2</v>
      </c>
    </row>
    <row r="30" spans="1:4">
      <c r="A30" s="4" t="s">
        <v>1072</v>
      </c>
    </row>
    <row r="31" spans="1:4">
      <c r="A31" s="3" t="s">
        <v>786</v>
      </c>
    </row>
    <row r="32" spans="1:4">
      <c r="A32" s="4" t="s">
        <v>1066</v>
      </c>
      <c r="B32" s="5" t="n">
        <v>319</v>
      </c>
    </row>
    <row r="33" spans="1:4">
      <c r="A33" s="4" t="s">
        <v>1073</v>
      </c>
    </row>
    <row r="34" spans="1:4">
      <c r="A34" s="3" t="s">
        <v>786</v>
      </c>
    </row>
    <row r="35" spans="1:4">
      <c r="A35" s="4" t="s">
        <v>1066</v>
      </c>
      <c r="B35" s="5" t="n">
        <v>183</v>
      </c>
      <c r="C35" s="5" t="n">
        <v>435</v>
      </c>
    </row>
    <row r="36" spans="1:4">
      <c r="A36" s="4" t="s">
        <v>1074</v>
      </c>
    </row>
    <row r="37" spans="1:4">
      <c r="A37" s="3" t="s">
        <v>786</v>
      </c>
    </row>
    <row r="38" spans="1:4">
      <c r="A38" s="4" t="s">
        <v>1066</v>
      </c>
      <c r="B38" s="5" t="n">
        <v>1635</v>
      </c>
      <c r="C38" s="5" t="n">
        <v>91</v>
      </c>
    </row>
    <row r="39" spans="1:4">
      <c r="A39" s="4" t="s">
        <v>1053</v>
      </c>
    </row>
    <row r="40" spans="1:4">
      <c r="A40" s="3" t="s">
        <v>786</v>
      </c>
    </row>
    <row r="41" spans="1:4">
      <c r="A41" s="4" t="s">
        <v>1066</v>
      </c>
      <c r="B41" s="5" t="n">
        <v>95</v>
      </c>
      <c r="C41" s="5" t="n">
        <v>89</v>
      </c>
    </row>
    <row r="42" spans="1:4">
      <c r="A42" s="4" t="s">
        <v>1075</v>
      </c>
    </row>
    <row r="43" spans="1:4">
      <c r="A43" s="3" t="s">
        <v>786</v>
      </c>
    </row>
    <row r="44" spans="1:4">
      <c r="A44" s="4" t="s">
        <v>1066</v>
      </c>
      <c r="B44" s="5" t="n">
        <v>1096</v>
      </c>
      <c r="C44" s="5" t="n">
        <v>0</v>
      </c>
    </row>
    <row r="45" spans="1:4">
      <c r="A45" s="4" t="s">
        <v>1076</v>
      </c>
    </row>
    <row r="46" spans="1:4">
      <c r="A46" s="3" t="s">
        <v>786</v>
      </c>
    </row>
    <row r="47" spans="1:4">
      <c r="A47" s="4" t="s">
        <v>1066</v>
      </c>
      <c r="C47" s="5" t="n">
        <v>2</v>
      </c>
    </row>
    <row r="48" spans="1:4">
      <c r="A48" s="4" t="s">
        <v>1077</v>
      </c>
    </row>
    <row r="49" spans="1:4">
      <c r="A49" s="3" t="s">
        <v>786</v>
      </c>
    </row>
    <row r="50" spans="1:4">
      <c r="A50" s="4" t="s">
        <v>1066</v>
      </c>
      <c r="B50" s="5" t="n">
        <v>0</v>
      </c>
      <c r="C50" s="5" t="n">
        <v>0</v>
      </c>
    </row>
    <row r="51" spans="1:4">
      <c r="A51" s="4" t="s">
        <v>1078</v>
      </c>
    </row>
    <row r="52" spans="1:4">
      <c r="A52" s="3" t="s">
        <v>786</v>
      </c>
    </row>
    <row r="53" spans="1:4">
      <c r="A53" s="4" t="s">
        <v>1066</v>
      </c>
      <c r="B53" s="5" t="n">
        <v>0</v>
      </c>
      <c r="C53" s="5" t="n">
        <v>0</v>
      </c>
    </row>
    <row r="54" spans="1:4">
      <c r="A54" s="4" t="s">
        <v>1052</v>
      </c>
    </row>
    <row r="55" spans="1:4">
      <c r="A55" s="3" t="s">
        <v>786</v>
      </c>
    </row>
    <row r="56" spans="1:4">
      <c r="A56" s="4" t="s">
        <v>1066</v>
      </c>
      <c r="B56" s="5" t="n">
        <v>0</v>
      </c>
      <c r="C56" s="5" t="n">
        <v>0</v>
      </c>
    </row>
    <row r="57" spans="1:4">
      <c r="A57" s="4" t="s">
        <v>1079</v>
      </c>
    </row>
    <row r="58" spans="1:4">
      <c r="A58" s="3" t="s">
        <v>786</v>
      </c>
    </row>
    <row r="59" spans="1:4">
      <c r="A59" s="4" t="s">
        <v>1066</v>
      </c>
      <c r="B59" s="5" t="n">
        <v>0</v>
      </c>
      <c r="C59" s="5" t="n">
        <v>0</v>
      </c>
    </row>
    <row r="60" spans="1:4">
      <c r="A60" s="4" t="s">
        <v>1080</v>
      </c>
    </row>
    <row r="61" spans="1:4">
      <c r="A61" s="3" t="s">
        <v>786</v>
      </c>
    </row>
    <row r="62" spans="1:4">
      <c r="A62" s="4" t="s">
        <v>1066</v>
      </c>
      <c r="B62" s="5" t="n">
        <v>261</v>
      </c>
    </row>
    <row r="63" spans="1:4">
      <c r="A63" s="4" t="s">
        <v>1081</v>
      </c>
    </row>
    <row r="64" spans="1:4">
      <c r="A64" s="3" t="s">
        <v>786</v>
      </c>
    </row>
    <row r="65" spans="1:4">
      <c r="A65" s="4" t="s">
        <v>1066</v>
      </c>
      <c r="B65" s="5" t="n">
        <v>183</v>
      </c>
      <c r="C65" s="5" t="n">
        <v>0</v>
      </c>
    </row>
    <row r="66" spans="1:4">
      <c r="A66" s="4" t="s">
        <v>1082</v>
      </c>
    </row>
    <row r="67" spans="1:4">
      <c r="A67" s="3" t="s">
        <v>786</v>
      </c>
    </row>
    <row r="68" spans="1:4">
      <c r="A68" s="4" t="s">
        <v>1066</v>
      </c>
      <c r="B68" s="5" t="n">
        <v>1555</v>
      </c>
      <c r="C68" s="5" t="n">
        <v>3030</v>
      </c>
    </row>
    <row r="69" spans="1:4">
      <c r="A69" s="4" t="s">
        <v>1058</v>
      </c>
    </row>
    <row r="70" spans="1:4">
      <c r="A70" s="3" t="s">
        <v>786</v>
      </c>
    </row>
    <row r="71" spans="1:4">
      <c r="A71" s="4" t="s">
        <v>1066</v>
      </c>
      <c r="B71" s="5" t="n">
        <v>0</v>
      </c>
      <c r="C71" s="5" t="n">
        <v>0</v>
      </c>
    </row>
    <row r="72" spans="1:4">
      <c r="A72" s="4" t="s">
        <v>1083</v>
      </c>
    </row>
    <row r="73" spans="1:4">
      <c r="A73" s="3" t="s">
        <v>786</v>
      </c>
    </row>
    <row r="74" spans="1:4">
      <c r="A74" s="4" t="s">
        <v>1066</v>
      </c>
      <c r="B74" s="5" t="n">
        <v>493</v>
      </c>
      <c r="C74" s="5" t="n">
        <v>1541</v>
      </c>
    </row>
    <row r="75" spans="1:4">
      <c r="A75" s="4" t="s">
        <v>1084</v>
      </c>
    </row>
    <row r="76" spans="1:4">
      <c r="A76" s="3" t="s">
        <v>786</v>
      </c>
    </row>
    <row r="77" spans="1:4">
      <c r="A77" s="4" t="s">
        <v>1066</v>
      </c>
      <c r="C77" s="5" t="n">
        <v>0</v>
      </c>
    </row>
    <row r="78" spans="1:4">
      <c r="A78" s="4" t="s">
        <v>1085</v>
      </c>
    </row>
    <row r="79" spans="1:4">
      <c r="A79" s="3" t="s">
        <v>786</v>
      </c>
    </row>
    <row r="80" spans="1:4">
      <c r="A80" s="4" t="s">
        <v>1066</v>
      </c>
      <c r="B80" s="5" t="n">
        <v>125</v>
      </c>
      <c r="C80" s="5" t="n">
        <v>120</v>
      </c>
    </row>
    <row r="81" spans="1:4">
      <c r="A81" s="4" t="s">
        <v>1086</v>
      </c>
    </row>
    <row r="82" spans="1:4">
      <c r="A82" s="3" t="s">
        <v>786</v>
      </c>
    </row>
    <row r="83" spans="1:4">
      <c r="A83" s="4" t="s">
        <v>1066</v>
      </c>
      <c r="B83" s="5" t="n">
        <v>54</v>
      </c>
      <c r="C83" s="5" t="n">
        <v>70</v>
      </c>
    </row>
    <row r="84" spans="1:4">
      <c r="A84" s="4" t="s">
        <v>1057</v>
      </c>
    </row>
    <row r="85" spans="1:4">
      <c r="A85" s="3" t="s">
        <v>786</v>
      </c>
    </row>
    <row r="86" spans="1:4">
      <c r="A86" s="4" t="s">
        <v>1066</v>
      </c>
      <c r="B86" s="5" t="n">
        <v>823</v>
      </c>
      <c r="C86" s="5" t="n">
        <v>862</v>
      </c>
    </row>
    <row r="87" spans="1:4">
      <c r="A87" s="4" t="s">
        <v>1087</v>
      </c>
    </row>
    <row r="88" spans="1:4">
      <c r="A88" s="3" t="s">
        <v>786</v>
      </c>
    </row>
    <row r="89" spans="1:4">
      <c r="A89" s="4" t="s">
        <v>1066</v>
      </c>
      <c r="B89" s="5" t="n">
        <v>2</v>
      </c>
      <c r="C89" s="5" t="n">
        <v>2</v>
      </c>
    </row>
    <row r="90" spans="1:4">
      <c r="A90" s="4" t="s">
        <v>1088</v>
      </c>
    </row>
    <row r="91" spans="1:4">
      <c r="A91" s="3" t="s">
        <v>786</v>
      </c>
    </row>
    <row r="92" spans="1:4">
      <c r="A92" s="4" t="s">
        <v>1066</v>
      </c>
      <c r="B92" s="5" t="n">
        <v>58</v>
      </c>
    </row>
    <row r="93" spans="1:4">
      <c r="A93" s="4" t="s">
        <v>1089</v>
      </c>
    </row>
    <row r="94" spans="1:4">
      <c r="A94" s="3" t="s">
        <v>786</v>
      </c>
    </row>
    <row r="95" spans="1:4">
      <c r="A95" s="4" t="s">
        <v>1066</v>
      </c>
      <c r="B95" s="6" t="n">
        <v>0</v>
      </c>
      <c r="C95" s="6" t="n">
        <v>4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2</v>
      </c>
      <c r="C1" s="2" t="s">
        <v>30</v>
      </c>
      <c r="D1" s="2" t="s">
        <v>31</v>
      </c>
    </row>
    <row r="2" spans="1:4">
      <c r="A2" s="3" t="s">
        <v>786</v>
      </c>
    </row>
    <row r="3" spans="1:4">
      <c r="A3" s="4" t="s">
        <v>1062</v>
      </c>
      <c r="B3" s="6" t="n">
        <v>45</v>
      </c>
      <c r="C3" s="6" t="n">
        <v>457</v>
      </c>
    </row>
    <row r="4" spans="1:4">
      <c r="A4" s="4" t="s">
        <v>1063</v>
      </c>
      <c r="B4" s="5" t="n">
        <v>0</v>
      </c>
      <c r="C4" s="5" t="n">
        <v>2</v>
      </c>
    </row>
    <row r="5" spans="1:4">
      <c r="A5" s="4" t="s">
        <v>1064</v>
      </c>
      <c r="B5" s="5" t="n">
        <v>1565</v>
      </c>
      <c r="C5" s="5" t="n">
        <v>1696</v>
      </c>
      <c r="D5" s="6" t="n">
        <v>1806</v>
      </c>
    </row>
    <row r="6" spans="1:4">
      <c r="A6" s="4" t="s">
        <v>1091</v>
      </c>
    </row>
    <row r="7" spans="1:4">
      <c r="A7" s="3" t="s">
        <v>786</v>
      </c>
    </row>
    <row r="8" spans="1:4">
      <c r="A8" s="4" t="s">
        <v>1066</v>
      </c>
      <c r="B8" s="5" t="n">
        <v>47</v>
      </c>
      <c r="C8" s="5" t="n">
        <v>49</v>
      </c>
    </row>
    <row r="9" spans="1:4">
      <c r="A9" s="4" t="s">
        <v>539</v>
      </c>
    </row>
    <row r="10" spans="1:4">
      <c r="A10" s="3" t="s">
        <v>786</v>
      </c>
    </row>
    <row r="11" spans="1:4">
      <c r="A11" s="4" t="s">
        <v>1066</v>
      </c>
      <c r="B11" s="5" t="n">
        <v>161</v>
      </c>
      <c r="C11" s="5" t="n">
        <v>21</v>
      </c>
    </row>
    <row r="12" spans="1:4">
      <c r="A12" s="4" t="s">
        <v>1092</v>
      </c>
    </row>
    <row r="13" spans="1:4">
      <c r="A13" s="3" t="s">
        <v>786</v>
      </c>
    </row>
    <row r="14" spans="1:4">
      <c r="A14" s="4" t="s">
        <v>1066</v>
      </c>
      <c r="B14" s="5" t="n">
        <v>161</v>
      </c>
      <c r="C14" s="5" t="n">
        <v>21</v>
      </c>
    </row>
    <row r="15" spans="1:4">
      <c r="A15" s="4" t="s">
        <v>1093</v>
      </c>
    </row>
    <row r="16" spans="1:4">
      <c r="A16" s="3" t="s">
        <v>786</v>
      </c>
    </row>
    <row r="17" spans="1:4">
      <c r="A17" s="4" t="s">
        <v>1066</v>
      </c>
      <c r="B17" s="5" t="n">
        <v>0</v>
      </c>
      <c r="C17" s="5" t="n">
        <v>0</v>
      </c>
    </row>
    <row r="18" spans="1:4">
      <c r="A18" s="4" t="s">
        <v>1067</v>
      </c>
    </row>
    <row r="19" spans="1:4">
      <c r="A19" s="3" t="s">
        <v>786</v>
      </c>
    </row>
    <row r="20" spans="1:4">
      <c r="A20" s="4" t="s">
        <v>1066</v>
      </c>
      <c r="B20" s="5" t="n">
        <v>345</v>
      </c>
      <c r="C20" s="5" t="n">
        <v>293</v>
      </c>
    </row>
    <row r="21" spans="1:4">
      <c r="A21" s="4" t="s">
        <v>1094</v>
      </c>
    </row>
    <row r="22" spans="1:4">
      <c r="A22" s="3" t="s">
        <v>786</v>
      </c>
    </row>
    <row r="23" spans="1:4">
      <c r="A23" s="4" t="s">
        <v>1066</v>
      </c>
      <c r="B23" s="5" t="n">
        <v>172</v>
      </c>
      <c r="C23" s="5" t="n">
        <v>0</v>
      </c>
    </row>
    <row r="24" spans="1:4">
      <c r="A24" s="4" t="s">
        <v>1095</v>
      </c>
    </row>
    <row r="25" spans="1:4">
      <c r="A25" s="3" t="s">
        <v>786</v>
      </c>
    </row>
    <row r="26" spans="1:4">
      <c r="A26" s="4" t="s">
        <v>1066</v>
      </c>
      <c r="B26" s="5" t="n">
        <v>173</v>
      </c>
      <c r="C26" s="5" t="n">
        <v>293</v>
      </c>
    </row>
    <row r="27" spans="1:4">
      <c r="A27" s="4" t="s">
        <v>537</v>
      </c>
    </row>
    <row r="28" spans="1:4">
      <c r="A28" s="3" t="s">
        <v>786</v>
      </c>
    </row>
    <row r="29" spans="1:4">
      <c r="A29" s="4" t="s">
        <v>1066</v>
      </c>
      <c r="B29" s="5" t="n">
        <v>823</v>
      </c>
      <c r="C29" s="5" t="n">
        <v>811</v>
      </c>
    </row>
    <row r="30" spans="1:4">
      <c r="A30" s="4" t="s">
        <v>1096</v>
      </c>
    </row>
    <row r="31" spans="1:4">
      <c r="A31" s="3" t="s">
        <v>786</v>
      </c>
    </row>
    <row r="32" spans="1:4">
      <c r="A32" s="4" t="s">
        <v>1066</v>
      </c>
      <c r="B32" s="5" t="n">
        <v>0</v>
      </c>
      <c r="C32" s="5" t="n">
        <v>0</v>
      </c>
    </row>
    <row r="33" spans="1:4">
      <c r="A33" s="4" t="s">
        <v>1097</v>
      </c>
    </row>
    <row r="34" spans="1:4">
      <c r="A34" s="3" t="s">
        <v>786</v>
      </c>
    </row>
    <row r="35" spans="1:4">
      <c r="A35" s="4" t="s">
        <v>1066</v>
      </c>
      <c r="B35" s="5" t="n">
        <v>823</v>
      </c>
      <c r="C35" s="5" t="n">
        <v>811</v>
      </c>
    </row>
    <row r="36" spans="1:4">
      <c r="A36" s="4" t="s">
        <v>1072</v>
      </c>
    </row>
    <row r="37" spans="1:4">
      <c r="A37" s="3" t="s">
        <v>786</v>
      </c>
    </row>
    <row r="38" spans="1:4">
      <c r="A38" s="4" t="s">
        <v>1066</v>
      </c>
      <c r="B38" s="5" t="n">
        <v>143</v>
      </c>
      <c r="C38" s="5" t="n">
        <v>56</v>
      </c>
    </row>
    <row r="39" spans="1:4">
      <c r="A39" s="4" t="s">
        <v>1098</v>
      </c>
    </row>
    <row r="40" spans="1:4">
      <c r="A40" s="3" t="s">
        <v>786</v>
      </c>
    </row>
    <row r="41" spans="1:4">
      <c r="A41" s="4" t="s">
        <v>1066</v>
      </c>
      <c r="B41" s="5" t="n">
        <v>107</v>
      </c>
      <c r="C41" s="5" t="n">
        <v>0</v>
      </c>
    </row>
    <row r="42" spans="1:4">
      <c r="A42" s="4" t="s">
        <v>1099</v>
      </c>
    </row>
    <row r="43" spans="1:4">
      <c r="A43" s="3" t="s">
        <v>786</v>
      </c>
    </row>
    <row r="44" spans="1:4">
      <c r="A44" s="4" t="s">
        <v>1066</v>
      </c>
      <c r="B44" s="5" t="n">
        <v>36</v>
      </c>
      <c r="C44" s="5" t="n">
        <v>56</v>
      </c>
    </row>
    <row r="45" spans="1:4">
      <c r="A45" s="4" t="s">
        <v>1073</v>
      </c>
    </row>
    <row r="46" spans="1:4">
      <c r="A46" s="3" t="s">
        <v>786</v>
      </c>
    </row>
    <row r="47" spans="1:4">
      <c r="A47" s="4" t="s">
        <v>1066</v>
      </c>
      <c r="B47" s="5" t="n">
        <v>1</v>
      </c>
      <c r="C47" s="5" t="n">
        <v>7</v>
      </c>
    </row>
    <row r="48" spans="1:4">
      <c r="A48" s="4" t="s">
        <v>1100</v>
      </c>
    </row>
    <row r="49" spans="1:4">
      <c r="A49" s="3" t="s">
        <v>786</v>
      </c>
    </row>
    <row r="50" spans="1:4">
      <c r="A50" s="4" t="s">
        <v>1066</v>
      </c>
      <c r="B50" s="5" t="n">
        <v>0</v>
      </c>
      <c r="C50" s="5" t="n">
        <v>0</v>
      </c>
    </row>
    <row r="51" spans="1:4">
      <c r="A51" s="4" t="s">
        <v>1101</v>
      </c>
    </row>
    <row r="52" spans="1:4">
      <c r="A52" s="3" t="s">
        <v>786</v>
      </c>
    </row>
    <row r="53" spans="1:4">
      <c r="A53" s="4" t="s">
        <v>1066</v>
      </c>
      <c r="B53" s="5" t="n">
        <v>1</v>
      </c>
      <c r="C53" s="5" t="n">
        <v>7</v>
      </c>
    </row>
    <row r="54" spans="1:4">
      <c r="A54" s="4" t="s">
        <v>1065</v>
      </c>
    </row>
    <row r="55" spans="1:4">
      <c r="A55" s="3" t="s">
        <v>786</v>
      </c>
    </row>
    <row r="56" spans="1:4">
      <c r="A56" s="4" t="s">
        <v>1066</v>
      </c>
      <c r="B56" s="5" t="n">
        <v>1473</v>
      </c>
      <c r="C56" s="5" t="n">
        <v>1188</v>
      </c>
    </row>
    <row r="57" spans="1:4">
      <c r="A57" s="4" t="s">
        <v>1102</v>
      </c>
    </row>
    <row r="58" spans="1:4">
      <c r="A58" s="3" t="s">
        <v>786</v>
      </c>
    </row>
    <row r="59" spans="1:4">
      <c r="A59" s="4" t="s">
        <v>1066</v>
      </c>
      <c r="B59" s="5" t="n">
        <v>440</v>
      </c>
      <c r="C59" s="5" t="n">
        <v>21</v>
      </c>
    </row>
    <row r="60" spans="1:4">
      <c r="A60" s="4" t="s">
        <v>1103</v>
      </c>
    </row>
    <row r="61" spans="1:4">
      <c r="A61" s="3" t="s">
        <v>786</v>
      </c>
    </row>
    <row r="62" spans="1:4">
      <c r="A62" s="4" t="s">
        <v>1066</v>
      </c>
      <c r="B62" s="6" t="n">
        <v>1033</v>
      </c>
      <c r="C62" s="6" t="n">
        <v>11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0</v>
      </c>
    </row>
    <row r="2" spans="1:3">
      <c r="A2" s="4" t="s">
        <v>1105</v>
      </c>
    </row>
    <row r="3" spans="1:3">
      <c r="A3" s="3" t="s">
        <v>786</v>
      </c>
    </row>
    <row r="4" spans="1:3">
      <c r="A4" s="4" t="s">
        <v>1064</v>
      </c>
      <c r="B4" s="6" t="n">
        <v>0</v>
      </c>
      <c r="C4" s="6" t="n">
        <v>0</v>
      </c>
    </row>
    <row r="5" spans="1:3">
      <c r="A5" s="4" t="s">
        <v>1106</v>
      </c>
    </row>
    <row r="6" spans="1:3">
      <c r="A6" s="3" t="s">
        <v>786</v>
      </c>
    </row>
    <row r="7" spans="1:3">
      <c r="A7" s="4" t="s">
        <v>1064</v>
      </c>
      <c r="B7" s="5" t="n">
        <v>0</v>
      </c>
      <c r="C7" s="5" t="n">
        <v>6</v>
      </c>
    </row>
    <row r="8" spans="1:3">
      <c r="A8" s="4" t="s">
        <v>355</v>
      </c>
    </row>
    <row r="9" spans="1:3">
      <c r="A9" s="3" t="s">
        <v>786</v>
      </c>
    </row>
    <row r="10" spans="1:3">
      <c r="A10" s="4" t="s">
        <v>1064</v>
      </c>
      <c r="B10" s="5" t="n">
        <v>136</v>
      </c>
      <c r="C10" s="5" t="n">
        <v>143</v>
      </c>
    </row>
    <row r="11" spans="1:3">
      <c r="A11" s="4" t="s">
        <v>1107</v>
      </c>
    </row>
    <row r="12" spans="1:3">
      <c r="A12" s="3" t="s">
        <v>786</v>
      </c>
    </row>
    <row r="13" spans="1:3">
      <c r="A13" s="4" t="s">
        <v>1064</v>
      </c>
      <c r="B13" s="5" t="n">
        <v>4</v>
      </c>
      <c r="C13" s="5" t="n">
        <v>4</v>
      </c>
    </row>
    <row r="14" spans="1:3">
      <c r="A14" s="4" t="s">
        <v>1108</v>
      </c>
    </row>
    <row r="15" spans="1:3">
      <c r="A15" s="3" t="s">
        <v>786</v>
      </c>
    </row>
    <row r="16" spans="1:3">
      <c r="A16" s="4" t="s">
        <v>1064</v>
      </c>
      <c r="B16" s="5" t="n">
        <v>68</v>
      </c>
      <c r="C16" s="5" t="n">
        <v>71</v>
      </c>
    </row>
    <row r="17" spans="1:3">
      <c r="A17" s="4" t="s">
        <v>1109</v>
      </c>
    </row>
    <row r="18" spans="1:3">
      <c r="A18" s="3" t="s">
        <v>786</v>
      </c>
    </row>
    <row r="19" spans="1:3">
      <c r="A19" s="4" t="s">
        <v>1064</v>
      </c>
      <c r="B19" s="5" t="n">
        <v>5</v>
      </c>
      <c r="C19" s="5" t="n">
        <v>5</v>
      </c>
    </row>
    <row r="20" spans="1:3">
      <c r="A20" s="4" t="s">
        <v>1110</v>
      </c>
    </row>
    <row r="21" spans="1:3">
      <c r="A21" s="3" t="s">
        <v>786</v>
      </c>
    </row>
    <row r="22" spans="1:3">
      <c r="A22" s="4" t="s">
        <v>1064</v>
      </c>
      <c r="B22" s="5" t="n">
        <v>2</v>
      </c>
      <c r="C22" s="5" t="n">
        <v>3</v>
      </c>
    </row>
    <row r="23" spans="1:3">
      <c r="A23" s="4" t="s">
        <v>1111</v>
      </c>
    </row>
    <row r="24" spans="1:3">
      <c r="A24" s="3" t="s">
        <v>786</v>
      </c>
    </row>
    <row r="25" spans="1:3">
      <c r="A25" s="4" t="s">
        <v>1064</v>
      </c>
      <c r="B25" s="5" t="n">
        <v>35</v>
      </c>
      <c r="C25" s="5" t="n">
        <v>40</v>
      </c>
    </row>
    <row r="26" spans="1:3">
      <c r="A26" s="4" t="s">
        <v>1112</v>
      </c>
    </row>
    <row r="27" spans="1:3">
      <c r="A27" s="3" t="s">
        <v>786</v>
      </c>
    </row>
    <row r="28" spans="1:3">
      <c r="A28" s="4" t="s">
        <v>1064</v>
      </c>
      <c r="B28" s="5" t="n">
        <v>14</v>
      </c>
    </row>
    <row r="29" spans="1:3">
      <c r="A29" s="4" t="s">
        <v>1113</v>
      </c>
    </row>
    <row r="30" spans="1:3">
      <c r="A30" s="3" t="s">
        <v>786</v>
      </c>
    </row>
    <row r="31" spans="1:3">
      <c r="A31" s="4" t="s">
        <v>1064</v>
      </c>
      <c r="B31" s="5" t="n">
        <v>8</v>
      </c>
      <c r="C31" s="5" t="n">
        <v>14</v>
      </c>
    </row>
    <row r="32" spans="1:3">
      <c r="A32" s="4" t="s">
        <v>1114</v>
      </c>
    </row>
    <row r="33" spans="1:3">
      <c r="A33" s="3" t="s">
        <v>786</v>
      </c>
    </row>
    <row r="34" spans="1:3">
      <c r="A34" s="4" t="s">
        <v>1064</v>
      </c>
      <c r="B34" s="5" t="n">
        <v>0</v>
      </c>
      <c r="C34" s="5" t="n">
        <v>6</v>
      </c>
    </row>
    <row r="35" spans="1:3">
      <c r="A35" s="4" t="s">
        <v>1115</v>
      </c>
    </row>
    <row r="36" spans="1:3">
      <c r="A36" s="3" t="s">
        <v>786</v>
      </c>
    </row>
    <row r="37" spans="1:3">
      <c r="A37" s="4" t="s">
        <v>1064</v>
      </c>
      <c r="B37" s="5" t="n">
        <v>70</v>
      </c>
      <c r="C37" s="5" t="n">
        <v>4</v>
      </c>
    </row>
    <row r="38" spans="1:3">
      <c r="A38" s="4" t="s">
        <v>1116</v>
      </c>
    </row>
    <row r="39" spans="1:3">
      <c r="A39" s="3" t="s">
        <v>786</v>
      </c>
    </row>
    <row r="40" spans="1:3">
      <c r="A40" s="4" t="s">
        <v>1064</v>
      </c>
      <c r="B40" s="5" t="n">
        <v>4</v>
      </c>
      <c r="C40" s="5" t="n">
        <v>4</v>
      </c>
    </row>
    <row r="41" spans="1:3">
      <c r="A41" s="4" t="s">
        <v>1117</v>
      </c>
    </row>
    <row r="42" spans="1:3">
      <c r="A42" s="3" t="s">
        <v>786</v>
      </c>
    </row>
    <row r="43" spans="1:3">
      <c r="A43" s="4" t="s">
        <v>1064</v>
      </c>
      <c r="B43" s="5" t="n">
        <v>47</v>
      </c>
      <c r="C43" s="5" t="n">
        <v>0</v>
      </c>
    </row>
    <row r="44" spans="1:3">
      <c r="A44" s="4" t="s">
        <v>1118</v>
      </c>
    </row>
    <row r="45" spans="1:3">
      <c r="A45" s="3" t="s">
        <v>786</v>
      </c>
    </row>
    <row r="46" spans="1:3">
      <c r="A46" s="4" t="s">
        <v>1064</v>
      </c>
      <c r="B46" s="5" t="n">
        <v>0</v>
      </c>
      <c r="C46" s="5" t="n">
        <v>0</v>
      </c>
    </row>
    <row r="47" spans="1:3">
      <c r="A47" s="4" t="s">
        <v>1119</v>
      </c>
    </row>
    <row r="48" spans="1:3">
      <c r="A48" s="3" t="s">
        <v>786</v>
      </c>
    </row>
    <row r="49" spans="1:3">
      <c r="A49" s="4" t="s">
        <v>1064</v>
      </c>
      <c r="B49" s="5" t="n">
        <v>0</v>
      </c>
      <c r="C49" s="5" t="n">
        <v>0</v>
      </c>
    </row>
    <row r="50" spans="1:3">
      <c r="A50" s="4" t="s">
        <v>1120</v>
      </c>
    </row>
    <row r="51" spans="1:3">
      <c r="A51" s="3" t="s">
        <v>786</v>
      </c>
    </row>
    <row r="52" spans="1:3">
      <c r="A52" s="4" t="s">
        <v>1064</v>
      </c>
      <c r="B52" s="5" t="n">
        <v>0</v>
      </c>
      <c r="C52" s="5" t="n">
        <v>0</v>
      </c>
    </row>
    <row r="53" spans="1:3">
      <c r="A53" s="4" t="s">
        <v>1121</v>
      </c>
    </row>
    <row r="54" spans="1:3">
      <c r="A54" s="3" t="s">
        <v>786</v>
      </c>
    </row>
    <row r="55" spans="1:3">
      <c r="A55" s="4" t="s">
        <v>1064</v>
      </c>
      <c r="B55" s="5" t="n">
        <v>11</v>
      </c>
    </row>
    <row r="56" spans="1:3">
      <c r="A56" s="4" t="s">
        <v>1122</v>
      </c>
    </row>
    <row r="57" spans="1:3">
      <c r="A57" s="3" t="s">
        <v>786</v>
      </c>
    </row>
    <row r="58" spans="1:3">
      <c r="A58" s="4" t="s">
        <v>1064</v>
      </c>
      <c r="B58" s="5" t="n">
        <v>8</v>
      </c>
      <c r="C58" s="5" t="n">
        <v>0</v>
      </c>
    </row>
    <row r="59" spans="1:3">
      <c r="A59" s="4" t="s">
        <v>1123</v>
      </c>
    </row>
    <row r="60" spans="1:3">
      <c r="A60" s="3" t="s">
        <v>786</v>
      </c>
    </row>
    <row r="61" spans="1:3">
      <c r="A61" s="4" t="s">
        <v>1064</v>
      </c>
      <c r="B61" s="5" t="n">
        <v>66</v>
      </c>
      <c r="C61" s="5" t="n">
        <v>139</v>
      </c>
    </row>
    <row r="62" spans="1:3">
      <c r="A62" s="4" t="s">
        <v>1124</v>
      </c>
    </row>
    <row r="63" spans="1:3">
      <c r="A63" s="3" t="s">
        <v>786</v>
      </c>
    </row>
    <row r="64" spans="1:3">
      <c r="A64" s="4" t="s">
        <v>1064</v>
      </c>
      <c r="B64" s="5" t="n">
        <v>0</v>
      </c>
      <c r="C64" s="5" t="n">
        <v>0</v>
      </c>
    </row>
    <row r="65" spans="1:3">
      <c r="A65" s="4" t="s">
        <v>1125</v>
      </c>
    </row>
    <row r="66" spans="1:3">
      <c r="A66" s="3" t="s">
        <v>786</v>
      </c>
    </row>
    <row r="67" spans="1:3">
      <c r="A67" s="4" t="s">
        <v>1064</v>
      </c>
      <c r="B67" s="5" t="n">
        <v>21</v>
      </c>
      <c r="C67" s="5" t="n">
        <v>71</v>
      </c>
    </row>
    <row r="68" spans="1:3">
      <c r="A68" s="4" t="s">
        <v>1126</v>
      </c>
    </row>
    <row r="69" spans="1:3">
      <c r="A69" s="3" t="s">
        <v>786</v>
      </c>
    </row>
    <row r="70" spans="1:3">
      <c r="A70" s="4" t="s">
        <v>1064</v>
      </c>
      <c r="B70" s="5" t="n">
        <v>5</v>
      </c>
      <c r="C70" s="5" t="n">
        <v>5</v>
      </c>
    </row>
    <row r="71" spans="1:3">
      <c r="A71" s="4" t="s">
        <v>1127</v>
      </c>
    </row>
    <row r="72" spans="1:3">
      <c r="A72" s="3" t="s">
        <v>786</v>
      </c>
    </row>
    <row r="73" spans="1:3">
      <c r="A73" s="4" t="s">
        <v>1064</v>
      </c>
      <c r="B73" s="5" t="n">
        <v>2</v>
      </c>
      <c r="C73" s="5" t="n">
        <v>3</v>
      </c>
    </row>
    <row r="74" spans="1:3">
      <c r="A74" s="4" t="s">
        <v>1128</v>
      </c>
    </row>
    <row r="75" spans="1:3">
      <c r="A75" s="3" t="s">
        <v>786</v>
      </c>
    </row>
    <row r="76" spans="1:3">
      <c r="A76" s="4" t="s">
        <v>1064</v>
      </c>
      <c r="B76" s="5" t="n">
        <v>35</v>
      </c>
      <c r="C76" s="5" t="n">
        <v>40</v>
      </c>
    </row>
    <row r="77" spans="1:3">
      <c r="A77" s="4" t="s">
        <v>1129</v>
      </c>
    </row>
    <row r="78" spans="1:3">
      <c r="A78" s="3" t="s">
        <v>786</v>
      </c>
    </row>
    <row r="79" spans="1:3">
      <c r="A79" s="4" t="s">
        <v>1064</v>
      </c>
      <c r="B79" s="5" t="n">
        <v>3</v>
      </c>
    </row>
    <row r="80" spans="1:3">
      <c r="A80" s="4" t="s">
        <v>1130</v>
      </c>
    </row>
    <row r="81" spans="1:3">
      <c r="A81" s="3" t="s">
        <v>786</v>
      </c>
    </row>
    <row r="82" spans="1:3">
      <c r="A82" s="4" t="s">
        <v>1064</v>
      </c>
      <c r="B82" s="6" t="n">
        <v>0</v>
      </c>
      <c r="C82" s="6" t="n">
        <v>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0</v>
      </c>
    </row>
    <row r="2" spans="1:3">
      <c r="A2" s="3" t="s">
        <v>1132</v>
      </c>
    </row>
    <row r="3" spans="1:3">
      <c r="A3" s="4" t="s">
        <v>1133</v>
      </c>
      <c r="B3" s="6" t="n">
        <v>309</v>
      </c>
      <c r="C3" s="6" t="n">
        <v>1300</v>
      </c>
    </row>
    <row r="4" spans="1:3">
      <c r="A4" s="4" t="s">
        <v>1134</v>
      </c>
    </row>
    <row r="5" spans="1:3">
      <c r="A5" s="3" t="s">
        <v>1132</v>
      </c>
    </row>
    <row r="6" spans="1:3">
      <c r="A6" s="4" t="s">
        <v>1135</v>
      </c>
      <c r="B6" s="5" t="n">
        <v>4500</v>
      </c>
    </row>
    <row r="7" spans="1:3">
      <c r="A7" s="4" t="s">
        <v>1136</v>
      </c>
    </row>
    <row r="8" spans="1:3">
      <c r="A8" s="3" t="s">
        <v>1132</v>
      </c>
    </row>
    <row r="9" spans="1:3">
      <c r="A9" s="4" t="s">
        <v>1135</v>
      </c>
      <c r="B9" s="6" t="n">
        <v>4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0</v>
      </c>
    </row>
    <row r="2" spans="1:3">
      <c r="A2" s="3" t="s">
        <v>215</v>
      </c>
    </row>
    <row r="3" spans="1:3">
      <c r="A3" s="4" t="s">
        <v>1138</v>
      </c>
      <c r="B3" s="6" t="n">
        <v>63</v>
      </c>
      <c r="C3" s="6" t="n">
        <v>60</v>
      </c>
    </row>
    <row r="4" spans="1:3">
      <c r="A4" s="4" t="s">
        <v>1139</v>
      </c>
      <c r="B4" s="5" t="n">
        <v>-14</v>
      </c>
      <c r="C4" s="5" t="n">
        <v>-13</v>
      </c>
    </row>
    <row r="5" spans="1:3">
      <c r="A5" s="4" t="s">
        <v>546</v>
      </c>
      <c r="B5" s="6" t="n">
        <v>49</v>
      </c>
      <c r="C5" s="6" t="n">
        <v>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31</v>
      </c>
    </row>
    <row r="3" spans="1:4">
      <c r="A3" s="3" t="s">
        <v>215</v>
      </c>
    </row>
    <row r="4" spans="1:4">
      <c r="A4" s="4" t="s">
        <v>1141</v>
      </c>
      <c r="B4" s="6" t="n">
        <v>51</v>
      </c>
      <c r="C4" s="6" t="n">
        <v>29</v>
      </c>
      <c r="D4" s="6" t="n">
        <v>50</v>
      </c>
    </row>
    <row r="5" spans="1:4">
      <c r="A5" s="4" t="s">
        <v>1142</v>
      </c>
      <c r="B5" s="5" t="n">
        <v>289</v>
      </c>
      <c r="C5" s="5" t="n">
        <v>196</v>
      </c>
      <c r="D5" s="5" t="n">
        <v>124</v>
      </c>
    </row>
    <row r="6" spans="1:4">
      <c r="A6" s="4" t="s">
        <v>1143</v>
      </c>
      <c r="B6" s="6" t="n">
        <v>340</v>
      </c>
      <c r="C6" s="6" t="n">
        <v>225</v>
      </c>
      <c r="D6" s="6" t="n">
        <v>1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91</v>
      </c>
    </row>
    <row r="4" spans="1:2">
      <c r="A4" s="4" t="s">
        <v>175</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0</v>
      </c>
    </row>
    <row r="2" spans="1:3">
      <c r="A2" s="3" t="s">
        <v>593</v>
      </c>
    </row>
    <row r="3" spans="1:3">
      <c r="A3" s="4" t="s">
        <v>1145</v>
      </c>
      <c r="B3" s="6" t="n">
        <v>63</v>
      </c>
      <c r="C3" s="6" t="n">
        <v>60</v>
      </c>
    </row>
    <row r="4" spans="1:3">
      <c r="A4" s="4" t="s">
        <v>1146</v>
      </c>
      <c r="C4" s="5" t="n">
        <v>1</v>
      </c>
    </row>
    <row r="5" spans="1:3">
      <c r="A5" s="4" t="s">
        <v>1147</v>
      </c>
      <c r="C5" s="5" t="n">
        <v>1</v>
      </c>
    </row>
    <row r="6" spans="1:3">
      <c r="A6" s="4" t="s">
        <v>1148</v>
      </c>
      <c r="B6" s="5" t="n">
        <v>2</v>
      </c>
      <c r="C6" s="5" t="n">
        <v>1</v>
      </c>
    </row>
    <row r="7" spans="1:3">
      <c r="A7" s="4" t="s">
        <v>1149</v>
      </c>
    </row>
    <row r="8" spans="1:3">
      <c r="A8" s="3" t="s">
        <v>593</v>
      </c>
    </row>
    <row r="9" spans="1:3">
      <c r="A9" s="4" t="s">
        <v>1145</v>
      </c>
      <c r="B9" s="5" t="n">
        <v>20</v>
      </c>
      <c r="C9" s="5" t="n">
        <v>35</v>
      </c>
    </row>
    <row r="10" spans="1:3">
      <c r="A10" s="4" t="s">
        <v>1146</v>
      </c>
      <c r="C10" s="5" t="n">
        <v>0</v>
      </c>
    </row>
    <row r="11" spans="1:3">
      <c r="A11" s="4" t="s">
        <v>1147</v>
      </c>
      <c r="C11" s="5" t="n">
        <v>0</v>
      </c>
    </row>
    <row r="12" spans="1:3">
      <c r="A12" s="4" t="s">
        <v>1148</v>
      </c>
      <c r="B12" s="5" t="n">
        <v>0</v>
      </c>
      <c r="C12" s="5" t="n">
        <v>0</v>
      </c>
    </row>
    <row r="13" spans="1:3">
      <c r="A13" s="4" t="s">
        <v>1150</v>
      </c>
    </row>
    <row r="14" spans="1:3">
      <c r="A14" s="3" t="s">
        <v>593</v>
      </c>
    </row>
    <row r="15" spans="1:3">
      <c r="A15" s="4" t="s">
        <v>1145</v>
      </c>
      <c r="B15" s="5" t="n">
        <v>43</v>
      </c>
      <c r="C15" s="5" t="n">
        <v>25</v>
      </c>
    </row>
    <row r="16" spans="1:3">
      <c r="A16" s="4" t="s">
        <v>1146</v>
      </c>
      <c r="C16" s="5" t="n">
        <v>1</v>
      </c>
    </row>
    <row r="17" spans="1:3">
      <c r="A17" s="4" t="s">
        <v>1147</v>
      </c>
      <c r="C17" s="5" t="n">
        <v>1</v>
      </c>
    </row>
    <row r="18" spans="1:3">
      <c r="A18" s="4" t="s">
        <v>1148</v>
      </c>
      <c r="B18" s="6" t="n">
        <v>2</v>
      </c>
      <c r="C18"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0</v>
      </c>
      <c r="D1" s="2" t="s">
        <v>31</v>
      </c>
    </row>
    <row r="2" spans="1:4">
      <c r="A2" s="3" t="s">
        <v>1152</v>
      </c>
    </row>
    <row r="3" spans="1:4">
      <c r="A3" s="4" t="s">
        <v>1153</v>
      </c>
      <c r="B3" s="6" t="n">
        <v>2</v>
      </c>
      <c r="C3" s="6" t="n">
        <v>2</v>
      </c>
      <c r="D3" s="6" t="n">
        <v>1</v>
      </c>
    </row>
    <row r="4" spans="1:4">
      <c r="A4" s="4" t="s">
        <v>1154</v>
      </c>
      <c r="B4" s="5" t="n">
        <v>125</v>
      </c>
      <c r="C4" s="5" t="n">
        <v>112</v>
      </c>
    </row>
    <row r="5" spans="1:4">
      <c r="A5" s="4" t="s">
        <v>1155</v>
      </c>
      <c r="B5" s="5" t="n">
        <v>774</v>
      </c>
      <c r="C5" s="5" t="n">
        <v>668</v>
      </c>
    </row>
    <row r="6" spans="1:4">
      <c r="A6" s="4" t="s">
        <v>1156</v>
      </c>
      <c r="B6" s="5" t="n">
        <v>2</v>
      </c>
      <c r="C6" s="5" t="n">
        <v>1</v>
      </c>
    </row>
    <row r="7" spans="1:4">
      <c r="A7" s="4" t="s">
        <v>1150</v>
      </c>
    </row>
    <row r="8" spans="1:4">
      <c r="A8" s="3" t="s">
        <v>1152</v>
      </c>
    </row>
    <row r="9" spans="1:4">
      <c r="A9" s="4" t="s">
        <v>1156</v>
      </c>
      <c r="B9" s="6" t="n">
        <v>2</v>
      </c>
      <c r="C9"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7</v>
      </c>
      <c r="B1" s="2" t="s">
        <v>1</v>
      </c>
    </row>
    <row r="2" spans="1:4">
      <c r="B2" s="2" t="s">
        <v>2</v>
      </c>
      <c r="C2" s="2" t="s">
        <v>30</v>
      </c>
      <c r="D2" s="2" t="s">
        <v>31</v>
      </c>
    </row>
    <row r="3" spans="1:4">
      <c r="A3" s="3" t="s">
        <v>218</v>
      </c>
    </row>
    <row r="4" spans="1:4">
      <c r="A4" s="4" t="s">
        <v>1158</v>
      </c>
      <c r="B4" s="6" t="n">
        <v>84000000</v>
      </c>
      <c r="C4" s="6" t="n">
        <v>42000000</v>
      </c>
      <c r="D4" s="6" t="n">
        <v>62000000</v>
      </c>
    </row>
    <row r="5" spans="1:4">
      <c r="A5" s="3" t="s">
        <v>1159</v>
      </c>
    </row>
    <row r="6" spans="1:4">
      <c r="A6" s="5" t="n">
        <v>2017</v>
      </c>
      <c r="B6" s="5" t="n">
        <v>62000000</v>
      </c>
    </row>
    <row r="7" spans="1:4">
      <c r="A7" s="5" t="n">
        <v>2018</v>
      </c>
      <c r="B7" s="5" t="n">
        <v>58000000</v>
      </c>
    </row>
    <row r="8" spans="1:4">
      <c r="A8" s="5" t="n">
        <v>2019</v>
      </c>
      <c r="B8" s="5" t="n">
        <v>52000000</v>
      </c>
    </row>
    <row r="9" spans="1:4">
      <c r="A9" s="5" t="n">
        <v>2020</v>
      </c>
      <c r="B9" s="5" t="n">
        <v>49000000</v>
      </c>
    </row>
    <row r="10" spans="1:4">
      <c r="A10" s="5" t="n">
        <v>2021</v>
      </c>
      <c r="B10" s="5" t="n">
        <v>42000000</v>
      </c>
    </row>
    <row r="11" spans="1:4">
      <c r="A11" s="4" t="s">
        <v>1160</v>
      </c>
      <c r="B11" s="5" t="n">
        <v>218000000</v>
      </c>
    </row>
    <row r="12" spans="1:4">
      <c r="A12" s="3" t="s">
        <v>1161</v>
      </c>
    </row>
    <row r="13" spans="1:4">
      <c r="A13" s="4" t="s">
        <v>1162</v>
      </c>
      <c r="B13" s="5" t="n">
        <v>169000000</v>
      </c>
    </row>
    <row r="14" spans="1:4">
      <c r="A14" s="4" t="s">
        <v>1163</v>
      </c>
      <c r="B14" s="5" t="n">
        <v>125000000</v>
      </c>
    </row>
    <row r="15" spans="1:4">
      <c r="A15" s="4" t="s">
        <v>1164</v>
      </c>
      <c r="B15" s="5" t="n">
        <v>30000000</v>
      </c>
    </row>
    <row r="16" spans="1:4">
      <c r="A16" s="4" t="s">
        <v>1165</v>
      </c>
      <c r="B16" s="5" t="n">
        <v>9000000</v>
      </c>
    </row>
    <row r="17" spans="1:4">
      <c r="A17" s="4" t="s">
        <v>1166</v>
      </c>
      <c r="B17" s="5" t="n">
        <v>4000000</v>
      </c>
    </row>
    <row r="18" spans="1:4">
      <c r="A18" s="4" t="s">
        <v>1167</v>
      </c>
      <c r="B18" s="5" t="n">
        <v>1000000</v>
      </c>
    </row>
    <row r="19" spans="1:4">
      <c r="A19" s="4" t="s">
        <v>1168</v>
      </c>
      <c r="B19" s="5" t="n">
        <v>237000000</v>
      </c>
    </row>
    <row r="20" spans="1:4">
      <c r="A20" s="4" t="s">
        <v>1169</v>
      </c>
      <c r="B2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0</v>
      </c>
      <c r="B1" s="2" t="s">
        <v>434</v>
      </c>
      <c r="J1" s="2" t="s">
        <v>1</v>
      </c>
    </row>
    <row r="2" spans="1:12">
      <c r="B2" s="2" t="s">
        <v>754</v>
      </c>
      <c r="C2" s="2" t="s">
        <v>1171</v>
      </c>
      <c r="D2" s="2" t="s">
        <v>1172</v>
      </c>
      <c r="E2" s="2" t="s">
        <v>1173</v>
      </c>
      <c r="F2" s="2" t="s">
        <v>783</v>
      </c>
      <c r="G2" s="2" t="s">
        <v>1174</v>
      </c>
      <c r="H2" s="2" t="s">
        <v>1175</v>
      </c>
      <c r="I2" s="2" t="s">
        <v>1176</v>
      </c>
      <c r="J2" s="2" t="s">
        <v>1177</v>
      </c>
      <c r="K2" s="2" t="s">
        <v>783</v>
      </c>
      <c r="L2" s="2" t="s">
        <v>784</v>
      </c>
    </row>
    <row r="3" spans="1:12">
      <c r="A3" s="3" t="s">
        <v>1178</v>
      </c>
    </row>
    <row r="4" spans="1:12">
      <c r="A4" s="4" t="s">
        <v>1179</v>
      </c>
      <c r="J4" s="5" t="n">
        <v>2</v>
      </c>
    </row>
    <row r="5" spans="1:12">
      <c r="A5" s="4" t="s">
        <v>35</v>
      </c>
      <c r="B5" s="6" t="n">
        <v>1883</v>
      </c>
      <c r="C5" s="6" t="n">
        <v>1532</v>
      </c>
      <c r="D5" s="6" t="n">
        <v>1430</v>
      </c>
      <c r="E5" s="6" t="n">
        <v>1193</v>
      </c>
      <c r="F5" s="6" t="n">
        <v>1682</v>
      </c>
      <c r="G5" s="6" t="n">
        <v>1422</v>
      </c>
      <c r="H5" s="6" t="n">
        <v>1368</v>
      </c>
      <c r="I5" s="6" t="n">
        <v>1223</v>
      </c>
      <c r="J5" s="6" t="n">
        <v>6038</v>
      </c>
      <c r="K5" s="6" t="n">
        <v>5695</v>
      </c>
      <c r="L5" s="6" t="n">
        <v>5881</v>
      </c>
    </row>
    <row r="6" spans="1:12">
      <c r="A6" s="4" t="s">
        <v>1180</v>
      </c>
    </row>
    <row r="7" spans="1:12">
      <c r="A7" s="3" t="s">
        <v>1178</v>
      </c>
    </row>
    <row r="8" spans="1:12">
      <c r="A8" s="4" t="s">
        <v>35</v>
      </c>
      <c r="J8" s="5" t="n">
        <v>3649</v>
      </c>
      <c r="K8" s="5" t="n">
        <v>3676</v>
      </c>
      <c r="L8" s="5" t="n">
        <v>3807</v>
      </c>
    </row>
    <row r="9" spans="1:12">
      <c r="A9" s="4" t="s">
        <v>1181</v>
      </c>
    </row>
    <row r="10" spans="1:12">
      <c r="A10" s="3" t="s">
        <v>1178</v>
      </c>
    </row>
    <row r="11" spans="1:12">
      <c r="A11" s="4" t="s">
        <v>35</v>
      </c>
      <c r="J11" s="6" t="n">
        <v>2389</v>
      </c>
      <c r="K11" s="6" t="n">
        <v>2019</v>
      </c>
      <c r="L11" s="6" t="n">
        <v>2074</v>
      </c>
    </row>
    <row r="12" spans="1:12">
      <c r="A12" s="4" t="s">
        <v>1182</v>
      </c>
    </row>
    <row r="13" spans="1:12">
      <c r="A13" s="3" t="s">
        <v>1178</v>
      </c>
    </row>
    <row r="14" spans="1:12">
      <c r="A14" s="4" t="s">
        <v>1183</v>
      </c>
      <c r="J14" s="4" t="s">
        <v>925</v>
      </c>
    </row>
    <row r="15" spans="1:12">
      <c r="A15" s="4" t="s">
        <v>1184</v>
      </c>
    </row>
    <row r="16" spans="1:12">
      <c r="A16" s="3" t="s">
        <v>1178</v>
      </c>
    </row>
    <row r="17" spans="1:12">
      <c r="A17" s="4" t="s">
        <v>1183</v>
      </c>
      <c r="J17" s="4" t="s">
        <v>9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1178</v>
      </c>
    </row>
    <row r="4" spans="1:12">
      <c r="A4" s="4" t="s">
        <v>1186</v>
      </c>
      <c r="B4" s="6" t="n">
        <v>1883</v>
      </c>
      <c r="C4" s="6" t="n">
        <v>1532</v>
      </c>
      <c r="D4" s="6" t="n">
        <v>1430</v>
      </c>
      <c r="E4" s="6" t="n">
        <v>1193</v>
      </c>
      <c r="F4" s="6" t="n">
        <v>1682</v>
      </c>
      <c r="G4" s="6" t="n">
        <v>1422</v>
      </c>
      <c r="H4" s="6" t="n">
        <v>1368</v>
      </c>
      <c r="I4" s="6" t="n">
        <v>1223</v>
      </c>
      <c r="J4" s="6" t="n">
        <v>6038</v>
      </c>
      <c r="K4" s="6" t="n">
        <v>5695</v>
      </c>
      <c r="L4" s="6" t="n">
        <v>5881</v>
      </c>
    </row>
    <row r="5" spans="1:12">
      <c r="A5" s="4" t="s">
        <v>43</v>
      </c>
      <c r="B5" s="6" t="n">
        <v>403</v>
      </c>
      <c r="C5" s="6" t="n">
        <v>341</v>
      </c>
      <c r="D5" s="6" t="n">
        <v>224</v>
      </c>
      <c r="E5" s="6" t="n">
        <v>100</v>
      </c>
      <c r="F5" s="6" t="n">
        <v>390</v>
      </c>
      <c r="G5" s="6" t="n">
        <v>231</v>
      </c>
      <c r="H5" s="6" t="n">
        <v>254</v>
      </c>
      <c r="I5" s="6" t="n">
        <v>119</v>
      </c>
      <c r="J5" s="5" t="n">
        <v>1067</v>
      </c>
      <c r="K5" s="5" t="n">
        <v>994</v>
      </c>
      <c r="L5" s="5" t="n">
        <v>-1006</v>
      </c>
    </row>
    <row r="6" spans="1:12">
      <c r="A6" s="4" t="s">
        <v>48</v>
      </c>
      <c r="J6" s="5" t="n">
        <v>-223</v>
      </c>
      <c r="K6" s="5" t="n">
        <v>-77</v>
      </c>
      <c r="L6" s="5" t="n">
        <v>-155</v>
      </c>
    </row>
    <row r="7" spans="1:12">
      <c r="A7" s="4" t="s">
        <v>49</v>
      </c>
      <c r="J7" s="5" t="n">
        <v>844</v>
      </c>
      <c r="K7" s="5" t="n">
        <v>917</v>
      </c>
      <c r="L7" s="5" t="n">
        <v>-1161</v>
      </c>
    </row>
    <row r="8" spans="1:12">
      <c r="A8" s="4" t="s">
        <v>1180</v>
      </c>
    </row>
    <row r="9" spans="1:12">
      <c r="A9" s="3" t="s">
        <v>1178</v>
      </c>
    </row>
    <row r="10" spans="1:12">
      <c r="A10" s="4" t="s">
        <v>1186</v>
      </c>
      <c r="J10" s="5" t="n">
        <v>3649</v>
      </c>
      <c r="K10" s="5" t="n">
        <v>3676</v>
      </c>
      <c r="L10" s="5" t="n">
        <v>3807</v>
      </c>
    </row>
    <row r="11" spans="1:12">
      <c r="A11" s="4" t="s">
        <v>43</v>
      </c>
      <c r="J11" s="5" t="n">
        <v>734</v>
      </c>
      <c r="K11" s="5" t="n">
        <v>704</v>
      </c>
      <c r="L11" s="5" t="n">
        <v>-667</v>
      </c>
    </row>
    <row r="12" spans="1:12">
      <c r="A12" s="4" t="s">
        <v>1181</v>
      </c>
    </row>
    <row r="13" spans="1:12">
      <c r="A13" s="3" t="s">
        <v>1178</v>
      </c>
    </row>
    <row r="14" spans="1:12">
      <c r="A14" s="4" t="s">
        <v>1186</v>
      </c>
      <c r="J14" s="5" t="n">
        <v>2389</v>
      </c>
      <c r="K14" s="5" t="n">
        <v>2019</v>
      </c>
      <c r="L14" s="5" t="n">
        <v>2074</v>
      </c>
    </row>
    <row r="15" spans="1:12">
      <c r="A15" s="4" t="s">
        <v>43</v>
      </c>
      <c r="J15" s="6" t="n">
        <v>333</v>
      </c>
      <c r="K15" s="6" t="n">
        <v>290</v>
      </c>
      <c r="L15" s="6" t="n">
        <v>-33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31</v>
      </c>
    </row>
    <row r="3" spans="1:4">
      <c r="A3" s="3" t="s">
        <v>1178</v>
      </c>
    </row>
    <row r="4" spans="1:4">
      <c r="A4" s="4" t="s">
        <v>1188</v>
      </c>
      <c r="B4" s="6" t="n">
        <v>271</v>
      </c>
      <c r="C4" s="6" t="n">
        <v>175</v>
      </c>
      <c r="D4" s="6" t="n">
        <v>181</v>
      </c>
    </row>
    <row r="5" spans="1:4">
      <c r="A5" s="4" t="s">
        <v>1189</v>
      </c>
      <c r="B5" s="5" t="n">
        <v>182</v>
      </c>
      <c r="C5" s="5" t="n">
        <v>142</v>
      </c>
      <c r="D5" s="5" t="n">
        <v>169</v>
      </c>
    </row>
    <row r="6" spans="1:4">
      <c r="A6" s="4" t="s">
        <v>1180</v>
      </c>
    </row>
    <row r="7" spans="1:4">
      <c r="A7" s="3" t="s">
        <v>1178</v>
      </c>
    </row>
    <row r="8" spans="1:4">
      <c r="A8" s="4" t="s">
        <v>1188</v>
      </c>
      <c r="B8" s="5" t="n">
        <v>104</v>
      </c>
      <c r="C8" s="5" t="n">
        <v>76</v>
      </c>
      <c r="D8" s="5" t="n">
        <v>87</v>
      </c>
    </row>
    <row r="9" spans="1:4">
      <c r="A9" s="4" t="s">
        <v>1189</v>
      </c>
      <c r="B9" s="5" t="n">
        <v>68</v>
      </c>
      <c r="C9" s="5" t="n">
        <v>82</v>
      </c>
      <c r="D9" s="5" t="n">
        <v>94</v>
      </c>
    </row>
    <row r="10" spans="1:4">
      <c r="A10" s="4" t="s">
        <v>1181</v>
      </c>
    </row>
    <row r="11" spans="1:4">
      <c r="A11" s="3" t="s">
        <v>1178</v>
      </c>
    </row>
    <row r="12" spans="1:4">
      <c r="A12" s="4" t="s">
        <v>1188</v>
      </c>
      <c r="B12" s="5" t="n">
        <v>167</v>
      </c>
      <c r="C12" s="5" t="n">
        <v>99</v>
      </c>
      <c r="D12" s="5" t="n">
        <v>94</v>
      </c>
    </row>
    <row r="13" spans="1:4">
      <c r="A13" s="4" t="s">
        <v>1189</v>
      </c>
      <c r="B13" s="6" t="n">
        <v>114</v>
      </c>
      <c r="C13" s="6" t="n">
        <v>60</v>
      </c>
      <c r="D13" s="6" t="n">
        <v>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1191</v>
      </c>
    </row>
    <row r="4" spans="1:12">
      <c r="A4" s="4" t="s">
        <v>1186</v>
      </c>
      <c r="B4" s="6" t="n">
        <v>1883</v>
      </c>
      <c r="C4" s="6" t="n">
        <v>1532</v>
      </c>
      <c r="D4" s="6" t="n">
        <v>1430</v>
      </c>
      <c r="E4" s="6" t="n">
        <v>1193</v>
      </c>
      <c r="F4" s="6" t="n">
        <v>1682</v>
      </c>
      <c r="G4" s="6" t="n">
        <v>1422</v>
      </c>
      <c r="H4" s="6" t="n">
        <v>1368</v>
      </c>
      <c r="I4" s="6" t="n">
        <v>1223</v>
      </c>
      <c r="J4" s="6" t="n">
        <v>6038</v>
      </c>
      <c r="K4" s="6" t="n">
        <v>5695</v>
      </c>
      <c r="L4" s="6" t="n">
        <v>5881</v>
      </c>
    </row>
    <row r="5" spans="1:12">
      <c r="A5" s="4" t="s">
        <v>1192</v>
      </c>
      <c r="B5" s="5" t="n">
        <v>8463</v>
      </c>
      <c r="F5" s="5" t="n">
        <v>8346</v>
      </c>
      <c r="J5" s="5" t="n">
        <v>8463</v>
      </c>
      <c r="K5" s="5" t="n">
        <v>8346</v>
      </c>
    </row>
    <row r="6" spans="1:12">
      <c r="A6" s="4" t="s">
        <v>1193</v>
      </c>
    </row>
    <row r="7" spans="1:12">
      <c r="A7" s="3" t="s">
        <v>1191</v>
      </c>
    </row>
    <row r="8" spans="1:12">
      <c r="A8" s="4" t="s">
        <v>1186</v>
      </c>
      <c r="J8" s="5" t="n">
        <v>6038</v>
      </c>
      <c r="K8" s="5" t="n">
        <v>5695</v>
      </c>
      <c r="L8" s="5" t="n">
        <v>5881</v>
      </c>
    </row>
    <row r="9" spans="1:12">
      <c r="A9" s="4" t="s">
        <v>1192</v>
      </c>
      <c r="B9" s="5" t="n">
        <v>8463</v>
      </c>
      <c r="F9" s="5" t="n">
        <v>8346</v>
      </c>
      <c r="J9" s="5" t="n">
        <v>8463</v>
      </c>
      <c r="K9" s="5" t="n">
        <v>8346</v>
      </c>
      <c r="L9" s="5" t="n">
        <v>10423</v>
      </c>
    </row>
    <row r="10" spans="1:12">
      <c r="A10" s="4" t="s">
        <v>1194</v>
      </c>
    </row>
    <row r="11" spans="1:12">
      <c r="A11" s="3" t="s">
        <v>1191</v>
      </c>
    </row>
    <row r="12" spans="1:12">
      <c r="A12" s="4" t="s">
        <v>1186</v>
      </c>
      <c r="J12" s="5" t="n">
        <v>3566</v>
      </c>
      <c r="K12" s="5" t="n">
        <v>3473</v>
      </c>
      <c r="L12" s="5" t="n">
        <v>3354</v>
      </c>
    </row>
    <row r="13" spans="1:12">
      <c r="A13" s="4" t="s">
        <v>1192</v>
      </c>
      <c r="B13" s="5" t="n">
        <v>5653</v>
      </c>
      <c r="F13" s="5" t="n">
        <v>6213</v>
      </c>
      <c r="J13" s="5" t="n">
        <v>5653</v>
      </c>
      <c r="K13" s="5" t="n">
        <v>6213</v>
      </c>
      <c r="L13" s="5" t="n">
        <v>8468</v>
      </c>
    </row>
    <row r="14" spans="1:12">
      <c r="A14" s="4" t="s">
        <v>1195</v>
      </c>
    </row>
    <row r="15" spans="1:12">
      <c r="A15" s="3" t="s">
        <v>1191</v>
      </c>
    </row>
    <row r="16" spans="1:12">
      <c r="A16" s="4" t="s">
        <v>1186</v>
      </c>
      <c r="J16" s="5" t="n">
        <v>528</v>
      </c>
      <c r="K16" s="5" t="n">
        <v>96</v>
      </c>
      <c r="L16" s="5" t="n">
        <v>128</v>
      </c>
    </row>
    <row r="17" spans="1:12">
      <c r="A17" s="4" t="s">
        <v>1192</v>
      </c>
      <c r="B17" s="5" t="n">
        <v>2300</v>
      </c>
      <c r="F17" s="5" t="n">
        <v>1127</v>
      </c>
      <c r="J17" s="5" t="n">
        <v>2300</v>
      </c>
      <c r="K17" s="5" t="n">
        <v>1127</v>
      </c>
      <c r="L17" s="5" t="n">
        <v>966</v>
      </c>
    </row>
    <row r="18" spans="1:12">
      <c r="A18" s="4" t="s">
        <v>1196</v>
      </c>
    </row>
    <row r="19" spans="1:12">
      <c r="A19" s="3" t="s">
        <v>1191</v>
      </c>
    </row>
    <row r="20" spans="1:12">
      <c r="A20" s="4" t="s">
        <v>1186</v>
      </c>
      <c r="J20" s="5" t="n">
        <v>1944</v>
      </c>
      <c r="K20" s="5" t="n">
        <v>2126</v>
      </c>
      <c r="L20" s="5" t="n">
        <v>2399</v>
      </c>
    </row>
    <row r="21" spans="1:12">
      <c r="A21" s="4" t="s">
        <v>1192</v>
      </c>
      <c r="B21" s="6" t="n">
        <v>510</v>
      </c>
      <c r="F21" s="6" t="n">
        <v>1006</v>
      </c>
      <c r="J21" s="6" t="n">
        <v>510</v>
      </c>
      <c r="K21" s="6" t="n">
        <v>1006</v>
      </c>
      <c r="L21" s="6" t="n">
        <v>98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197</v>
      </c>
      <c r="B1" s="2" t="s">
        <v>1</v>
      </c>
    </row>
    <row r="2" spans="1:5">
      <c r="B2" s="2" t="s">
        <v>1198</v>
      </c>
      <c r="C2" s="2" t="s">
        <v>1199</v>
      </c>
      <c r="D2" s="2" t="s">
        <v>1200</v>
      </c>
      <c r="E2" s="2" t="s">
        <v>1201</v>
      </c>
    </row>
    <row r="3" spans="1:5">
      <c r="A3" s="3" t="s">
        <v>1202</v>
      </c>
    </row>
    <row r="4" spans="1:5">
      <c r="A4" s="4" t="s">
        <v>1203</v>
      </c>
      <c r="B4" s="4" t="s">
        <v>1204</v>
      </c>
    </row>
    <row r="5" spans="1:5">
      <c r="A5" s="4" t="s">
        <v>1205</v>
      </c>
      <c r="B5" s="6" t="n">
        <v>140</v>
      </c>
      <c r="C5" s="6" t="n">
        <v>117</v>
      </c>
      <c r="D5" s="6" t="n">
        <v>73</v>
      </c>
    </row>
    <row r="6" spans="1:5">
      <c r="A6" s="4" t="s">
        <v>1206</v>
      </c>
      <c r="B6" s="5" t="n">
        <v>101</v>
      </c>
      <c r="C6" s="5" t="n">
        <v>60</v>
      </c>
      <c r="D6" s="5" t="n">
        <v>57</v>
      </c>
      <c r="E6" s="6" t="n">
        <v>109</v>
      </c>
    </row>
    <row r="7" spans="1:5">
      <c r="A7" s="4" t="s">
        <v>1207</v>
      </c>
      <c r="B7" s="5" t="n">
        <v>125</v>
      </c>
      <c r="C7" s="5" t="n">
        <v>84</v>
      </c>
      <c r="D7" s="5" t="n">
        <v>100</v>
      </c>
    </row>
    <row r="8" spans="1:5">
      <c r="A8" s="4" t="s">
        <v>1208</v>
      </c>
      <c r="B8" s="5" t="n">
        <v>79</v>
      </c>
      <c r="C8" s="5" t="n">
        <v>71</v>
      </c>
      <c r="D8" s="5" t="n">
        <v>148</v>
      </c>
    </row>
    <row r="9" spans="1:5">
      <c r="A9" s="4" t="s">
        <v>1209</v>
      </c>
      <c r="B9" s="5" t="n">
        <v>-5</v>
      </c>
      <c r="C9" s="5" t="n">
        <v>-10</v>
      </c>
      <c r="D9" s="5" t="n">
        <v>-4</v>
      </c>
    </row>
    <row r="10" spans="1:5">
      <c r="A10" s="4" t="s">
        <v>1210</v>
      </c>
    </row>
    <row r="11" spans="1:5">
      <c r="A11" s="3" t="s">
        <v>1202</v>
      </c>
    </row>
    <row r="12" spans="1:5">
      <c r="A12" s="4" t="s">
        <v>1206</v>
      </c>
      <c r="B12" s="5" t="n">
        <v>7</v>
      </c>
      <c r="C12" s="5" t="n">
        <v>9</v>
      </c>
      <c r="D12" s="5" t="n">
        <v>0</v>
      </c>
      <c r="E12" s="5" t="n">
        <v>6</v>
      </c>
    </row>
    <row r="13" spans="1:5">
      <c r="A13" s="4" t="s">
        <v>1207</v>
      </c>
      <c r="B13" s="5" t="n">
        <v>5</v>
      </c>
      <c r="C13" s="5" t="n">
        <v>10</v>
      </c>
      <c r="D13" s="5" t="n">
        <v>7</v>
      </c>
    </row>
    <row r="14" spans="1:5">
      <c r="A14" s="4" t="s">
        <v>1208</v>
      </c>
      <c r="B14" s="5" t="n">
        <v>6</v>
      </c>
      <c r="C14" s="5" t="n">
        <v>1</v>
      </c>
      <c r="D14" s="5" t="n">
        <v>13</v>
      </c>
    </row>
    <row r="15" spans="1:5">
      <c r="A15" s="4" t="s">
        <v>1209</v>
      </c>
      <c r="B15" s="5" t="n">
        <v>-1</v>
      </c>
      <c r="C15" s="5" t="n">
        <v>0</v>
      </c>
      <c r="D15" s="5" t="n">
        <v>0</v>
      </c>
    </row>
    <row r="16" spans="1:5">
      <c r="A16" s="4" t="s">
        <v>1211</v>
      </c>
    </row>
    <row r="17" spans="1:5">
      <c r="A17" s="3" t="s">
        <v>1202</v>
      </c>
    </row>
    <row r="18" spans="1:5">
      <c r="A18" s="4" t="s">
        <v>1206</v>
      </c>
      <c r="B18" s="5" t="n">
        <v>94</v>
      </c>
      <c r="C18" s="5" t="n">
        <v>51</v>
      </c>
      <c r="D18" s="5" t="n">
        <v>57</v>
      </c>
      <c r="E18" s="6" t="n">
        <v>103</v>
      </c>
    </row>
    <row r="19" spans="1:5">
      <c r="A19" s="4" t="s">
        <v>1207</v>
      </c>
      <c r="B19" s="5" t="n">
        <v>120</v>
      </c>
      <c r="C19" s="5" t="n">
        <v>74</v>
      </c>
      <c r="D19" s="5" t="n">
        <v>93</v>
      </c>
    </row>
    <row r="20" spans="1:5">
      <c r="A20" s="4" t="s">
        <v>1208</v>
      </c>
      <c r="B20" s="6" t="n">
        <v>73</v>
      </c>
      <c r="C20" s="6" t="n">
        <v>70</v>
      </c>
      <c r="D20" s="6" t="n">
        <v>135</v>
      </c>
    </row>
    <row r="21" spans="1:5">
      <c r="A21" s="4" t="s">
        <v>1212</v>
      </c>
      <c r="B21" s="5" t="n">
        <v>1300</v>
      </c>
      <c r="C21" s="5" t="n">
        <v>1100</v>
      </c>
      <c r="D21" s="5" t="n">
        <v>1200</v>
      </c>
    </row>
    <row r="22" spans="1:5">
      <c r="A22" s="4" t="s">
        <v>1213</v>
      </c>
      <c r="B22" s="5" t="n">
        <v>400</v>
      </c>
      <c r="C22" s="5" t="n">
        <v>200</v>
      </c>
      <c r="D22" s="5" t="n">
        <v>300</v>
      </c>
    </row>
    <row r="23" spans="1:5">
      <c r="A23" s="4" t="s">
        <v>1214</v>
      </c>
      <c r="B23" s="5" t="n">
        <v>900</v>
      </c>
      <c r="C23" s="5" t="n">
        <v>900</v>
      </c>
      <c r="D23" s="5" t="n">
        <v>900</v>
      </c>
    </row>
    <row r="24" spans="1:5">
      <c r="A24" s="4" t="s">
        <v>1209</v>
      </c>
      <c r="B24" s="6" t="n">
        <v>-4</v>
      </c>
      <c r="C24" s="6" t="n">
        <v>-10</v>
      </c>
      <c r="D24" s="6" t="n">
        <v>-4</v>
      </c>
    </row>
    <row r="25" spans="1:5">
      <c r="A25" s="4" t="s">
        <v>1215</v>
      </c>
      <c r="B25" s="5" t="n">
        <v>300</v>
      </c>
    </row>
    <row r="26" spans="1:5">
      <c r="A26" s="4" t="s">
        <v>1193</v>
      </c>
    </row>
    <row r="27" spans="1:5">
      <c r="A27" s="3" t="s">
        <v>1202</v>
      </c>
    </row>
    <row r="28" spans="1:5">
      <c r="A28" s="4" t="s">
        <v>1205</v>
      </c>
      <c r="B28" s="6" t="n">
        <v>140</v>
      </c>
      <c r="C28" s="5" t="n">
        <v>117</v>
      </c>
      <c r="D28" s="5" t="n">
        <v>73</v>
      </c>
    </row>
    <row r="29" spans="1:5">
      <c r="A29" s="4" t="s">
        <v>1209</v>
      </c>
      <c r="B29" s="5" t="n">
        <v>-5</v>
      </c>
      <c r="C29" s="5" t="n">
        <v>-4</v>
      </c>
      <c r="D29" s="5" t="n">
        <v>-1</v>
      </c>
    </row>
    <row r="30" spans="1:5">
      <c r="A30" s="4" t="s">
        <v>1216</v>
      </c>
    </row>
    <row r="31" spans="1:5">
      <c r="A31" s="3" t="s">
        <v>1202</v>
      </c>
    </row>
    <row r="32" spans="1:5">
      <c r="A32" s="4" t="s">
        <v>1205</v>
      </c>
      <c r="B32" s="5" t="n">
        <v>5</v>
      </c>
      <c r="C32" s="5" t="n">
        <v>10</v>
      </c>
      <c r="D32" s="5" t="n">
        <v>7</v>
      </c>
    </row>
    <row r="33" spans="1:5">
      <c r="A33" s="4" t="s">
        <v>1217</v>
      </c>
    </row>
    <row r="34" spans="1:5">
      <c r="A34" s="3" t="s">
        <v>1202</v>
      </c>
    </row>
    <row r="35" spans="1:5">
      <c r="A35" s="4" t="s">
        <v>1205</v>
      </c>
      <c r="B35" s="5" t="n">
        <v>120</v>
      </c>
      <c r="C35" s="5" t="n">
        <v>74</v>
      </c>
      <c r="D35" s="5" t="n">
        <v>67</v>
      </c>
    </row>
    <row r="36" spans="1:5">
      <c r="A36" s="4" t="s">
        <v>1218</v>
      </c>
    </row>
    <row r="37" spans="1:5">
      <c r="A37" s="3" t="s">
        <v>1202</v>
      </c>
    </row>
    <row r="38" spans="1:5">
      <c r="A38" s="4" t="s">
        <v>1207</v>
      </c>
      <c r="D38" s="5" t="n">
        <v>26</v>
      </c>
    </row>
    <row r="39" spans="1:5">
      <c r="A39" s="4" t="s">
        <v>1208</v>
      </c>
      <c r="D39" s="5" t="n">
        <v>50</v>
      </c>
    </row>
    <row r="40" spans="1:5">
      <c r="A40" s="4" t="s">
        <v>1209</v>
      </c>
      <c r="C40" s="5" t="n">
        <v>-6</v>
      </c>
    </row>
    <row r="41" spans="1:5">
      <c r="A41" s="4" t="s">
        <v>1219</v>
      </c>
    </row>
    <row r="42" spans="1:5">
      <c r="A42" s="3" t="s">
        <v>1202</v>
      </c>
    </row>
    <row r="43" spans="1:5">
      <c r="A43" s="4" t="s">
        <v>1220</v>
      </c>
      <c r="B43" s="5" t="n">
        <v>3</v>
      </c>
      <c r="C43" s="5" t="n">
        <v>31</v>
      </c>
    </row>
    <row r="44" spans="1:5">
      <c r="A44" s="4" t="s">
        <v>1221</v>
      </c>
    </row>
    <row r="45" spans="1:5">
      <c r="A45" s="3" t="s">
        <v>1202</v>
      </c>
    </row>
    <row r="46" spans="1:5">
      <c r="A46" s="4" t="s">
        <v>1220</v>
      </c>
      <c r="B46" s="5" t="n">
        <v>17</v>
      </c>
      <c r="C46" s="5" t="n">
        <v>6</v>
      </c>
    </row>
    <row r="47" spans="1:5">
      <c r="A47" s="4" t="s">
        <v>1222</v>
      </c>
    </row>
    <row r="48" spans="1:5">
      <c r="A48" s="3" t="s">
        <v>1202</v>
      </c>
    </row>
    <row r="49" spans="1:5">
      <c r="A49" s="4" t="s">
        <v>1205</v>
      </c>
      <c r="B49" s="5" t="n">
        <v>43</v>
      </c>
      <c r="C49" s="5" t="n">
        <v>9</v>
      </c>
      <c r="D49" s="5" t="n">
        <v>9</v>
      </c>
    </row>
    <row r="50" spans="1:5">
      <c r="A50" s="4" t="s">
        <v>1223</v>
      </c>
    </row>
    <row r="51" spans="1:5">
      <c r="A51" s="3" t="s">
        <v>1202</v>
      </c>
    </row>
    <row r="52" spans="1:5">
      <c r="A52" s="4" t="s">
        <v>1205</v>
      </c>
      <c r="B52" s="6" t="n">
        <v>97</v>
      </c>
      <c r="C52" s="6" t="n">
        <v>108</v>
      </c>
      <c r="D52" s="6" t="n">
        <v>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1202</v>
      </c>
    </row>
    <row r="4" spans="1:4">
      <c r="A4" s="4" t="s">
        <v>1205</v>
      </c>
      <c r="B4" s="6" t="n">
        <v>140</v>
      </c>
      <c r="C4" s="6" t="n">
        <v>117</v>
      </c>
      <c r="D4" s="6" t="n">
        <v>73</v>
      </c>
    </row>
    <row r="5" spans="1:4">
      <c r="A5" s="4" t="s">
        <v>1180</v>
      </c>
    </row>
    <row r="6" spans="1:4">
      <c r="A6" s="3" t="s">
        <v>1202</v>
      </c>
    </row>
    <row r="7" spans="1:4">
      <c r="A7" s="4" t="s">
        <v>1205</v>
      </c>
      <c r="B7" s="5" t="n">
        <v>106</v>
      </c>
      <c r="C7" s="5" t="n">
        <v>84</v>
      </c>
      <c r="D7" s="5" t="n">
        <v>48</v>
      </c>
    </row>
    <row r="8" spans="1:4">
      <c r="A8" s="4" t="s">
        <v>1181</v>
      </c>
    </row>
    <row r="9" spans="1:4">
      <c r="A9" s="3" t="s">
        <v>1202</v>
      </c>
    </row>
    <row r="10" spans="1:4">
      <c r="A10" s="4" t="s">
        <v>1205</v>
      </c>
      <c r="B10" s="6" t="n">
        <v>34</v>
      </c>
      <c r="C10" s="6" t="n">
        <v>33</v>
      </c>
      <c r="D10" s="6" t="n">
        <v>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31</v>
      </c>
    </row>
    <row r="3" spans="1:4">
      <c r="A3" s="3" t="s">
        <v>1226</v>
      </c>
    </row>
    <row r="4" spans="1:4">
      <c r="A4" s="4" t="s">
        <v>1227</v>
      </c>
      <c r="B4" s="6" t="n">
        <v>60</v>
      </c>
      <c r="C4" s="6" t="n">
        <v>57</v>
      </c>
      <c r="D4" s="6" t="n">
        <v>109</v>
      </c>
    </row>
    <row r="5" spans="1:4">
      <c r="A5" s="4" t="s">
        <v>1228</v>
      </c>
      <c r="B5" s="5" t="n">
        <v>125</v>
      </c>
      <c r="C5" s="5" t="n">
        <v>84</v>
      </c>
      <c r="D5" s="5" t="n">
        <v>100</v>
      </c>
    </row>
    <row r="6" spans="1:4">
      <c r="A6" s="4" t="s">
        <v>1229</v>
      </c>
      <c r="B6" s="5" t="n">
        <v>-5</v>
      </c>
      <c r="C6" s="5" t="n">
        <v>-10</v>
      </c>
      <c r="D6" s="5" t="n">
        <v>-4</v>
      </c>
    </row>
    <row r="7" spans="1:4">
      <c r="A7" s="4" t="s">
        <v>1230</v>
      </c>
      <c r="B7" s="5" t="n">
        <v>-79</v>
      </c>
      <c r="C7" s="5" t="n">
        <v>-71</v>
      </c>
      <c r="D7" s="5" t="n">
        <v>-148</v>
      </c>
    </row>
    <row r="8" spans="1:4">
      <c r="A8" s="4" t="s">
        <v>1231</v>
      </c>
      <c r="B8" s="5" t="n">
        <v>101</v>
      </c>
      <c r="C8" s="5" t="n">
        <v>60</v>
      </c>
      <c r="D8" s="5" t="n">
        <v>57</v>
      </c>
    </row>
    <row r="9" spans="1:4">
      <c r="A9" s="4" t="s">
        <v>1210</v>
      </c>
    </row>
    <row r="10" spans="1:4">
      <c r="A10" s="3" t="s">
        <v>1226</v>
      </c>
    </row>
    <row r="11" spans="1:4">
      <c r="A11" s="4" t="s">
        <v>1227</v>
      </c>
      <c r="B11" s="5" t="n">
        <v>9</v>
      </c>
      <c r="C11" s="5" t="n">
        <v>0</v>
      </c>
      <c r="D11" s="5" t="n">
        <v>6</v>
      </c>
    </row>
    <row r="12" spans="1:4">
      <c r="A12" s="4" t="s">
        <v>1228</v>
      </c>
      <c r="B12" s="5" t="n">
        <v>5</v>
      </c>
      <c r="C12" s="5" t="n">
        <v>10</v>
      </c>
      <c r="D12" s="5" t="n">
        <v>7</v>
      </c>
    </row>
    <row r="13" spans="1:4">
      <c r="A13" s="4" t="s">
        <v>1229</v>
      </c>
      <c r="B13" s="5" t="n">
        <v>-1</v>
      </c>
      <c r="C13" s="5" t="n">
        <v>0</v>
      </c>
      <c r="D13" s="5" t="n">
        <v>0</v>
      </c>
    </row>
    <row r="14" spans="1:4">
      <c r="A14" s="4" t="s">
        <v>1230</v>
      </c>
      <c r="B14" s="5" t="n">
        <v>-6</v>
      </c>
      <c r="C14" s="5" t="n">
        <v>-1</v>
      </c>
      <c r="D14" s="5" t="n">
        <v>-13</v>
      </c>
    </row>
    <row r="15" spans="1:4">
      <c r="A15" s="4" t="s">
        <v>1231</v>
      </c>
      <c r="B15" s="5" t="n">
        <v>7</v>
      </c>
      <c r="C15" s="5" t="n">
        <v>9</v>
      </c>
      <c r="D15" s="5" t="n">
        <v>0</v>
      </c>
    </row>
    <row r="16" spans="1:4">
      <c r="A16" s="4" t="s">
        <v>1211</v>
      </c>
    </row>
    <row r="17" spans="1:4">
      <c r="A17" s="3" t="s">
        <v>1226</v>
      </c>
    </row>
    <row r="18" spans="1:4">
      <c r="A18" s="4" t="s">
        <v>1227</v>
      </c>
      <c r="B18" s="5" t="n">
        <v>51</v>
      </c>
      <c r="C18" s="5" t="n">
        <v>57</v>
      </c>
      <c r="D18" s="5" t="n">
        <v>103</v>
      </c>
    </row>
    <row r="19" spans="1:4">
      <c r="A19" s="4" t="s">
        <v>1228</v>
      </c>
      <c r="B19" s="5" t="n">
        <v>120</v>
      </c>
      <c r="C19" s="5" t="n">
        <v>74</v>
      </c>
      <c r="D19" s="5" t="n">
        <v>93</v>
      </c>
    </row>
    <row r="20" spans="1:4">
      <c r="A20" s="4" t="s">
        <v>1229</v>
      </c>
      <c r="B20" s="5" t="n">
        <v>-4</v>
      </c>
      <c r="C20" s="5" t="n">
        <v>-10</v>
      </c>
      <c r="D20" s="5" t="n">
        <v>-4</v>
      </c>
    </row>
    <row r="21" spans="1:4">
      <c r="A21" s="4" t="s">
        <v>1230</v>
      </c>
      <c r="B21" s="5" t="n">
        <v>-73</v>
      </c>
      <c r="C21" s="5" t="n">
        <v>-70</v>
      </c>
      <c r="D21" s="5" t="n">
        <v>-135</v>
      </c>
    </row>
    <row r="22" spans="1:4">
      <c r="A22" s="4" t="s">
        <v>1231</v>
      </c>
      <c r="B22" s="6" t="n">
        <v>94</v>
      </c>
      <c r="C22" s="6" t="n">
        <v>51</v>
      </c>
      <c r="D22" s="6" t="n">
        <v>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11:52Z</dcterms:created>
  <dcterms:modified xmlns:dcterms="http://purl.org/dc/terms/" xmlns:xsi="http://www.w3.org/2001/XMLSchema-instance" xsi:type="dcterms:W3CDTF">2017-02-21T06:11:52Z</dcterms:modified>
</cp:coreProperties>
</file>